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Business Acquisition" sheetId="8" state="visible" r:id="rId8"/>
    <sheet xmlns:r="http://schemas.openxmlformats.org/officeDocument/2006/relationships" name="Reportable Segments and Geograp"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Expense_(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Noncontrolling Interest"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Liabilities" sheetId="19" state="visible" r:id="rId19"/>
    <sheet xmlns:r="http://schemas.openxmlformats.org/officeDocument/2006/relationships" name="Financial Instruments" sheetId="20" state="visible" r:id="rId20"/>
    <sheet xmlns:r="http://schemas.openxmlformats.org/officeDocument/2006/relationships" name="Fair-Value Measurements" sheetId="21" state="visible" r:id="rId21"/>
    <sheet xmlns:r="http://schemas.openxmlformats.org/officeDocument/2006/relationships" name="Other Noncurrent Liabilities" sheetId="22" state="visible" r:id="rId22"/>
    <sheet xmlns:r="http://schemas.openxmlformats.org/officeDocument/2006/relationships" name="Commitments and Contingencies" sheetId="23" state="visible" r:id="rId23"/>
    <sheet xmlns:r="http://schemas.openxmlformats.org/officeDocument/2006/relationships" name="Stock Options and Incentive Pla" sheetId="24" state="visible" r:id="rId24"/>
    <sheet xmlns:r="http://schemas.openxmlformats.org/officeDocument/2006/relationships" name="Shareholders' Equity"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Business Acquisition (Tables)" sheetId="30" state="visible" r:id="rId30"/>
    <sheet xmlns:r="http://schemas.openxmlformats.org/officeDocument/2006/relationships" name="Reportable Segments and Geogr31" sheetId="31" state="visible" r:id="rId31"/>
    <sheet xmlns:r="http://schemas.openxmlformats.org/officeDocument/2006/relationships" name="Pensions and Other Postretire32" sheetId="32" state="visible" r:id="rId32"/>
    <sheet xmlns:r="http://schemas.openxmlformats.org/officeDocument/2006/relationships" name="Restructuring (Tables)" sheetId="33" state="visible" r:id="rId33"/>
    <sheet xmlns:r="http://schemas.openxmlformats.org/officeDocument/2006/relationships" name="Other Expense_(Income), net (Ta"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37" sheetId="37" state="visible" r:id="rId37"/>
    <sheet xmlns:r="http://schemas.openxmlformats.org/officeDocument/2006/relationships" name="Noncontrolling Interest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Accrued Liabilities (Tables)" sheetId="41" state="visible" r:id="rId41"/>
    <sheet xmlns:r="http://schemas.openxmlformats.org/officeDocument/2006/relationships" name="Financial Instruments (Tables)" sheetId="42" state="visible" r:id="rId42"/>
    <sheet xmlns:r="http://schemas.openxmlformats.org/officeDocument/2006/relationships" name="Fair-Value Measurements (Tables" sheetId="43" state="visible" r:id="rId43"/>
    <sheet xmlns:r="http://schemas.openxmlformats.org/officeDocument/2006/relationships" name="Other Noncurrent Liabilities (T" sheetId="44" state="visible" r:id="rId44"/>
    <sheet xmlns:r="http://schemas.openxmlformats.org/officeDocument/2006/relationships" name="Commitments and Contingencies (" sheetId="45" state="visible" r:id="rId45"/>
    <sheet xmlns:r="http://schemas.openxmlformats.org/officeDocument/2006/relationships" name="Stock Options and Incentive P46" sheetId="46" state="visible" r:id="rId46"/>
    <sheet xmlns:r="http://schemas.openxmlformats.org/officeDocument/2006/relationships" name="Shareholders' Equity (Tables)" sheetId="47" state="visible" r:id="rId47"/>
    <sheet xmlns:r="http://schemas.openxmlformats.org/officeDocument/2006/relationships" name="Quarterly Financial Data (Table" sheetId="48" state="visible" r:id="rId48"/>
    <sheet xmlns:r="http://schemas.openxmlformats.org/officeDocument/2006/relationships" name="Accounting Policies (Narrative)" sheetId="49" state="visible" r:id="rId49"/>
    <sheet xmlns:r="http://schemas.openxmlformats.org/officeDocument/2006/relationships" name="Accounting Policies (Schedule o" sheetId="50" state="visible" r:id="rId50"/>
    <sheet xmlns:r="http://schemas.openxmlformats.org/officeDocument/2006/relationships" name="Accounting Policies (Schedule51" sheetId="51" state="visible" r:id="rId51"/>
    <sheet xmlns:r="http://schemas.openxmlformats.org/officeDocument/2006/relationships" name="Accounting Policies (Schedule52" sheetId="52" state="visible" r:id="rId52"/>
    <sheet xmlns:r="http://schemas.openxmlformats.org/officeDocument/2006/relationships" name="Business Acquisition (Narrative" sheetId="53" state="visible" r:id="rId53"/>
    <sheet xmlns:r="http://schemas.openxmlformats.org/officeDocument/2006/relationships" name="Business Acquisition (Summary o" sheetId="54" state="visible" r:id="rId54"/>
    <sheet xmlns:r="http://schemas.openxmlformats.org/officeDocument/2006/relationships" name="Business Acquisition (Summary55" sheetId="55" state="visible" r:id="rId55"/>
    <sheet xmlns:r="http://schemas.openxmlformats.org/officeDocument/2006/relationships" name="Business Acquisition (Summary56" sheetId="56" state="visible" r:id="rId56"/>
    <sheet xmlns:r="http://schemas.openxmlformats.org/officeDocument/2006/relationships" name="Reportable Segments and Geogr57" sheetId="57" state="visible" r:id="rId57"/>
    <sheet xmlns:r="http://schemas.openxmlformats.org/officeDocument/2006/relationships" name="Reportable Segments and Geogr58" sheetId="58" state="visible" r:id="rId58"/>
    <sheet xmlns:r="http://schemas.openxmlformats.org/officeDocument/2006/relationships" name="Reportable Segments and Geogr59" sheetId="59" state="visible" r:id="rId59"/>
    <sheet xmlns:r="http://schemas.openxmlformats.org/officeDocument/2006/relationships" name="Reportable Segments and Geogr60" sheetId="60" state="visible" r:id="rId60"/>
    <sheet xmlns:r="http://schemas.openxmlformats.org/officeDocument/2006/relationships" name="Reportable Segments and Geogr61" sheetId="61" state="visible" r:id="rId61"/>
    <sheet xmlns:r="http://schemas.openxmlformats.org/officeDocument/2006/relationships" name="Pensions and Other Postretire62" sheetId="62" state="visible" r:id="rId62"/>
    <sheet xmlns:r="http://schemas.openxmlformats.org/officeDocument/2006/relationships" name="Pensions and Other Postretire63" sheetId="63" state="visible" r:id="rId63"/>
    <sheet xmlns:r="http://schemas.openxmlformats.org/officeDocument/2006/relationships" name="Pensions and Other Postretire64" sheetId="64" state="visible" r:id="rId64"/>
    <sheet xmlns:r="http://schemas.openxmlformats.org/officeDocument/2006/relationships" name="Pensions and Other Postretire65" sheetId="65" state="visible" r:id="rId65"/>
    <sheet xmlns:r="http://schemas.openxmlformats.org/officeDocument/2006/relationships" name="Pensions and Other Postretire66" sheetId="66" state="visible" r:id="rId66"/>
    <sheet xmlns:r="http://schemas.openxmlformats.org/officeDocument/2006/relationships" name="Pensions and Other Postreti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Pensions and Other Postretire70" sheetId="70" state="visible" r:id="rId70"/>
    <sheet xmlns:r="http://schemas.openxmlformats.org/officeDocument/2006/relationships" name="Pensions and Other Postretire71" sheetId="71" state="visible" r:id="rId71"/>
    <sheet xmlns:r="http://schemas.openxmlformats.org/officeDocument/2006/relationships" name="Pensions and Other Postretire72" sheetId="72" state="visible" r:id="rId72"/>
    <sheet xmlns:r="http://schemas.openxmlformats.org/officeDocument/2006/relationships" name="Pensions and Other Postretire73" sheetId="73" state="visible" r:id="rId73"/>
    <sheet xmlns:r="http://schemas.openxmlformats.org/officeDocument/2006/relationships" name="Restructuring (Narrative) (Deta" sheetId="74" state="visible" r:id="rId74"/>
    <sheet xmlns:r="http://schemas.openxmlformats.org/officeDocument/2006/relationships" name="Restructuring (Schedule of Rest" sheetId="75" state="visible" r:id="rId75"/>
    <sheet xmlns:r="http://schemas.openxmlformats.org/officeDocument/2006/relationships" name="Restructuring (Schedule of Re76" sheetId="76" state="visible" r:id="rId76"/>
    <sheet xmlns:r="http://schemas.openxmlformats.org/officeDocument/2006/relationships" name="Other Expense_(Income), net (De" sheetId="77" state="visible" r:id="rId77"/>
    <sheet xmlns:r="http://schemas.openxmlformats.org/officeDocument/2006/relationships" name="Income Taxes (Narrative) (Detai" sheetId="78" state="visible" r:id="rId78"/>
    <sheet xmlns:r="http://schemas.openxmlformats.org/officeDocument/2006/relationships" name="Income Taxes (Schedule of Compo" sheetId="79" state="visible" r:id="rId79"/>
    <sheet xmlns:r="http://schemas.openxmlformats.org/officeDocument/2006/relationships" name="Income Taxes (Schedule of Incom" sheetId="80" state="visible" r:id="rId80"/>
    <sheet xmlns:r="http://schemas.openxmlformats.org/officeDocument/2006/relationships" name="Income Taxes (Schedule of Com81" sheetId="81" state="visible" r:id="rId81"/>
    <sheet xmlns:r="http://schemas.openxmlformats.org/officeDocument/2006/relationships" name="Income Taxes (Reconciliation of" sheetId="82" state="visible" r:id="rId82"/>
    <sheet xmlns:r="http://schemas.openxmlformats.org/officeDocument/2006/relationships" name="Income Taxes (Schedule of Defer" sheetId="83" state="visible" r:id="rId83"/>
    <sheet xmlns:r="http://schemas.openxmlformats.org/officeDocument/2006/relationships" name="Income Taxes (Reconciliation 84" sheetId="84" state="visible" r:id="rId84"/>
    <sheet xmlns:r="http://schemas.openxmlformats.org/officeDocument/2006/relationships" name="Income Taxes (Schedule of Curre" sheetId="85" state="visible" r:id="rId85"/>
    <sheet xmlns:r="http://schemas.openxmlformats.org/officeDocument/2006/relationships" name="Income Taxes (Schedule of Noncu" sheetId="86" state="visible" r:id="rId86"/>
    <sheet xmlns:r="http://schemas.openxmlformats.org/officeDocument/2006/relationships" name="Earnings Per Share (Details)"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Noncontrolling Interest (Detail" sheetId="90" state="visible" r:id="rId90"/>
    <sheet xmlns:r="http://schemas.openxmlformats.org/officeDocument/2006/relationships" name="Property, Plant and Equipment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Accrued Liabilities (Details)" sheetId="95" state="visible" r:id="rId95"/>
    <sheet xmlns:r="http://schemas.openxmlformats.org/officeDocument/2006/relationships" name="Financial Instruments (Narrativ" sheetId="96" state="visible" r:id="rId96"/>
    <sheet xmlns:r="http://schemas.openxmlformats.org/officeDocument/2006/relationships" name="Financial Instruments (Schedule" sheetId="97" state="visible" r:id="rId97"/>
    <sheet xmlns:r="http://schemas.openxmlformats.org/officeDocument/2006/relationships" name="Financial Instruments (Schedu98" sheetId="98" state="visible" r:id="rId98"/>
    <sheet xmlns:r="http://schemas.openxmlformats.org/officeDocument/2006/relationships" name="Fair-Value Measurements (Narrat" sheetId="99" state="visible" r:id="rId99"/>
    <sheet xmlns:r="http://schemas.openxmlformats.org/officeDocument/2006/relationships" name="Fair-Value Measurements (Schedu" sheetId="100" state="visible" r:id="rId100"/>
    <sheet xmlns:r="http://schemas.openxmlformats.org/officeDocument/2006/relationships" name="Fair-Value Measurements (Sch101" sheetId="101" state="visible" r:id="rId101"/>
    <sheet xmlns:r="http://schemas.openxmlformats.org/officeDocument/2006/relationships" name="Other Noncurrent Liabilities (D"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Stock Options and Incentive 105" sheetId="105" state="visible" r:id="rId105"/>
    <sheet xmlns:r="http://schemas.openxmlformats.org/officeDocument/2006/relationships" name="Stock Options and Incentive 106" sheetId="106" state="visible" r:id="rId106"/>
    <sheet xmlns:r="http://schemas.openxmlformats.org/officeDocument/2006/relationships" name="Stock Options and Incentive 107" sheetId="107" state="visible" r:id="rId107"/>
    <sheet xmlns:r="http://schemas.openxmlformats.org/officeDocument/2006/relationships" name="Stock Options and Incentive 108" sheetId="108" state="visible" r:id="rId108"/>
    <sheet xmlns:r="http://schemas.openxmlformats.org/officeDocument/2006/relationships" name="Shareholders' Equity (Narrative" sheetId="109" state="visible" r:id="rId109"/>
    <sheet xmlns:r="http://schemas.openxmlformats.org/officeDocument/2006/relationships" name="Shareholders' Equity (Schedule " sheetId="110" state="visible" r:id="rId110"/>
    <sheet xmlns:r="http://schemas.openxmlformats.org/officeDocument/2006/relationships" name="Quarterly Financial Data (Narra" sheetId="111" state="visible" r:id="rId111"/>
    <sheet xmlns:r="http://schemas.openxmlformats.org/officeDocument/2006/relationships" name="Quarterly Financial Data (Sched" sheetId="112" state="visible" r:id="rId112"/>
    <sheet xmlns:r="http://schemas.openxmlformats.org/officeDocument/2006/relationships" name="VALUATION AND QUALIFYING ACC113" sheetId="113" state="visible" r:id="rId113"/>
  </sheets>
  <definedNames/>
  <calcPr calcId="124519" fullCalcOnLoad="1"/>
</workbook>
</file>

<file path=xl/sharedStrings.xml><?xml version="1.0" encoding="utf-8"?>
<sst xmlns="http://schemas.openxmlformats.org/spreadsheetml/2006/main" uniqueCount="1196">
  <si>
    <t>Document and Entity Information - USD ($) shares in Millions, $ in Billions</t>
  </si>
  <si>
    <t>12 Months Ended</t>
  </si>
  <si>
    <t>Dec. 31, 2017</t>
  </si>
  <si>
    <t>Jan. 31, 2018</t>
  </si>
  <si>
    <t>Jun. 30, 2017</t>
  </si>
  <si>
    <t>Document Type</t>
  </si>
  <si>
    <t>10-K</t>
  </si>
  <si>
    <t>Amendment Flag</t>
  </si>
  <si>
    <t>false</t>
  </si>
  <si>
    <t>Document Period End Date</t>
  </si>
  <si>
    <t>Dec. 31,
		2017</t>
  </si>
  <si>
    <t>Entity Registrant Name</t>
  </si>
  <si>
    <t>ALBANY INTERNATIONAL CORP /DE/</t>
  </si>
  <si>
    <t>Entity Central Index Key</t>
  </si>
  <si>
    <t>Current Fiscal Year End Date</t>
  </si>
  <si>
    <t>--12-31</t>
  </si>
  <si>
    <t>Document Fiscal Year Focus</t>
  </si>
  <si>
    <t>Document Fiscal Period Focus</t>
  </si>
  <si>
    <t>FY</t>
  </si>
  <si>
    <t>Entity Filer Category</t>
  </si>
  <si>
    <t>Large Accelerated Filer</t>
  </si>
  <si>
    <t>Entity Public Float</t>
  </si>
  <si>
    <t>Entity Voluntary Filers</t>
  </si>
  <si>
    <t>No</t>
  </si>
  <si>
    <t>Entity Well-known Seasoned Issuer</t>
  </si>
  <si>
    <t>Yes</t>
  </si>
  <si>
    <t>Entity Current Reporting Status</t>
  </si>
  <si>
    <t>Common Class A [Member]</t>
  </si>
  <si>
    <t>Entity Common Stock, Shares Outstanding</t>
  </si>
  <si>
    <t>Common Class B [Member]</t>
  </si>
  <si>
    <t>Consolidated Statements of Income - USD ($) $ in Thousands</t>
  </si>
  <si>
    <t>Dec. 31, 2016</t>
  </si>
  <si>
    <t>Dec. 31, 2015</t>
  </si>
  <si>
    <t>Income Statement [Abstract]</t>
  </si>
  <si>
    <t>Net sales</t>
  </si>
  <si>
    <t>Cost of goods sold</t>
  </si>
  <si>
    <t>Gross profit</t>
  </si>
  <si>
    <t>Selling, general and administrative expenses</t>
  </si>
  <si>
    <t>Technical and research expenses</t>
  </si>
  <si>
    <t>Restructuring expenses, net</t>
  </si>
  <si>
    <t>Operating income</t>
  </si>
  <si>
    <t>Interest income</t>
  </si>
  <si>
    <t>Interest expense</t>
  </si>
  <si>
    <t>Other expense, net</t>
  </si>
  <si>
    <t>Income before income taxes</t>
  </si>
  <si>
    <t>Income tax expense/(benefit)</t>
  </si>
  <si>
    <t>Net income</t>
  </si>
  <si>
    <t>Net (loss)/income attributable to the noncontrolling interest</t>
  </si>
  <si>
    <t>Net income attributable to the Company</t>
  </si>
  <si>
    <t>Earnings per share attributable to Company shareholders - Basic</t>
  </si>
  <si>
    <t>Earnings per share attributable to Company shareholders - Diluted</t>
  </si>
  <si>
    <t>Dividends declared per share, Class A and Class B</t>
  </si>
  <si>
    <t>Consolidated Statements of Comprehensive Income/(Loss) - USD ($) $ in Thousands</t>
  </si>
  <si>
    <t>Statement of Comprehensive Income [Abstract]</t>
  </si>
  <si>
    <t>Other comprehensive income/(loss), before tax:</t>
  </si>
  <si>
    <t>Foreign currency translation adjustments</t>
  </si>
  <si>
    <t>Pension/postretirement settlements and curtailments</t>
  </si>
  <si>
    <t xml:space="preserve"> </t>
  </si>
  <si>
    <t>Pension/postretirement plan remeasurement</t>
  </si>
  <si>
    <t>Amortization of pension liability adjustments:</t>
  </si>
  <si>
    <t>Prior service credit</t>
  </si>
  <si>
    <t>Net actuarial loss</t>
  </si>
  <si>
    <t>Payments related to interest rate swaps included in earnings</t>
  </si>
  <si>
    <t>Derivative valuation adjustment</t>
  </si>
  <si>
    <t>Income taxes related to items of other comprehensive income/(loss):</t>
  </si>
  <si>
    <t>Amortization of pension liability adjustments</t>
  </si>
  <si>
    <t>Comprehensive income</t>
  </si>
  <si>
    <t>Comprehensive (loss)/income attributable to the noncontrolling interest</t>
  </si>
  <si>
    <t>Comprehensive income attributable to the Company</t>
  </si>
  <si>
    <t>Consolidated Balance Sheets - USD ($) $ in Thousands</t>
  </si>
  <si>
    <t>Current assets:</t>
  </si>
  <si>
    <t>Cash and cash equivalents</t>
  </si>
  <si>
    <t>Accounts receivable, net</t>
  </si>
  <si>
    <t>Inventories</t>
  </si>
  <si>
    <t>Income taxes prepaid and receivable</t>
  </si>
  <si>
    <t>Prepaid expenses and other current assets</t>
  </si>
  <si>
    <t>Total current assets</t>
  </si>
  <si>
    <t>Property, plant and equipment, net</t>
  </si>
  <si>
    <t>Intangibles, net</t>
  </si>
  <si>
    <t>Goodwill</t>
  </si>
  <si>
    <t>Deferred income taxes</t>
  </si>
  <si>
    <t>Contract receivables</t>
  </si>
  <si>
    <t>Other assets</t>
  </si>
  <si>
    <t>Total assets</t>
  </si>
  <si>
    <t>Current liabilities:</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Additional paid-in capital</t>
  </si>
  <si>
    <t>Retained earnings</t>
  </si>
  <si>
    <t>Accumulated items of other comprehensive income:</t>
  </si>
  <si>
    <t>Translation adjustments</t>
  </si>
  <si>
    <t>Pension and postretirement liability adjustments</t>
  </si>
  <si>
    <t>Treasury stock (Class A), at cost; 8,431,335 shares in 2017 and 8,443,444 shares in 2016</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 USD ($) $ in Thousands</t>
  </si>
  <si>
    <t>Operating Activities</t>
  </si>
  <si>
    <t>Adjustments to reconcile net income to net cash provided by operating activities:</t>
  </si>
  <si>
    <t>Depreciation</t>
  </si>
  <si>
    <t>Amortization</t>
  </si>
  <si>
    <t>Change in other noncurrent liabilities</t>
  </si>
  <si>
    <t>Change in deferred taxes and other liabilities</t>
  </si>
  <si>
    <t>Provision for write-off of property, plant and equipment</t>
  </si>
  <si>
    <t>Fair value adjustment on available-for-sale assets</t>
  </si>
  <si>
    <t>Gain on disposition or involuntary conversion of assets</t>
  </si>
  <si>
    <t>Non-cash interest expense</t>
  </si>
  <si>
    <t>Write-off of pension liability adjustment due to settlement</t>
  </si>
  <si>
    <t>Compensation and benefits paid or payable in Class A Common Stock</t>
  </si>
  <si>
    <t>Write-off of intangible assets in a discontinued product line</t>
  </si>
  <si>
    <t>Changes in operating assets and liabilities that provide/(use) cash, net of impact of business acquisition:</t>
  </si>
  <si>
    <t>Accounts receivable</t>
  </si>
  <si>
    <t>Contract receivable</t>
  </si>
  <si>
    <t>Other, net</t>
  </si>
  <si>
    <t>Net cash provided by operating activities</t>
  </si>
  <si>
    <t>Investing Activities</t>
  </si>
  <si>
    <t>Purchase of business, net of cash acquired</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Cash received/(paid) to settle swap agreements</t>
  </si>
  <si>
    <t>Proceeds from options exercised</t>
  </si>
  <si>
    <t>Taxes paid in lieu of share issuance</t>
  </si>
  <si>
    <t>Dividends paid</t>
  </si>
  <si>
    <t>Net cash provided by/(used in) financing activities</t>
  </si>
  <si>
    <t>Effect of exchange rate changes on cash and cash equivalents</t>
  </si>
  <si>
    <t>Increase/(decrease) in cash and cash equivalents</t>
  </si>
  <si>
    <t>Cash and cash equivalents at beginning of year</t>
  </si>
  <si>
    <t>Cash and cash equivalents at end of year</t>
  </si>
  <si>
    <t>Accounting Policies</t>
  </si>
  <si>
    <t>Accounting Policies [Abstract]</t>
  </si>
  <si>
    <t xml:space="preserve"> 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venue
Recognition For
sales that are recognized at a point in time, we record sales when persuasive evidence of an arrangement exists, delivery has
occurred, title has been transferred, the selling price is fixed, and collectability is reasonably assured. We include in revenue
any amounts invoiced for shipping and handling. The timing of revenue recognition is dependent upon the contractual arrangement
with customers. These arrangements, which may include provisions for transfer of title and guarantees of workmanship, are specific
to each customer. Some of these contracts provide for a transfer of title upon delivery, or upon reaching a specific date, while
other contracts provide for title transfer to occur upon consumption of the product. Products
and services provided under long-term contracts represent a significant portion of sales in the Albany Engineered Composites
segment. We have a contract with a major customer for which revenue is recognized under a cost, plus a defined profit margin.
We also have fixed price long-term contracts, for which we use the percentage of completion method (actual cost to estimated
cost, or units of delivery). Accounting for long-term contracts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In the second
quarter of 2017, we recorded a $15.8 million charge to Cost of goods sold related to revisions on estimated profitability of
our BR 725 and A380 programs, which included the write-off of $4.0 million of program inventory costs and a reserve of $11.8
million for additional anticipated losses. Later in 2017, we amended a long-term agreement with a licensor for the A380
program that resulted in a reduction to Cost of goods sold of $4.9 million. In 2015, we recorded a $14.0 million charge on
our BR 725 contract, which included the write-off of $10.9 million of deferred contract costs and a reserve of $3.1 million
for additional anticipated losses. Changes in estimates on contracts other than the profitability changes noted above,
decreased gross profit by $0.6 million in 2017, increased gross profit by $1.5 million in 2016, and increased gross profit by
$0.4 million in 2015. The Company includes contractual change orders and claims in the estimated value of customer contracts
when there is a legal basis for such items and recovery is probable. As of December 31, 2017 and 2016, the value of change
orders and claims that was included in estimated contract value was not significant.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For
programs in which we use the units of delivery method, there are generally two phases: a phase during which the production part
is designed and tested, and a phase of supplying production parts. Certain costs are capitalized during the first phase, such
as costs for engineering, equipment, and inventory, where recovery is probable. Revenue is recognized during the second phase,
as parts are delivered. Accumulated capitalized costs are written off when those costs are determined to be unrecoverable.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 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Selling,
General, Administrative, Technical, and Research Expenses Selling,
general, administrative, and technical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30.7 million in 2017, $28.8 million in 2016, $31.7 million in 2015. The
Albany Engineered Composites segment participates in both Company-sponsored, and customer-funded research and development. Some
customer-funded research and development may be on a cost-sharing basis and be considered a collaborative arrangement, in which
case both parties are active participants and are exposed to the risks and rewards dependent on the success of the activity. In
such cases, amounts charged to the customer are credited against research and development expense. While no such arrangements
existed during the last three years, we may enter into such arrangements in the future. For customer-funded research and development
in which we anticipate funding to exceed expenses, we include amounts charged to the customer in Net sales, while expenses are
included in Cost of goods sold. Restructuring
Expense 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Earnings
Per Share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 Translation
of Financial Statements Assets
and liabilities of non-U.S. operations are translated at year-end rates of exchange, and the income statements are translated
at average exchange rates. Gains or losses resulting from translating non-U.S. currency financial statement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local currency. Gains or losses resulting from
cash and short-term intercompany loans and balances denominated in a currency other than the entity’s local currency, and
foreign currency options are generally included in Other expense/(income), net. Gains and losses on long-term intercompany loans
not intended to be repaid in the foreseeable future are recorded in other comprehensive income. The
following table summarizes foreign currency transaction gains and losses recognized in the income statement:
(in
thousands) 2017 2016 2015
L osses/(gains)
included in:
Selling,
general, and administrative expenses $4,127 ($381) (5,090)
Other
expense/(income), net 4,634 (3,532) 1,496
Total
transaction losses/(gains) $8,761 ($3,913) ($3,594) The
following table presents foreign currency gains and losses on long-term intercompany loans that were recognized in Other comprehensive
income:
(in thousands) 2017 2016 2015
Gain/(loss) on long-term intercompany loans $1,867 $3,515 ($5,225) Cash
and Cash Equivalents Cash
and cash equivalents consist of cash and highly liquid short-term investments with original maturities of three months or less. Accounts
Receivable Accounts
receivable includes trade receivables and revenue in excess of progress billings on long-term contracts in the Albany Engineered
Composites segment.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December 31, 2017 and 2016, Accounts receivable consisted of the following:
(in
thousands) 2017 2016
Trade and other accounts receivable $152,375 $146,460
Bank promissory notes 20,255 15,759
Revenue in excess of progress billings 37,964 15,926
Allowance for doubtful accounts (7,919 ) (6,952 )
Total accounts receivable $202,675 $171,193 In
connection with certain sales in Asia Pacific, the Company accepts a bank promissory note as customer payment. The notes may be
presented for payment at maturity, which is less than one year. The
Company also has Contract receivables that are included in noncurrent assets, which represent revenue earned in 2017 and 2016.
The Contract receivables will be invoiced to the customer, with 2 percent interest, over a 10 year period starting in 2020. Inventories Costs
included in inventories are raw materials, labor, supplies and allocable depreciation and overhead. Raw material inventories are
valued on an average cost basis. Other inventory cost elements are valued at cost, using the first-in, first out method. The Company
writes down inventories for estimated obsolescence, and to the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The AEC segment has long-term contracts under which we incur engineering and
development costs that are allocable to parts that will be delivered over multiple years. These costs are included in Work in
process in the table below. As
of December 31, 2017 and 2016, inventories consisted of the following:
(in thousands) 2017 2016
Raw materials $42,215 $37,691
Work in process 65,448 58,715
Finished goods 28,856 37,500
Total inventories $136,519 $133,906 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1.2 million in both 2017 and 2016.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See
additional information set forth under Note 12. Intangible
assets acquired in a business combination are recognized at fair value and amortized to Cost of goods sold or Selling, general
and administrative expenses over the estimated useful lives of the assets. We review amortizable intangible asset groups for impairment
whenever events or changes in circumstances indicate that the related carrying amounts may not be recoverable. We
have an investment in a company in Russia that is accounted for under the equity method of accounting and is included in Other
assets, amounting to $0.5 million in 2017 and $0.4 million in 2016. We perform regular reviews of the financial condition of the
investee to determine if our investment is other than temporarily impaired. If the financial condition of the investee were to
no longer support their valuation, we would record an impairment provision. Included
in Other assets is $16.2 million in 2017 and $7.8 million in 2016 for defined benefit pension plans where plan assets exceed the
projected benefit obligations. Other assets also includes financial assets of $1.3 million in 2017 and $6.5 million in 2016 (see
Note 15). 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under Note 18. 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income), net. For
derivatives that are designated and qualify as hedges of net investments in subsidiaries located outside the United States, changes
in the fair value of derivatives are reported in other comprehensive income as part of the Cumulative translation adjustment. 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for with durations that match expected future payments. The assumption for expected return
on plan assets is based on historical and expected returns on various categories of plan assets. Recent
Accounting Pronouncements In
May 2014, an accounting update was issued that replaces the existing revenue recognition framework regarding contracts with
customers. We adopted the standard effective January 1, 2018 using the modified retrospective method for transition, under
which, years prior to 2018 will not be restated. In our Machine Clothing segment, we currently record revenue for the sale of
a product when persuasive evidence of an arrangement exists, delivery has occurred, title has been transferred, the selling
price is fixed, and collectability is reasonably assured. In this segment, we often have contracts with customers whereby the
Company satisfies its performance obligation related to the manufacture and delivery of a product before title has
transferred to the customer. Under the new accounting standard, this will result in earlier recognition of revenue associated
with these contracts. The selling price of products may include a performance obligation to provide certain support services
for no additional cost. We have substantially completed our assessment as to how the new standard effects the Machine
Clothing contracts. When we adopt the new standard, we expect to allocate a portion of the associated revenue to such
services. We currently estimate less than 5% of revenue will be allocated to such services. While we currently expect that
the timing of revenue recognition and the line-item description of Machine Clothing revenue will be affected by the new
standard, we do not expect total annual Machine Clothing revenue to be significantly affected. We have also substantially
completed our assessment as to how the new standard affects contracts in the Albany Engineered Composites (AEC) segment. Due
to the complexity and variability of certain of our AEC contracts, the actual accounting treatment required under the new
standard for these arrangements is dependent on contract-specific terms and therefore may vary. A significant change that we
anticipate relates to our use of the units-of-delivery method for some long-term contracts, which is considered an output
method. Under the new standard, we expect that revenue for most of these contracts will be recognized over time using an
input method as the measure of progress, which is expected to result in earlier recognition of revenue. In addition, any
expected losses on a project will be recorded in full in the period in which they become probable, which we expect will
include losses on requirement contract options that are probable of exercise, excluding profitable options that often follow.
Under the new standard, we will be required to limit our estimate of contract value to the period of the legally enforceable
contract, which may be considerably shorter than the contract period used under the former standard. Some master contracts in
this segment do not contain minimum order quantities and have fixed unit selling prices throughout the contract. Such
arrangements could lead to lower profitability or losses in the early portion of the performance period. We are currently
evaluating the full effect the new standard will have on our financial statements in order to quantify the cumulative effect
of adopting the new standard. In Machine Clothing, we expect that the transition adjustment to the new standard will result
in an increase to Accounts receivable, a decrease to Inventories, and an increase to Retained earnings. In AEC, we
expect the transition adjustment will result in the reclassification of contract-related receivables from Accounts receivable
to Contract assets (a new current asset), an increase to Accrued liabilities, and decreases to Inventories and Retained
earnings. The new standard will also require some additional footnote disclosures, including footnote disclosure of 2018
results under the former standard. During 2017, the Company implemented controls designed to properly assess the impact of
the new standard on existing customer contracts and, for 2018, we are implementing new controls and modifying other controls,
to ensure accurate reporting under the new standard.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do not expect the adoption of
this update to have a significant effect on our financial statements. In
February 2016, an accounting update was issued which requires lessees to recognize most leases on the balance sheet. The update
may significantly increase reported assets and liabilities. This accounting update is effective for reporting periods beginning
after December 15, 2018. We are currently evaluating the impact of this update on our financial statements. In
March 2016, an accounting update was issued which simplifies several aspects related to the accounting for share-based
payment transactions, including the income tax consequences, statutory tax withholding requirements, and classification of
excess tax benefits and cash paid to a tax authority in lieu of share issuances to employees on the statements of cash flows.
The update also affects presentation in the Statements of Cash Flows of income tax effects of shares withheld for incentive
compensation, and the exercise of stock options. We adopted this accounting update on January 1, 2017 and it had an
insignificant effect on income tax expense. The updates affecting the Statements of Cash Flows have been applied
retrospectively as follows:
-As
a result of the change affecting cash payments of taxes in lieu of share issuance, operating cash flows for the years ended
December 31, 2016 and 2015 were increased $1.3 million and $1.4 million, respectively, and financing cash flows were decreased
by the same amount.
-As a result
of the change affecting classification of excess tax benefits, operating cash flows were increased $0.1 million and financing
cash flows were decreased by the same amount in the years ended December 31, 2016 and 2015. In
October 2016, an accounting update was issued which modifies the recognition of income tax effects on intracompany transfers of
assets, other than inventory. This accounting update is effective for reporting periods beginning after December 15, 2017. We
do not expect the adoption of this update to have a significant effect on our financial statements. In
November 2016, an accounting update was issued which provides clarification of how changes in restricted cash should be reported
in the statement of cash flows. This accounting update is effective for reporting periods beginning after December 15, 2017. We
do not expect this update to have a significant effect on our financial statements. In
January 2017, an accounting update was issued which provides the definition of a business for the purposes of business combination
accounting. This accounting update is effective for reporting periods beginning after December 15, 2017 and is to be applied prospectively.
Accordingly, there will be no effect on prior business combinations. We have not determined the impact of the update due to the
absence of transactions that would be impacted. In
January 2017, an accounting update was issued which simplifies the process for determining the amount of goodwill impairment.
This accounting update is effective for reporting periods beginning after December 15, 2019. Early adoption is permitted. We are
presently unable to determine the effect that the update will have on our financial statements. In
March 2017, an accounting update was issued which requires that service cost for defined benefit pension and postretirement plans
be reported in the same line item or items as other compensation costs arising from services rendered by the pertinent employees
during the period. Additionally, the other components of net benefit cost are required to be presented in the income statement
separately from the service cost component and outside a subtotal of income from operations. This accounting update is effective
for reporting periods beginning after December 15, 2017. We expect that the principal effect of adopting this standard will be
to reclassify a portion of our pension and postretirement costs to Other expense/(income), net. In
May 2017, an accounting update was issued to provide clarity as to when a company must account for changes to stock-based compensation
programs as award modifications. Award modifications require an update to the value of the award, resulting in an adjustment to
compensation expense. We have not made changes to awards in recent years that would be affected by this update, but such changes
are possible in future periods. The update is effective for periods beginning after December 15, 2017. In
August 2017, an accounting update was issued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accounting
update is effective for years beginning after December 15, 2018, with early adoption permitted. We do not expect the adoption
of this update to have a significant effect on our financial statements.</t>
  </si>
  <si>
    <t>Business Acquisition</t>
  </si>
  <si>
    <t>Business Combinations [Abstract]</t>
  </si>
  <si>
    <t>2.
Business Acquisition On
April 8, 2016, the Company acquired the outstanding shares of Harris Corporation’s composite aerostructures business for
cash of $187 million, plus the assumption of certain liabilities. The Company funded the cash payable at closing by utilizing
proceeds from a $550 million, unsecured credit facility agreement that was completed April 8, 2016 (see Note 14). The seller provided
representations, warranties and indemnities customary for acquisition transactions, including indemnities for certain customer
claims identified before closing. The acquired entity is part of the Albany Engineered Composites (AEC) segment. There were no
changes during 2017 to the provisional allocation recorded in 2016. The following table summarizes the allocation of the purchase
price to the fair value of the assets and liabilities acquired:
(in thousands) April 8, 2016
Assets acquired
Accounts receivable $15,443
Inventories 16,670
Prepaid expenses and other current assets 402
Property, plant and equipment 62,784
Intangibles 71,630
Goodwill 95,730
Total assets acquired $262,659
Liabilities assumed
Accounts payable $10,323
Accrued liabilities 2,862
Capital lease obligation 17,560
Deferred income taxes 33,143
Other noncurrent liabilities 11,771
Total liabilities assumed $75,659
Net assets acquired $187,000 Goodwill
of $95.7 million reflects that the acquisition broadened and deepened AEC’s products, experience and manufacturing capabilities,
and significantly increases opportunities for future growth. The goodwill is non-deductible for tax purposes. The
following table presents operational results of the acquired entity that are included in the Consolidated Statements of Income
(unaudited):
(in thousands, except per share amounts) April 8 to December 31, 2016
Net sales $67,011
Operating loss (1,246 )
Loss before income taxes (2,342 )
Net loss attributable to the Company (1,495 )
Loss per share:
Basic ($0.05 )
Diluted: ($0.05 )
The
Consolidated Statements of Income reflect operational activity of the acquired business for only the period subsequent to the
closing, which affects comparability of results. The following table shows total Company pro forma statements of what results
would have been if the 2016 acquisition had occurred as of January 1, 2015.
Unaudited
- Pro forma
(in thousands, except per
share amounts) 2016 2015
Combined
Net sales $802,023 $786,623
Combined Income before income taxes $80,639 $52,542
Pro forma increase/(decrease)
to income before income taxes:
Acquisition expenses 5,367 -
Interest expense related to purchase
price (1,382) (5,133)
Acquisition accounting adjustments:
Depreciation and amortization on property,
plant and equipment, and intangible assets (1,575) (7,875)
Valuation of contract inventories 1,997 6,908
Interest expense on capital lease obligation 300 1,096
Interest
expense on other obligations (133) (533)
Pro forma
Income before income taxes $85,213 $47,005
Pro forma
Net Income attributable to the Company $57,229 $54,245</t>
  </si>
  <si>
    <t>Reportable Segments and Geographic Data</t>
  </si>
  <si>
    <t>Segment Reporting [Abstract]</t>
  </si>
  <si>
    <t xml:space="preserve"> 3. Reportable Segments and Geographic Data In accordance with applicable disclosure guidance
for enterprise segments and related information, the internal organization that is used by management for making operating decisions
and assessing performance is used as the basis for our reportable segments. The accounting policies of the segments are the
same as those described in Note 1.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 Machine Clothing: The Machine Clothing segment supplies permeable
and impermeable belts used in the manufacture of paper, paperboard, nonwovens, fiber cement and several other industrial applications.
The Machine Clothing segment also supplies customized, consumable fabrics used in the manufacturing process in the pulp, corrugator,
nonwovens, fiber cement, building products, and tannery and textile industries. We sell our Machine Clothing products directly
to customer end-users in countries across the globe. Our products, manufacturing processes, and distribution channels for Machine
Clothing are substantially the same in each region of the world in which we operate. We design, manufacture, and market paper machine
clothing for each section of the paper machine and for every grade of paper. Paper machine clothing products are customized, consumable
products of technologically sophisticated design that utilize polymeric materials in a complex structure. Albany Engineered Composites The Albany Engineered Composites (AEC) segment,
including Albany Safran Composites, LLC (ASC), in which our customer SAFRAN Group (Safran) owns a 10 percent noncontrolling interest,
provides highly engineered, advanced composite structures to customers in the aerospace and defens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AEC net sales to
Safran were $119.2 million in 2017, $88.9 million in 2016, and $58.1 million in 2015. The total of invoiced receivables, unbilled
receivables and contract receivables due from Safran amounted to $58.6 million and $37.1 million as of December 31, 2017 and 2016,
respectively. Other significant AEC programs include components for the F-35 Joint Strike Fighter, fuselage frame components for
the Boeing 787, and the fan case for the GE9X engine. In 2017, approximately 30 percent of AEC sales were related to U.S. government
contracts or programs. The following tables show data by reportable
segment, reconciled to consolidated totals included in the financial statements:
(in thousands) 2017 2016 2015
Net Sales
Machine Clothing $590,357 $582,190 $608,581
Albany Engineered Composites 273,360 197,649 101,287
Consolidated total $863,717 $779,839 $709,868
Depreciation and amortization
Machine Clothing 33,527 36,428 39,503
Albany Engineered Composites 33,533 24,211 12,140
Corporate expenses 4,896 6,822 8,471
Consolidated total $71,956 $67,461 $60,114
Operating income/(loss)
Machine Clothing 153,936 152,529 141,311
Albany Engineered Composites (31,657 ) (15,363 ) (28,478 )
Corporate expenses (46,128 ) (45,390 ) (48,938 )
Operating income $76,151 $91,776 $63,895
Reconciling items:
Interest income (1,511 ) (2,077 ) (1,857 )
Interest expense 18,602 15,541 11,841
Other expense, net 4,352 46 2,433
Income before income taxes $54,708 $78,266 $51,478 The table below presents restructuring costs
by reportable segment (also see Note 5):
(in thousands) 2017 2016 2015
Restructuring expenses, net
Machine Clothing $3,429 $6,069 $22,211
Albany Engineered Composites 10,062 2,314 -
Corporate expenses - (7 ) 1,635
Consolidated total $13,491 $8,376 $23,846 In the measurement of assets utilized by each
reportable segment, we include accounts and contract receivables, inventories, net property, plant and equipment, intangibles and
goodwill. Excluded from segment assets are cash, tax related assets, prepaid and other current assets, and certain other assets
not directly associated with segment operations. The following table presents assets and capital
expenditures by reportable segment:
(in thousands) 2017 2016 2015
Segment assets
Machine Clothing $464,468 $454,010 $494,347
Albany Engineered Composites 584,076 514,527 181,825
Reconciling items:
Cash 183,727 181,742 185,113
Asset held for sale - - 4,988
Income taxes prepaid, receivable and deferred 74,914 74,078 111,872
Other assets 54,013 39,076 31,417
Consolidated total assets $1,361,198 $1,263,433 $1,009,562
Capital expenditures and purchased software
Machine Clothing $20,522 $15,651 $16,010
Albany Engineered Composites 63,865 54,678 30,378
Corporate expenses 3,250 3,163 4,207
Consolidated total $87,637 $73,492 $50,595 In 2016, the Company recorded expense of $5.4
million for cost directly related to the acquisition. These costs are included in Selling, general and administrative expenses
of the AEC segment. 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7 2016 2015
Net sales
United States $459,525 $396,238 $323,399
Switzerland 147,601 145,479 159,804
Brazil 60,535 60,287 58,846
China 48,920 48,043 48,490
France 57,195 42,862 26,081
Mexico 31,902 27,526 30,581
Other countries 58,039 59,404 62,667
Consolidated total $863,717 $779,839 $709,868
Property, plant and equipment, at cost, net
United States $252,639 $245,626 $172,372
China 61,840 65,987 80,786
France 58,196 42,272 28,539
Mexico 22,981 7,781 5,264
Korea 14,558 15,585 19,095
United Kingdom 14,256 14,591 19,029
Canada 10,230 11,455 12,861
Other countries 19,602 $19,267 19,524
Consolidated total $454,302 $422,564 $357,470 </t>
  </si>
  <si>
    <t>Pensions and Other Postretirement Benefit Plans</t>
  </si>
  <si>
    <t>Retirement Benefits [Abstract]</t>
  </si>
  <si>
    <t xml:space="preserve">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U.S. pension plan accounts for 42 percent of consolidated pension plan assets, and 43 percent of consolidated pension plan
obligations. The eligibility, benefit formulas, and contribution requirements for plans outside of the U.S. vary by location. The December 31, 2017 benefit obligation
for the U.S. pension and postretirement plans were calculated using the RP-2014 mortality table with MP-2017 generational projection.
For U.S. pension funding purposes, the Company uses the plan’s IRS-basis current liability as its funding target, which is
determined based on mandated assumptions. Weak investment returns and low interest rates could result in higher than expected contributions
to pension plans in future years. Other Postretirement Benefits 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Effective January 2005, any new employees
who wish to be covered under this plan will be responsible for the full cost of such benefits. In September 2008, we changed the
cost-sharing arrangement under this program such that increases in health care costs are the responsibility of plan participants.
In August 2013, we reduced the life insurance benefit for retirees and eliminated the benefit for active employees. The Company also provides certain postretirement
life insurance benefits to retired employees in Canada. As of December 31, 2017, the accrued postretirement liability was $57.4
million in the U.S. and $1.1 million in Canada. The Company accrues the cost of providing postretirement benefits during the active
service period of the employees. The Company currently funds the plans as claims are paid.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17 and 2016,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following table sets forth the plan
benefit obligations:
As of December 31, 2017 As of December 31, 2016
(in thousands) Pension plans Other postretirement benefits Pension plans Other postretirement benefits
Benefit obligation, beginning of year $210,856 $57,488 $199,856 $59,970
Service cost 2,720 244 2,656 254
Interest cost 7,476 2,214 7,885 2,443
Plan participants’ contributions 211 - 249 -
Actuarial (gain)/loss 6,626 2,743 17,676 (395 )
Benefits paid (7,697 ) (4,230 ) (7,057 ) (4,812 )
Settlements and curtailments (8 ) - (2,436 ) -
Plan amendments and other (3 ) - 36 -
Foreign currency changes 10,730 72 (8,009 ) 28
Benefit obligation, end of year $230,911 $58,531 $210,856 $57,488
Accumulated benefit obligation $220,622 $- $200,790 $-
Weighted average assumptions used to determine benefit obligations, end of year:
Discount rate - U.S. plan 3.70 % 3.59 % 4.20 % 4.00 %
Discount rate - non-U.S. plans 2.83 % 3.40 % 2.98 % 3.70 %
Compensation increase - U.S. plan - - - -
Compensation increase - non-U.S. plans 3.02 % 3.00 % 3.29 % 3.00 % The following sets forth information about
plan assets:
As of December 31, 2017 As of December 31, 2016
(in thousands) Pension plans Other postretirement benefits Pension plans Other postretirement benefits
Fair value of plan assets, beginning of year $180,672 $- $171,387 $-
Actual return on plan assets, net of expenses 19,182 - 19,740 -
Employer contributions 4,645 4,230 6,605 4,812
Plan participants’ contributions 211 37 249 72
Benefits paid (7,697 ) (4,267 ) (7,057 ) (4,884 )
Settlements (8 ) - (2,308 ) -
Foreign currency changes 8,581 - (7,944 ) -
Fair value of plan assets, end of year $205,586 $- $180,672 $- The funded status of the plans was as follows:
As of December 31, 2017 As of December 31, 2016
(in thousands) Pension plans Other postretirement benefits Pension plans Other postretirement benefits
Fair value of plan assets $205,586 $- $180,672 $-
Benefit obligation 230,911 58,531 210,856 57,488
Funded status ($25,325 ) ($58,531 ) ($30,184 ) ($57,488 )
Accrued benefit cost, end of year ($25,325 ) ($58,531 ) ($30,184 ) ($57,488 )
Amounts recognized in the consolidated balance sheet consist of the following:
Noncurrent asset $16,242 $- $7,794 $-
Current liability (2,094 ) (4,108 ) (2,057 ) (4,195 )
Noncurrent liability (39,473 ) (54,423 ) (35,921 ) (53,293 )
Net amount recognized ($25,325 ) ($58,531 ) ($30,184 ) ($57,488 )
Amounts recognized in accumulated other comprehensive income consist of:
Net actuarial loss $67,283 $34,717 $72,400 $34,782
Prior service cost/(credit) 572 (26,411 ) 597 (30,899 )
Net amount recognized $67,855 $8,306 $72,997 $3,883 The composition of the net pension plan
funded status as of December 31, 2017 was as follows:
Non-U.S.
(in thousands) U.S. plan plans Total
Pension plans with pension assets ($6,466 ) $13,870 $7,404
Pension plans without pension assets (7,356 ) (25,373 ) (32,729 )
Total ($13,822 ) ($11,503 ) ($25,325 ) The composition of the net periodic
benefit plan cost for the years ended December 31, 2017, 2016, and 2015, was as follows:
Pension plans Other postretirement benefits
(in thousands) 2017 2016 2015 2017 2016 2015
Components of net periodic benefit cost:
Service cost $2,720 $2,656 $2,959 $244 $254 $330
Interest cost 7,476 7,885 7,787 2,214 2,443 2,437
Expected return on assets (8,152 ) (8,675 ) (8,630 ) - - -
Amortization of prior service cost/(credit) 36 38 48 (4,488 ) (4,488 ) (4,488 )
Amortization of net actuarial loss 2,628 2,283 2,594 2,811 2,819 3,338
Settlement - 162 103 - - -
Curtailment (gain)/loss - (111 ) - - - -
Special/contractual termination of benefits - - 44 - - -
Net periodic benefit cost $4,708 $4,238 $4,905 $781 $1,028 $1,617
Weighted average assumptions used to determine net cost:
Discount rate - U.S. plan 4.20 % 4.54 % 4.18 % 4.00 % 4.24 % 3.90 %
Discount rate - non-U.S. plan 2.98 % 3.67 % 3.58 % 3.70 % 4.00 % 3.85 %
Expected return on plan assets - U.S. plan 4.40 % 4.74 % 4.43 % - - -
Expected return on plan assets - non-U.S. plans 4.46 % 5.39 % 5.52 % - - -
Rate of compensation increase - U.S. plan - - - - - -
Rate of compensation increase - non-U.S. plans 3.29 % 3.24 % 3.23 % 3.00 % 3.00 % 3.00 % Pretax (gains)/losses on plan assets and
benefit obligations recognized in other comprehensive income during 2017 were as follows:
Other
Pension postretirement
(in thousands) plan benefits
Settlements/curtailments $- $-
Asset/liability loss/(gain) (4,408 ) 2,743
Amortization of actuarial (loss) (2,628 ) (2,811 )
Amortization of prior service (cost)/credit (36 ) 4,488
Currency impact 1,930 2
Cost/(benefit) in other comprehensive income ($5,142 ) $4,422
Total cost/(benefit) recognized in net periodic benefit cost and other comprehensive income ($434 ) $5,203 The estimated amounts that will be amortized
from accumulated other comprehensive income into net periodic benefit cost in 2018 are as follows:
Total
Total postretirement
(in thousands) pension benefits
Actuarial loss $2,232 $2,956
Prior service cost/(benefit) 35 (4,488 )
Total $2,267 ($1,532 )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 United States plan: 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 Non-United States plans: For the countries in which the Company has
funded pension trusts, the investment strategy i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17, and 2016, using the fair-value hierarchy, which has three levels based on the reliability of inputs used,
as described in Note 15.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7 and 2016, there were no investments expected to be sold at a value materially different than NAV.
Assets at Fair Value as of December 31, 2017
Quoted prices Significant other Significant
in active markets observable inputs unobservable inputs
(in thousands) Level 1 Level 2 Level 3 Total
Common Stocks and equity funds $335 $- $- $335
Debt securities - 81,363 - 81,363
Insurance contracts - - 2,407 2,407
Cash and short-term investments 3,253 - - 3,253
Total investments in the fair value hierarchy $3,588 $81,363 $2,407 87,358
Investments at net asset value:
Common Stocks and equity funds 37,768
Fixed income funds 75,881
Limited partnerships 4,579
Hedge funds -
Total plan assets $205,586
Assets at Fair Value as of December 31, 2016
Quoted prices Significant other Significant
in active markets observable inputs unobservable inputs
(in thousands) Level 1 Level 2 Level 3 Total
Common Stocks and equity funds $309 $- $- $309
Debt securities - 74,449 - 74,449
Insurance contracts - - 2,238 2,238
Cash and short-term investments 3,401 - - 3,401
Total investments in the fair value hierarchy $3,710 $74,449 $2,238 80,397
Investments at net asset value:
Common Stocks and equity funds 35,510
Fixed income funds 59,662
Limited partnerships 5,065
Hedge funds 38
Total plan assets $180,672 The following tables present a reconciliation
of Level 3 assets held during the years ended December 31, 2017 and 2016:
(in thousands) December 31, 2016 Net realized gains Net unrealized gains Net purchases, issuances and settlements Net transfers (out of) December 31,
2017
Insurance contracts $2,238 $- $56 $113 $- $2,407
Total level 3 assets $2,238 $- $56 $113 $- $2,407
(in thousands) December 31,
2015 Net realized gains Net unrealized gains Net purchases, issuances and settlements Net transfers (out of) December 31,
2016
Insurance contracts $2,403 $- $26 $(191) $- $2,238
Total level 3 assets $2,403 $- $26 ($191) $- $2,238 The asset allocation for the Company’s
U.S. and non-U.S. pension plans for 2016 and 2017, and the target allocation for 2018, by asset category, are as follows:
United States Plan Non-U.S. Plans
Target Percentage of plan assets Target Percentage of plan assets
Allocation at plan measurement date Allocation at plan measurement date
Asset category 2018 2017 2016 2018 2017 2016
Equity securities - 1 % 2 % 32 % 30 % 33 %
Debt securities 100 % 95 % 92 % 64 % 64 % 61 %
Real estate - 4 % 5 % 1 % 1 % -
Other (1) - - 1 % 3 % 5 % 6 %
100 % 100 % 100 % 100 % 100 % 100 % (1) Other includes
hedged equity and absolute return strategies, and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17 and 2016, the projected
benefit obligation, accumulated benefit obligation, and fair value of plan assets for pension plans with projected benefit obligation
and an accumulated benefit obligation in excess of plan assets were as follows:
Plans with projected
(in thousands) 2017 2016
Projected benefit obligation $131,717 $121,600
Fair value of plan assets 90,149 83,622
Plans
with accumulated benefit obligation
in
(in thousands) 2017 2016
Accumulated benefit obligation $129,698 $119,728
Fair value of plan assets 90,149 83,558
Information about expected cash flows for
the pension and other benefit obligations are as follows:
(in thousands) Pension plans Other postretirement benefits
Expected employer contributions and direct employer payments in the next fiscal year $4,787 $4,108
Expected benefit payments
2018 $7,495 $4,108
2019 7,605 3,985
2020 8,104 3,872
2021 8,925 3,801
2022 9,207 3,749
2023-2027 55,897 17,890 </t>
  </si>
  <si>
    <t>Restructuring</t>
  </si>
  <si>
    <t>Restructuring and Related Activities [Abstract]</t>
  </si>
  <si>
    <t>5. Restructuring In 2017, the Company
announced the initiation of discussions with the local works council regarding a proposal to discontinue operations at its Machine
Clothing production facility in Sélestat, France. During 2017, we incurred $1.1 million of restructuring expense associated
with this proposal. In February 2018, we completed negotiations with the Works Council regarding benefits that would be provided
to affected AEC restructuring charges in 2017 included
the discontinuation of the Bear Claw® line of hydraulic fracturing components used in the oil and gas industry, which led to
non-cash restructuring charges totaling $4.5 million relating to the impairment of long-lived assets. We also incurred restructuring
charges of $5.0 million in 2017 related to completed work force reductions in Salt Lake City, Utah and Rochester, New Hampshire.
Cost savings associated with these actions will result, principally, in lower cost of goods sold in 2018. In 2016, the Company discontinued research
and development activities at its Machine Clothing facility in Sélestat, France as part of a plan to reduce research and
development costs. This initiative resulted in 2016 expense of $2.2 million for severance, outplacement, and the write-off of equipment.
In 2017, we recorded additional restructuring charges of $1.6 million, principally related to additional termination benefits paid
to former employees. In 2015, the Company announced a plan to
discontinue manufacturing operations at its press fabric manufacturing facility in Göppingen, Germany and manufacturing operations
were discontinued during the second quarter which led to total restructuring charges of $14.8 million from 2015 to 2017. The
restructuring program was driven by the Company’s need to balance manufacturing capacity with demand. In 2015, we recorded
charges of $11.4 million related to this restructuring, including $3.3 million related to the write down of the land and former
manufacturing facility to estimated fair market value, and the property was sold in 2016 at that value. In 2016 and 2017, we recorded
additional restructuring charges of $2.6 million and $0.8 million, respectively, principally related to the final closure of the
plant in Germany. AEC restructuring expenses in 2016 were
principally related to the consolidation of legacy programs into Boerne, Texas. In the fourth quarter of 2015, the Company
implemented an early retirement program for certain employees in the United States. Restructuring charges associated with this
restructuring program were $8.1 million. 2015 restructuring charges also include $4.3 million related to the reduction in selling,
general and administrative employment in Machine Clothing and Corporate. The following table summarizes charges reported
in the Consolidated Statements of Income under “Restructuring expenses, net”:
Total restructuring costs incurred Termination and other costs Impairment of assets Benefit plan curtailment/ settlement
Year ended December 31, 2017 (in thousands)
Machine Clothing $3,429 $2,945 $484 $-
Albany Engineered Composites 10,062 5,004 5,058 -
Corporate expenses - - - -
Total $13,491 $7,949 $5,542 $-
Total
restructuring costs incurred Termination
and other costs Impairment
of assets Benefit
plan curtailment/ settlement
Year
ended December 31, 2016 (in
thousands)
Machine Clothing $6,069 $5,756 $425 ($112 )
Albany Engineered Composites 2,314 1,502 812 -
Corporate expenses (7 ) (7 ) - -
Total
$8,376 $7,251 $1,237 ($112 )
Year ended December 31, 2015 Total Termination and Impairment of Benefit plan
(in thousands)
Machine Clothing $22,211 $18,906 $3,305 $-
Albany Engineered Composites - - - -
Corporate expenses 1,635 1,635 - -
Total $23,846 $20,541 $3,305 $- We expect that approximately $2.7
million of Accrued liabilities for restructuring at December 31, 2017 will be paid within one year and approximately $0.6 million
will be paid the following year. The table below presents the changes in restructuring liabilities for 2017 and 2016, all of which
related to termination costs:
December 31, Restructuring Currency December 31,
(in thousands) 2016 charges accrued Payments translation/other 2017
Total termination and other costs $5,559 $7,949 ($10,351) $169 $3,326
December 31, Restructuring Currency December 31,
(in thousands) 2015 charges accrued Payments translation/other 2016
Total termination and other costs $10,177 $7,251 ($11,800) ($69) $5,559</t>
  </si>
  <si>
    <t>Other Expense/(Income), net</t>
  </si>
  <si>
    <t>Other Income and Expenses [Abstract]</t>
  </si>
  <si>
    <t>6. Other Expense/(Income), net The components of Other Expense/(Income),
net, are:
(in thousands) 2017 2016 2015
Currency transactions $4,634 ($3,532 ) $1,496
Bank fees and amortization of debt issuance costs 487 759 916
Gain on insurance recovery (2,000 ) - -
Loss due to theft - 2,506 -
Gain on sale of investment - - (872 )
Other 1,231 313 893
Total $4,352 $46 $2,433 In 2016, the Company had a loss due to theft
of cash in Japan, resulting in a loss of $2.5 million. In September 2017, the Company recorded an insurance recovery gain of $2.0
million related to that incident. In March 2015, the Company sold its total
equity investment in an unaffiliated company, resulting in a gain of $0.9 million. The value of the investment had been written
off in 2004.</t>
  </si>
  <si>
    <t>Income Taxes</t>
  </si>
  <si>
    <t>Income Tax Disclosure [Abstract]</t>
  </si>
  <si>
    <t>7. Income Taxes The following tables present components
of income tax expense/(benefit) and income before income taxes on continuing operations:
(in thousands) 2017 2016 2015
Income tax based on income from continuing
operations, at estimated tax rates of 32%, 35%, and 32%, respectively $17,519 $27,629 $16,388
Income tax before discrete items 17,519 27,629 16,388
Discrete tax expense(benefit):
Worthless stock deduction - - (28,553 )
Net impact of mandatory deemed repatriations 5,758 - -
Provision for/resolution of tax audits and contingencies, net 1,329 (2,856 ) 6,500
Adjustments to prior period tax liabilities (840 ) 586 (867 )
Provision for/adjustment to beginning of year valuation allowances (3,522 ) (88 ) 75
Enacted tax legislation 1,879 183 670
Total income tax expense/(benefit) $22,123 $25,454 ($5,787 )
(in thousands) 2017 2016 2015
Income/(loss) before income taxes:
U.S. ($5,865 ) $8,556 ($7,211 )
Non-U.S. 60,573 69,710 58,689
$54,708 $78,266 $51,478
Income tax provision:
Current:
Federal $1,551 $3,728 $-
State 1,770 176 1,993
Non-U.S. 19,282 19,979 20,842
$22,603 $23,883 $22,835
Deferred:
Federal $1,881 $2,138 ($34,135 )
State (1,237 ) 1,984 (40 )
Non-U.S. (1,124 ) (2,551 ) 5,553
($480 ) $1,571 ($28,622 )
Total income tax expense/(benefit) $22,123 $25,454 ($5,787 ) The significant components of deferred income
tax expense/(benefit) are as follows:
(in thousands) 2017 2016 2015
Net effect of temporary differences ($5,774 ) $7,214 ($7,615 )
Foreign tax credits 8,340 (6,869 ) (17,874 )
Retirement benefits (502 ) 1,734 1,844
Net impact to operating loss carryforwards (900 ) (603 ) (5,722 )
Enacted changes in tax laws and rates 1,878 183 670
Adjustment to beginning-of-the-year valuation allowance balance for changes in circumstances (3,522 ) (88 ) 75
Total ($480 ) $1,571 ($28,622 ) A reconciliation of the U.S. federal statutory tax rate to
the Company’s effective income tax rate is as follows:
2017 2016 2015
U.S. federal statutory tax rate 35.0 % 35.0 % 35.0 %
State taxes, net of federal benefit 1.0 2.3 2.4
Non-U.S. local income taxes 5.9 3.5 4.1
Foreign permanent adjustments 0.4 1.6 7.4
Foreign rate differential (10.5 ) (11.3 ) (13.6 )
Net U.S. tax on non-U.S. earnings and foreign withholdings 11.9 5.8 (1.8 )
Provision for/resolution of tax audits and contingencies, net 2.4 (3.4 ) 12.6
Research and development and other tax credits (1.5 ) (1.2 ) (2.4 )
Adjustment to beginning-of-the-year valuation allowances (6.4 ) (0.1 ) 0.1
Worthless stock deduction - - (55.5 )
Other 2.2 0.3 0.5
Effective income tax rate 40.4 % 32.5 % (11.2 )% The Company has operations which constitute
a taxable presence in 18 countries outside of the United States. All of these countries had income tax rates that were below the
United States federal tax rate of 35% during the periods reported. The jurisdictional location of earnings is a significant component
of our effective tax rate each year. The rate impact of this component is influenced by the specific location of non-U.S. earnings
and the level of our total earnings. From period to period, the jurisdictional mix of earnings can vary as a result of operating
fluctuations in the normal course of business, as well as the extent and location of other income and expense items, such as pension
settlement and restructuring charges. The foreign income tax rate differential that is included above in the reconciliation of
the effective tax rate includes the difference between tax expense calculated at the U.S. federal statutory tax rate of 35% and
the expense accrued based on lower statutory tax rates that apply in the jurisdictions where the income or loss is earned. During the periods reported, income outside
of the U.S. was heavily concentrated within Brazil (blended 34% tax rate), China, (25% tax rate), Mexico (30% tax rate) and France
(33.33% tax rate). As a result, the foreign income tax rate differential was primarily attributable to these tax rate differences. On December 22, 2017, the U.S. Tax Cuts
and Jobs Act (the “Tax Reform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transition tax on deemed repatriated earnings of foreign subsidiaries. U.S. GAAP requires that the impact of tax legislation
be recognized in the period in which the law was enacted.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The Company
has elected to apply the measurement period guidance provided in SAB 118. Deferred tax assets and liabilities: Foreign tax effects: The final impact on the Company from the
Tax Reform Act’s transition tax legislation may differ from the aforementioned reasonable estimate of $5.8 million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Reform Act, future legislative
action to address questions that arise because of the Tax Reform Act, changes in accounting standards for income taxes or related
interpretations in response to the Tax Reform Act, or any updates or changes to estimates the Company has utilized to calculate
the transition tax’s reasonable estimate. Given the lack of guidance from various
states on the treatment of the mandatory deemed repatriation, the Company did not record any additional tax provision for the potential
state tax impact of this item, but will, if necessary, as guidance is provided and analyzed during the measurement period. The Company has foreign tax credit
carryforward that can be applied against the federal tax liability of the mandatory deemed repatriation, therefore, the
Company did not record a tax payable liability for the mandatory deemed repatriation. The Company has determined at this time
that the Base Erosion Anti-Abuse Tax (BEAT) does not apply under the Company’s current policies. Therefore no adjustments
have been recorded in the December 31, 2017 consolidated financial statements. Because of the complexity of the new Global
Intangible Low-Taxed Income (GILTI) tax rules, the Company continues to evaluate this provision of the Tax Reform Act and the application
of ASC 740, Income Taxes. Under U.S. GAAP, the Company is allowed to make an accounting policy choice of either (1) treating taxes
due on future U.S. inclusions in taxable income related to GILTI as a current-period expense when incurred (the “period cost
method”) or (2) factoring such amounts into the Company i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 is currently in the process of analyzing its structure and, as a result, is not
yet able to reasonably estimate the effect of this provision of the Tax Reform Act. Therefore, the Company has not made any adjustments
related to potential GILTI tax in its financial statements and has not made a policy decision regarding whether to record deferred
tax on GILTI. Other federal tax: The charges associated with the Tax
Reform Act represent provisional amounts and the Company’s current best estimates. Any adjustments recorded to the
provisional amounts through the end of the measurement period, and no later than the fourth quarter of fiscal 2018, will
be included in income from operations as an adjustment to tax expense. The provisional amounts incorporate assumptions
made based upon the Company’s current interpretation of the Tax Reform Act and may change as the Company
receives additional clarification and implementation guidance. Deferred income taxes reflect the net tax
effects of temporary differences between the carrying amounts of certain assets and liabilities for financial reporting purposes
and income tax return purposes. Significant components of the Company’s deferred tax assets and liabilities are as follows:
U.S. Non-U.S.
(in thousands) 2017 2016 2017 2016
Noncurrent deferred tax assets:
Accounts receivable $557 $1,155 $1,341 $1,381
Inventories 1,109 1,193 961 1,868
Deferred compensation 3,300 7,533 1,362 -
Depreciation and amortization - 2,786 3,211 2,564
Postretirement benefits 18,286 26,602 1,464 2,067
Tax loss carryforwards 1,368 1,760 22,639 26,084
Tax credit carryforwards 41,920 50,624 1,654 1,186
Other 3,891 7,828 - 2,876
Noncurrent deferred tax assets
before valuation allowance 70,431 99,481 32,632 38,026
Less: valuation allowance - - (16,057 ) (22,821 )
Total noncurrent deferred tax assets 70,431 99,481 16,575 15,205
Total deferred tax assets $70,431 $99,481 $16,575 $15,205
Noncurrent deferred tax liabilities:
Unrepatriated foreign earnings $914 $1,602 $- $-
Depreciation and amortization 20,170 43,156 - -
Deferred gain 4,169 7,156 - -
Other 81 2,198 2,597 2,897
Total deferred tax liabilities $25,334 $54,112 $2,597 $2,897
Net deferred tax asset $45,097 $45,369 $13,978 $12,308 Deferred income tax assets, net of valuation
allowances, are expected to be realized through the reversal of existing taxable temporary differences and future taxable income.
In 2017, the Company recorded the following movements in its valuation allowance: $5.3 million decrease in a valuation allowance
due to a net reduction in the related deferred tax assets, $3.6 million decrease due to the elimination of previously recorded
valuation allowances, and $2.1 million increase due to the effect of the changes in currency translation rates. At December 31, 2017, the Company
had available approximately $111 million of net operating loss carryforwards, for which we have a deferred tax asset of
$23.4 million, with expiration dates ranging from one year to indefinite, that may be applied against future taxable income.
We believe that it is more likely than not that certain benefits from these net operating loss carryforwards will not
be realized and, accordingly, we have recorded a valuation allowance of $12.7 million as of December 31, 2017.
Additionally, management has evaluated its ability to utilize its other Non-U.S. tax attributes during the various carryforward periods and has concluded that the Company will more likely than not be able to utilize the remaining Non-U.S. tax
attributes. Included in the net operating loss carryforwards is approximately $20.1 million of state net operating loss
carryforwards that are subject to various business apportionment factors and multiple jurisdictional requirements when
utilized. In addition, the Company had available a foreign tax credit carryforward of $33.7 million that will begin to expire
in 2020, U.S. and Non-U.S. research and development credit carryforwards of $7.6 million and $1.5 million, respectively, that
will begin to expire in 2025, and alternative minimum tax credit carryforwards of $1.3 million with no expiration date. The Company reported a U.S. net deferred
tax asset of $45.1 million at December 31, 2017, which contained $43.3 million of tax attributes with limited lives. Management
has evaluated its ability to utilize these tax attributes during the carryforward period. Based on the Company’s cumulative
book income position over the past three years, the Company’s expected future profits from operations, available tax elections
and tax planning opportunities, management has concluded that the Company will more likely than not be able to utilize the remaining
tax attributes. Accordingly, no valuation allowance has been established for the remaining U.S. net deferred tax assets.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accumulated undistributed earnings
of the Company’s foreign operations not targeted for repatriation to the U.S. were approximately $200 million, and are
intended to remain indefinitely invested in foreign operations. U.S. income taxes have been provided on these earnings at
December 31, 2017 which are included in the provisional transition tax of $5.8 million. The Company has targeted for
repatriation $41 million of current year and prior year earnings of the Company’s foreign operations. If these earnings
were distributed, the Company would be subject to foreign withholding taxes of $0.9 million which have already been
recorded. No additional income taxes have been provided
on the indefinitely invested foreign earnings at December 31, 2017. If these earnings were distributed, the Company could be subject
to both foreign income taxes and additional foreign withholding taxes. Determining the amount of unrecognized deferred tax liability
related to any additional outside basis difference in these entities is not practicable. In addition, the Company is still evaluating
the impact of the one-time transition tax on the outside basis differences and cumulative temporary differences inherent in these
subsidiaries as of December 31, 2017 and as a result, it is not practicable to provide the amount of any cumulative temporary differences
related to unrecorded differences. The following table provides a reconciliation
of the beginning and ending amount of unrecognized tax benefits, all of which, if recognized, would impact the effective tax rate:
(in thousands) 2017 2016 2015
Unrecognized tax benefits balance at January 1 $4,183 $19,606 $19,509
Increase in gross amounts of tax positions related to prior years 480 62 2,315
Decrease in gross amounts of tax positions related to prior years (50 ) (2,129 ) (145 )
Increase in gross amounts of tax positions related to current years - 585 79
Decrease due to settlements with tax authorities (381 ) (14,029 ) (42 )
Decrease due to lapse in statute of limitations (29 ) (163 ) (90 )
Currency translation 306 251 (2,020 )
Unrecognized tax benefits balance at December 31 $4,509 $4,183 $19,606 The Company recognizes interest and penalties
related to unrecognized tax benefits within its global operations as a component of income tax expense. The Company recognized
interest and penalties related to the unrecognized tax benefits noted above of $0.1 million or less in each of 2017, 2016 and 2015.
As of December 31, 2017, 2016 and 2015 the Company had approximately $0.4 million, $0.3 million, and $0.4 million respectively,
of accrued interest and penalties related to unrecognized tax benefits.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17. The Company is currently under audit in non-U.S. tax jurisdictions, including but not limited to Canada
and Italy. As of December 31, 2017 and 2016, current
income taxes prepaid and receivable consisted of the following:
(in thousands) 2017 2016
Prepaid taxes $4,872 $3,914
Taxes receivable 1,394 1,299
Total current income taxes prepaid and receivable $6,266 $5,213 As of December 31, 2017 and 2016, noncurrent
deferred tax liabilities and other credits consisted of the following:
(in thousands) 2017 2016
Deferred income taxes $9,573 $11,188
Other liabilities 1,418 1,201
Total noncurrent deferred taxes and other liabilities $10,991 $12,389 Taxes paid, net of refunds, amounted to
$23.7 million in 2017, $23.4 million in 2016, and $18.3 million in 2015.</t>
  </si>
  <si>
    <t>Earnings Per Share</t>
  </si>
  <si>
    <t>Earnings Per Share [Abstract]</t>
  </si>
  <si>
    <t>8. Earnings Per Share The amounts used in computing earnings per
share and the weighted average number of shares of potentially dilutive securities are as follows:
(in thousands, except market price and earnings per share) 2017 2016 2015
Net income attributable to the Company $33,111 $52,733 $57,279
Weighted average number of shares:
Weighted average number of shares used in
calculating basic net income per share 32,169 32,086 31,978
Effect of dilutive stock-based compensation plans:
Stock options 30 39 58
Long-term incentive plan 45 45 52
Weighted average number of shares used in
calculating diluted net income per share 32,244 32,170 32,088
Average market price of common stock used
for calculation of dilutive shares $52.19 $40.25 $36.68
Net income per share:
Basic $1.03 $1.64 $1.79
Diluted $1.03 $1.64 $1.79 Shares outstanding, net of treasury shares,
were 32.2 million as of December 31, 2017, 32.1 million as of December 31, 2016, and 32.0 million as of December 31, 2015.</t>
  </si>
  <si>
    <t>Accumulated Other Comprehensive Income (AOCI)</t>
  </si>
  <si>
    <t>9. Accumulated Other Comprehensive Income (AOCI) The table below presents changes in the
components of AOCI from January 1, 2015 to December 31, 2017:
(in thousands) Translation Pension and Derivative Total Other
January 1, 2015 ($55,240 ) ($51,666 ) ($861 ) ($107,767 )
Other comprehensive income/(loss) before reclassifications (53,415 ) 2,238 (1,836 ) (53,013 )
Pension/postretirement settlements and curtailments 103 103
Pension/postretirement plan remeasurement (622 ) (622 )
Interest expense related to swaps reclassified to the Statements of Income, net of tax 1,233 1,233
Pension and postretirement liability adjustments reclassified to Statements of Income, net of tax 1,222 1,222
Net current period other comprehensive income (53,415 ) 2,941 (603 ) (51,077 )
December 31, 2015 (108,655 ) (48,725 ) (1,464 ) (158,844 )
Other comprehensive income/(loss) before reclassifications (24,643 ) 676 804 (23,163 )
Pension/postretirement settlements and curtailments 45 45
Pension/postretirement plan remeasurement (4,394 ) (4,394 )
Interest expense related to swaps reclassified to the Statements of Income, net of tax 1,488 1,488
Pension and postretirement liability adjustments reclassified to Statements of Income, net of tax 679 679
Net current period other comprehensive income (24,643 ) (2,994 ) 2,292 (25,345 )
December 31, 2016 (133,298 ) (51,719 ) 828 (184,189 )
Other comprehensive income/(loss) before reclassifications 45,980 (1,818 ) 201 44,363
Pension/postretirement plan remeasurement 2,037 2,037
Interest expense related to swaps reclassified to the Statements of Income, net of tax 924 924
Pension and postretirement liability adjustments reclassified to Statements of Income, net of tax 964 964
Net current period other comprehensive income 45,980 1,183 1,125 48,288
December 31, 2017 ($87,318 ) ($50,536 ) $1,953 ($135,901 )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periods ended December 31, 2017,
2016 and 2015.
(in thousands) 2017 2016 2015
Pretax Derivative valuation reclassified from Accumulated Other Comprehensive Income:
Expense related to interest rate swaps included in Income $1,490 $2,400 $1,988
Income tax effect (566 ) (912 ) (755 )
Effect on net income due to items reclassified from Accumulated Other Comprehensive Income $924 $1,488 $1,233
Pretax pension and postretirement liabilities reclassified from Accumulated Other Comprehensive Income:
Pension/postretirement settlements and curtailments $- $51 $103
Amortization of prior service credit (4,453 ) (4,450 ) (4,440 )
Amortization of net actuarial loss 5,439 5,102 5,932
Total pretax amount reclassified (b) 986 703 1,595
Income tax effect (22 ) 21 (270 )
Effect on net income due to items reclassified from Accumulated Other Comprehensive Income $964 $724 $1,325 (a) Included in Interest expense are payments related
to the interest rate swap agreements and amortization of swap buyouts (see Note 15). (b) These accumulated other comprehensive income components
are included in the computation of net periodic pension cost (see Note 4).</t>
  </si>
  <si>
    <t>Noncontrolling Interest</t>
  </si>
  <si>
    <t>Noncontrolling Interest [Abstract]</t>
  </si>
  <si>
    <t xml:space="preserve">10. Noncontrolling Interest 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The table below presents a reconciliation
of income attributable to the noncontrolling interest and noncontrolling equity:
(in thousands, except percentages) 2017 2016
Net (loss)/income of ASC $(4,224 ) $1,777
Less: Return attributable to the Company’s preferred holding 1,032 987
Net (loss)/income of ASC available for common ownership ($5,256 ) $790
Ownership percentage of noncontrolling shareholder 10% 10%
Net (loss)/income attributable to noncontrolling interest ($526 ) $79
Noncontrolling interest, beginning of year $3,767 $3,690
Net (loss)/income attributable to noncontrolling interest (526 ) 79
Changes in other comprehensive income attributable to noncontrolling interest 6 (2 )
Noncontrolling interest, end of year $3,247 $3,767 </t>
  </si>
  <si>
    <t>Property, Plant and Equipment</t>
  </si>
  <si>
    <t>Property, Plant and Equipment [Abstract]</t>
  </si>
  <si>
    <t>11. Property, Plant and Equipment The table below sets forth the reclassification
and components of property, plant and equipment as of December 31, 2017 and 2016:
(in thousands) 2017 2016 Estimated useful life
Land and land improvements $14,853 $13,339 25 years for improvements
Buildings 230,987 214,086 25 to 40 years
Building under capital lease 8,140 8,140 7 years
Machinery and equipment 950,519 842,921 5 to 15 years
Furniture and fixtures 8,861 7,632 5 years
Computer and other equipment 15,610 15,264 3 to 10 years
Software 57,847 54,212 5 to 8 years
Capital expenditures in progress 63,951 66,900
Property, plant and equipment, gross 1,350,768 1,222,494
Accumulated depreciation and amortization (896,466 ) (799,930 )
Property, plant and equipment, net $454,302 $422,564 Depreciation expense was $61.5 million in 2017,
$58.1 million in 2016, and $53.0 million in 2015. Software amortization is recorded in Selling, general, and administrative expense
and was $3.6 million in 2017, $4.0 million in 2016, and $6.5 million in 2015. We include amortization of the capital lease in depreciation
expense. Accumulated amortization of the capital lease was $2.4 million and $0.9 million as of December 31, 2017 and 2016, respectively. Capital expenditures, including purchased software,
were $87.6 million in 2017, $73.5 million in 2016, and $50.6 million in 2015. Unamortized software cost was $7.6 million and $7.2
million as of December 31, 2017 and 2016, respectively. Expenditures for maintenance and repairs are charged to income as incurred
and amounted to $19.1 million in 2017, $16.6 million in 2016, and $16.6 million in 2015.</t>
  </si>
  <si>
    <t>Goodwill and Other Intangible Assets</t>
  </si>
  <si>
    <t>Goodwill and Intangible Assets Disclosure [Abstract]</t>
  </si>
  <si>
    <t xml:space="preserve">12.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7, the Company
applied the qualitative assessment approach in performing its annual evaluation of goodwill and concluded that no impairment provision
was required. There were no amounts at risk due to the large spread between the fair, and carrying values, of each reporting unit. In the third quarter of 2017, the Company
decided to discontinue the Bear Claw® line of hydraulic fracturing components used in the oil and gas industry, which was part
of the Harris aerostructures business acquired by AEC in 2016. This decision resulted in a non-cash write-off of intangibles for
$4.1 million to restructuring expense, which is presented as other changes in the table below for intangible assets and goodwill
in 2017. The write-off represents the full carrying value of intangible assets associated with the Bear Claw® product line
as, based upon anticipated cash flows and the Company’s plan to exit the business, we determined the product line to have
no fair value as of September 30, 2017. Due to the decision to exit this product line, management performed an interim assessment
of goodwill and concluded that no goodwill was allocable to the Bear Claw® product line, and no impairment provision was required. We are continuing to amortize certain patents,
trade names, customer contracts and technology assets that have finite lives. The changes in intangible assets and goodwill from
December 31, 2015 to December 31, 2017, were as follows:
(in
thousands, except for years) Amortization
life in years Balance
at December 31, 2016 Amortization Other
Changes Currency
Translation Balance
at December 31, 2017
Amortized intangible assets:
AEC
trade names 15 $20 ($5 ) $- $- $15
AEC
technology 15 104 (24 ) - - 80
AEC
customer contracts 6 17,859 (3,280 ) (961 ) - 13,618
AEC
customer relationships 15 47,009 (3,280 ) (2,211 ) - 41,518
AEC
other intangibles 5 1,462 (275 ) (977 ) - 210
Total
amortized intangible assets $66,454 ($6,864 ) ($4,149 ) $- $55,441
Unamortized
intangible assets:
MC
Goodwill $64,645 $- $- $6,421 $71,066
AEC
Goodwill 95,730 - - - 95,730
Total
amortized intangible assets $160,375 $- $- $6,421 $166,796
(in thousands, except for years) Amortization life Balance at Acquisition Amortization Currency Balance at
Amortized intangible assets:
AEC trade names 15 $25 $- ($5 ) $- $20
AEC technology 15 129 - (25 ) - 104
AEC customer contracts 6 - 20,420 (2,561 ) - 17,859
AEC customer relationships 15 - 49,490 (2,481 ) - 47,009
AEC other intangibles 5 - 1,720 (258 ) - 1,462
Total amortized intangible assets $154 $71,630 ($5,330 ) $- $66,454
Unamortized intangible assets:
MC Goodwill $66,373 $- $- ($1,728 ) $64,645
AEC Goodwill - 95,730 - - 95,730
Total amortized intangible assets $66,373 $95,730 $- ($1,728 ) $160,375 As of December 31, 2017, the gross carrying
amount and accumulated amortization of amortized intangible assets was $66.7 million and $11.3 million, respectively. As of December
31, 2016, the gross carrying amount and accumulated amortization of amortized intangible assets was $72.1 million and $5.6 million,
respectively. On April 8, 2016, the Company acquired the
outstanding shares of Harris Corporation’s composite aerostructures business. The assets acquired include amortizable intangible
assets of $71.6 million and goodwill of $95.7 million. Amortization expense related to intangible
assets was reported in the Consolidated Statement of Income as follows: $3.3 million in Cost of goods sold and $3.6 million in
Selling, general and administrative expenses in 2017; and $2.6 million in Cost of goods sold and $2.7 million in Selling, general
and administrative expenses in 2016. In 2015, all intangible amortization expense was included in Cost of goods sold. Estimated
amortization expense of intangibles for the years ending December 31, 2018 through 2022, is as follows:
Annual amortization
Year (in thousands)
2018 $6,232
2019 6,232
2020 6,232
2021 6,161
2022 3,955 </t>
  </si>
  <si>
    <t>Accrued Liabilities</t>
  </si>
  <si>
    <t>Payables and Accruals [Abstract]</t>
  </si>
  <si>
    <t xml:space="preserve">13. Accrued Liabilities Accrued liabilities consist of:
(in thousands) 2017 2016
Salaries and wages $17,916 $18,520
Accrual for compensated absences 11,223 10,181
Employee benefits 13,553 13,277
Workers’ compensation 2,397 2,053
Pension liability - current portion 2,094 2,057
Postretirement medical benefits - current portion 4,108 4,195
Returns and allowances 11,370 13,714
Billings in excess of revenue recognized 2,569 2,334
Contract loss reserve 11,902 56
Professional fees 2,310 3,068
Utilities 910 991
Dividends 5,474 5,458
Restructuring costs 2,714 4,668
Interest 817 1,218
Other 16,557 13,405
Total $105,914 $95,195 </t>
  </si>
  <si>
    <t>Financial Instruments</t>
  </si>
  <si>
    <t>Long-term Debt and Capital Lease Obligations [Abstract]</t>
  </si>
  <si>
    <t>14. Financial Instruments Long-term debt, principally to banks and
noteholders, consists of:
(in thousands, except interest rates) 2017 2016
Revolving credit agreements with borrowings outstanding at an end of period interest rate of 3.40% in 2017 and 2.58% in 2016 (including the effect of interest rate hedging transactions, as described below), due in 2022 $501,000 $418,000
Private placement with a fixed interest rate of 6.84%, final payment was made October 25, 2017 - 50,000
Obligation under capital lease, matures 2022 14,919 16,584
Long-term debt 515,919 484,584
Less: current portion (1,799 ) (51,666 )
Long-term debt, net of current portion $514,120 $432,918 Principal payments due on long-term debt
are: 2019, $1.9 million, 2020, $2.0 million, 2021, $2.1 million, and 2022, $508.1 million. Cash payments of interest amounted to
$16.0 million in 2017, $13.7 million in 2016, and $12.6 million in 2015. A note agreement and guaranty (“Prudential
Agreement”) was originally entered into in October 2005 with the Prudential Insurance Company of America, and certain other
purchasers, with interest at 6.84%. The final principal payment under the Prudential Agreement of $50.0 million was made on October
25, 2017. On November 7, 2017, we entered into a $685
million unsecured Five-Year Revolving Credit Facility Agreement (the “Credit Agreement”) which amended and restated
the prior $550 million Agreement, entered into on April 8, 2016 (the “Prior Agreement”). Under the Credit Agreement,
$501 million of borrowings were outstanding as of December 31, 2017. The applicable interest rate for borrowings was LIBOR plus
a spread, based on our leverage ratio at the time of borrowing. At the time of the last borrowing on December 18, 2017, the spread
was 1.500%. The spread was based on a pricing grid, which ranged from 1.250% to 1.750%, based on our leverage ratio. Based on our
maximum leverage ratio and our Consolidated EBITDA, and without modification to any other credit agreements, as of December 31,
2017, we would have been able to borrow an additional $184 million under the Agreement. The Credit Agreement contains customary
terms, as well as affirmative covenants, negative covenants and events of default that are substantially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The Company has a long-term capital lease
obligation for real property in Salt Lake City, Utah. The lease has an implied interest rate of 5.0% and matures in 2022. The following schedule presents future minimum
annual lease payments under the capital lease obligation and the present value of the minimum lease payments, as of December 31,
2017.
Years ending December 31, (in thousands)
2018 $2,473
2019 2,473
2020 2,520
2021 2,520
2022 7,373
Total minimum lease payments 17,359
Less: Amount representing interest (2,440 )
Present value of minimum lease payments $14,919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to terminate the swap agreements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December 18, 2017
was 1.50%, during the swap period. On December 18, 2017, the all-in-rate on the $350 million of debt was 3.61%. These interest rate swaps are accounted
for as a hedge of future cash flows, as further described in Note 15 of the Notes to Consolidated Financial Statements. No cash
collateral was received or pledged in relation to the swap agreements. Under the Credit Agreement we are currently
required to maintain a leverage ratio (as defined in the agreement) of not greater than 3.75 to 1.00 for each fiscal quarter ending
prior to (but not including) September 30, 2019, and 3.50 to 1.00 for each fiscal quarter ending on or after September 30, 2019,
and minimum interest coverage (as defined) of 3.00 to 1.00. As of December 31, 2017, our leverage ratio
was 2.62 to 1.00 and our interest coverage ratio was 9.27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December 31, 2017.</t>
  </si>
  <si>
    <t>Fair-Value Measurements</t>
  </si>
  <si>
    <t>Fair Value Disclosures [Abstract]</t>
  </si>
  <si>
    <t>15.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17, or at December 31, 2016. The following table presents the fair-value
hierarchy for our Level 1 and Level 2 financial and non-financial assets and liabilities, which are measured at fair value on a
recurring basis:
December 31, 2017 December 31, 2016
Quoted prices in active markets Significant other observable inputs Unobservable inputs Quoted prices in active markets Significant other observable inputs Unobservable inputs
(in thousands) (Level 1) (Level 2) (Level 3) (Level 1) (Level 2) (Level 3)
Fair Value
Assets:
Cash equivalents $13,601 $- $- $8,468 $- $-
Other Assets:
Common
stock of foreign public company (a) 999 - - 762 - -
Interest rate swaps - 313 (b)
- - 5,784 (c)
-
Liabilities:
Other noncurrent liabilities:
Interest rate swaps - - - - - -
(a) Original cost basis $0.5 million.
(b) Net of $34.9 million receivable floating leg and $34.6 million liability fixed leg
(c) Net of $21.4 million receivable floating leg and $15.6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expense/(incom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expense/(income), net.
Revaluation gains and losses occur when our business units have cash, intercompany (recorded in Other expense/(incom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December 31, 2017,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payments under the active swap agreements totaled $0.8 million in 2017, $1.9 million in 2016 and
$1.9 million in 2015. Additionally, non-cash interest expense related to the amortization of swap buyouts totaled $0.7 million in
2017, $0.6 million in 2016, and is expected to be reduce interest expense by $0.6 million in 2018. Gains/(losses) related to changes in fair
value of derivative instruments that were recognized in Other expense/(income), net in the Consolidated Statements of Income were
as follows:
Years ended December 31,
(in thousands) 2017 2016 2015
Derivatives not designated as hedging
instruments Foreign currency options ($131) $202 ($121)</t>
  </si>
  <si>
    <t>Other Noncurrent Liabilities</t>
  </si>
  <si>
    <t>Other Liabilities Disclosure [Abstract]</t>
  </si>
  <si>
    <t xml:space="preserve">16. Other Noncurrent Liabilities As of December 31 of each year, Other noncurrent
liabilities consists of:
(in thousands) 2017 2016
Pension liabilities $39,473 $35,921
Postretirement benefits other than pensions 54,423 53,293
Obligations under license agreement 897 10,254
Incentive and deferred compensation 3,048 3,468
Restructuring 600 908
Other 3,114 2,983
Total $101,555 $106,827 </t>
  </si>
  <si>
    <t>Commitments and Contingencies</t>
  </si>
  <si>
    <t>Commitments and Contingencies Disclosure [Abstract]</t>
  </si>
  <si>
    <t>17. Commitments and Contingencies Principal leases are for machinery and equipment,
vehicles, and real property. Certain leases contain renewal and purchase option provisions at fair values. Total rental expense
amounted to $4.9 million in 2017, $5.2 million in 2016, and $3.5 million in 2015. Future rental payments required under operating
leases that have initial or remaining non-cancelable lease terms in excess of one year, as of December 31, 2017, are: 2018, $4.1
million; 2019, $3.3 million; 2020, $2.4 million; 2021, $1.8 million; and 2022 and thereafter, $4.0 million.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730 claims as of December
31, 2017.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2 4,446 90 107 4,463 $530
2013 4,463 230 66 4,299 78
2014 4,299 625 147 3,821 437
2015 3,821 116 86 3,791 164
2016 3,791 148 102 3,745 758
2017 3,745 105 90 3,730 $55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December 31,
2017 we had resolved, by means of settlement or dismissal, 37,594 claims. The total cost of resolving all claims was $10.2 million.
Of this amount, almost 100 percent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7 claims
as of December 31, 2017, only nine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percent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si>
  <si>
    <t>Stock Options and Incentive Plans</t>
  </si>
  <si>
    <t>Disclosure of Compensation Related Costs, Share-based Payments [Abstract]</t>
  </si>
  <si>
    <t>18. Stock Options and Incentive Plans We recognized no stock option expense during
2017, 2016 or 2015 and there are currently no remaining unvested options for which stock-option compensation costs will be recognized
in future periods. There have been no stock options granted
since November 2002 and we have no stock option plan under which options may be granted, although options may be granted under
the Company’s 2011 incentive plan. Options issued under previous plans and still outstanding were exercisable in five cumulative
annual amounts beginning twelve months after date of grant. Option exercise prices were normally equal to and were not permitted
to be less than the market value on the date of grant. Unexercised options generally terminate twenty years after the date of grant
for all plans, and must be exercised within ten years of retirement. Activity with respect to these plans is
as follows:
2017 2016 2015
Shares under option January 1 62,390 88,773 187,233
Options canceled 150 - -
Options exercised 32,900 26,383 98,460
Shares under option at December 31 29,340 62,390 88,773
Options exercisable at December 31 29,340 62,390 88,773 The weighted average exercise price is as
follows:
2017 2016 2015
Shares under option January 1 $18.28 $18.67 $18.99
Options canceled 20.63 - -
Options exercised 18.16 19.60 19.27
Shares under option December 31 18.40 18.28 18.67
Options exercisable December 31 18.40 18.28 18.67 As of December 31, 2017, the aggregate intrinsic
value of vested options was $1.3 million. The aggregate intrinsic value of options exercised was $1.1 million in 2017, $0.5 million
in 2016, and $2.0 million in 2015. Executive Management share-based compensation: In 2011, shareholders approved the
Albany International 2011 Incentive Plan. Awards granted to date under these plans provide key members of management with
incentive compensation based on achieving certain performance targets over a three year period. Such awards are paid out
partly in cash and partly in shares of Class A Common Stock. Participants may elect to receive shares net of applicable
income taxes. In March 2017, we issued 25,899 shares and made cash payments totaling $1.0 million. In March 2016, we issued
26,146 shares and made cash payments totaling $0.8 million. In March 2015, we issued 35,393 shares and made cash payments
totaling $1.2 million. If a person terminates employment prior to the award becoming fully vested, the person may forfeit all
or a portion of the incentive compensation award. The grant date share price is determined when the awards are approved each
year and that price is used for measuring the cost for the share-based portion of the award. Expense associated with these
awards is recognized over the three year vesting period. In connection with this plan, we recognized expense of $2.6 million
in 2017, $2.7 million in 2016 and $3.0 million in 2015. For share-based awards that are dependent on performance after 2017,
we expect to record additional compensation expense of approximately $1.2 million in 2018 and $0.4 million in 2019. In 2011, the Board of Directors modified
the annual incentive plan for executive management whereby 40 to 50 percent of the earned incentive compensation is payable in
the form of shares of Class A Common Stock. Participants may elect to receive shares net of applicable income taxes. In March 2017,
the Company issued 18,784 shares and made cash payments totaling $1.9 million as a result of performance in 2016. In March 2016,
the Company issued 26,774 shares and made cash payments totaling $1.9 million as a result of performance in 2015. In March 2015,
the Company issued 19,571 shares and made cash payments totaling $1.5 million as a result of performance in 2014. The allocation
of the award between cash and shares is determined by an average share price after the year of performance. Expense recorded for
this plan was $2.6 million in 2017, $3.3 million in 2016, and $3.4 million in 2015. Shares payable under these plans generally
vest immediately prior to payment. As of December 31, 2017, there were 190,616 shares of Company stock authorized for the payment
of awards under these plans. Information with respect to these plans is presented below:
Number of shares Weighted average grant date value per share Year-end intrinsic value (000’s)
Shares potentially payable at January 1, 2015 185,199 $30.69 $5,683
Forfeitures - -
Payments (95,889 ) $29.09
Shares accrued based on 2015 performance 98,998 $38.01
Shares potentially payable at December 31, 2015 188,308 $35.35 $6,657
Forfeitures - -
Payments (86,926 ) $33.43
Shares accrued based on 2016 performance 88,036 $36.78
Shares potentially payable at December 31, 2016 189,418 $36.90 $6,989
Forfeitures - -
Payments (75,545 ) $36.35
Shares accrued based on 2017 performance 43,532 $48.26
Shares potentially payable at December 31, 2017 157,405 $40.30 $6,343 Other Management share-based compensation: In 2012, the Company adopted a Phantom
Stock Plan that replaced the Restricted Stock Program. Awards under this program vest over a five-year period and are paid
annually in cash based on current market prices of the Company’s stock. Under this program, employees may earn more or
less than the target award based on the Company’s results in the year of the award. Expense recognized for this plan
amounted to $4.9 million in 2017, $3.8 million in 2016, and $2.6 million in 2015. Based on awards outstanding at December 31,
2017, we expect to record approximately $10.0 million of compensation cost from 2018 to 2021. The weighted average period for
recognition of that cost is approximately 2 years. 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grant date value per share Cash paid for share based liabilities (000’s)
Share units potentially payable at January 1, 2015 347,941
Grants 90,065
Changes due to performance 13,966
Payments (167,482 ) $36.08 $6,040
Forfeitures (31,624 )
Share units potentially payable at December 31, 2015 252,866
Grants 118,279
Changes due to performance 18,779
Payments (88,073 ) $33.20 $2,924
Forfeitures (40,706 )
Share units potentially payable at December 31, 2016 261,145
Grants 96,505
Changes due to performance (11,891 )
Payments (89,190 ) $46.64 $4,160
Forfeitures (20,473 )
Share units potentially payable at December 31, 2017 236,096 The Company maintains a voluntary savings
plan covering substantially all employees in the United States. The Plan, known as the Prosperity Plus Savings Plan, is a qualified
plan under section 401(k) of the U.S. Internal Revenue Code. The Company matches, in the form of cash, between 50 percent and 100
percent of employee contributions up to a defined maximum. The investment of employee contributions to the plan is self-directed.
The Company’s cost of the plan amounted to $5.9 million in 2017, $5.5 million in 2016, and $4.8 million in 2015. The Company’s profit-sharing plan
covers substantially all employees in the United States. After the close of each year, the Board of Directors determines the amount
of the profit-sharing contribution. Company contributions to the plan are in the form of cash. The expense recorded for this plan
was $2.6 million in 2017, $2.9 million in 2016, and $2.4 million in 2015.</t>
  </si>
  <si>
    <t>Stockholders' Equity Note [Abstract]</t>
  </si>
  <si>
    <t>19. Shareholders’ Equity We have two classes of Common Stock, Class
A Common Stock and Class B Common Stock, each with a par value of $0.001 and equal liquidation rights. Each share of our Class
A Common Stock is entitled to one vote on all matters submitted to shareholders, and each share of Class B Common Stock is entitled
to ten votes. Class A and Class B Common Stock will receive equal dividends as the Board of Directors may determine from time to
time. The Class B Common Stock is convertible into an equal number of shares of Class A Common Stock at any time. At December 31,
2017, 3.3 million shares of Class A Common Stock were reserved for the conversion of Class B Common Stock and the exercise of stock
options. In August 2006, we announced that the Board
of Directors authorized management to purchase up to 2.0 million additional shares of our Class A Common Stock. The Board’s
action authorizes management to purchase shares from time to time, in the open market or otherwise, whenever it believes such
purchase to be advantageous to our shareholders, and it is otherwise legally permitted to do so. We have made no share purchases
under the August 2006 authorization. Activity in Shareholders’ equity for 2015, 2016, and 2017 is presented below:
Accumulated
Class
A Class
B Additional items
of other Class
A
Common
Stock Common
Stock paid-in Retained comprehensive Treasury
Stock Noncontrolling
(in thousands) Shares Amount Shares Amount capital earnings income Shares Amount Interest
January 1, 2015 37,085 $37 3,235 $3 $418,972 $456,105 ($107,767) 8,459 ($257,481) $3,699
Net income - - - - - 57,279 - - - (14)
Compensation and benefits
paid or payable in shares 55 - - - 1,540 - - - - -
Options exercised 99 - - - 2,520 - - - - -
Shares issued to Directors’ - - - - 76 - - (4) 90 -
Dividends declared - - - - - (21,434) - - -
Cumulative translation
adjustments - - - - - - (53,415) - - 5
Pension and postretirement
liability adjustments - - - - - - 2,941 - - -
Derivative valuation
adjustment - - - - - - (603) - - -
December 31, 2015 37,239 $37 3,235 $3 $423,108 $491,950 ($158,844) 8,455 ($257,391) $3,690
Net income - - - - - 52,733 - - - 79
Compensation and benefits
paid or payable in shares 53 - - - 1,980 - - - - -
Options exercised 26 - - - 667 - - - - -
Shares issued to Directors’ 1 - (1) - 198 - - (12) 255 -
Dividends declared - - - - - (21,828) - - - -
Cumulative translation
adjustments - - - - - - (24,643) - - (2)
Pension and postretirement
liability adjustments - - - - - - (2,994) - - -
Derivative valuation
adjustment - - - - - - 2,292 - - -
December 31, 2016 37,319 $37 3,234 $3 $425,953 $522,855 ($184,189) 8,443 ($257,136) $3,767
Net income - - - - - 33,111 - - - (526)
Compensation and benefits
paid or payable in shares 44 - - - 1,564 - - - - -
Options exercised 33 - - - 597 - - - - -
Shares issued to Directors’ - - - - 309 - - (12) 260 -
Dividends declared - - - - - (21,884) - - - -
Cumulative translation
adjustments - - - - - - 45,980 - - 6
Pension and postretirement
liability adjustments - - - - - - 1,183 - - -
Derivative valuation
adjustment - - - - - - 1,125 - - -
December 31, 2017 37,396 $37 3,234 $3 $428,423 $534,082 ($135,901) 8,431 ($256,876) $3,247</t>
  </si>
  <si>
    <t>Quarterly Financial Data (unaudited)</t>
  </si>
  <si>
    <t>Quarterly Financial Data [Abstract]</t>
  </si>
  <si>
    <t>Quarterly Financial Data</t>
  </si>
  <si>
    <t>20. Quarterly Financial Data (unaudited) The following table presents certain unaudited quarterly consolidated statement of operations data from continuing operations for each of the quarters in the periods ended December 31, 2017, 2016, and 2015. The information has been derived from our unaudited financial statements, which have been prepared on substantially the same basis as the audited consolidated financial statements contained in this report. We have presented quarterly earnings per share numbers as reported in our earnings releases. The table below presents operating results as filed in our quarterly reports for the first three quarters of each year. Fourth quarter results presented below may vary from our quarterly earnings report in order to agree to the full year totals. The results of operations for any quarter are not necessarily indicative of the results to be expected for any future period.
(in millions, except per share amounts)
2017 1st 2nd 3rd 4th Total
Net sales $199.3 $215.6 $222.1 $226.7 $863.7
Gross profit 75.9 63.1 79.4 77.4 295.8
Net income attributable
to the Company 10.8 1.1 15.3 5.9 33.1
Basic earnings per share 0.34 0.03 0.47 0.19 1.03
Diluted earnings per share 0.34 0.03 0.47 0.19 1.03
Cash dividends per share 0.17 0.17 0.17 0.17 0.68
Class A Common Stock
prices:
High 49.05 53.40 57.60 65.25
Low 43.90 43.90 50.25 56.45
2016 1st 2nd 3rd 4th Total
Net sales $172.3 $203.2 $191.3 $213.0 $779.8
Gross profit 72.5 78.3 72.4 77.4 300.6
Net income attributable to the Company 13.5 10.4 13.1 15.8 52.8
Basic earnings per share 0.42 0.32 0.41 0.49 1.64
Diluted earnings per share 0.42 0.32 0.41 0.49 1.64
Cash dividends per share 0.17 0.17 0.17 0.17 0.68
Class A Common Stock prices:
High 38.21 41.31 43.78 49.25
Low 31.43 37.27 38.92 38.65
2015 1st 2nd 3rd 4th Total
Net sales $181.3 $172.3 $178.8 $177.5 $709.9
Gross profit 76.7 54.6 75.7 71.7 278.7
Net income/(loss) attributable to the
Company 12.2 (2.2) 9.7 37.6 57.3
Basic earnings per share 0.38 (0.07) 0.30 1.18 1.79
Diluted earnings per share 0.38 (0.07) 0.30 1.18 1.79
Cash dividends per share 0.16 0.17 0.17 0.17 0.67
Class A Common Stock prices:
High 40.31 41.15 40.21 39.25
Low 34.13 39.15 28.28 28.19 Earnings per share for the fourth quarter of 2017, as reported in the table above, is $0.01 higher than our quarterly earnings report due to rounding needed to match the full year total. In 2017, restructuring charges reduced earnings
per share by $0.05 in the first quarter, $0.04 in the second quarter, $0.11 in the third quarter, and $0.07 in the fourth quarter.
The amount recognized in the third quarter was primarily non-cash charges associated with the decision to exit a discontinued product
line. In 2017, discrete income tax adjustments,
increased/(decreased) earnings per share by ($0.03) in the first quarter, ($0.02) in the second quarter, $0.12 in the third quarter,
and ($0.21) in the fourth quarter. The amount recognized in the fourth quarter was primarily from changes in U.S. tax laws. In 2017, we recorded a write-off of inventory
in a discontinued product line in the third quarter of 2017. The write-off (decreased)/increased earnings per share by ($0.06)
in the third quarter and $0.01 in the fourth quarter. In 2016, restructuring charges reduced earnings
per share by $0.01 in the first quarter, $0.13 in the second quarter, $0.01 in the third quarter, and $0.01 in the fourth quarter. In 2016, we recorded measurement period
adjustments related to the business acquisition that occurred in the second quarter of 2016. Measurement period adjustments decreased
earnings per share by $0.03 in the third quarter, and $0.00 in the fourth quarter. Costs related to the acquisition transaction
reduced earnings per share by $0.03 in the first quarter, $0.08 in the second quarter, $0.00 in the third quarter, and $0.00 in
the fourth quarter. In 2016, discrete income tax adjustments,
increased earnings per share by $0.03 in the first quarter, $0.00 in the second quarter, $0.00 in the third quarter, and $0.04
in the fourth quarter. In 2015, restructuring charges reduced earnings
per share by $0.18 in the first quarter, $0.02 in the second quarter, $0.07 in the third quarter, and $0.21 in the fourth quarter. In 2015, discrete income tax adjustments,
increased/(decreased) earnings per share by $(0.01) in the first quarter, $0.00 in the second quarter, ($0.15) in the third quarter,
and $0.85 in the fourth quarter. The amount recognized in the fourth quarter was principally due to a worthless stock deduction
for the Company’s investment in its German subsidiary. In 2015, we recognized a gain related to
the sale of investment of $0.02 per share in the first quarter. The Company’s Class A Common Stock
is traded principally on the New York Stock Exchange. As of December 31, 2017, there were over 20,000 beneficial owners of the
Company’s common stock, including employees owning shares through the Company’s 401(k) defined contribution plan.</t>
  </si>
  <si>
    <t>VALUATION AND QUALIFYING ACCOUNTS</t>
  </si>
  <si>
    <t>Valuation and Qualifying Accounts [Abstract]</t>
  </si>
  <si>
    <t>Column A Column B Column C Column D Column E
Description Balance at Charge to Other (A) Balance at end
Allowance for doubtful accounts
Year ended December 31:
2017 $6,952 $1,388 ($421 ) $7,919
2016 8,530 23 (1,601 ) 6,952
2015 8,713 744 (927 ) 8,530
Allowance for sales returns
Year ended December 31:
2017 $13,714 $8,909 ($11,253 ) $11,370
2016 14,024 10,851 (11,161 ) 13,714
2015 17,265 10,640 (13,881 ) 14,024
Valuation allowance deferred tax assets
Year ended December 31:
2017 $22,821 ($3,552 ) ($3,212 ) $16,057
2016 24,439 (88 ) (1,530 ) 22,821
2015 21,860 75 2,504 24,439
(A) Amounts sold, written off, or recovered, and the effect of changes in currency translation rates, are included in Column D.</t>
  </si>
  <si>
    <t>Accounting Policies (Policies)</t>
  </si>
  <si>
    <t>Basis of Consolidation</t>
  </si>
  <si>
    <t>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t>
  </si>
  <si>
    <t>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t>
  </si>
  <si>
    <t>Revenue Recognition</t>
  </si>
  <si>
    <t>Revenue
Recognition For
sales that are recognized at a point in time, we record sales when persuasive evidence of an arrangement exists, delivery has
occurred, title has been transferred, the selling price is fixed, and collectability is reasonably assured. We include in revenue
any amounts invoiced for shipping and handling. The timing of revenue recognition is dependent upon the contractual arrangement
with customers. These arrangements, which may include provisions for transfer of title and guarantees of workmanship, are specific
to each customer. Some of these contracts provide for a transfer of title upon delivery, or upon reaching a specific date, while
other contracts provide for title transfer to occur upon consumption of the product. Products
and services provided under long-term contracts represent a significant portion of sales in the Albany Engineered Composites
segment. We have a contract with a major customer for which revenue is recognized under a cost, plus a defined profit margin.
We also have fixed price long-term contracts, for which we use the percentage of completion method (actual cost to estimated
cost, or units of delivery). Accounting for long-term contracts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In the second
quarter of 2017, we recorded a $15.8 million charge to Cost of goods sold related to revisions on estimated profitability of
our BR 725 and A380 programs, which included the write-off of $4.0 million of program inventory costs and a reserve of $11.8
million for additional anticipated losses. Later in 2017, we amended a long-term agreement with a licensor for the A380
program that resulted in a reduction to Cost of goods sold of $4.9 million. In 2015, we recorded a $14.0 million charge on
our BR 725 contract, which included the write-off of $10.9 million of deferred contract costs and a reserve of $3.1 million
for additional anticipated losses. Changes in estimates on contracts other than the profitability changes noted above,
decreased gross profit by $0.6 million in 2017, increased gross profit by $1.5 million in 2016, and increased gross profit by
$0.4 million in 2015. The Company includes contractual change orders and claims in the estimated value of customer contracts
when there is a legal basis for such items and recovery is probable. As of December 31, 2017 and 2016, the value of change
orders and claims that was included in estimated contract value was not significant.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For
programs in which we use the units of delivery method, there are generally two phases: a phase during which the production part
is designed and tested, and a phase of supplying production parts. Certain costs are capitalized during the first phase, such
as costs for engineering, equipment, and inventory, where recovery is probable. Revenue is recognized during the second phase,
as parts are delivered. Accumulated capitalized costs are written off when those costs are determined to be unrecoverable.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t>
  </si>
  <si>
    <t>Cost of Goods Sold</t>
  </si>
  <si>
    <t>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t>
  </si>
  <si>
    <t>Selling, General, Administrative, Technical, and Research Expenses</t>
  </si>
  <si>
    <t>Selling,
General, Administrative, Technical, and Research Expenses Selling,
general, administrative, and technical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30.7 million in 2017, $28.8 million in 2016, $31.7 million in 2015. The
Albany Engineered Composites segment participates in both Company-sponsored, and customer-funded research and development. Some
customer-funded research and development may be on a cost-sharing basis and be considered a collaborative arrangement, in which
case both parties are active participants and are exposed to the risks and rewards dependent on the success of the activity. In
such cases, amounts charged to the customer are credited against research and development expense. While no such arrangements
existed during the last three years, we may enter into such arrangements in the future. For customer-funded research and development
in which we anticipate funding to exceed expenses, we include amounts charged to the customer in Net sales, while expenses are
included in Cost of goods sold.</t>
  </si>
  <si>
    <t>Restructuring Expense</t>
  </si>
  <si>
    <t>Restructuring
Expense 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si>
  <si>
    <t>Income
Taxes Deferred
income taxes are recognized for the tax consequences of temporary differenc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Earnings
Per Share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t>
  </si>
  <si>
    <t>Translation of Financial Statements</t>
  </si>
  <si>
    <t>Translation
of Financial Statements Assets
and liabilities of non-U.S. operations are translated at year-end rates of exchange, and the income statements are translated
at average exchange rates. Gains or losses resulting from translating non-U.S. currency financial statement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local currency. Gains or losses resulting from
cash and short-term intercompany loans and balances denominated in a currency other than the entity’s local currency, and
foreign currency options are generally included in Other expense/(income), net. Gains and losses on long-term intercompany loans
not intended to be repaid in the foreseeable future are recorded in other comprehensive income. The
following table summarizes foreign currency transaction gains and losses recognized in the income statement:
(in
thousands) 2017 2016 2015
L osses/(gains)
included in:
Selling,
general, and administrative expenses $4,127 ($381) (5,090)
Other
expense/(income), net 4,634 (3,532) 1,496
Total
transaction losses/(gains) $8,761 ($3,913) ($3,594) The
following table presents foreign currency gains and losses on long-term intercompany loans that were recognized in Other comprehensive
income:
(in thousands) 2017 2016 2015
Gain/(loss) on long-term intercompany loans $1,867 $3,515 ($5,225)</t>
  </si>
  <si>
    <t>Cash and Cash Equivalents</t>
  </si>
  <si>
    <t>Cash
and Cash Equivalents Cash
and cash equivalents consist of cash and highly liquid short-term investments with original maturities of three months or less.</t>
  </si>
  <si>
    <t>Accounts Receivable</t>
  </si>
  <si>
    <t>Accounts
Receivable Accounts
receivable includes trade receivables and revenue in excess of progress billings on long-term contracts in the Albany Engineered
Composites segment.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December 31, 2017 and 2016, Accounts receivable consisted of the following:
(in
thousands) 2017 2016
Trade and other accounts receivable $152,375 $146,460
Bank promissory notes 20,255 15,759
Revenue in excess of progress billings 37,964 15,926
Allowance for doubtful accounts (7,919 ) (6,952 )
Total accounts receivable $202,675 $171,193 In
connection with certain sales in Asia Pacific, the Company accepts a bank promissory note as customer payment. The notes may be
presented for payment at maturity, which is less than one year. The
Company also has Contract receivables that are included in noncurrent assets, which represent revenue earned in 2017 and 2016.
The Contract receivables will be invoiced to the customer, with 2 percent interest, over a 10 year period starting in 2020.</t>
  </si>
  <si>
    <t>Inventories Costs
included in inventories are raw materials, labor, supplies and allocable depreciation and overhead. Raw material inventories are
valued on an average cost basis. Other inventory cost elements are valued at cost, using the first-in, first out method. The Company
writes down inventories for estimated obsolescence, and to the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The AEC segment has long-term contracts under which we incur engineering and
development costs that are allocable to parts that will be delivered over multiple years. These costs are included in Work in
process in the table below. As
of December 31, 2017 and 2016, inventories consisted of the following:
(in thousands) 2017 2016
Raw materials $42,215 $37,691
Work in process 65,448 58,715
Finished goods 28,856 37,500
Total inventories $136,519 $133,906</t>
  </si>
  <si>
    <t>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1.2 million in both 2017 and 2016.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t>
  </si>
  <si>
    <t>Goodwill, Intangibles, and Other Assets</t>
  </si>
  <si>
    <t>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See
additional information set forth under Note 12. Intangible
assets acquired in a business combination are recognized at fair value and amortized to Cost of goods sold or Selling, general
and administrative expenses over the estimated useful lives of the assets. We review amortizable intangible asset groups for impairment
whenever events or changes in circumstances indicate that the related carrying amounts may not be recoverable. We
have an investment in a company in Russia that is accounted for under the equity method of accounting and is included in Other
assets, amounting to $0.5 million in 2017 and $0.4 million in 2016. We perform regular reviews of the financial condition of the
investee to determine if our investment is other than temporarily impaired. If the financial condition of the investee were to
no longer support their valuation, we would record an impairment provision. Included
in Other assets is $16.2 million in 2017 and $7.8 million in 2016 for defined benefit pension plans where plan assets exceed the
projected benefit obligations. Other assets also includes financial assets of $1.3 million in 2017 and $6.5 million in 2016 (see
Note 15).</t>
  </si>
  <si>
    <t>Stock-Based Compensation</t>
  </si>
  <si>
    <t>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under Note 18.</t>
  </si>
  <si>
    <t>Derivatives</t>
  </si>
  <si>
    <t xml:space="preserve">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income), net. For
derivatives that are designated and qualify as hedges of net investments in subsidiaries located outside the United States, changes
in the fair value of derivatives are reported in other comprehensive income as part of the Cumulative translation adjustment. </t>
  </si>
  <si>
    <t>Pension and Postretirement Benefit Plans</t>
  </si>
  <si>
    <t>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for with durations that match expected future payments. The assumption for expected return
on plan assets is based on historical and expected returns on various categories of plan assets.</t>
  </si>
  <si>
    <t>Recent Accounting Pronouncements</t>
  </si>
  <si>
    <t>Recent
Accounting Pronouncements In
May 2014, an accounting update was issued that replaces the existing revenue recognition framework regarding contracts with
customers. We adopted the standard effective January 1, 2018 using the modified retrospective method for transition, under
which, years prior to 2018 will not be restated. In our Machine Clothing segment, we currently record revenue for the sale of
a product when persuasive evidence of an arrangement exists, delivery has occurred, title has been transferred, the selling
price is fixed, and collectability is reasonably assured. In this segment, we often have contracts with customers whereby the
Company satisfies its performance obligation related to the manufacture and delivery of a product before title has
transferred to the customer. Under the new accounting standard, this will result in earlier recognition of revenue associated
with these contracts. The selling price of products may include a performance obligation to provide certain support services
for no additional cost. We have substantially completed our assessment as to how the new standard effects the Machine
Clothing contracts. When we adopt the new standard, we expect to allocate a portion of the associated revenue to such
services. We currently estimate less than 5% of revenue will be allocated to such services. While we currently expect that
the timing of revenue recognition and the line-item description of Machine Clothing revenue will be affected by the new
standard, we do not expect total annual Machine Clothing revenue to be significantly affected. We have also substantially
completed our assessment as to how the new standard affects contracts in the Albany Engineered Composites (AEC) segment. Due
to the complexity and variability of certain of our AEC contracts, the actual accounting treatment required under the new
standard for these arrangements is dependent on contract-specific terms and therefore may vary. A significant change that we
anticipate relates to our use of the units-of-delivery method for some long-term contracts, which is considered an output
method. Under the new standard, we expect that revenue for most of these contracts will be recognized over time using an
input method as the measure of progress, which is expected to result in earlier recognition of revenue. In addition, any
expected losses on a project will be recorded in full in the period in which they become probable, which we expect will
include losses on requirement contract options that are probable of exercise, excluding profitable options that often follow.
Under the new standard, we will be required to limit our estimate of contract value to the period of the legally enforceable
contract, which may be considerably shorter than the contract period used under the former standard. Some master contracts in
this segment do not contain minimum order quantities and have fixed unit selling prices throughout the contract. Such
arrangements could lead to lower profitability or losses in the early portion of the performance period. We are currently
evaluating the full effect the new standard will have on our financial statements in order to quantify the cumulative effect
of adopting the new standard. In Machine Clothing, we expect that the transition adjustment to the new standard will result
in an increase to Accounts receivable, a decrease to Inventories, and an increase to Retained earnings. In AEC, we
expect the transition adjustment will result in the reclassification of contract-related receivables from Accounts receivable
to Contract assets (a new current asset), an increase to Accrued liabilities, and decreases to Inventories and Retained
earnings. The new standard will also require some additional footnote disclosures, including footnote disclosure of 2018
results under the former standard. During 2017, the Company implemented controls designed to properly assess the impact of
the new standard on existing customer contracts and, for 2018, we are implementing new controls and modifying other controls,
to ensure accurate reporting under the new standard.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do not expect the adoption of
this update to have a significant effect on our financial statements. In
February 2016, an accounting update was issued which requires lessees to recognize most leases on the balance sheet. The update
may significantly increase reported assets and liabilities. This accounting update is effective for reporting periods beginning
after December 15, 2018. We are currently evaluating the impact of this update on our financial statements. In
March 2016, an accounting update was issued which simplifies several aspects related to the accounting for share-based
payment transactions, including the income tax consequences, statutory tax withholding requirements, and classification of
excess tax benefits and cash paid to a tax authority in lieu of share issuances to employees on the statements of cash flows.
The update also affects presentation in the Statements of Cash Flows of income tax effects of shares withheld for incentive
compensation, and the exercise of stock options. We adopted this accounting update on January 1, 2017 and it had an
insignificant effect on income tax expense. The updates affecting the Statements of Cash Flows have been applied
retrospectively as follows:
-As
a result of the change affecting cash payments of taxes in lieu of share issuance, operating cash flows for the years ended
December 31, 2016 and 2015 were increased $1.3 million and $1.4 million, respectively, and financing cash flows were decreased
by the same amount.
-As a result
of the change affecting classification of excess tax benefits, operating cash flows were increased $0.1 million and financing
cash flows were decreased by the same amount in the years ended December 31, 2016 and 2015. In
October 2016, an accounting update was issued which modifies the recognition of income tax effects on intracompany transfers of
assets, other than inventory. This accounting update is effective for reporting periods beginning after December 15, 2017. We
do not expect the adoption of this update to have a significant effect on our financial statements. In
November 2016, an accounting update was issued which provides clarification of how changes in restricted cash should be reported
in the statement of cash flows. This accounting update is effective for reporting periods beginning after December 15, 2017. We
do not expect this update to have a significant effect on our financial statements. In
January 2017, an accounting update was issued which provides the definition of a business for the purposes of business combination
accounting. This accounting update is effective for reporting periods beginning after December 15, 2017 and is to be applied prospectively.
Accordingly, there will be no effect on prior business combinations. We have not determined the impact of the update due to the
absence of transactions that would be impacted. In
January 2017, an accounting update was issued which simplifies the process for determining the amount of goodwill impairment.
This accounting update is effective for reporting periods beginning after December 15, 2019. Early adoption is permitted. We are
presently unable to determine the effect that the update will have on our financial statements. In
March 2017, an accounting update was issued which requires that service cost for defined benefit pension and postretirement plans
be reported in the same line item or items as other compensation costs arising from services rendered by the pertinent employees
during the period. Additionally, the other components of net benefit cost are required to be presented in the income statement
separately from the service cost component and outside a subtotal of income from operations. This accounting update is effective
for reporting periods beginning after December 15, 2017. We expect that the principal effect of adopting this standard will be
to reclassify a portion of our pension and postretirement costs to Other expense/(income), net. In
May 2017, an accounting update was issued to provide clarity as to when a company must account for changes to stock-based compensation
programs as award modifications. Award modifications require an update to the value of the award, resulting in an adjustment to
compensation expense. We have not made changes to awards in recent years that would be affected by this update, but such changes
are possible in future periods. The update is effective for periods beginning after December 15, 2017. In
August 2017, an accounting update was issued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accounting
update is effective for years beginning after December 15, 2018, with early adoption permitted. We do not expect the adoption
of this update to have a significant effect on our financial statements.</t>
  </si>
  <si>
    <t>Accounting Policies (Tables)</t>
  </si>
  <si>
    <t>Schedule of Foreign Currency Transaction Gains and Losses</t>
  </si>
  <si>
    <t>The
following table summarizes foreign currency transaction gains and losses recognized in the income statement:
(in
thousands) 2017 2016 2015
L osses/(gains)
included in:
Selling,
general, and administrative expenses $4,127 ($381) (5,090)
Other
expense/(income), net 4,634 (3,532) 1,496
Total
transaction losses/(gains) $8,761 ($3,913) ($3,594)</t>
  </si>
  <si>
    <t>Schedule of foreign currency gains and losses on long-term intercompany loans</t>
  </si>
  <si>
    <t>The
following table presents foreign currency gains and losses on long-term intercompany loans that were recognized in Other comprehensive
income:
(in thousands) 2017 2016 2015
Gain/(loss) on long-term intercompany loans $1,867 $3,515 ($5,225)</t>
  </si>
  <si>
    <t>Schedule of Accounts Receivable</t>
  </si>
  <si>
    <t xml:space="preserve">As
of December 31, 2017 and 2016, Accounts receivable consisted of the following:
(in
thousands) 2017 2016
Trade and other accounts receivable $152,375 $146,460
Bank promissory notes 20,255 15,759
Revenue in excess of progress billings 37,964 15,926
Allowance for doubtful accounts (7,919 ) (6,952 )
Total accounts receivable $202,675 $171,193 </t>
  </si>
  <si>
    <t>Schedule of Inventories</t>
  </si>
  <si>
    <t>As
of December 31, 2017 and 2016, inventories consisted of the following:
(in thousands) 2017 2016
Raw materials $42,215 $37,691
Work in process 65,448 58,715
Finished goods 28,856 37,500
Total inventories $136,519 $133,906</t>
  </si>
  <si>
    <t>Business Acquisition (Tables)</t>
  </si>
  <si>
    <t>Schedule of Provisional Allocation of Purchase Price of Albany Aerostructures Composites, LLC</t>
  </si>
  <si>
    <t>There were no
changes during 2017 to the provisional allocation recorded in 2016. The following table summarizes the allocation of the purchase
price to the fair value of the assets and liabilities acquired:
(in thousands) April 8, 2016
Assets acquired
Accounts receivable $15,443
Inventories 16,670
Prepaid expenses and other current assets 402
Property, plant and equipment 62,784
Intangibles 71,630
Goodwill 95,730
Total assets acquired $262,659
Liabilities assumed
Accounts payable $10,323
Accrued liabilities 2,862
Capital lease obligation 17,560
Deferred income taxes 33,143
Other noncurrent liabilities 11,771
Total liabilities assumed $75,659
Net assets acquired $187,000</t>
  </si>
  <si>
    <t>Schedule of Operational Results of Acquired Business</t>
  </si>
  <si>
    <t>The
following table presents operational results of the acquired entity that are included in the Consolidated Statements of Income
(unaudited):
(in thousands, except per share amounts) April 8 to December 31, 2016
Net sales $67,011
Operating loss (1,246 )
Loss before income taxes (2,342 )
Net loss attributable to the Company (1,495 )
Loss per share:
Basic ($0.05 )
Diluted: ($0.05 )</t>
  </si>
  <si>
    <t>Schedule of Proforma Statement of Operations</t>
  </si>
  <si>
    <t>The following table shows total Company pro forma statements of what results
would have been if the 2016 acquisition had occurred as of January 1, 2015.
Unaudited
- Pro forma
(in thousands, except per
share amounts) 2016 2015
Combined
Net sales $802,023 $786,623
Combined Income before income taxes $80,639 $52,542
Pro forma increase/(decrease) to income before income taxes:
Acquisition expenses 5,367 -
Interest expense related to purchase
price (1,382) (5,133)
Acquisition accounting adjustments:
Depreciation and amortization on property,
plant and equipment, and intangible assets (1,575) (7,875)
Valuation of contract inventories 1,997 6,908
Interest expense on capital lease obligation 300 1,096
Interest
expense on other obligations (133) (533)
Pro forma
Income before income taxes $85,213 $47,005
Pro forma
Net Income attributable to the Company $57,229 $54,245</t>
  </si>
  <si>
    <t>Reportable Segments and Geographic Data (Tables)</t>
  </si>
  <si>
    <t>Schedule of Financial Data by Reporting Segment</t>
  </si>
  <si>
    <t xml:space="preserve">The following tables show data by reportable
segment, reconciled to consolidated totals included in the financial statements:
(in thousands) 2017 2016 2015
Net Sales
Machine Clothing $590,357 $582,190 $608,581
Albany Engineered Composites 273,360 197,649 101,287
Consolidated total $863,717 $779,839 $709,868
Depreciation and amortization
Machine Clothing 33,527 36,428 39,503
Albany Engineered Composites 33,533 24,211 12,140
Corporate expenses 4,896 6,822 8,471
Consolidated total $71,956 $67,461 $60,114
Operating income/(loss)
Machine Clothing 153,936 152,529 141,311
Albany Engineered Composites (31,657 ) (15,363 ) (28,478 )
Corporate expenses (46,128 ) (45,390 ) (48,938 )
Operating income $76,151 $91,776 $63,895
Reconciling items:
Interest income (1,511 ) (2,077 ) (1,857 )
Interest expense 18,602 15,541 11,841
Other expense, net 4,352 46 2,433
Income before income taxes $54,708 $78,266 $51,478 </t>
  </si>
  <si>
    <t>Schedule of Restructuring Costs by Reporting Segment</t>
  </si>
  <si>
    <t xml:space="preserve">The table below presents restructuring costs
by reportable segment (also see Note 5):
(in thousands) 2017 2016 2015
Restructuring expenses, net
Machine Clothing $3,429 $6,069 $22,211
Albany Engineered Composites 10,062 2,314 -
Corporate expenses - (7 ) 1,635
Consolidated total $13,491 $8,376 $23,846 </t>
  </si>
  <si>
    <t>Schedule of Operating Assets and Capital Expenditures by Reporting Segment</t>
  </si>
  <si>
    <t xml:space="preserve">The following table presents assets and capital
expenditures by reportable segment:
(in thousands) 2017 2016 2015
Segment assets
Machine Clothing $464,468 $454,010 $494,347
Albany Engineered Composites 584,076 514,527 181,825
Reconciling items:
Cash 183,727 181,742 185,113
Asset held for sale - - 4,988
Income taxes prepaid, receivable and deferred 74,914 74,078 111,872
Other assets 54,013 39,076 31,417
Consolidated total assets $1,361,198 $1,263,433 $1,009,562
Capital expenditures and purchased software
Machine Clothing $20,522 $15,651 $16,010
Albany Engineered Composites 63,865 54,678 30,378
Corporate expenses 3,250 3,163 4,207
Consolidated total $87,637 $73,492 $50,595 </t>
  </si>
  <si>
    <t>Schedule of Financial Data by Geographic Area</t>
  </si>
  <si>
    <t xml:space="preserve">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7 2016 2015
Net sales
United States $459,525 $396,238 $323,399
Switzerland 147,601 145,479 159,804
Brazil 60,535 60,287 58,846
China 48,920 48,043 48,490
France 57,195 42,862 26,081
Mexico 31,902 27,526 30,581
Other countries 58,039 59,404 62,667
Consolidated total $863,717 $779,839 $709,868
Property, plant and equipment, at cost, net
United States $252,639 $245,626 $172,372
China 61,840 65,987 80,786
France 58,196 42,272 28,539
Mexico 22,981 7,781 5,264
Korea 14,558 15,585 19,095
United Kingdom 14,256 14,591 19,029
Canada 10,230 11,455 12,861
Other countries 19,602 $19,267 19,524
Consolidated total $454,302 $422,564 $357,470 </t>
  </si>
  <si>
    <t>Pensions and Other Postretirement Benefit Plans (Tables)</t>
  </si>
  <si>
    <t>Schedule of Plan Benefit Obligations</t>
  </si>
  <si>
    <t>The following table sets forth the plan
benefit obligations:
As of December 31, 2017 As of December 31, 2016
(in thousands) Pension plans Other postretirement benefits Pension plans Other postretirement benefits
Benefit obligation, beginning of year $210,856 $57,488 $199,856 $59,970
Service cost 2,720 244 2,656 254
Interest cost 7,476 2,214 7,885 2,443
Plan participants’ contributions 211 - 249 -
Actuarial (gain)/loss 6,626 2,743 17,676 (395 )
Benefits paid (7,697 ) (4,230 ) (7,057 ) (4,812 )
Settlements and curtailments (8 ) - (2,436 ) -
Plan amendments and other (3 ) - 36 -
Foreign currency changes 10,730 72 (8,009 ) 28
Benefit obligation, end of year $230,911 $58,531 $210,856 $57,488
Accumulated benefit obligation $220,622 $- $200,790 $-
Weighted average assumptions used to determine benefit obligations, end of year:
Discount rate - U.S. plan 3.70 % 3.59 % 4.20 % 4.00 %
Discount rate - non-U.S. plans 2.83 % 3.40 % 2.98 % 3.70 %
Compensation increase - U.S. plan - - - -
Compensation increase - non-U.S. plans 3.02 % 3.00 % 3.29 % 3.00 %</t>
  </si>
  <si>
    <t>Schedule of Plan Assets</t>
  </si>
  <si>
    <t xml:space="preserve">The following sets forth information about
plan assets:
As of December 31, 2017 As of December 31, 2016
(in thousands) Pension plans Other postretirement benefits Pension plans Other postretirement benefits
Fair value of plan assets, beginning of year $180,672 $- $171,387 $-
Actual return on plan assets, net of expenses 19,182 - 19,740 -
Employer contributions 4,645 4,230 6,605 4,812
Plan participants’ contributions 211 37 249 72
Benefits paid (7,697 ) (4,267 ) (7,057 ) (4,884 )
Settlements (8 ) - (2,308 ) -
Foreign currency changes 8,581 - (7,944 ) -
Fair value of plan assets, end of year $205,586 $- $180,672 $- </t>
  </si>
  <si>
    <t>Schedule of Funded Status of Plans</t>
  </si>
  <si>
    <t xml:space="preserve">The funded status of the plans was as follows:
As of December 31, 2017 As of December 31, 2016
(in thousands) Pension plans Other postretirement benefits Pension plans Other postretirement benefits
Fair value of plan assets $205,586 $- $180,672 $-
Benefit obligation 230,911 58,531 210,856 57,488
Funded status ($25,325 ) ($58,531 ) ($30,184 ) ($57,488 )
Accrued benefit cost, end of year ($25,325 ) ($58,531 ) ($30,184 ) ($57,488 )
Amounts recognized in the consolidated balance sheet consist of the following:
Noncurrent asset $16,242 $- $7,794 $-
Current liability (2,094 ) (4,108 ) (2,057 ) (4,195 )
Noncurrent liability (39,473 ) (54,423 ) (35,921 ) (53,293 )
Net amount recognized ($25,325 ) ($58,531 ) ($30,184 ) ($57,488 )
Amounts recognized in accumulated other comprehensive income consist of:
Net actuarial loss $67,283 $34,717 $72,400 $34,782
Prior service cost/(credit) 572 (26,411 ) 597 (30,899 )
Net amount recognized $67,855 $8,306 $72,997 $3,883 </t>
  </si>
  <si>
    <t>Schedule of composition of the net pension plan funded status</t>
  </si>
  <si>
    <t>The composition of the net pension plan
funded status as of December 31, 2017 was as follows:
Non-U.S.
(in thousands) U.S. plan plans Total
Pension plans with pension assets ($6,466 ) $13,870 $7,404
Pension plans without pension assets (7,356 ) (25,373 ) (32,729 )
Total ($13,822 ) ($11,503 ) ($25,325 )</t>
  </si>
  <si>
    <t>Schedule of Net Periodic Benefit Plan Cost</t>
  </si>
  <si>
    <t xml:space="preserve">The composition of the net periodic
benefit plan cost for the years ended December 31, 2017, 2016, and 2015, was as follows:
Pension plans Other postretirement benefits
(in thousands) 2017 2016 2015 2017 2016 2015
Components of net periodic benefit cost:
Service cost $2,720 $2,656 $2,959 $244 $254 $330
Interest cost 7,476 7,885 7,787 2,214 2,443 2,437
Expected return on assets (8,152 ) (8,675 ) (8,630 ) - - -
Amortization of prior service cost/(credit) 36 38 48 (4,488 ) (4,488 ) (4,488 )
Amortization of net actuarial loss 2,628 2,283 2,594 2,811 2,819 3,338
Settlement - 162 103 - - -
Curtailment (gain)/loss - (111 ) - - - -
Special/contractual termination of benefits - - 44 - - -
Net periodic benefit cost $4,708 $4,238 $4,905 $781 $1,028 $1,617
Weighted average assumptions used to determine net cost:
Discount rate - U.S. plan 4.20 % 4.54 % 4.18 % 4.00 % 4.24 % 3.90 %
Discount rate - non-U.S. plan 2.98 % 3.67 % 3.58 % 3.70 % 4.00 % 3.85 %
Expected return on plan assets - U.S. plan 4.40 % 4.74 % 4.43 % - - -
Expected return on plan assets - non-U.S. plans 4.46 % 5.39 % 5.52 % - - -
Rate of compensation increase - U.S. plan - - - - - -
Rate of compensation increase - non-U.S. plans 3.29 % 3.24 % 3.23 % 3.00 % 3.00 % 3.00 % </t>
  </si>
  <si>
    <t>Schedule of Pretax (gains)/Losses Recognized in Other Comprehensive Income</t>
  </si>
  <si>
    <t xml:space="preserve">Pretax (gains)/losses on plan assets and
benefit obligations recognized in other comprehensive income during 2017 were as follows:
Other
Pension postretirement
(in thousands) plan benefits
Settlements/curtailments $- $-
Asset/liability loss/(gain) (4,408 ) 2,743
Amortization of actuarial (loss) (2,628 ) (2,811 )
Amortization of prior service (cost)/credit (36 ) 4,488
Currency impact 1,930 2
Cost/(benefit) in other comprehensive income ($5,142 ) $4,422
Total cost/(benefit) recognized in net periodic benefit cost and other comprehensive income ($434 ) $5,203 </t>
  </si>
  <si>
    <t>Schedule of Amounts That Will Be Amortized from Accumulated Other Comprehensive Income</t>
  </si>
  <si>
    <t>The estimated amounts that will be amortized
from accumulated other comprehensive income into net periodic benefit cost in 2018 are as follows:
Total
Total postretirement
(in thousands) pension benefits
Actuarial loss $2,232 $2,956
Prior service cost/(benefit) 35 (4,488 )
Total $2,267 ($1,532 )</t>
  </si>
  <si>
    <t>Schedule of Fair Value of Plan Assets</t>
  </si>
  <si>
    <t xml:space="preserve">The following tables present plan
assets as of December 31, 2017, and 2016, using the fair-value hierarchy, which has three levels based on the reliability of
inputs used, as described in Note 15.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7 and 2016, there were no investments expected to be sold at a value
materially different than NAV.
Assets at Fair Value as of December 31, 2017
Quoted prices Significant other Significant
in active markets observable inputs unobservable inputs
(in thousands) Level 1 Level 2 Level 3 Total
Common Stocks and equity funds $335 $- $- $335
Debt securities - 81,363 - 81,363
Insurance contracts - - 2,407 2,407
Cash and short-term investments 3,253 - - 3,253
Total investments in the fair value hierarchy $3,588 $81,363 $2,407 87,358
Investments at net asset value:
Common Stocks and equity funds 37,768
Fixed income funds 75,881
Limited partnerships 4,579
Hedge funds -
Total plan assets $205,586
Assets at Fair Value as of December 31, 2016
Quoted prices Significant other Significant
in active markets observable inputs unobservable inputs
(in thousands) Level 1 Level 2 Level 3 Total
Common Stocks and equity funds $309 $- $- $309
Debt securities - 74,449 - 74,449
Insurance contracts - - 2,238 2,238
Cash and short-term investments 3,401 - - 3,401
Total investments in the fair value hierarchy $3,710 $74,449 $2,238 80,397
Investments at net asset value:
Common Stocks and equity funds 35,510
Fixed income funds 59,662
Limited partnerships 5,065
Hedge funds 38
Total plan assets $180,672 </t>
  </si>
  <si>
    <t>Reconciliation of Level 3 Assets</t>
  </si>
  <si>
    <t xml:space="preserve">The following tables present a reconciliation
of Level 3 assets held during the years ended December 31, 2017 and 2016:
(in thousands) December 31, 2016 Net realized gains Net unrealized gains Net purchases, issuances and settlements Net transfers (out of) December 31,
2017
Insurance contracts $2,238 $- $56 $113 $- $2,407
Total level 3 assets $2,238 $- $56 $113 $- $2,407
(in thousands) December 31,
2015 Net realized gains Net unrealized gains Net purchases, issuances and settlements Net transfers (out of) December 31,
2016
Insurance contracts $2,403 $- $26 $(191) $- $2,238
Total level 3 assets $2,403 $- $26 ($191) $- $2,238 </t>
  </si>
  <si>
    <t>Schedule of Asset Allocation</t>
  </si>
  <si>
    <t>The asset allocation for the Company’s
U.S. and non-U.S. pension plans for 2016 and 2017, and the target allocation for 2018, by asset category, are as follows:
United States Plan Non-U.S. Plans
Target Percentage of plan assets Target Percentage of plan assets
Allocation at plan measurement date Allocation at plan measurement date
Asset category 2018 2017 2016 2018 2017 2016
Equity securities - 1 % 2 % 32 % 30 % 33 %
Debt securities 100 % 95 % 92 % 64 % 64 % 61 %
Real estate - 4 % 5 % 1 % 1 % -
Other (1) - - 1 % 3 % 5 % 6 %
100 % 100 % 100 % 100 % 100 % 100 % (1) Other includes
hedged equity and absolute return strategies, and private equity. The Company has procedures to closely monitor the performance
of these investments and compares asset valuations to audited financial statements of the funds.</t>
  </si>
  <si>
    <t>Schedule of Pension Plans with Projected Benefit Obligation in Excess of Plan Assets and for Pension Plans with an Accumulated Benefit Obligation in Excess of Plan Assets</t>
  </si>
  <si>
    <t>At the end of 2017 and 2016, the projected
benefit obligation, accumulated benefit obligation, and fair value of plan assets for pension plans with projected benefit obligation
and an accumulated benefit obligation in excess of plan assets were as follows:
Plans with projected
(in thousands) 2017 2016
Projected benefit obligation $131,717 $121,600
Fair value of plan assets 90,149 83,622
Plans
with accumulated benefit obligation
in
(in thousands) 2017 2016
Accumulated benefit obligation $129,698 $119,728
Fair value of plan assets 90,149 83,558</t>
  </si>
  <si>
    <t>Schedule of Expected Cash Flows</t>
  </si>
  <si>
    <t xml:space="preserve">Information about expected cash flows for
the pension and other benefit obligations are as follows:
(in thousands) Pension plans Other postretirement benefits
Expected employer contributions and direct employer payments in the next fiscal year $4,787 $4,108
Expected benefit payments
2018 $7,495 $4,108
2019 7,605 3,985
2020 8,104 3,872
2021 8,925 3,801
2022 9,207 3,749
2023-2027 55,897 17,890 </t>
  </si>
  <si>
    <t>Restructuring (Tables)</t>
  </si>
  <si>
    <t>Schedule of Restructuring Charges</t>
  </si>
  <si>
    <t>The following table summarizes charges reported
in the Consolidated Statements of Income under “Restructuring expenses, net”:
Total restructuring costs incurred Termination and other costs Impairment of assets Benefit plan curtailment/ settlement
Year ended December 31, 2017 (in thousands)
Machine Clothing $3,429 $2,945 $484 $-
Albany Engineered Composites 10,062 5,004 5,058 -
Corporate expenses - - - -
Total $13,491 $7,949 $5,542 $-
Total
restructuring costs incurred Termination
and other costs Impairment
of assets Benefit
plan curtailment/ settlement
Year
ended December 31, 2016 (in
thousands)
Machine Clothing $6,069 $5,756 $425 ($112 )
Albany Engineered Composites 2,314 1,502 812 -
Corporate expenses (7 ) (7 ) - -
Total
$8,376 $7,251 $1,237 ($112 )
Year ended December 31, 2015 Total Termination and Impairment of Benefit plan
(in thousands)
Machine Clothing $22,211 $18,906 $3,305 $-
Albany Engineered Composites - - - -
Corporate expenses 1,635 1,635 - -
Total $23,846 $20,541 $3,305 $-</t>
  </si>
  <si>
    <t>Schedule of Restructuring Liability</t>
  </si>
  <si>
    <t>The table below presents the changes in restructuring liabilities for 2017 and 2016, all of which
related to termination costs:
December 31, Restructuring Currency December 31,
(in thousands) 2016 charges accrued Payments translation/other 2017
Total termination and other costs $5,559 $7,949 ($10,351) $169 $3,326
December 31, Restructuring Currency December 31,
(in thousands) 2015 charges accrued Payments translation/other 2016
Total termination and other costs $10,177 $7,251 ($11,800) ($69) $5,559</t>
  </si>
  <si>
    <t>Other Expense/(Income), net (Tables)</t>
  </si>
  <si>
    <t>Other Expense/(Income), Net</t>
  </si>
  <si>
    <t xml:space="preserve">The components of Other Expense/(Income),
net, are:
(in thousands) 2017 2016 2015
Currency transactions $4,634 ($3,532 ) $1,496
Bank fees and amortization of debt issuance costs 487 759 916
Gain on insurance recovery (2,000 ) - -
Loss due to theft - 2,506 -
Gain on sale of investment - - (872 )
Other 1,231 313 893
Total $4,352 $46 $2,433 </t>
  </si>
  <si>
    <t>Income Taxes (Tables)</t>
  </si>
  <si>
    <t>Schedule of Components of Income Tax (Benefit)/Expense</t>
  </si>
  <si>
    <t xml:space="preserve">The following tables present components
of income tax expense/(benefit) and income before income taxes on continuing operations:
(in thousands) 2017 2016 2015
Income tax based on income from continuing
operations, at estimated tax rates of 32%, 35%, and 32%, respectively $17,519 $27,629 $16,388
Income tax before discrete items 17,519 27,629 16,388
Discrete tax expense(benefit):
Worthless stock deduction - - (28,553 )
Net impact of mandatory deemed repatriations 5,758 - -
Provision for/resolution of tax audits and contingencies, net 1,329 (2,856 ) 6,500
Adjustments to prior period tax liabilities (840 ) 586 (867 )
Provision for/adjustment to beginning of year valuation allowances (3,522 ) (88 ) 75
Enacted tax legislation 1,879 183 670
Total income tax expense/(benefit) $22,123 $25,454 ($5,787 ) </t>
  </si>
  <si>
    <t>Schedule of Income/(Loss) From Continuing Operations</t>
  </si>
  <si>
    <t>(in thousands) 2017 2016 2015
Income/(loss) before income taxes:
U.S. ($5,865 ) $8,556 ($7,211 )
Non-U.S. 60,573 69,710 58,689
$54,708 $78,266 $51,478
Income tax provision:
Current:
Federal $1,551 $3,728 $-
State 1,770 176 1,993
Non-U.S. 19,282 19,979 20,842
$22,603 $23,883 $22,835
Deferred:
Federal $1,881 $2,138 ($34,135 )
State (1,237 ) 1,984 (40 )
Non-U.S. (1,124 ) (2,551 ) 5,553
($480 ) $1,571 ($28,622 )
Total income tax expense/(benefit) $22,123 $25,454 ($5,787 )</t>
  </si>
  <si>
    <t>Schedule of significant components of deferred income tax expense/(benefit)</t>
  </si>
  <si>
    <t>The significant components of deferred income
tax expense/(benefit) are as follows:
(in thousands) 2017 2016 2015
Net effect of temporary differences ($5,774 ) $7,214 ($7,615 )
Foreign tax credits 8,340 (6,869 ) (17,874 )
Retirement benefits (502 ) 1,734 1,844
Net impact to operating loss carryforwards (900 ) (603 ) (5,722 )
Enacted changes in tax laws and rates 1,878 183 670
Adjustment to beginning-of-the-year valuation allowance balance for changes in circumstances (3,522 ) (88 ) 75
Total ($480 ) $1,571 ($28,622 )</t>
  </si>
  <si>
    <t>Reconciliation of the U.S. Federal Statutory Tax Rate to the Company's Effective Income Tax Rate</t>
  </si>
  <si>
    <t>A reconciliation of the U.S. federal statutory tax rate to
the Company’s effective income tax rate is as follows:
2017 2016 2015
U.S. federal statutory tax rate 35.0 % 35.0 % 35.0 %
State taxes, net of federal benefit 1.0 2.3 2.4
Non-U.S. local income taxes 5.9 3.5 4.1
Foreign permanent adjustments 0.4 1.6 7.4
Foreign rate differential (10.5 ) (11.3 ) (13.6 )
Net U.S. tax on non-U.S. earnings and foreign withholdings 11.9 5.8 (1.8 )
Provision for/resolution of tax audits and contingencies, net 2.4 (3.4 ) 12.6
Research and development and other tax credits (1.5 ) (1.2 ) (2.4 )
Adjustment to beginning-of-the-year valuation allowances (6.4 ) (0.1 ) 0.1
Worthless stock deduction - - (55.5 )
Other 2.2 0.3 0.5
Effective income tax rate 40.4 % 32.5 % (11.2 )%</t>
  </si>
  <si>
    <t>Schedule of Deferred Tax Assets and Liabilities</t>
  </si>
  <si>
    <t xml:space="preserve">Significant components of the Company’s deferred tax assets and liabilities are as follows:
U.S. Non-U.S.
(in thousands) 2017 2016 2017 2016
Noncurrent deferred tax assets:
Accounts receivable $557 $1,155 $1,341 $1,381
Inventories 1,109 1,193 961 1,868
Deferred compensation 3,300 7,533 1,362 -
Depreciation and amortization - 2,786 3,211 2,564
Postretirement benefits 18,286 26,602 1,464 2,067
Tax loss carryforwards 1,368 1,760 22,639 26,084
Tax credit carryforwards 41,920 50,624 1,654 1,186
Other 3,891 7,828 - 2,876
Noncurrent deferred tax assets
before valuation allowance 70,431 99,481 32,632 38,026
Less: valuation allowance - - (16,057 ) (22,821 )
Total noncurrent deferred tax assets 70,431 99,481 16,575 15,205
Total deferred tax assets $70,431 $99,481 $16,575 $15,205
Noncurrent deferred tax liabilities:
Unrepatriated foreign earnings $914 $1,602 $- $-
Depreciation and amortization 20,170 43,156 - -
Deferred gain 4,169 7,156 - -
Other 81 2,198 2,597 2,897
Total deferred tax liabilities $25,334 $54,112 $2,597 $2,897
Net deferred tax asset $45,097 $45,369 $13,978 $12,308 </t>
  </si>
  <si>
    <t>Reconciliation of the Beginning and Ending Amount of Unrecognized Tax Benefits</t>
  </si>
  <si>
    <t xml:space="preserve">The following table provides a reconciliation
of the beginning and ending amount of unrecognized tax benefits, all of which, if recognized, would impact the effective tax rate:
(in thousands) 2017 2016 2015
Unrecognized tax benefits balance at January 1 $4,183 $19,606 $19,509
Increase in gross amounts of tax positions related to prior years 480 62 2,315
Decrease in gross amounts of tax positions related to prior years (50 ) (2,129 ) (145 )
Increase in gross amounts of tax positions related to current years - 585 79
Decrease due to settlements with tax authorities (381 ) (14,029 ) (42 )
Decrease due to lapse in statute of limitations (29 ) (163 ) (90 )
Currency translation 306 251 (2,020 )
Unrecognized tax benefits balance at December 31 $4,509 $4,183 $19,606 </t>
  </si>
  <si>
    <t>Schedule of Current Income Taxes Prepaid and Deferred</t>
  </si>
  <si>
    <t xml:space="preserve">As of December 31, 2017 and 2016, current
income taxes prepaid and receivable consisted of the following:
(in thousands) 2017 2016
Prepaid taxes $4,872 $3,914
Taxes receivable 1,394 1,299
Total current income taxes prepaid and receivable $6,266 $5,213 </t>
  </si>
  <si>
    <t>Schedule of Non-Current Income Taxes Receivable and Deferred</t>
  </si>
  <si>
    <t xml:space="preserve">As of December 31, 2017 and 2016, noncurrent
deferred tax liabilities and other credits consisted of the following:
(in thousands) 2017 2016
Deferred income taxes $9,573 $11,188
Other liabilities 1,418 1,201
Total noncurrent deferred taxes and other liabilities $10,991 $12,389 </t>
  </si>
  <si>
    <t>Earnings Per Share (Tables)</t>
  </si>
  <si>
    <t>Schedule Computing Earnings Per Share</t>
  </si>
  <si>
    <t xml:space="preserve">The amounts used in computing earnings per
share and the weighted average number of shares of potentially dilutive securities are as follows:
(in thousands, except market price and earnings per share) 2017 2016 2015
Net income attributable to the Company $33,111 $52,733 $57,279
Weighted average number of shares:
Weighted average number of shares used in
calculating basic net income per share 32,169 32,086 31,978
Effect of dilutive stock-based compensation plans:
Stock options 30 39 58
Long-term incentive plan 45 45 52
Weighted average number of shares used in
calculating diluted net income per share 32,244 32,170 32,088
Average market price of common stock used
for calculation of dilutive shares $52.19 $40.25 $36.68
Net income per share:
Basic $1.03 $1.64 $1.79
Diluted $1.03 $1.64 $1.79 </t>
  </si>
  <si>
    <t>Accumulated Other Comprehensive Income (Tables)</t>
  </si>
  <si>
    <t>Schedule of Accumulated Other Comprehensive Income</t>
  </si>
  <si>
    <t>The table below presents changes in the
components of AOCI from January 1, 2015 to December 31, 2017:
(in thousands) Translation Pension and Derivative Total Other
January 1, 2015 ($55,240 ) ($51,666 ) ($861 ) ($107,767 )
Other comprehensive income/(loss) before reclassifications (53,415 ) 2,238 (1,836 ) (53,013 )
Pension/postretirement settlements and curtailments 103 103
Pension/postretirement plan remeasurement (622 ) (622 )
Interest expense related to swaps reclassified to the Statements of Income, net of tax 1,233 1,233
Pension and postretirement liability adjustments reclassified to Statements of Income, net of tax 1,222 1,222
Net current period other comprehensive income (53,415 ) 2,941 (603 ) (51,077 )
December 31, 2015 (108,655 ) (48,725 ) (1,464 ) (158,844 )
Other comprehensive income/(loss) before reclassifications (24,643 ) 676 804 (23,163 )
Pension/postretirement settlements and curtailments 45 45
Pension/postretirement plan remeasurement (4,394 ) (4,394 )
Interest expense related to swaps reclassified to the Statements of Income, net of tax 1,488 1,488
Pension and postretirement liability adjustments reclassified to Statements of Income, net of tax 679 679
Net current period other comprehensive income (24,643 ) (2,994 ) 2,292 (25,345 )
December 31, 2016 (133,298 ) (51,719 ) 828 (184,189 )
Other comprehensive income/(loss) before reclassifications 45,980 (1,818 ) 201 44,363
Pension/postretirement plan remeasurement 2,037 2,037
Interest expense related to swaps reclassified to the Statements of Income, net of tax 924 924
Pension and postretirement liability adjustments reclassified to Statements of Income, net of tax 964 964
Net current period other comprehensive income 45,980 1,183 1,125 48,288
December 31, 2017 ($87,318 ) ($50,536 ) $1,953 ($135,901 )</t>
  </si>
  <si>
    <t>Schedule of Accumulated Other Comprehensive Income Components Reclassified to Statement of Income</t>
  </si>
  <si>
    <t>The table below presents the expense/(income)
amounts reclassified, and the line items of the Statement of Income that were affected for the periods ended December 31, 2017,
2016 and 2015.
(in thousands) 2017 2016 2015
Pretax Derivative valuation reclassified from Accumulated Other Comprehensive Income:
Expense related to interest rate swaps included in Income $1,490 $2,400 $1,988
Income tax effect (566 ) (912 ) (755 )
Effect on net income due to items reclassified from Accumulated Other Comprehensive Income $924 $1,488 $1,233
Pretax pension and postretirement liabilities reclassified from Accumulated Other Comprehensive Income:
Pension/postretirement settlements and curtailments $- $51 $103
Amortization of prior service credit (4,453 ) (4,450 ) (4,440 )
Amortization of net actuarial loss 5,439 5,102 5,932
Total pretax amount reclassified (b) 986 703 1,595
Income tax effect (22 ) 21 (270 )
Effect on net income due to items reclassified from Accumulated Other Comprehensive Income $964 $724 $1,325 (a) Included in Interest expense are payments related
to the interest rate swap agreements and amortization of swap buyouts (see Note 15). (b) These accumulated other comprehensive income components
are included in the computation of net periodic pension cost (see Note 4).</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in thousands, except percentages) 2017 2016
Net (loss)/income of ASC $(4,224 ) $1,777
Less: Return attributable to the Company’s preferred holding 1,032 987
Net (loss)/income of ASC available for common ownership ($5,256 ) $790
Ownership percentage of noncontrolling shareholder 10% 10%
Net (loss)/income attributable to noncontrolling interest ($526 ) $79
Noncontrolling interest, beginning of year $3,767 $3,690
Net (loss)/income attributable to noncontrolling interest (526 ) 79
Changes in other comprehensive income attributable to noncontrolling interest 6 (2 )
Noncontrolling interest, end of year $3,247 $3,767 </t>
  </si>
  <si>
    <t>Property, Plant and Equipment (Tables)</t>
  </si>
  <si>
    <t>Schedule of Property, Plant, and Equipment</t>
  </si>
  <si>
    <t xml:space="preserve">The table below sets forth the reclassification
and components of property, plant and equipment as of December 31, 2017 and 2016:
(in thousands) 2017 2016 Estimated useful life
Land and land improvements $14,853 $13,339 25 years for improvements
Buildings 230,987 214,086 25 to 40 years
Building under capital lease 8,140 8,140 7 years
Machinery and equipment 950,519 842,921 5 to 15 years
Furniture and fixtures 8,861 7,632 5 years
Computer and other equipment 15,610 15,264 3 to 10 years
Software 57,847 54,212 5 to 8 years
Capital expenditures in progress 63,951 66,900
Property, plant and equipment, gross 1,350,768 1,222,494
Accumulated depreciation and amortization (896,466 ) (799,930 )
Property, plant and equipment, net $454,302 $422,564 </t>
  </si>
  <si>
    <t>Goodwill and Other Intangible Assets (Tables)</t>
  </si>
  <si>
    <t>Schedule of Changes in Intangible Assets and Goodwill</t>
  </si>
  <si>
    <t xml:space="preserve">The changes in intangible assets and goodwill from
December 31, 2015 to December 31, 2017, were as follows:
(in
thousands, except for years) Amortization
life in years Balance
at December 31, 2016 Amortization Other
Changes Currency
Translation Balance
at December 31, 2017
Amortized intangible assets:
AEC
trade names 15 $20 ($5 ) $- $- $15
AEC
technology 15 104 (24 ) - - 80
AEC
customer contracts 6 17,859 (3,280 ) (961 ) - 13,618
AEC
customer relationships 15 47,009 (3,280 ) (2,211 ) - 41,518
AEC
other intangibles 5 1,462 (275 ) (977 ) - 210
Total
amortized intangible assets $66,454 ($6,864 ) ($4,149 ) $- $55,441
Unamortized
intangible assets:
MC
Goodwill $64,645 $- $- $6,421 $71,066
AEC
Goodwill 95,730 - - - 95,730
Total
amortized intangible assets $160,375 $- $- $6,421 $166,796
(in thousands, except for years) Amortization life Balance at Acquisition Amortization Currency Balance at
Amortized intangible assets:
AEC trade names 15 $25 $- ($5 ) $- $20
AEC technology 15 129 - (25 ) - 104
AEC customer contracts 6 - 20,420 (2,561 ) - 17,859
AEC customer relationships 15 - 49,490 (2,481 ) - 47,009
AEC other intangibles 5 - 1,720 (258 ) - 1,462
Total amortized intangible assets $154 $71,630 ($5,330 ) $- $66,454
Unamortized intangible assets:
MC Goodwill $66,373 $- $- ($1,728 ) $64,645
AEC Goodwill - 95,730 - - 95,730
Total amortized intangible assets $66,373 $95,730 $- ($1,728 ) $160,375 </t>
  </si>
  <si>
    <t>Schedule of Estimated Amortization Expense</t>
  </si>
  <si>
    <t xml:space="preserve">Estimated
amortization expense of intangibles for the years ending December 31, 2018 through 2022, is as follows:
Annual amortization
Year (in thousands)
2018 $6,232
2019 6,232
2020 6,232
2021 6,161
2022 3,955 </t>
  </si>
  <si>
    <t>Accrued Liabilities (Tables)</t>
  </si>
  <si>
    <t>Schedule of Accrued Liabilities</t>
  </si>
  <si>
    <t>Accrued liabilities consist of:
(in thousands) 2017 2016
Salaries and wages $17,916 $18,520
Accrual for compensated absences 11,223 10,181
Employee benefits 13,553 13,277
Workers’ compensation 2,397 2,053
Pension liability - current portion 2,094 2,057
Postretirement medical benefits - current portion 4,108 4,195
Returns and allowances 11,370 13,714
Billings in excess of revenue recognized 2,569 2,334
Contract loss reserve 11,902 56
Professional fees 2,310 3,068
Utilities 910 991
Dividends 5,474 5,458
Restructuring costs 2,714 4,668
Interest 817 1,218
Other 16,557 13,405
Total $105,914 $95,195</t>
  </si>
  <si>
    <t>Financial Instruments (Tables)</t>
  </si>
  <si>
    <t>Schedule of Long-Term Debt</t>
  </si>
  <si>
    <t xml:space="preserve">Long-term debt, principally to banks and
noteholders, consists of:
(in thousands, except interest rates) 2017 2016
Revolving credit agreements with borrowings outstanding at an end of period interest rate of 3.40% in 2017 and 2.58% in 2016 (including the effect of interest rate hedging transactions, as described below), due in 2022 $501,000 $418,000
Private placement with a fixed interest rate of 6.84%, final payment was made October 25, 2017 - 50,000
Obligation under capital lease, matures 2022 14,919 16,584
Long-term debt 515,919 484,584
Less: current portion (1,799 ) (51,666 )
Long-term debt, net of current portion $514,120 $432,918 </t>
  </si>
  <si>
    <t>Schedule of Future Minimum Annual Capital Lease Obilgations</t>
  </si>
  <si>
    <t xml:space="preserve">The following schedule presents future minimum
annual lease payments under the capital lease obligation and the present value of the minimum lease payments, as of December 31,
2017.
Years ending December 31, (in thousands)
2018 $2,473
2019 2,473
2020 2,520
2021 2,520
2022 7,373
Total minimum lease payments 17,359
Less: Amount representing interest (2,440 )
Present value of minimum lease payments $14,919 </t>
  </si>
  <si>
    <t>Fair-Value Measurements (Tables)</t>
  </si>
  <si>
    <t>Schedule of Fair Value of Financial Assets and Liabilities</t>
  </si>
  <si>
    <t>The following table presents the fair-value
hierarchy for our Level 1 and Level 2 financial and non-financial assets and liabilities, which are measured at fair value on a
recurring basis:
December 31, 2017 December 31, 2016
Quoted prices in active markets Significant other observable inputs Unobservable inputs Quoted prices in active markets Significant other observable inputs Unobservable inputs
(in thousands) (Level 1) (Level 2) (Level 3) (Level 1) (Level 2) (Level 3)
Fair Value
Assets:
Cash equivalents $13,601 $- $- $8,468 $- $-
Other Assets:
Common
stock of foreign public company (a) 999 - - 762
- -
Interest rate swaps - 313 (b)
- - 5,784 (c)
-
Liabilities:
Other noncurrent liabilities:
Interest rate swaps - - - - - -
(a) Original cost basis $0.5 million.
(b) Net of $34.9 million receivable floating leg and $34.6 million liability fixed leg
(c) Net of $21.4 million receivable floating leg and $15.6 million liability fixed leg</t>
  </si>
  <si>
    <t>Schedule of (Losses)/Gains on Changes in Fair Value of Derivative Instruments</t>
  </si>
  <si>
    <t>Gains/(losses) related to changes in fair
value of derivative instruments that were recognized in Other expense/(income), net in the Consolidated Statements of Income were
as follows:
Years ended December 31,
(in thousands) 2017 2016 2015
Derivatives not designated as hedging
instruments Foreign currency options ($131) $202 ($121)</t>
  </si>
  <si>
    <t>Other Noncurrent Liabilities (Tables)</t>
  </si>
  <si>
    <t>Schedule of Other Noncurrent Liabilities</t>
  </si>
  <si>
    <t xml:space="preserve">As of December 31 of each year, Other noncurrent
liabilities consists of:
(in thousands) 2017 2016
Pension liabilities $39,473 $35,921
Postretirement benefits other than pensions 54,423 53,293
Obligations under license agreement 897 10,254
Incentive and deferred compensation 3,048 3,468
Restructuring 600 908
Other 3,114 2,983
Total $101,555 $106,827 </t>
  </si>
  <si>
    <t>Commitments and Contingencies (Tables)</t>
  </si>
  <si>
    <t>Brandon Drying Fabrics, Inc. [Member]</t>
  </si>
  <si>
    <t>Schedule of Changes in Claims</t>
  </si>
  <si>
    <t>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2 4,446 90 107 4,463 $530
2013 4,463 230 66 4,299 78
2014 4,299 625 147 3,821 437
2015 3,821 116 86 3,791 164
2016 3,791 148 102 3,745 758
2017 3,745 105 90 3,730 $55</t>
  </si>
  <si>
    <t>Stock Options and Incentive Plans (Tables)</t>
  </si>
  <si>
    <t>Schedule of Stock Option Activity</t>
  </si>
  <si>
    <t xml:space="preserve">Activity with respect to these plans is
as follows:
2017 2016 2015
Shares under option January 1 62,390 88,773 187,233
Options canceled 150 - -
Options exercised 32,900 26,383 98,460
Shares under option at December 31 29,340 62,390 88,773
Options exercisable at December 31 29,340 62,390 88,773 The weighted average exercise price is as
follows:
2017 2016 2015
Shares under option January 1 $18.28 $18.67 $18.99
Options canceled 20.63 - -
Options exercised 18.16 19.60 19.27
Shares under option December 31 18.40 18.28 18.67
Options exercisable December 31 18.40 18.28 18.67 </t>
  </si>
  <si>
    <t>Schedule of Executive Management Share-based Compensation Activity</t>
  </si>
  <si>
    <t xml:space="preserve">Shares payable under these plans generally
vest immediately prior to payment. As of December 31, 2017, there were 190,616 shares of Company stock authorized for the payment
of awards under these plans. Information with respect to these plans is presented below:
Number of shares Weighted average grant date value per share Year-end intrinsic value (000’s)
Shares potentially payable at January 1, 2015 185,199 $30.69 $5,683
Forfeitures - -
Payments (95,889 ) $29.09
Shares accrued based on 2015 performance 98,998 $38.01
Shares potentially payable at December 31, 2015 188,308 $35.35 $6,657
Forfeitures - -
Payments (86,926 ) $33.43
Shares accrued based on 2016 performance 88,036 $36.78
Shares potentially payable at December 31, 2016 189,418 $36.90 $6,989
Forfeitures - -
Payments (75,545 ) $36.35
Shares accrued based on 2017 performance 43,532 $48.26
Shares potentially payable at December 31, 2017 157,405 $40.30 $6,343 </t>
  </si>
  <si>
    <t>Schedule of Other Management Share-based Compensation Activity</t>
  </si>
  <si>
    <t xml:space="preserve">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grant date value per share Cash paid for share based liabilities (000’s)
Share units potentially payable at January 1, 2015 347,941
Grants 90,065
Changes due to performance 13,966
Payments (167,482 ) $36.08 $6,040
Forfeitures (31,624 )
Share units potentially payable at December 31, 2015 252,866
Grants 118,279
Changes due to performance 18,779
Payments (88,073 ) $33.20 $2,924
Forfeitures (40,706 )
Share units potentially payable at December 31, 2016 261,145
Grants 96,505
Changes due to performance (11,891 )
Payments (89,190 ) $46.64 $4,160
Forfeitures (20,473 )
Share units potentially payable at December 31, 2017 236,096 </t>
  </si>
  <si>
    <t>Shareholders' Equity (Tables)</t>
  </si>
  <si>
    <t>Schedule of Activity in Shareholders' Equity</t>
  </si>
  <si>
    <t>Activity in Shareholders’ equity for 2015, 2016, and 2017 is presented below:
Accumulated
Class
A Class
B Additional items
of other Class
A
Common
Stock Common
Stock paid-in Retained comprehensive Treasury
Stock Noncontrolling
(in thousands) Shares Amount Shares Amount capital earnings income Shares Amount Interest
January 1, 2015 37,085 $37 3,235 $3 $418,972 $456,105 ($107,767) 8,459 ($257,481) $3,699
Net income - - - - - 57,279 - - - (14)
Compensation and benefits
paid or payable in shares 55 - - - 1,540 - - - - -
Options exercised 99 - - - 2,520 - - - - -
Shares issued to Directors’ - - - - 76 - - (4) 90 -
Dividends declared - - - - - (21,434) - - -
Cumulative translation
adjustments - - - - - - (53,415) - - 5
Pension and postretirement
liability adjustments - - - - - - 2,941 - - -
Derivative valuation
adjustment - - - - - - (603) - - -
December 31, 2015 37,239 $37 3,235 $3 $423,108 $491,950 ($158,844) 8,455 ($257,391) $3,690
Net income - - - - - 52,733 - - - 79
Compensation and benefits
paid or payable in shares 53 - - - 1,980 - - - - -
Options exercised 26 - - - 667 - - - - -
Shares issued to Directors’ 1 - (1) - 198 - - (12) 255 -
Dividends declared - - - - - (21,828) - - - -
Cumulative translation
adjustments - - - - - - (24,643) - - (2)
Pension and postretirement
liability adjustments - - - - - - (2,994) - - -
Derivative valuation
adjustment - - - - - - 2,292 - - -
December 31, 2016 37,319 $37 3,234 $3 $425,953 $522,855 ($184,189) 8,443 ($257,136) $3,767
Net income - - - - - 33,111 - - - (526)
Compensation and benefits
paid or payable in shares 44 - - - 1,564 - - - - -
Options exercised 33 - - - 597 - - - - -
Shares issued to Directors’ - - - - 309 - - (12) 260 -
Dividends declared - - - - - (21,884) - - - -
Cumulative translation
adjustments - - - - - - 45,980 - - 6
Pension and postretirement
liability adjustments - - - - - - 1,183 - - -
Derivative valuation
adjustment - - - - - - 1,125 - - -
December 31, 2017 37,396 $37 3,234 $3 $428,423 $534,082 ($135,901) 8,431 ($256,876) $3,247</t>
  </si>
  <si>
    <t>Quarterly Financial Data (Tables)</t>
  </si>
  <si>
    <t>Schedule of Quarterly Data</t>
  </si>
  <si>
    <t xml:space="preserve">The following table presents certain unaudited quarterly
consolidated statement of operations data from continuing operations for each of the quarters in the periods ended December 31,
2017, 2016, and 2015. The information has been derived from our unaudited financial statements, which have been prepared on substantially
the same basis as the audited consolidated financial statements contained in this report. We have presented quarterly earnings
per share numbers as reported in our earnings releases. The sum of these quarterly results may differ from annual results due to
rounding and the impact of the difference in the weighted shares outstanding for the stand-alone periods. The results of operations
for any quarter are not necessarily indicative of the results to be expected for any future period.
(in millions, except per share amounts)
2017 1st 2nd 3rd 4th Total
Net sales $199.3 $215.6 $222.1 $226.7 $863.7
Gross profit 75.9 63.1 79.4 77.4 295.8
Net income attributable
to the Company 10.8 1.1 15.3 5.9 33.1
Basic earnings per share 0.34 0.03 0.47 0.19 1.03
Diluted earnings per share 0.34 0.03 0.47 0.19 1.03
Cash dividends per share 0.17 0.17 0.17 0.17 0.68
Class A Common Stock
prices:
High 49.05 53.40 57.60 65.25
Low 43.90 43.90 50.25 56.45
2016 1st 2nd 3rd 4th Total
Net sales $172.3 $203.2 $191.3 $213.0 $779.8
Gross profit 72.5 78.3 72.4 77.4 300.6
Net income attributable to the Company 13.5 10.4 13.1 15.8 52.8
Basic earnings per share 0.42 0.32 0.41 0.49 1.64
Diluted earnings per share 0.42 0.32 0.41 0.49 1.64
Cash dividends per share 0.17 0.17 0.17 0.17 0.68
Class A Common Stock prices:
High 38.21 41.31 43.78 49.25
Low 31.43 37.27 38.92 38.65
2015 1st 2nd 3rd 4th Total
Net sales $181.3 $172.3 $178.8 $177.5 $709.9
Gross profit 76.7 54.6 75.7 71.7 278.7
Net income/(loss) attributable to the
Company 12.2 (2.2) 9.7 37.6 57.3
Basic earnings per share 0.38 (0.07) 0.30 1.18 1.79
Diluted earnings per share 0.38 (0.07) 0.30 1.18 1.79
Cash dividends per share 0.16 0.17 0.17 0.17 0.67
Class A Common Stock prices:
High 40.31 41.15 40.21 39.25
Low 34.13 39.15 28.28 28.19 </t>
  </si>
  <si>
    <t>Accounting Policies (Narrative) (Details) - USD ($) $ in Thousands</t>
  </si>
  <si>
    <t>3 Months Ended</t>
  </si>
  <si>
    <t>Sep. 30, 2017</t>
  </si>
  <si>
    <t>Mar. 31, 2017</t>
  </si>
  <si>
    <t>Sep. 30, 2016</t>
  </si>
  <si>
    <t>Jun. 30, 2016</t>
  </si>
  <si>
    <t>Mar. 31, 2016</t>
  </si>
  <si>
    <t>Sep. 30, 2015</t>
  </si>
  <si>
    <t>Jun. 30, 2015</t>
  </si>
  <si>
    <t>Mar. 31, 2015</t>
  </si>
  <si>
    <t>Research expense</t>
  </si>
  <si>
    <t>Capitalized salaries, travel, and consulting costs related to software development</t>
  </si>
  <si>
    <t>Defined benefit pension plan assets</t>
  </si>
  <si>
    <t>Recorded Charge on BR contract</t>
  </si>
  <si>
    <t>Inventory write off</t>
  </si>
  <si>
    <t>Reduction to Cost of goods sold</t>
  </si>
  <si>
    <t>Write-off deferred contract costs</t>
  </si>
  <si>
    <t>Reserve for additional anticipated losses</t>
  </si>
  <si>
    <t>Interest rate on contract receivables</t>
  </si>
  <si>
    <t>2.00%</t>
  </si>
  <si>
    <t>Extended payment term of receivables</t>
  </si>
  <si>
    <t>over a 10 year period starting in 2020</t>
  </si>
  <si>
    <t>Percentage of estimate revenue of services</t>
  </si>
  <si>
    <t>5.00%</t>
  </si>
  <si>
    <t>Increase/(Decrease) in operating cash flows due to change affecting cash payments of taxes in lieu of share issuance</t>
  </si>
  <si>
    <t>Increase/(Decrease) in financing cash flows due to change affecting cash payments of taxes in lieu of share issuance</t>
  </si>
  <si>
    <t>Increase/(Decrease) in operating cash flows due to change affecting classification of excess tax benefits</t>
  </si>
  <si>
    <t>Increase/(Decrease) in financing cash flows due to change affecting classification of excess tax benefits</t>
  </si>
  <si>
    <t>Contracts Accounted for under Percentage of Completion [Member]</t>
  </si>
  <si>
    <t>Financial Assets [Member]</t>
  </si>
  <si>
    <t>Russia Entity [Member]</t>
  </si>
  <si>
    <t>Equity method investment</t>
  </si>
  <si>
    <t>Accounting Policies (Schedule of Foreign Currency Transaction Gains and Losses) (Details) - USD ($) $ in Thousands</t>
  </si>
  <si>
    <t>Selling, general, and administrative expense</t>
  </si>
  <si>
    <t>Other (income)/expense, net</t>
  </si>
  <si>
    <t>Total transaction (gains)/losses</t>
  </si>
  <si>
    <t>Gain/(loss) on long-term intercompany loans</t>
  </si>
  <si>
    <t>Accounting Policies (Schedule of Accounts Receivable) (Details) - USD ($) $ in Thousands</t>
  </si>
  <si>
    <t>Trade and other accounts receivable</t>
  </si>
  <si>
    <t>Bank promissory notes</t>
  </si>
  <si>
    <t>Revenue in excess of progress billings</t>
  </si>
  <si>
    <t>Allowance for doubtful accounts</t>
  </si>
  <si>
    <t>Total accounts receivable</t>
  </si>
  <si>
    <t>Accounting Policies (Schedule of Inventories) (Details) - USD ($) $ in Thousands</t>
  </si>
  <si>
    <t>Raw materials</t>
  </si>
  <si>
    <t>Work in process</t>
  </si>
  <si>
    <t>Finished goods</t>
  </si>
  <si>
    <t>Total inventories</t>
  </si>
  <si>
    <t>Business Acquisition (Narrative) (Details) - USD ($) $ in Thousands</t>
  </si>
  <si>
    <t>Apr. 08, 2016</t>
  </si>
  <si>
    <t>Nov. 07, 2017</t>
  </si>
  <si>
    <t>Business Acquisition [Line Items]</t>
  </si>
  <si>
    <t>Cash consideration for acquisition</t>
  </si>
  <si>
    <t>Harris Corporation's Composite Aerostructures Division [Member]</t>
  </si>
  <si>
    <t>Credit Agreement [Member]</t>
  </si>
  <si>
    <t>Proceeds from unsecured credit facility agreement</t>
  </si>
  <si>
    <t>Business Acquisition (Summary of the provisional allocation of the purchase price of AAC) (Details) - USD ($) $ in Thousands</t>
  </si>
  <si>
    <t>Assets acquired</t>
  </si>
  <si>
    <t>Albany Aerostructures Composites LLC (AAC) [Member]</t>
  </si>
  <si>
    <t>Property, plant and equipment</t>
  </si>
  <si>
    <t>Intangibles</t>
  </si>
  <si>
    <t>Total assets acquired</t>
  </si>
  <si>
    <t>Liabilities assumed</t>
  </si>
  <si>
    <t>Capital lease obligation</t>
  </si>
  <si>
    <t>Total liabilities assumed</t>
  </si>
  <si>
    <t>Net assets acquired</t>
  </si>
  <si>
    <t>Business Acquisition (Summary of operational results of AAC) (Details) - USD ($) $ / shares in Units, $ in Thousands</t>
  </si>
  <si>
    <t>9 Months Ended</t>
  </si>
  <si>
    <t>Operating loss</t>
  </si>
  <si>
    <t>Loss before income taxes</t>
  </si>
  <si>
    <t>Net loss attributable to the Company</t>
  </si>
  <si>
    <t>Loss per share:</t>
  </si>
  <si>
    <t>Basic</t>
  </si>
  <si>
    <t>Diluted</t>
  </si>
  <si>
    <t>Business Acquisition (Summary of pro-forma information of AAC) (Details) - Albany Aerostructures Composites LLC (AAC) [Member] - USD ($) $ in Thousands</t>
  </si>
  <si>
    <t>Combined Net sales</t>
  </si>
  <si>
    <t>Combined Income before income taxes</t>
  </si>
  <si>
    <t>Pro forma increase/(decrease) to income before income taxes:</t>
  </si>
  <si>
    <t>Acquisition expenses</t>
  </si>
  <si>
    <t>Interest expense related to purchase price</t>
  </si>
  <si>
    <t>Acquisition accounting adjustments:</t>
  </si>
  <si>
    <t>Depreciation and amortization on property, plant and equipment, and intangible assets</t>
  </si>
  <si>
    <t>Valuation of contract inventories</t>
  </si>
  <si>
    <t>Interest expense on capital lease obligation</t>
  </si>
  <si>
    <t>Interest expense on other obligations</t>
  </si>
  <si>
    <t>Pro forma Income before income taxes</t>
  </si>
  <si>
    <t>Pro forma Net Income attributable to the Company</t>
  </si>
  <si>
    <t>Reportable Segments and Geographic Data (Narrative) (Details) - USD ($) $ in Thousands</t>
  </si>
  <si>
    <t>Segment Reporting Information [Line Items]</t>
  </si>
  <si>
    <t>Invoiced receivables, unbilled receivables and contract receivables</t>
  </si>
  <si>
    <t>Acquisition expense</t>
  </si>
  <si>
    <t>Albany Safran Composites, LLC [Member]</t>
  </si>
  <si>
    <t>Ownership percentage of noncontrolling shareholder</t>
  </si>
  <si>
    <t>10.00%</t>
  </si>
  <si>
    <t>Safran [Member]</t>
  </si>
  <si>
    <t>Net sale</t>
  </si>
  <si>
    <t>Reportable Segments and Geographic Data (Schedule of Financial Data by Reporting Segment) (Details) - USD ($) $ in Thousands</t>
  </si>
  <si>
    <t>Depreciation and amortization</t>
  </si>
  <si>
    <t>Operating income (loss)</t>
  </si>
  <si>
    <t>Other expense/ (income), net</t>
  </si>
  <si>
    <t>Machine Clothing [Member]</t>
  </si>
  <si>
    <t>Albany Engineered Composites [Member]</t>
  </si>
  <si>
    <t>Corporate Expenses [Member]</t>
  </si>
  <si>
    <t>Significant Reconciling Items [Member]</t>
  </si>
  <si>
    <t>Reportable Segments and Geographic Data (Schedule of Restructuring Costs by Reporting Segment) (Details) - USD ($) $ in Thousands</t>
  </si>
  <si>
    <t>Charges/ (reversals)</t>
  </si>
  <si>
    <t>Reportable Segments and Geographic Data (Schedule of Operating Assets and Capital Expenditures by Reporting Segment) (Details) - USD ($) $ in Thousands</t>
  </si>
  <si>
    <t>Dec. 31, 2014</t>
  </si>
  <si>
    <t>Segment Reporting, Asset Reconciling Item [Line Items]</t>
  </si>
  <si>
    <t>Assets</t>
  </si>
  <si>
    <t>Capital expenditures and purchased software</t>
  </si>
  <si>
    <t>Cash</t>
  </si>
  <si>
    <t>Asset held for sale</t>
  </si>
  <si>
    <t>Income taxes prepaid, receivable and deferred</t>
  </si>
  <si>
    <t>Reportable Segments and Geographic Data (Schedule of Financial Data by Geographic Area) (Details) - USD ($) $ in Thousands</t>
  </si>
  <si>
    <t>Revenues from External Customers and Long-Lived Assets [Line Items]</t>
  </si>
  <si>
    <t>United States [Member]</t>
  </si>
  <si>
    <t>Switzerland [Member]</t>
  </si>
  <si>
    <t>Brazil [Member]</t>
  </si>
  <si>
    <t>China [Member]</t>
  </si>
  <si>
    <t>France [Member]</t>
  </si>
  <si>
    <t>Mexico [Member]</t>
  </si>
  <si>
    <t>Other Countries [Member]</t>
  </si>
  <si>
    <t>Korea [Member]</t>
  </si>
  <si>
    <t>United Kingdom [Member]</t>
  </si>
  <si>
    <t>Canada [Member]</t>
  </si>
  <si>
    <t>Pensions and Other Postretirement Benefit Plans (Narrative) (Details) $ in Millions</t>
  </si>
  <si>
    <t>Dec. 31, 2017USD ($)</t>
  </si>
  <si>
    <t>Defined Benefit Plan Disclosure [Line Items]</t>
  </si>
  <si>
    <t>Accrued postretirement liability</t>
  </si>
  <si>
    <t>Percent of consolidated pension plan assets</t>
  </si>
  <si>
    <t>42.00%</t>
  </si>
  <si>
    <t>Percent of consolidated pension plan obligations</t>
  </si>
  <si>
    <t>43.00%</t>
  </si>
  <si>
    <t>Pensions and Other Postretirement Benefit Plans (Schedule of Plan Benefit Obligations) (Details) - USD ($) $ in Thousands</t>
  </si>
  <si>
    <t>Weighted average assumptions used to determine benefit obligations, end of year:</t>
  </si>
  <si>
    <t>Discount rate</t>
  </si>
  <si>
    <t>3.70%</t>
  </si>
  <si>
    <t>4.20%</t>
  </si>
  <si>
    <t>Compensation increase</t>
  </si>
  <si>
    <t>Non-U.S. Pension Plans [Member]</t>
  </si>
  <si>
    <t>2.83%</t>
  </si>
  <si>
    <t>2.98%</t>
  </si>
  <si>
    <t>3.02%</t>
  </si>
  <si>
    <t>3.29%</t>
  </si>
  <si>
    <t>United States Postretirement Benefits Plan [Member]</t>
  </si>
  <si>
    <t>3.59%</t>
  </si>
  <si>
    <t>4.00%</t>
  </si>
  <si>
    <t>Non-U.S. Postretirement Benefits Plan [Member]</t>
  </si>
  <si>
    <t>3.40%</t>
  </si>
  <si>
    <t>3.00%</t>
  </si>
  <si>
    <t>Pension Plans [Member]</t>
  </si>
  <si>
    <t>Change in benefit obligation:</t>
  </si>
  <si>
    <t>Benefit obligation, beginning of year</t>
  </si>
  <si>
    <t>Service cost</t>
  </si>
  <si>
    <t>Interest cost</t>
  </si>
  <si>
    <t>Plan participants' contributions</t>
  </si>
  <si>
    <t>Actuarial (gain)/loss</t>
  </si>
  <si>
    <t>Benefits paid</t>
  </si>
  <si>
    <t>Settlements and curtailments</t>
  </si>
  <si>
    <t>Plan amendments and other</t>
  </si>
  <si>
    <t>Foreign currency changes</t>
  </si>
  <si>
    <t>Benefit obligation, end of year</t>
  </si>
  <si>
    <t>Accumulated benefit obligation</t>
  </si>
  <si>
    <t>Other postretirement benefits [Member]</t>
  </si>
  <si>
    <t>Pensions and Other Postretirement Benefit Plans (Schedule of Plan Assets) (Details) - USD ($) $ in Thousands</t>
  </si>
  <si>
    <t>Fair value of plan assets, beginning of year</t>
  </si>
  <si>
    <t>Actual return on plan assets, net of expenses</t>
  </si>
  <si>
    <t>Employer contributions</t>
  </si>
  <si>
    <t>Settlements</t>
  </si>
  <si>
    <t>Fair value of plan assets, end of year</t>
  </si>
  <si>
    <t>Pensions and Other Postretirement Benefit Plans (Schedule of Funded Status of Plans and Composition of Accrued Pension Cost) (Details) - USD ($) $ in Thousands</t>
  </si>
  <si>
    <t>Noncurrent asset</t>
  </si>
  <si>
    <t>U.S. Pension Plans with Pension Assets [Member]</t>
  </si>
  <si>
    <t>Net amount recognized</t>
  </si>
  <si>
    <t>U.S. Pension Plans without Pension Assets [Member]</t>
  </si>
  <si>
    <t>Non-U.S. Pension Plans with Pension Assets [Member]</t>
  </si>
  <si>
    <t>Non-U.S. Pension Plans without Pension Assets [Member]</t>
  </si>
  <si>
    <t>Pension Plans with Pension Assets [Member]</t>
  </si>
  <si>
    <t>Pension Plans without Pension Assets [Member]</t>
  </si>
  <si>
    <t>Fair value of plan assets</t>
  </si>
  <si>
    <t>Benefit obligation</t>
  </si>
  <si>
    <t>Funded status</t>
  </si>
  <si>
    <t>Current liability</t>
  </si>
  <si>
    <t>Noncurrent liability</t>
  </si>
  <si>
    <t>Prior service cost/(credit)</t>
  </si>
  <si>
    <t>Pensions and Other Postretirement Benefit Plans (Schedule of Net Periodic Benefit Plan Cost) (Details) - USD ($) $ in Thousands</t>
  </si>
  <si>
    <t>Weighted average assumptions used to determine net cost:</t>
  </si>
  <si>
    <t>4.54%</t>
  </si>
  <si>
    <t>4.18%</t>
  </si>
  <si>
    <t>Expected return on plan assets</t>
  </si>
  <si>
    <t>4.40%</t>
  </si>
  <si>
    <t>4.74%</t>
  </si>
  <si>
    <t>4.43%</t>
  </si>
  <si>
    <t>Rate of compensation increase</t>
  </si>
  <si>
    <t>3.67%</t>
  </si>
  <si>
    <t>3.58%</t>
  </si>
  <si>
    <t>4.46%</t>
  </si>
  <si>
    <t>5.39%</t>
  </si>
  <si>
    <t>5.52%</t>
  </si>
  <si>
    <t>3.24%</t>
  </si>
  <si>
    <t>3.23%</t>
  </si>
  <si>
    <t>4.24%</t>
  </si>
  <si>
    <t>3.90%</t>
  </si>
  <si>
    <t>3.85%</t>
  </si>
  <si>
    <t>Components of net periodic benefit cost:</t>
  </si>
  <si>
    <t>Expected return on assets</t>
  </si>
  <si>
    <t>Amortization of prior service cost/(credit)</t>
  </si>
  <si>
    <t>Amortization of net actuarial loss</t>
  </si>
  <si>
    <t>Settlement</t>
  </si>
  <si>
    <t>Curtailment (gain)/loss</t>
  </si>
  <si>
    <t>Special/contractual termination benefits</t>
  </si>
  <si>
    <t>Net periodic benefit cost</t>
  </si>
  <si>
    <t>Pensions and Other Postretirement Benefit Plans (Schedule of (Gains)/Losses Recognized in Other Comprehensive Income) (Details) - USD ($) $ in Thousands</t>
  </si>
  <si>
    <t>(Gains)/losses in plan assets and benefit obligations recognized in other comprehensive income:</t>
  </si>
  <si>
    <t>Settlements/curtailments</t>
  </si>
  <si>
    <t>Asset/liability loss/(gain)</t>
  </si>
  <si>
    <t>Amortization of actuarial (loss)</t>
  </si>
  <si>
    <t>Amortization of prior service (cost)/credit</t>
  </si>
  <si>
    <t>Currency impact</t>
  </si>
  <si>
    <t>Cost/(benefit) in other comprehensive income</t>
  </si>
  <si>
    <t>Total cost/(benefit) recognized in net periodic benefit cost and other comprehensive income</t>
  </si>
  <si>
    <t>Pensions and Other Postretirement Benefit Plans (Schedule of Amounts That Will Be Amortized from Accumulated Other Comprehensive Income) (Details) $ in Thousands</t>
  </si>
  <si>
    <t>Actuarial loss</t>
  </si>
  <si>
    <t>Prior service cost/(benefit)</t>
  </si>
  <si>
    <t>Total</t>
  </si>
  <si>
    <t>Pensions and Other Postretirement Benefit Plans (Schedule of Fair Value of Plan Assets) (Details) - USD ($) $ in Thousands</t>
  </si>
  <si>
    <t>Investment of plan assets</t>
  </si>
  <si>
    <t>Pension Plans [Member] | Total investments in the fair value hierarchy [Member]</t>
  </si>
  <si>
    <t>Pension Plans [Member] | Quoted Prices in Active Markets (Level 1) [Member]</t>
  </si>
  <si>
    <t>Pension Plans [Member] | Significant Other Observable Inputs (Level 2) [Member]</t>
  </si>
  <si>
    <t>Pension Plans [Member] | Significant Unobservable Inputs (Level 3) [Member]</t>
  </si>
  <si>
    <t>Common Stocks and Equity Funds [Member] | Other postretirement benefits [Member] | Quoted Prices in Active Markets (Level 1) [Member]</t>
  </si>
  <si>
    <t>Common Stocks and Equity Funds [Member] | Pension Plans [Member]</t>
  </si>
  <si>
    <t>Common Stocks and Equity Funds [Member] | Pension Plans [Member] | Significant Other Observable Inputs (Level 2) [Member]</t>
  </si>
  <si>
    <t>Common Stocks and Equity Funds [Member] | Pension Plans [Member] | Significant Unobservable Inputs (Level 3) [Member]</t>
  </si>
  <si>
    <t>Debt Securities [Member] | Pension Plans [Member]</t>
  </si>
  <si>
    <t>Debt Securities [Member] | Pension Plans [Member] | Quoted Prices in Active Markets (Level 1) [Member]</t>
  </si>
  <si>
    <t>Debt Securities [Member] | Pension Plans [Member] | Significant Other Observable Inputs (Level 2) [Member]</t>
  </si>
  <si>
    <t>Debt Securities [Member] | Pension Plans [Member] | Significant Unobservable Inputs (Level 3) [Member]</t>
  </si>
  <si>
    <t>Fixed income funds [Member] | Pension Plans [Member]</t>
  </si>
  <si>
    <t>Insurance Contracts [Member] | Pension Plans [Member]</t>
  </si>
  <si>
    <t>Insurance Contracts [Member] | Pension Plans [Member] | Quoted Prices in Active Markets (Level 1) [Member]</t>
  </si>
  <si>
    <t>Insurance Contracts [Member] | Pension Plans [Member] | Significant Other Observable Inputs (Level 2) [Member]</t>
  </si>
  <si>
    <t>Insurance Contracts [Member] | Pension Plans [Member] | Significant Unobservable Inputs (Level 3) [Member]</t>
  </si>
  <si>
    <t>Cash and Short-Term Investments [Member] | Pension Plans [Member]</t>
  </si>
  <si>
    <t>Cash and Short-Term Investments [Member] | Pension Plans [Member] | Quoted Prices in Active Markets (Level 1) [Member]</t>
  </si>
  <si>
    <t>Cash and Short-Term Investments [Member] | Pension Plans [Member] | Significant Other Observable Inputs (Level 2) [Member]</t>
  </si>
  <si>
    <t>Cash and Short-Term Investments [Member] | Pension Plans [Member] | Significant Unobservable Inputs (Level 3) [Member]</t>
  </si>
  <si>
    <t>Limited Partnerships [Member] | Pension Plans [Member]</t>
  </si>
  <si>
    <t>Hedge Funds [Member] | Pension Plans [Member]</t>
  </si>
  <si>
    <t>Pensions and Other Postretirement Benefit Plans (Reconciliation of Level 3 Assets) (Details) - USD ($) $ in Thousands</t>
  </si>
  <si>
    <t>Net realized gains</t>
  </si>
  <si>
    <t>Net unrealized gains</t>
  </si>
  <si>
    <t>Net purchases, issuances and settlements</t>
  </si>
  <si>
    <t>Net transfers (out of) Level 3</t>
  </si>
  <si>
    <t>Insurance Contracts [Member] | United States [Member] | Significant Unobservable Inputs (Level 3) [Member]</t>
  </si>
  <si>
    <t>Pensions and Other Postretirement Benefit Plans (Schedule of Asset Allocation) (Details)</t>
  </si>
  <si>
    <t>Target Allocation</t>
  </si>
  <si>
    <t>100.00%</t>
  </si>
  <si>
    <t>Percentage of plan assets at plan measurement date</t>
  </si>
  <si>
    <t>United States [Member] | Common Stocks and Equity Funds [Member]</t>
  </si>
  <si>
    <t>1.00%</t>
  </si>
  <si>
    <t>United States [Member] | Debt Securities [Member]</t>
  </si>
  <si>
    <t>95.00%</t>
  </si>
  <si>
    <t>92.00%</t>
  </si>
  <si>
    <t>United States [Member] | Real Estate [Member]</t>
  </si>
  <si>
    <t>United States [Member] | Other [Member]</t>
  </si>
  <si>
    <t>[1]</t>
  </si>
  <si>
    <t>Non-U.S. Pension Plans [Member] | Common Stocks and Equity Funds [Member]</t>
  </si>
  <si>
    <t>32.00%</t>
  </si>
  <si>
    <t>30.00%</t>
  </si>
  <si>
    <t>33.00%</t>
  </si>
  <si>
    <t>Non-U.S. Pension Plans [Member] | Debt Securities [Member]</t>
  </si>
  <si>
    <t>64.00%</t>
  </si>
  <si>
    <t>61.00%</t>
  </si>
  <si>
    <t>Non-U.S. Pension Plans [Member] | Real Estate [Member]</t>
  </si>
  <si>
    <t>Non-U.S. Pension Plans [Member] | Other [Member]</t>
  </si>
  <si>
    <t>6.00%</t>
  </si>
  <si>
    <t>Other includes hedged equity and absolute return strategies, and private equity. The Company has procedures to closely monitor the performance of these investments and compares asset valuations to audited financial statements of the funds.</t>
  </si>
  <si>
    <t>Pensions and Other Postretirement Benefit Plans (Schedule of Pension Plans with Projected Benefit Obligation and Accumulated Benefit Obligation in Excess of Plan Assets) (Details) - USD ($) $ in Thousands</t>
  </si>
  <si>
    <t>Plans with projected benefit obligation in excess of plan assets:</t>
  </si>
  <si>
    <t>Projected benefit obligation</t>
  </si>
  <si>
    <t>Plans with accumulated benefit obligation in excess of plan assets:</t>
  </si>
  <si>
    <t>Pensions and Other Postretirement Benefit Plans (Schedule of Expected Cash Flows) (Details) $ in Thousands</t>
  </si>
  <si>
    <t>Expected employer contributions in the next fiscal year</t>
  </si>
  <si>
    <t>2023 - 2027</t>
  </si>
  <si>
    <t>Restructuring (Narrative) (Details) - USD ($) $ in Thousands</t>
  </si>
  <si>
    <t>36 Months Ended</t>
  </si>
  <si>
    <t>Restructuring Cost and Reserve [Line Items]</t>
  </si>
  <si>
    <t>Restructuring charges accrued</t>
  </si>
  <si>
    <t>Non-cash restructuring charges relating to impairment of long-lived assets</t>
  </si>
  <si>
    <t>Restructuring reserve, current</t>
  </si>
  <si>
    <t>Restructuring reserve, noncurrent</t>
  </si>
  <si>
    <t>Payments for restructuring</t>
  </si>
  <si>
    <t>Former Employee [Member]</t>
  </si>
  <si>
    <t>Reduced Employee Expenses [Member]</t>
  </si>
  <si>
    <t>Early Retirement Program [Member]</t>
  </si>
  <si>
    <t>Write-off of equipment</t>
  </si>
  <si>
    <t>Machine Clothing and Corporate [Member] | Early Retirement Program [Member]</t>
  </si>
  <si>
    <t>Effect of cost savings</t>
  </si>
  <si>
    <t>Restructuring (Schedule of Restructuring Charges) (Details) - USD ($) $ in Thousands</t>
  </si>
  <si>
    <t>Termination and Other Costs [Member]</t>
  </si>
  <si>
    <t>Termination and Other Costs [Member] | Machine Clothing [Member]</t>
  </si>
  <si>
    <t>Termination and Other Costs [Member] | Albany Engineered Composites [Member]</t>
  </si>
  <si>
    <t>Impairment of Plant and Equipment [Member]</t>
  </si>
  <si>
    <t>Impairment of Plant and Equipment [Member] | Machine Clothing [Member]</t>
  </si>
  <si>
    <t>Impairment of Plant and Equipment [Member] | Albany Engineered Composites [Member]</t>
  </si>
  <si>
    <t>Benefit Plan Curtailment/ Settlement [Member]</t>
  </si>
  <si>
    <t>Benefit Plan Curtailment/ Settlement [Member] | Machine Clothing [Member]</t>
  </si>
  <si>
    <t>Benefit Plan Curtailment/ Settlement [Member] | Albany Engineered Composites [Member]</t>
  </si>
  <si>
    <t>Corporate Expenses [Member] | Termination and Other Costs [Member]</t>
  </si>
  <si>
    <t>Corporate Expenses [Member] | Impairment of Plant and Equipment [Member]</t>
  </si>
  <si>
    <t>Corporate Expenses [Member] | Benefit Plan Curtailment/ Settlement [Member]</t>
  </si>
  <si>
    <t>Restructuring (Schedule of Restructuring Liability) (Details) - USD ($) $ in Thousands</t>
  </si>
  <si>
    <t>Restructuring Reserve [Roll Forward]</t>
  </si>
  <si>
    <t>Payments</t>
  </si>
  <si>
    <t>Termination Costs [Member]</t>
  </si>
  <si>
    <t>Beginning balance</t>
  </si>
  <si>
    <t>Currency translation/other</t>
  </si>
  <si>
    <t>Ending balance</t>
  </si>
  <si>
    <t>Other Expense/(Income), net (Details) - USD ($) $ in Thousands</t>
  </si>
  <si>
    <t>Currency transactions</t>
  </si>
  <si>
    <t>Bank fees and amortization of debt issuance costs</t>
  </si>
  <si>
    <t>Gain on insurance recovery</t>
  </si>
  <si>
    <t>Loss due to theft</t>
  </si>
  <si>
    <t>Gain on sale of investment</t>
  </si>
  <si>
    <t>Other</t>
  </si>
  <si>
    <t>Income Taxes (Narrative) (Details) $ in Thousands</t>
  </si>
  <si>
    <t>Dec. 31, 2017USD ($)countries</t>
  </si>
  <si>
    <t>Dec. 31, 2016USD ($)</t>
  </si>
  <si>
    <t>Dec. 31, 2015USD ($)</t>
  </si>
  <si>
    <t>Income Tax Disclosure [Line Items]</t>
  </si>
  <si>
    <t>Number of countries in which operations constitute a taxable presence | countries</t>
  </si>
  <si>
    <t>Net increase (decrease) in valuation allowance</t>
  </si>
  <si>
    <t>Tax rates</t>
  </si>
  <si>
    <t>35.00%</t>
  </si>
  <si>
    <t>Federal tax rate of deferred tax assets and liabilities</t>
  </si>
  <si>
    <t>21.00%</t>
  </si>
  <si>
    <t>Remeasurement of Company's deferred tax balance tax charge</t>
  </si>
  <si>
    <t>Net operating loss carryforwards</t>
  </si>
  <si>
    <t>Net operating loss carryforwards, deferred tax asset</t>
  </si>
  <si>
    <t>Net operating loss carryforwards, valuation allowance</t>
  </si>
  <si>
    <t>Provisional transition tax</t>
  </si>
  <si>
    <t>Current year and prior year earnings of Company's foreign operations</t>
  </si>
  <si>
    <t>Foreign withholding taxes</t>
  </si>
  <si>
    <t>Unrepatriated foreign earnings</t>
  </si>
  <si>
    <t>Income tax expense recorded due to expected repatriation of foreign earnings</t>
  </si>
  <si>
    <t>Accumulated undistributed earnings intended to remain permanently invested</t>
  </si>
  <si>
    <t>Recognized interest and penalties related to unrecognized tax benefits</t>
  </si>
  <si>
    <t>Accrued interest and penalties related to unrecognized tax benefits</t>
  </si>
  <si>
    <t>Taxes paid, net of refunds</t>
  </si>
  <si>
    <t>25.00%</t>
  </si>
  <si>
    <t>34.00%</t>
  </si>
  <si>
    <t>33.33%</t>
  </si>
  <si>
    <t>Valuation Allowance Deferred Tax Assets [Member]</t>
  </si>
  <si>
    <t>Credit refunded years</t>
  </si>
  <si>
    <t>2018 to 2022</t>
  </si>
  <si>
    <t>Valuation Allowance due to Foreign Currency Translation [Member]</t>
  </si>
  <si>
    <t>Tax Attributes With Limited Lives [Member]</t>
  </si>
  <si>
    <t>Net deferred tax asset</t>
  </si>
  <si>
    <t>Earliest Tax Year [Member]</t>
  </si>
  <si>
    <t>Open tax years</t>
  </si>
  <si>
    <t>Earliest Tax Year [Member] | Research and Development [Member]</t>
  </si>
  <si>
    <t>Tax credit carryforwards, expiration date</t>
  </si>
  <si>
    <t>Jan. 1,
		2025</t>
  </si>
  <si>
    <t>Latest Tax Year [Member]</t>
  </si>
  <si>
    <t>State and Local Jurisdiction [Member]</t>
  </si>
  <si>
    <t>Non-U.S. [Member]</t>
  </si>
  <si>
    <t>Tax credit carryforward</t>
  </si>
  <si>
    <t>Non-U.S. [Member] | Research and Development [Member]</t>
  </si>
  <si>
    <t>Non-U.S. [Member] | Research and Development [Member] | Minimum [Member]</t>
  </si>
  <si>
    <t>Non-U.S. [Member] | Earliest Tax Year [Member]</t>
  </si>
  <si>
    <t>Jan. 1,
		2020</t>
  </si>
  <si>
    <t>Domestic Tax Authority [Member]</t>
  </si>
  <si>
    <t>Domestic Tax Authority [Member] | Research and Development [Member]</t>
  </si>
  <si>
    <t>AMT credit carryforward [Member]</t>
  </si>
  <si>
    <t>Income Taxes (Schedule of Components of Income Tax (Benefit)/Expense) (Details) - USD ($) $ in Thousands</t>
  </si>
  <si>
    <t>Income tax based on income from continuing operations, at estimated tax rates of 32%, 35%, and 32%, respectively</t>
  </si>
  <si>
    <t>Income tax before discrete items</t>
  </si>
  <si>
    <t>Discrete tax expense (benefit):</t>
  </si>
  <si>
    <t>Worthless stock deduction</t>
  </si>
  <si>
    <t>Net impact of mandatory deemed repatriations</t>
  </si>
  <si>
    <t>Provision for/resolution of tax audits and contingencies, net</t>
  </si>
  <si>
    <t>Adjustments to prior period tax liabilities</t>
  </si>
  <si>
    <t>Provision for/adjustment to beginning of year valuation allowances</t>
  </si>
  <si>
    <t>Enacted tax legislation</t>
  </si>
  <si>
    <t>Total income tax expense/(benefit)</t>
  </si>
  <si>
    <t>Estimated tax rate</t>
  </si>
  <si>
    <t>Income Taxes (Schedule of Income/(Loss) From Continuing Operations) (Details) - USD ($) $ in Thousands</t>
  </si>
  <si>
    <t>U.S.</t>
  </si>
  <si>
    <t>Non-U.S.</t>
  </si>
  <si>
    <t>Income/(loss) before income taxes</t>
  </si>
  <si>
    <t>Current:</t>
  </si>
  <si>
    <t>Federal</t>
  </si>
  <si>
    <t>State</t>
  </si>
  <si>
    <t>Current income tax provision</t>
  </si>
  <si>
    <t>Deferred:</t>
  </si>
  <si>
    <t>Deferred income tax provision</t>
  </si>
  <si>
    <t>Income Taxes (Schedule of Components of Deferred Income Tax Expense/(Benefit)) (Details) - USD ($) $ in Thousands</t>
  </si>
  <si>
    <t>Net effect of temporary differences</t>
  </si>
  <si>
    <t>Foreign tax credits</t>
  </si>
  <si>
    <t>Retirement benefits</t>
  </si>
  <si>
    <t>Net impact to operating loss carryforwards</t>
  </si>
  <si>
    <t>Enacted changes in tax laws and rates</t>
  </si>
  <si>
    <t>Adjustments to beginning-of-the-year valuation allowance balance for changes in circumstances</t>
  </si>
  <si>
    <t>Income Taxes (Reconciliation of the U.S. Federal Statutory Tax Rate to the Company's Effective Income Tax Rate) (Details)</t>
  </si>
  <si>
    <t>U.S. federal statutory tax rate</t>
  </si>
  <si>
    <t>State taxes, net of federal benefit</t>
  </si>
  <si>
    <t>2.30%</t>
  </si>
  <si>
    <t>2.40%</t>
  </si>
  <si>
    <t>Non-U.S. local income taxes</t>
  </si>
  <si>
    <t>5.90%</t>
  </si>
  <si>
    <t>3.50%</t>
  </si>
  <si>
    <t>4.10%</t>
  </si>
  <si>
    <t>Foreign permanent adjustments</t>
  </si>
  <si>
    <t>0.40%</t>
  </si>
  <si>
    <t>1.60%</t>
  </si>
  <si>
    <t>7.40%</t>
  </si>
  <si>
    <t>Foreign rate differential</t>
  </si>
  <si>
    <t>(10.50%)</t>
  </si>
  <si>
    <t>(11.30%)</t>
  </si>
  <si>
    <t>(13.60%)</t>
  </si>
  <si>
    <t>Net U.S. tax on non-U.S. earnings and foreign withholdings</t>
  </si>
  <si>
    <t>11.90%</t>
  </si>
  <si>
    <t>5.80%</t>
  </si>
  <si>
    <t>(1.80%)</t>
  </si>
  <si>
    <t>(3.40%)</t>
  </si>
  <si>
    <t>12.60%</t>
  </si>
  <si>
    <t>Research and development and other tax credits</t>
  </si>
  <si>
    <t>(1.50%)</t>
  </si>
  <si>
    <t>(1.20%)</t>
  </si>
  <si>
    <t>(2.40%)</t>
  </si>
  <si>
    <t>Adjustment to beginning-of-the-year valuation allowances</t>
  </si>
  <si>
    <t>(6.40%)</t>
  </si>
  <si>
    <t>(0.10%)</t>
  </si>
  <si>
    <t>0.10%</t>
  </si>
  <si>
    <t>(55.50%)</t>
  </si>
  <si>
    <t>2.20%</t>
  </si>
  <si>
    <t>0.30%</t>
  </si>
  <si>
    <t>0.50%</t>
  </si>
  <si>
    <t>Effective income tax rate</t>
  </si>
  <si>
    <t>40.40%</t>
  </si>
  <si>
    <t>32.50%</t>
  </si>
  <si>
    <t>(11.20%)</t>
  </si>
  <si>
    <t>Income Taxes (Schedule of Deferred Tax Assets and Liabilities) (Details) - USD ($) $ in Thousands</t>
  </si>
  <si>
    <t>Tax loss carryforwards</t>
  </si>
  <si>
    <t>Total deferred tax assets</t>
  </si>
  <si>
    <t>Total deferred tax liabilities</t>
  </si>
  <si>
    <t>Noncurrent Assets [Member] | Domestic Tax Authority [Member]</t>
  </si>
  <si>
    <t>Deferred compensation</t>
  </si>
  <si>
    <t>Postretirement benefits</t>
  </si>
  <si>
    <t>Tax credit carryforwards</t>
  </si>
  <si>
    <t>Deferred tax assets before valuation allowance</t>
  </si>
  <si>
    <t>Less: valuation allowance</t>
  </si>
  <si>
    <t>Noncurrent Assets [Member] | Non-U.S. [Member]</t>
  </si>
  <si>
    <t>Noncurrent Liabilities [Member] | Domestic Tax Authority [Member]</t>
  </si>
  <si>
    <t>Deferred Gain</t>
  </si>
  <si>
    <t>Noncurrent Liabilities [Member] | Non-U.S. [Member]</t>
  </si>
  <si>
    <t>Income Taxes (Reconciliation of the Beginning and Ending Amount of Unrecognized Tax Benefits) (Details) - USD ($) $ in Thousands</t>
  </si>
  <si>
    <t>Unrecognized tax benefits balance at January 1</t>
  </si>
  <si>
    <t>Increase in gross amounts of tax positions related to prior years</t>
  </si>
  <si>
    <t>Decrease in gross amounts of tax positions related to prior years</t>
  </si>
  <si>
    <t>Increase in gross amounts of tax positions related to current year</t>
  </si>
  <si>
    <t>Decrease due to settlements with tax authorities</t>
  </si>
  <si>
    <t>Decrease due to lapse in statute of limitations</t>
  </si>
  <si>
    <t>Currency translation</t>
  </si>
  <si>
    <t>Unrecognized tax benefits balance at December 31</t>
  </si>
  <si>
    <t>Income Taxes (Schedule of Current Income Taxes Prepaid and Receivable) (Details) - USD ($) $ in Thousands</t>
  </si>
  <si>
    <t>Prepaid taxes</t>
  </si>
  <si>
    <t>Taxes receivable</t>
  </si>
  <si>
    <t>Total current income taxes prepaid and receivable</t>
  </si>
  <si>
    <t>Income Taxes (Schedule of Noncurrent Deferred Taxes and Other Liabilities) (Details) - USD ($) $ in Thousands</t>
  </si>
  <si>
    <t>Other liabilities</t>
  </si>
  <si>
    <t>Total noncurrent deferred taxes and other liabilities</t>
  </si>
  <si>
    <t>Earnings Per Share (Details) - USD ($) $ / shares in Units, shares in Thousands, $ in Thousands</t>
  </si>
  <si>
    <t>Weighted average number of shares used in calculating basic net income per share</t>
  </si>
  <si>
    <t>Stock options</t>
  </si>
  <si>
    <t>Long-term incentive plan</t>
  </si>
  <si>
    <t>Weighted average number of shares used in calculating diluted net income per share</t>
  </si>
  <si>
    <t>Average market price of common stock used for calculation of dilutive shares</t>
  </si>
  <si>
    <t>Accumulated Other Comprehensive Income (Schedule of Accumulated Other Comprehensive Income) (Details) - USD ($) $ in Thousands</t>
  </si>
  <si>
    <t>Accumulated Other Comprehensive Income (Loss) [Line Items]</t>
  </si>
  <si>
    <t>Other comprehensive income/(loss) before reclassifications</t>
  </si>
  <si>
    <t>Interest expense related to swaps reclassified to the Statement of Income, net of tax</t>
  </si>
  <si>
    <t>Pension and postretirement liability adjustments reclassified to Statement of Income, net of tax</t>
  </si>
  <si>
    <t>Net current period other comprehensive income</t>
  </si>
  <si>
    <t>Translation Adjustments [Member]</t>
  </si>
  <si>
    <t>Pension/Postretirement plan change in benefits</t>
  </si>
  <si>
    <t>Pension and Postretirement Liability Adjustments [Member]</t>
  </si>
  <si>
    <t>Derivative Valuation Adjustment [Member]</t>
  </si>
  <si>
    <t>Accumulated Other Comprehensive Income (Schedule of Items Reclassified to Statement of Income) (Details) - USD ($) $ in Thousands</t>
  </si>
  <si>
    <t>Reclassification Adjustment out of Accumulated Other Comprehensive Income [Line Items]</t>
  </si>
  <si>
    <t>Payments made on interest rate swaps included in earning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Reclassification out of Accumulated Other Comprehensive Income [Member] | Accumulated Defined Benefit Plans Settlements and Curtailment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Pension and Postretirement Liability Adjustments [Member]</t>
  </si>
  <si>
    <t>[2]</t>
  </si>
  <si>
    <t>Included in Interest expense are payments related to the interest rate swap agreements and amortization of swap buyouts (see Note 15).</t>
  </si>
  <si>
    <t>These accumulated other comprehensive income components are included in the computation of net periodic pension cost (see Note 4).</t>
  </si>
  <si>
    <t>Noncontrolling Interest (Details) - USD ($) $ in Thousands</t>
  </si>
  <si>
    <t>1 Months Ended</t>
  </si>
  <si>
    <t>Oct. 31, 2013</t>
  </si>
  <si>
    <t>Noncontrolling Interest [Line Items]</t>
  </si>
  <si>
    <t>Net income of ASC</t>
  </si>
  <si>
    <t>Net (loss)/income of ASC available for common ownership</t>
  </si>
  <si>
    <t>Net (loss)/income attributable to noncontrolling interest</t>
  </si>
  <si>
    <t>Stockholders' Equity Attributable to Noncontrolling Interest [Roll Forward]</t>
  </si>
  <si>
    <t>Noncontrolling interest, beginning of year</t>
  </si>
  <si>
    <t>Noncontrolling interest, end of year</t>
  </si>
  <si>
    <t>Interest in subsidiary sold</t>
  </si>
  <si>
    <t>Cash contribution</t>
  </si>
  <si>
    <t>Albany's remaining interest</t>
  </si>
  <si>
    <t>90.00%</t>
  </si>
  <si>
    <t>Less: Return attributable to the Company's preferred holding</t>
  </si>
  <si>
    <t>Changes in other comprehensive income attributable to noncontrolling interest</t>
  </si>
  <si>
    <t>Property, Plant and Equipment (Details) - USD ($) $ in Thousands</t>
  </si>
  <si>
    <t>Property, Plant and Equipment [Line Items]</t>
  </si>
  <si>
    <t>Property, plant and equipment, gross</t>
  </si>
  <si>
    <t>Accumulated depreciation and amortization</t>
  </si>
  <si>
    <t>Expenditures for maintenance and repairs</t>
  </si>
  <si>
    <t>Depreciation expense</t>
  </si>
  <si>
    <t>Software amortization</t>
  </si>
  <si>
    <t>Unamortized software cost</t>
  </si>
  <si>
    <t>Asset held for sale real property</t>
  </si>
  <si>
    <t>Land and Land Improvements [Member]</t>
  </si>
  <si>
    <t>Estimated useful life</t>
  </si>
  <si>
    <t>25 years</t>
  </si>
  <si>
    <t>Buildings [Member]</t>
  </si>
  <si>
    <t>Buildings [Member] | Minimum [Member]</t>
  </si>
  <si>
    <t>Buildings [Member] | Maximum [Member]</t>
  </si>
  <si>
    <t>40 years</t>
  </si>
  <si>
    <t>Building under capital lease [Member]</t>
  </si>
  <si>
    <t>7 years</t>
  </si>
  <si>
    <t>Machinery and Equipment [Member]</t>
  </si>
  <si>
    <t>Machinery and Equipment [Member] | Minimum [Member]</t>
  </si>
  <si>
    <t>5 years</t>
  </si>
  <si>
    <t>Machinery and Equipment [Member] | Maximum [Member]</t>
  </si>
  <si>
    <t>15 years</t>
  </si>
  <si>
    <t>Furniture and Fixtures [Member]</t>
  </si>
  <si>
    <t>Computer and Other Equipment [Member]</t>
  </si>
  <si>
    <t>Computer and Other Equipment [Member] | Minimum [Member]</t>
  </si>
  <si>
    <t>3 years</t>
  </si>
  <si>
    <t>Computer and Other Equipment [Member] | Maximum [Member]</t>
  </si>
  <si>
    <t>10 years</t>
  </si>
  <si>
    <t>Software [Member]</t>
  </si>
  <si>
    <t>Software [Member] | Minimum [Member]</t>
  </si>
  <si>
    <t>Software [Member] | Maximum [Member]</t>
  </si>
  <si>
    <t>8 years</t>
  </si>
  <si>
    <t>Construction in Progress [Member]</t>
  </si>
  <si>
    <t>Capital lease [Member]</t>
  </si>
  <si>
    <t>Goodwill and Other Intangible Assets (Narrative) (Details) - USD ($) $ in Thousands</t>
  </si>
  <si>
    <t>Finite-Lived Intangible Assets [Line Items]</t>
  </si>
  <si>
    <t>Gross carrying amount</t>
  </si>
  <si>
    <t>Accumulated amortization of amortized intangible assets</t>
  </si>
  <si>
    <t>Write-off of intangibles</t>
  </si>
  <si>
    <t>Amortization of intangible assets</t>
  </si>
  <si>
    <t>Cost of Goods Sold [Member]</t>
  </si>
  <si>
    <t>Selling, General and Administrative Expenses [Member]</t>
  </si>
  <si>
    <t>Goodwill and Other Intangible Assets (Schedule of Changes in Intangible Assets and Goodwill) (Details) - USD ($) $ in Thousands</t>
  </si>
  <si>
    <t>Amortized intangible assets:</t>
  </si>
  <si>
    <t>Acquisition</t>
  </si>
  <si>
    <t>Other Changes</t>
  </si>
  <si>
    <t>Currency Translation</t>
  </si>
  <si>
    <t>AEC Trade Names [Member]</t>
  </si>
  <si>
    <t>Amortization life in year</t>
  </si>
  <si>
    <t>AEC Technology [Member]</t>
  </si>
  <si>
    <t>Customer Contracts [Member]</t>
  </si>
  <si>
    <t>6 years</t>
  </si>
  <si>
    <t>Customer Relationships [Member]</t>
  </si>
  <si>
    <t>Other Intangible Assets [Member]</t>
  </si>
  <si>
    <t>MC Goodwill [Member]</t>
  </si>
  <si>
    <t>AEC Goodwill [Member]</t>
  </si>
  <si>
    <t>Goodwill and Other Intangible Assets (Schedule of Estimated Amortization Expense) (Details) $ in Thousands</t>
  </si>
  <si>
    <t>Accrued Liabilities (Details) - USD ($) $ in Thousands</t>
  </si>
  <si>
    <t>Salaries and wages</t>
  </si>
  <si>
    <t>Accrual for compensated absences</t>
  </si>
  <si>
    <t>Employee benefits</t>
  </si>
  <si>
    <t>Workers' compensation</t>
  </si>
  <si>
    <t>Pension liability - current portion</t>
  </si>
  <si>
    <t>Postretirement medical benefits - current portion</t>
  </si>
  <si>
    <t>Returns and allowances</t>
  </si>
  <si>
    <t>Billings in excess of revenue recognized</t>
  </si>
  <si>
    <t>Contract loss reserve</t>
  </si>
  <si>
    <t>Professional fees</t>
  </si>
  <si>
    <t>Utilities</t>
  </si>
  <si>
    <t>Dividends</t>
  </si>
  <si>
    <t>Restructuring costs</t>
  </si>
  <si>
    <t>Interest</t>
  </si>
  <si>
    <t>Financial Instruments (Narrative) (Details) - USD ($) $ in Thousands</t>
  </si>
  <si>
    <t>Dec. 18, 2017</t>
  </si>
  <si>
    <t>Nov. 28, 2017</t>
  </si>
  <si>
    <t>Nov. 27, 2017</t>
  </si>
  <si>
    <t>May 06, 2016</t>
  </si>
  <si>
    <t>Debt Instrument [Line Items]</t>
  </si>
  <si>
    <t>Principal payments due in 2019</t>
  </si>
  <si>
    <t>Principal payments due in 2020</t>
  </si>
  <si>
    <t>Principal payments due in 2021</t>
  </si>
  <si>
    <t>Principal payments due in 2022</t>
  </si>
  <si>
    <t>Interest paid</t>
  </si>
  <si>
    <t>Maximum leverage ratio allowed</t>
  </si>
  <si>
    <t>Minimum interest coverage ratio required</t>
  </si>
  <si>
    <t>Leverage ratio</t>
  </si>
  <si>
    <t>Interest coverage ratio</t>
  </si>
  <si>
    <t>Capital Lease Obligations [Member]</t>
  </si>
  <si>
    <t>Interest rate</t>
  </si>
  <si>
    <t>Maturity date</t>
  </si>
  <si>
    <t>Dec. 31,
		2022</t>
  </si>
  <si>
    <t>Private Placement, Notes [Member]</t>
  </si>
  <si>
    <t>6.84%</t>
  </si>
  <si>
    <t>Oct. 25,
		2017</t>
  </si>
  <si>
    <t>Final principal repayment made under Prudential Agreement</t>
  </si>
  <si>
    <t>Revolving Credit Agreement [Member]</t>
  </si>
  <si>
    <t>Amount of credit facility</t>
  </si>
  <si>
    <t>Amount of credit facility outstanding</t>
  </si>
  <si>
    <t>Additional amount that can be borrowed on facility</t>
  </si>
  <si>
    <t>LIBOR spread</t>
  </si>
  <si>
    <t>1.50%</t>
  </si>
  <si>
    <t>Interest rate at end of period</t>
  </si>
  <si>
    <t>2.58%</t>
  </si>
  <si>
    <t>Revolving Credit Agreement [Member] | Interest Rate Swap [Member]</t>
  </si>
  <si>
    <t>Borrowings, revolving credit facility</t>
  </si>
  <si>
    <t>Notional amount</t>
  </si>
  <si>
    <t>Fixed interest rate in swap</t>
  </si>
  <si>
    <t>3.61%</t>
  </si>
  <si>
    <t>2.11%</t>
  </si>
  <si>
    <t>LIBOR rate</t>
  </si>
  <si>
    <t>Amount paid to terminate agreement</t>
  </si>
  <si>
    <t>Amount received from terminate agreement</t>
  </si>
  <si>
    <t>Revolving Credit Agreement [Member] | Minimum [Member]</t>
  </si>
  <si>
    <t>1.25%</t>
  </si>
  <si>
    <t>Revolving Credit Agreement [Member] | Maximum [Member]</t>
  </si>
  <si>
    <t>1.75%</t>
  </si>
  <si>
    <t>Financial Instruments (Schedule of Long-Term Debt) (Details) - USD ($) $ in Thousands</t>
  </si>
  <si>
    <t>Less: current portion</t>
  </si>
  <si>
    <t>Long-term debt, net of current portion</t>
  </si>
  <si>
    <t>Maturity date range, end</t>
  </si>
  <si>
    <t>Financial Instruments (Schedule of future minimum annual lease payments) (Details) $ in Thousands</t>
  </si>
  <si>
    <t>Financial Instruments Schedule Of Future Minimum Annual Lease Payments Details</t>
  </si>
  <si>
    <t>Total minimum lease payments</t>
  </si>
  <si>
    <t>Less: Amount representing interest</t>
  </si>
  <si>
    <t>Present value of minimum lease payments</t>
  </si>
  <si>
    <t>Fair-Value Measurements (Narrative) (Details) - USD ($) $ in Thousands</t>
  </si>
  <si>
    <t>Derivative [Line Items]</t>
  </si>
  <si>
    <t>Interest Rate Swap [Member]</t>
  </si>
  <si>
    <t>Interest Rate Swap Buyouts [Member]</t>
  </si>
  <si>
    <t>Interest Rate Swap Buyouts [Member] | Scenario, Forecast [Member]</t>
  </si>
  <si>
    <t>Fair-Value Measurements (Schedule of Fair Value of Financial Assets and Liabilities) (Details) - USD ($) $ in Thousands</t>
  </si>
  <si>
    <t>Derivative asset:</t>
  </si>
  <si>
    <t>Common stock of foreign public company, original cost</t>
  </si>
  <si>
    <t>Fair Value, Measurements, Recurring [Member] | Quoted Prices in Active Markets (Level 1) [Member]</t>
  </si>
  <si>
    <t>Assets:</t>
  </si>
  <si>
    <t>Cash equivalents</t>
  </si>
  <si>
    <t>Common stock of foreign public company</t>
  </si>
  <si>
    <t>Interest rate swaps</t>
  </si>
  <si>
    <t>Fair Value, Measurements, Recurring [Member] | Significant Other Observable Inputs (Level 2) [Member]</t>
  </si>
  <si>
    <t>[3]</t>
  </si>
  <si>
    <t>Fair Value, Measurements, Recurring [Member] | Significant Unobservable Inputs (Level 3) [Member]</t>
  </si>
  <si>
    <t>Derivative liability:</t>
  </si>
  <si>
    <t>Liability for fixed rate leg</t>
  </si>
  <si>
    <t>Receivable for floating rate leg</t>
  </si>
  <si>
    <t>Original cost basis $0.5 million.</t>
  </si>
  <si>
    <t>Net of $34.9 million receivable floating leg and $34.6 million liability fixed leg</t>
  </si>
  <si>
    <t>Net of $21.4 million receivable floating leg and $15.6 million liability fixed leg</t>
  </si>
  <si>
    <t>Fair-Value Measurements (Schedule of (Losses)/Gains on Changes in Fair Value of Derivative Instruments) (Details) - USD ($) $ in Thousands</t>
  </si>
  <si>
    <t>Foreign Currency Options [Member] | Not Designated as Hedging Instrument [Member]</t>
  </si>
  <si>
    <t>Derivative Instruments, Gain (Loss) [Line Items]</t>
  </si>
  <si>
    <t>(Losses)/gains recognized in income, net</t>
  </si>
  <si>
    <t>Other Noncurrent Liabilities (Details) - USD ($) $ in Thousands</t>
  </si>
  <si>
    <t>Pension liabilities</t>
  </si>
  <si>
    <t>Postretirement benefits other than pensions</t>
  </si>
  <si>
    <t>Obligations under license agreement</t>
  </si>
  <si>
    <t>Incentive and deferred compensation</t>
  </si>
  <si>
    <t>Commitments and Contingencies (Narrative) (Details) $ in Millions</t>
  </si>
  <si>
    <t>Dec. 31, 2017USD ($)claims</t>
  </si>
  <si>
    <t>Operating leases</t>
  </si>
  <si>
    <t>Rental expense</t>
  </si>
  <si>
    <t>Due in 2018</t>
  </si>
  <si>
    <t>Due in 2019</t>
  </si>
  <si>
    <t>Due in 2020</t>
  </si>
  <si>
    <t>Due in 2021</t>
  </si>
  <si>
    <t>Due in 2022 and thereafter</t>
  </si>
  <si>
    <t>Asbestos Litigation [Member]</t>
  </si>
  <si>
    <t>Total resolved claims, by means of settlement or dismissal | claims</t>
  </si>
  <si>
    <t>Total cost of resolution</t>
  </si>
  <si>
    <t>Resolution costs paid by insurance carrier</t>
  </si>
  <si>
    <t>Confirmed insurance coverage</t>
  </si>
  <si>
    <t>Asbestos Litigation [Member] | Brandon Drying Fabrics, Inc. [Member]</t>
  </si>
  <si>
    <t>Commitments and Contingencies (Schedule of Changes in Claims) (Details) - Asbestos Litigation [Member] $ in Thousands</t>
  </si>
  <si>
    <t>Dec. 31, 2016USD ($)claims</t>
  </si>
  <si>
    <t>Dec. 31, 2015USD ($)claims</t>
  </si>
  <si>
    <t>Dec. 31, 2014USD ($)claims</t>
  </si>
  <si>
    <t>Dec. 31, 2013USD ($)claims</t>
  </si>
  <si>
    <t>Dec. 31, 2012USD ($)claims</t>
  </si>
  <si>
    <t>Loss Contingencies [Line Items]</t>
  </si>
  <si>
    <t>Opening Number of Claims</t>
  </si>
  <si>
    <t>Claims Dismissed, Settled, or Resolved</t>
  </si>
  <si>
    <t>New Claims</t>
  </si>
  <si>
    <t>Closing Number of Claims</t>
  </si>
  <si>
    <t>Amounts Paid (thousands) to Settle or Resolve | $</t>
  </si>
  <si>
    <t>Stock Options and Incentive Plans (Narrative) (Details) - USD ($) $ in Millions</t>
  </si>
  <si>
    <t>Stock Options [Member]</t>
  </si>
  <si>
    <t>Share-based Compensation Arrangement by Share-based Payment Award [Line Items]</t>
  </si>
  <si>
    <t>Contractual term of stock options, in years</t>
  </si>
  <si>
    <t>20 years</t>
  </si>
  <si>
    <t>Length of time options are valid after retirement, in years</t>
  </si>
  <si>
    <t>Aggregate intrinsic value of vested options</t>
  </si>
  <si>
    <t>Aggregate intrinsic value of options exercised</t>
  </si>
  <si>
    <t>Long Term Incentive Plan [Member]</t>
  </si>
  <si>
    <t>Shares of stock authorized for payment of awards</t>
  </si>
  <si>
    <t>Shares issued for long term incentive plan</t>
  </si>
  <si>
    <t>Cash payments in connection with long term incentive plan</t>
  </si>
  <si>
    <t>Deferred compensation expense</t>
  </si>
  <si>
    <t>Vesting period</t>
  </si>
  <si>
    <t>Additional share based compensation expense expected to be recognized in next twelve months</t>
  </si>
  <si>
    <t>Additional share based compensation expense expected to be recognized in two years</t>
  </si>
  <si>
    <t>Long Term Incentive Plan [Member] | Management [Member]</t>
  </si>
  <si>
    <t>Phantom Stock Plan [Member]</t>
  </si>
  <si>
    <t>Compensation cost not yet recognized</t>
  </si>
  <si>
    <t>Compensation cost recognition period</t>
  </si>
  <si>
    <t>2 years</t>
  </si>
  <si>
    <t>Minimum [Member] | Long Term Incentive Plan [Member] | Management [Member]</t>
  </si>
  <si>
    <t>Earned incentive compensation paid in shares of Class A Common Stock</t>
  </si>
  <si>
    <t>40.00%</t>
  </si>
  <si>
    <t>Maximum [Member] | Long Term Incentive Plan [Member] | Management [Member]</t>
  </si>
  <si>
    <t>50.00%</t>
  </si>
  <si>
    <t>Deferred compensation plan expense</t>
  </si>
  <si>
    <t>Pension Plans [Member] | Minimum [Member]</t>
  </si>
  <si>
    <t>Percent of employee contribution matched by the Company</t>
  </si>
  <si>
    <t>Pension Plans [Member] | Maximum [Member]</t>
  </si>
  <si>
    <t>Profit Sharing Plan [Member]</t>
  </si>
  <si>
    <t>Stock Options and Incentive Plans (Schedules of Stock Option Activity) (Details) - Stock Options [Member] - $ / shares</t>
  </si>
  <si>
    <t>Shares</t>
  </si>
  <si>
    <t>Shares under option</t>
  </si>
  <si>
    <t>Options canceled</t>
  </si>
  <si>
    <t>Options exercised</t>
  </si>
  <si>
    <t>Shares under option at December 31</t>
  </si>
  <si>
    <t>Options exercisable at December 31</t>
  </si>
  <si>
    <t>Weighted Average Exercise Price</t>
  </si>
  <si>
    <t>Shares under option January 1</t>
  </si>
  <si>
    <t>Shares under option December 31</t>
  </si>
  <si>
    <t>Options exercisable December 31</t>
  </si>
  <si>
    <t>Stock Options and Incentive Plans (Schedules of Executive Management Share-based Compensation Activity) (Details) - Performance Shares [Member] - USD ($) $ / shares in Units, $ in Thousands</t>
  </si>
  <si>
    <t>Number of shares</t>
  </si>
  <si>
    <t>Shares/Share units potentially payable, beginning balance</t>
  </si>
  <si>
    <t>Forfeitures</t>
  </si>
  <si>
    <t>Shares accrued</t>
  </si>
  <si>
    <t>Shares/Share units potentially payable, ending balance</t>
  </si>
  <si>
    <t>Weighted average grant date value per share</t>
  </si>
  <si>
    <t>Year-end intrinsic value</t>
  </si>
  <si>
    <t>Shares potentially payable</t>
  </si>
  <si>
    <t>Stock Options and Incentive Plans (Schedules of Other Share-based Compensation Activity) (Details) - Restricted Stock [Member] - USD ($) $ / shares in Units, $ in Thousands</t>
  </si>
  <si>
    <t>Grants</t>
  </si>
  <si>
    <t>Changes due to performance</t>
  </si>
  <si>
    <t>Cash paid for share based liabilities</t>
  </si>
  <si>
    <t>Shareholders' Equity (Narrative) (Details) - $ / shares shares in Millions</t>
  </si>
  <si>
    <t>Class of Stock [Line Items]</t>
  </si>
  <si>
    <t>Common Stock reserved for the conversion of Class B Common Stock and the exercise of stock options</t>
  </si>
  <si>
    <t>Number of shares authorized to be repurchased</t>
  </si>
  <si>
    <t>Shareholders' Equity (Schedule of Activity in Shareholders' Equity) (Details) - USD ($) $ in Thousands</t>
  </si>
  <si>
    <t>Balance</t>
  </si>
  <si>
    <t>Balance, shares</t>
  </si>
  <si>
    <t>Common Stock [Member] | Common Class A [Member]</t>
  </si>
  <si>
    <t>Compensation and benefits paid or payable in shares</t>
  </si>
  <si>
    <t>Compensation and benefits paid or payable in shares, shares</t>
  </si>
  <si>
    <t>Options exercised, shares</t>
  </si>
  <si>
    <t>Shares issued to Directors'</t>
  </si>
  <si>
    <t>Shares issued to Directors', shares</t>
  </si>
  <si>
    <t>Dividends declared</t>
  </si>
  <si>
    <t>Cumulative translation adjustments</t>
  </si>
  <si>
    <t>Common Stock [Member] | Class B Preferred Stock [Member]</t>
  </si>
  <si>
    <t>Additional Paid-in Capital [Member]</t>
  </si>
  <si>
    <t>Retained Earnings [Member]</t>
  </si>
  <si>
    <t>Accumulated Other Comprehensive Income (Loss) [Member]</t>
  </si>
  <si>
    <t>Treasury Stock [Member]</t>
  </si>
  <si>
    <t>Noncontrolling Interest [Member]</t>
  </si>
  <si>
    <t>Quarterly Financial Data (Narrative) (Details)</t>
  </si>
  <si>
    <t>Dec. 31, 2017owners$ / shares</t>
  </si>
  <si>
    <t>Sep. 30, 2017$ / shares</t>
  </si>
  <si>
    <t>Jun. 30, 2017$ / shares</t>
  </si>
  <si>
    <t>Mar. 31, 2017$ / shares</t>
  </si>
  <si>
    <t>Dec. 31, 2016$ / shares</t>
  </si>
  <si>
    <t>Sep. 30, 2016$ / shares</t>
  </si>
  <si>
    <t>Jun. 30, 2016$ / shares</t>
  </si>
  <si>
    <t>Mar. 31, 2016$ / shares</t>
  </si>
  <si>
    <t>Dec. 31, 2015$ / shares</t>
  </si>
  <si>
    <t>Sep. 30, 2015$ / shares</t>
  </si>
  <si>
    <t>Jun. 30, 2015$ / shares</t>
  </si>
  <si>
    <t>Mar. 31, 2015$ / shares</t>
  </si>
  <si>
    <t>Restructuring charges, per share</t>
  </si>
  <si>
    <t>Business acquistion adjustment decreased earing, per share</t>
  </si>
  <si>
    <t>Costs related the acquisition transaction reduced earnings per share</t>
  </si>
  <si>
    <t>Discrete income tax adjustments, per share</t>
  </si>
  <si>
    <t>Gain related to the sale of investment, per share</t>
  </si>
  <si>
    <t>Write-off of inventory (decreased)/increased earnings per share</t>
  </si>
  <si>
    <t>(6.00%)</t>
  </si>
  <si>
    <t>Number of beneficial owners, including employees owning shares through the Company's 401(k) | owners</t>
  </si>
  <si>
    <t>Earnings per share</t>
  </si>
  <si>
    <t>Quarterly Financial Data (Schedule of Quarterly Data) (Details) - USD ($) $ / shares in Units, $ in Thousands</t>
  </si>
  <si>
    <t>Net income/(loss) attributable to the Company</t>
  </si>
  <si>
    <t>Basic earnings per share</t>
  </si>
  <si>
    <t>Diluted earnings per share</t>
  </si>
  <si>
    <t>Cash dividends per share</t>
  </si>
  <si>
    <t>Minimum [Member]</t>
  </si>
  <si>
    <t>Class A Common Stock prices:</t>
  </si>
  <si>
    <t>Maximum [Member]</t>
  </si>
  <si>
    <t>VALUATION AND QUALIFYING ACCOUNTS (Details) - USD ($) $ in Thousands</t>
  </si>
  <si>
    <t>Allowance for Doubtful Accounts [Member]</t>
  </si>
  <si>
    <t>Movement in Valuation Allowances and Reserves [Roll Forward]</t>
  </si>
  <si>
    <t>Balance at beginning of period</t>
  </si>
  <si>
    <t>Charge to expense</t>
  </si>
  <si>
    <t>Balance at end of the period</t>
  </si>
  <si>
    <t>Allowance for Sales Returns [Member]</t>
  </si>
  <si>
    <t>Amounts sold, written off, or recovered, and the effect of changes in currency translation rates, are included in Column 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81979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D12" s="5" t="n">
        <v>1.5</v>
      </c>
    </row>
    <row r="13" spans="1:4">
      <c r="A13" s="3" t="s">
        <v>22</v>
      </c>
      <c r="B13" s="3" t="s">
        <v>23</v>
      </c>
    </row>
    <row r="14" spans="1:4">
      <c r="A14" s="3" t="s">
        <v>24</v>
      </c>
      <c r="B14" s="3" t="s">
        <v>25</v>
      </c>
    </row>
    <row r="15" spans="1:4">
      <c r="A15" s="3" t="s">
        <v>26</v>
      </c>
      <c r="B15" s="3" t="s">
        <v>25</v>
      </c>
    </row>
    <row r="16" spans="1:4">
      <c r="A16" s="3" t="s">
        <v>27</v>
      </c>
    </row>
    <row r="17" spans="1:4">
      <c r="A17" s="3" t="s">
        <v>28</v>
      </c>
      <c r="C17" s="4" t="n">
        <v>29</v>
      </c>
    </row>
    <row r="18" spans="1:4">
      <c r="A18" s="3" t="s">
        <v>29</v>
      </c>
    </row>
    <row r="19" spans="1:4">
      <c r="A19" s="3" t="s">
        <v>28</v>
      </c>
      <c r="C19"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7" t="s">
        <v>165</v>
      </c>
    </row>
    <row r="4" spans="1:2">
      <c r="A4" s="3" t="s">
        <v>164</v>
      </c>
      <c r="B4" s="3"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29</v>
      </c>
      <c r="B1" s="2" t="s">
        <v>2</v>
      </c>
      <c r="D1" s="2" t="s">
        <v>31</v>
      </c>
    </row>
    <row r="2" spans="1:5">
      <c r="A2" s="7" t="s">
        <v>1030</v>
      </c>
    </row>
    <row r="3" spans="1:5">
      <c r="A3" s="3" t="s">
        <v>1031</v>
      </c>
      <c r="D3" s="8" t="n">
        <v>500</v>
      </c>
    </row>
    <row r="4" spans="1:5">
      <c r="A4" s="3" t="s">
        <v>1032</v>
      </c>
    </row>
    <row r="5" spans="1:5">
      <c r="A5" s="7" t="s">
        <v>1033</v>
      </c>
    </row>
    <row r="6" spans="1:5">
      <c r="A6" s="3" t="s">
        <v>1034</v>
      </c>
      <c r="B6" s="8" t="n">
        <v>13601</v>
      </c>
      <c r="D6" s="4" t="n">
        <v>8468</v>
      </c>
    </row>
    <row r="7" spans="1:5">
      <c r="A7" s="3" t="s">
        <v>1035</v>
      </c>
      <c r="B7" s="4" t="n">
        <v>999</v>
      </c>
      <c r="C7" s="3" t="s">
        <v>645</v>
      </c>
      <c r="D7" s="4" t="n">
        <v>762</v>
      </c>
    </row>
    <row r="8" spans="1:5">
      <c r="A8" s="3" t="s">
        <v>1036</v>
      </c>
      <c r="B8" s="3" t="s">
        <v>57</v>
      </c>
      <c r="D8" s="3" t="s">
        <v>57</v>
      </c>
    </row>
    <row r="9" spans="1:5">
      <c r="A9" s="3" t="s">
        <v>1037</v>
      </c>
    </row>
    <row r="10" spans="1:5">
      <c r="A10" s="7" t="s">
        <v>1033</v>
      </c>
    </row>
    <row r="11" spans="1:5">
      <c r="A11" s="3" t="s">
        <v>1034</v>
      </c>
      <c r="B11" s="3" t="s">
        <v>57</v>
      </c>
      <c r="D11" s="3" t="s">
        <v>57</v>
      </c>
    </row>
    <row r="12" spans="1:5">
      <c r="A12" s="3" t="s">
        <v>1035</v>
      </c>
      <c r="B12" s="3" t="s">
        <v>57</v>
      </c>
      <c r="D12" s="3" t="s">
        <v>57</v>
      </c>
    </row>
    <row r="13" spans="1:5">
      <c r="A13" s="3" t="s">
        <v>1036</v>
      </c>
      <c r="B13" s="4" t="n">
        <v>313</v>
      </c>
      <c r="C13" s="3" t="s">
        <v>879</v>
      </c>
      <c r="D13" s="4" t="n">
        <v>5784</v>
      </c>
      <c r="E13" s="3" t="s">
        <v>1038</v>
      </c>
    </row>
    <row r="14" spans="1:5">
      <c r="A14" s="3" t="s">
        <v>1039</v>
      </c>
    </row>
    <row r="15" spans="1:5">
      <c r="A15" s="7" t="s">
        <v>1033</v>
      </c>
    </row>
    <row r="16" spans="1:5">
      <c r="A16" s="3" t="s">
        <v>1034</v>
      </c>
      <c r="B16" s="3" t="s">
        <v>57</v>
      </c>
      <c r="D16" s="3" t="s">
        <v>57</v>
      </c>
    </row>
    <row r="17" spans="1:5">
      <c r="A17" s="3" t="s">
        <v>1035</v>
      </c>
      <c r="B17" s="3" t="s">
        <v>57</v>
      </c>
      <c r="D17" s="3" t="s">
        <v>57</v>
      </c>
    </row>
    <row r="18" spans="1:5">
      <c r="A18" s="3" t="s">
        <v>1036</v>
      </c>
      <c r="B18" s="3" t="s">
        <v>57</v>
      </c>
      <c r="D18" s="3" t="s">
        <v>57</v>
      </c>
    </row>
    <row r="19" spans="1:5">
      <c r="A19" s="3" t="s">
        <v>1026</v>
      </c>
    </row>
    <row r="20" spans="1:5">
      <c r="A20" s="7" t="s">
        <v>1040</v>
      </c>
    </row>
    <row r="21" spans="1:5">
      <c r="A21" s="3" t="s">
        <v>1041</v>
      </c>
      <c r="B21" s="4" t="n">
        <v>34900</v>
      </c>
      <c r="D21" s="4" t="n">
        <v>21400</v>
      </c>
    </row>
    <row r="22" spans="1:5">
      <c r="A22" s="3" t="s">
        <v>1042</v>
      </c>
      <c r="B22" s="8" t="n">
        <v>34600</v>
      </c>
      <c r="D22" s="8" t="n">
        <v>15600</v>
      </c>
    </row>
    <row r="23" spans="1:5"/>
    <row r="24" spans="1:5">
      <c r="A24" s="3" t="s">
        <v>645</v>
      </c>
      <c r="B24" s="3" t="s">
        <v>1043</v>
      </c>
    </row>
    <row r="25" spans="1:5">
      <c r="A25" s="3" t="s">
        <v>879</v>
      </c>
      <c r="B25" s="3" t="s">
        <v>1044</v>
      </c>
    </row>
    <row r="26" spans="1:5">
      <c r="A26" s="3" t="s">
        <v>1038</v>
      </c>
      <c r="B26" s="3" t="s">
        <v>1045</v>
      </c>
    </row>
  </sheetData>
  <mergeCells count="6">
    <mergeCell ref="B1:C1"/>
    <mergeCell ref="D1:E1"/>
    <mergeCell ref="A23:E23"/>
    <mergeCell ref="B24:E24"/>
    <mergeCell ref="B25:E25"/>
    <mergeCell ref="B26:E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1</v>
      </c>
      <c r="D2" s="2" t="s">
        <v>32</v>
      </c>
    </row>
    <row r="3" spans="1:4">
      <c r="A3" s="3" t="s">
        <v>1047</v>
      </c>
    </row>
    <row r="4" spans="1:4">
      <c r="A4" s="7" t="s">
        <v>1048</v>
      </c>
    </row>
    <row r="5" spans="1:4">
      <c r="A5" s="3" t="s">
        <v>1049</v>
      </c>
      <c r="B5" s="8" t="n">
        <v>-131</v>
      </c>
      <c r="C5" s="8" t="n">
        <v>202</v>
      </c>
      <c r="D5" s="8" t="n">
        <v>-1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0</v>
      </c>
      <c r="B1" s="2" t="s">
        <v>2</v>
      </c>
      <c r="C1" s="2" t="s">
        <v>31</v>
      </c>
    </row>
    <row r="2" spans="1:3">
      <c r="A2" s="7" t="s">
        <v>200</v>
      </c>
    </row>
    <row r="3" spans="1:3">
      <c r="A3" s="3" t="s">
        <v>1051</v>
      </c>
      <c r="B3" s="8" t="n">
        <v>39473</v>
      </c>
      <c r="C3" s="8" t="n">
        <v>35921</v>
      </c>
    </row>
    <row r="4" spans="1:3">
      <c r="A4" s="3" t="s">
        <v>1052</v>
      </c>
      <c r="B4" s="4" t="n">
        <v>54423</v>
      </c>
      <c r="C4" s="4" t="n">
        <v>53293</v>
      </c>
    </row>
    <row r="5" spans="1:3">
      <c r="A5" s="3" t="s">
        <v>1053</v>
      </c>
      <c r="B5" s="4" t="n">
        <v>897</v>
      </c>
      <c r="C5" s="4" t="n">
        <v>10254</v>
      </c>
    </row>
    <row r="6" spans="1:3">
      <c r="A6" s="3" t="s">
        <v>1054</v>
      </c>
      <c r="B6" s="4" t="n">
        <v>3048</v>
      </c>
      <c r="C6" s="4" t="n">
        <v>3468</v>
      </c>
    </row>
    <row r="7" spans="1:3">
      <c r="A7" s="3" t="s">
        <v>167</v>
      </c>
      <c r="B7" s="4" t="n">
        <v>600</v>
      </c>
      <c r="C7" s="4" t="n">
        <v>908</v>
      </c>
    </row>
    <row r="8" spans="1:3">
      <c r="A8" s="3" t="s">
        <v>704</v>
      </c>
      <c r="B8" s="4" t="n">
        <v>3114</v>
      </c>
      <c r="C8" s="4" t="n">
        <v>2983</v>
      </c>
    </row>
    <row r="9" spans="1:3">
      <c r="A9" s="3" t="s">
        <v>602</v>
      </c>
      <c r="B9" s="8" t="n">
        <v>101555</v>
      </c>
      <c r="C9" s="8" t="n">
        <v>1068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s>
  <sheetData>
    <row r="1" spans="1:4">
      <c r="A1" s="1" t="s">
        <v>1055</v>
      </c>
      <c r="B1" s="2" t="s">
        <v>1</v>
      </c>
    </row>
    <row r="2" spans="1:4">
      <c r="B2" s="2" t="s">
        <v>1056</v>
      </c>
      <c r="C2" s="2" t="s">
        <v>707</v>
      </c>
      <c r="D2" s="2" t="s">
        <v>708</v>
      </c>
    </row>
    <row r="3" spans="1:4">
      <c r="A3" s="7" t="s">
        <v>1057</v>
      </c>
    </row>
    <row r="4" spans="1:4">
      <c r="A4" s="3" t="s">
        <v>1058</v>
      </c>
      <c r="B4" s="5" t="n">
        <v>4.9</v>
      </c>
      <c r="C4" s="5" t="n">
        <v>5.2</v>
      </c>
      <c r="D4" s="5" t="n">
        <v>3.5</v>
      </c>
    </row>
    <row r="5" spans="1:4">
      <c r="A5" s="3" t="s">
        <v>1059</v>
      </c>
      <c r="B5" s="6" t="n">
        <v>4.1</v>
      </c>
    </row>
    <row r="6" spans="1:4">
      <c r="A6" s="3" t="s">
        <v>1060</v>
      </c>
      <c r="B6" s="6" t="n">
        <v>3.3</v>
      </c>
    </row>
    <row r="7" spans="1:4">
      <c r="A7" s="3" t="s">
        <v>1061</v>
      </c>
      <c r="B7" s="6" t="n">
        <v>2.4</v>
      </c>
    </row>
    <row r="8" spans="1:4">
      <c r="A8" s="3" t="s">
        <v>1062</v>
      </c>
      <c r="B8" s="6" t="n">
        <v>1.8</v>
      </c>
    </row>
    <row r="9" spans="1:4">
      <c r="A9" s="3" t="s">
        <v>1063</v>
      </c>
      <c r="B9" s="8" t="n">
        <v>4</v>
      </c>
    </row>
    <row r="10" spans="1:4">
      <c r="A10" s="3" t="s">
        <v>1064</v>
      </c>
    </row>
    <row r="11" spans="1:4">
      <c r="A11" s="7" t="s">
        <v>1057</v>
      </c>
    </row>
    <row r="12" spans="1:4">
      <c r="A12" s="3" t="s">
        <v>1065</v>
      </c>
      <c r="B12" s="4" t="n">
        <v>37594</v>
      </c>
    </row>
    <row r="13" spans="1:4">
      <c r="A13" s="3" t="s">
        <v>1066</v>
      </c>
      <c r="B13" s="5" t="n">
        <v>10.2</v>
      </c>
    </row>
    <row r="14" spans="1:4">
      <c r="A14" s="3" t="s">
        <v>1067</v>
      </c>
      <c r="B14" s="3" t="s">
        <v>636</v>
      </c>
    </row>
    <row r="15" spans="1:4">
      <c r="A15" s="3" t="s">
        <v>1068</v>
      </c>
      <c r="B15" s="8" t="n">
        <v>140</v>
      </c>
    </row>
    <row r="16" spans="1:4">
      <c r="A16" s="3" t="s">
        <v>1069</v>
      </c>
    </row>
    <row r="17" spans="1:4">
      <c r="A17" s="7" t="s">
        <v>1057</v>
      </c>
    </row>
    <row r="18" spans="1:4">
      <c r="A18" s="3" t="s">
        <v>1065</v>
      </c>
      <c r="B18" s="4" t="n">
        <v>7707</v>
      </c>
    </row>
    <row r="19" spans="1:4">
      <c r="A19" s="3" t="s">
        <v>1067</v>
      </c>
      <c r="B19" s="3" t="s">
        <v>6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1070</v>
      </c>
      <c r="B1" s="2" t="s">
        <v>1</v>
      </c>
    </row>
    <row r="2" spans="1:7">
      <c r="B2" s="2" t="s">
        <v>1056</v>
      </c>
      <c r="C2" s="2" t="s">
        <v>1071</v>
      </c>
      <c r="D2" s="2" t="s">
        <v>1072</v>
      </c>
      <c r="E2" s="2" t="s">
        <v>1073</v>
      </c>
      <c r="F2" s="2" t="s">
        <v>1074</v>
      </c>
      <c r="G2" s="2" t="s">
        <v>1075</v>
      </c>
    </row>
    <row r="3" spans="1:7">
      <c r="A3" s="7" t="s">
        <v>1076</v>
      </c>
    </row>
    <row r="4" spans="1:7">
      <c r="A4" s="3" t="s">
        <v>1077</v>
      </c>
      <c r="B4" s="4" t="n">
        <v>3745</v>
      </c>
      <c r="C4" s="4" t="n">
        <v>3791</v>
      </c>
      <c r="D4" s="4" t="n">
        <v>3821</v>
      </c>
      <c r="E4" s="4" t="n">
        <v>4299</v>
      </c>
      <c r="F4" s="4" t="n">
        <v>4463</v>
      </c>
      <c r="G4" s="4" t="n">
        <v>4446</v>
      </c>
    </row>
    <row r="5" spans="1:7">
      <c r="A5" s="3" t="s">
        <v>1078</v>
      </c>
      <c r="B5" s="4" t="n">
        <v>105</v>
      </c>
      <c r="C5" s="4" t="n">
        <v>148</v>
      </c>
      <c r="D5" s="4" t="n">
        <v>116</v>
      </c>
      <c r="E5" s="4" t="n">
        <v>625</v>
      </c>
      <c r="F5" s="4" t="n">
        <v>230</v>
      </c>
      <c r="G5" s="4" t="n">
        <v>90</v>
      </c>
    </row>
    <row r="6" spans="1:7">
      <c r="A6" s="3" t="s">
        <v>1079</v>
      </c>
      <c r="B6" s="4" t="n">
        <v>90</v>
      </c>
      <c r="C6" s="4" t="n">
        <v>102</v>
      </c>
      <c r="D6" s="4" t="n">
        <v>86</v>
      </c>
      <c r="E6" s="4" t="n">
        <v>147</v>
      </c>
      <c r="F6" s="4" t="n">
        <v>66</v>
      </c>
      <c r="G6" s="4" t="n">
        <v>107</v>
      </c>
    </row>
    <row r="7" spans="1:7">
      <c r="A7" s="3" t="s">
        <v>1080</v>
      </c>
      <c r="B7" s="4" t="n">
        <v>3730</v>
      </c>
      <c r="C7" s="4" t="n">
        <v>3745</v>
      </c>
      <c r="D7" s="4" t="n">
        <v>3791</v>
      </c>
      <c r="E7" s="4" t="n">
        <v>3821</v>
      </c>
      <c r="F7" s="4" t="n">
        <v>4299</v>
      </c>
      <c r="G7" s="4" t="n">
        <v>4463</v>
      </c>
    </row>
    <row r="8" spans="1:7">
      <c r="A8" s="3" t="s">
        <v>1081</v>
      </c>
      <c r="B8" s="8" t="n">
        <v>55</v>
      </c>
      <c r="C8" s="8" t="n">
        <v>758</v>
      </c>
      <c r="D8" s="8" t="n">
        <v>164</v>
      </c>
      <c r="E8" s="8" t="n">
        <v>437</v>
      </c>
      <c r="F8" s="8" t="n">
        <v>78</v>
      </c>
      <c r="G8" s="8" t="n">
        <v>530</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82</v>
      </c>
      <c r="B1" s="2" t="s">
        <v>883</v>
      </c>
      <c r="E1" s="2" t="s">
        <v>1</v>
      </c>
    </row>
    <row r="2" spans="1:7">
      <c r="B2" s="2" t="s">
        <v>380</v>
      </c>
      <c r="C2" s="2" t="s">
        <v>383</v>
      </c>
      <c r="D2" s="2" t="s">
        <v>386</v>
      </c>
      <c r="E2" s="2" t="s">
        <v>2</v>
      </c>
      <c r="F2" s="2" t="s">
        <v>31</v>
      </c>
      <c r="G2" s="2" t="s">
        <v>32</v>
      </c>
    </row>
    <row r="3" spans="1:7">
      <c r="A3" s="3" t="s">
        <v>1083</v>
      </c>
    </row>
    <row r="4" spans="1:7">
      <c r="A4" s="7" t="s">
        <v>1084</v>
      </c>
    </row>
    <row r="5" spans="1:7">
      <c r="A5" s="3" t="s">
        <v>1085</v>
      </c>
      <c r="E5" s="3" t="s">
        <v>1086</v>
      </c>
    </row>
    <row r="6" spans="1:7">
      <c r="A6" s="3" t="s">
        <v>1087</v>
      </c>
      <c r="E6" s="3" t="s">
        <v>926</v>
      </c>
    </row>
    <row r="7" spans="1:7">
      <c r="A7" s="3" t="s">
        <v>1088</v>
      </c>
      <c r="E7" s="5" t="n">
        <v>1.3</v>
      </c>
    </row>
    <row r="8" spans="1:7">
      <c r="A8" s="3" t="s">
        <v>1089</v>
      </c>
      <c r="E8" s="5" t="n">
        <v>1.1</v>
      </c>
      <c r="F8" s="5" t="n">
        <v>0.5</v>
      </c>
      <c r="G8" s="8" t="n">
        <v>2</v>
      </c>
    </row>
    <row r="9" spans="1:7">
      <c r="A9" s="3" t="s">
        <v>1090</v>
      </c>
    </row>
    <row r="10" spans="1:7">
      <c r="A10" s="7" t="s">
        <v>1084</v>
      </c>
    </row>
    <row r="11" spans="1:7">
      <c r="A11" s="3" t="s">
        <v>1091</v>
      </c>
      <c r="E11" s="4" t="n">
        <v>190616</v>
      </c>
    </row>
    <row r="12" spans="1:7">
      <c r="A12" s="3" t="s">
        <v>1092</v>
      </c>
      <c r="B12" s="4" t="n">
        <v>25899</v>
      </c>
      <c r="C12" s="4" t="n">
        <v>26146</v>
      </c>
      <c r="D12" s="4" t="n">
        <v>35393</v>
      </c>
    </row>
    <row r="13" spans="1:7">
      <c r="A13" s="3" t="s">
        <v>1093</v>
      </c>
      <c r="B13" s="8" t="n">
        <v>1</v>
      </c>
      <c r="C13" s="5" t="n">
        <v>0.8</v>
      </c>
      <c r="D13" s="5" t="n">
        <v>1.2</v>
      </c>
    </row>
    <row r="14" spans="1:7">
      <c r="A14" s="3" t="s">
        <v>1094</v>
      </c>
      <c r="E14" s="5" t="n">
        <v>2.6</v>
      </c>
      <c r="F14" s="6" t="n">
        <v>2.7</v>
      </c>
      <c r="G14" s="4" t="n">
        <v>3</v>
      </c>
    </row>
    <row r="15" spans="1:7">
      <c r="A15" s="3" t="s">
        <v>1095</v>
      </c>
      <c r="E15" s="3" t="s">
        <v>924</v>
      </c>
    </row>
    <row r="16" spans="1:7">
      <c r="A16" s="3" t="s">
        <v>1096</v>
      </c>
      <c r="E16" s="5" t="n">
        <v>1.2</v>
      </c>
    </row>
    <row r="17" spans="1:7">
      <c r="A17" s="3" t="s">
        <v>1097</v>
      </c>
      <c r="E17" s="6" t="n">
        <v>0.4</v>
      </c>
    </row>
    <row r="18" spans="1:7">
      <c r="A18" s="3" t="s">
        <v>1098</v>
      </c>
    </row>
    <row r="19" spans="1:7">
      <c r="A19" s="7" t="s">
        <v>1084</v>
      </c>
    </row>
    <row r="20" spans="1:7">
      <c r="A20" s="3" t="s">
        <v>1092</v>
      </c>
      <c r="B20" s="4" t="n">
        <v>18784</v>
      </c>
      <c r="C20" s="4" t="n">
        <v>26774</v>
      </c>
      <c r="D20" s="4" t="n">
        <v>19571</v>
      </c>
    </row>
    <row r="21" spans="1:7">
      <c r="A21" s="3" t="s">
        <v>1093</v>
      </c>
      <c r="B21" s="5" t="n">
        <v>1.9</v>
      </c>
      <c r="C21" s="5" t="n">
        <v>1.9</v>
      </c>
      <c r="D21" s="5" t="n">
        <v>1.5</v>
      </c>
    </row>
    <row r="22" spans="1:7">
      <c r="A22" s="3" t="s">
        <v>1094</v>
      </c>
      <c r="E22" s="6" t="n">
        <v>2.6</v>
      </c>
      <c r="F22" s="6" t="n">
        <v>3.3</v>
      </c>
      <c r="G22" s="6" t="n">
        <v>3.4</v>
      </c>
    </row>
    <row r="23" spans="1:7">
      <c r="A23" s="3" t="s">
        <v>1099</v>
      </c>
    </row>
    <row r="24" spans="1:7">
      <c r="A24" s="7" t="s">
        <v>1084</v>
      </c>
    </row>
    <row r="25" spans="1:7">
      <c r="A25" s="3" t="s">
        <v>1094</v>
      </c>
      <c r="E25" s="6" t="n">
        <v>4.9</v>
      </c>
      <c r="F25" s="6" t="n">
        <v>3.8</v>
      </c>
      <c r="G25" s="6" t="n">
        <v>2.6</v>
      </c>
    </row>
    <row r="26" spans="1:7">
      <c r="A26" s="3" t="s">
        <v>1100</v>
      </c>
      <c r="E26" s="8" t="n">
        <v>10</v>
      </c>
    </row>
    <row r="27" spans="1:7">
      <c r="A27" s="3" t="s">
        <v>1095</v>
      </c>
      <c r="E27" s="3" t="s">
        <v>918</v>
      </c>
    </row>
    <row r="28" spans="1:7">
      <c r="A28" s="3" t="s">
        <v>1101</v>
      </c>
      <c r="E28" s="3" t="s">
        <v>1102</v>
      </c>
    </row>
    <row r="29" spans="1:7">
      <c r="A29" s="3" t="s">
        <v>1103</v>
      </c>
    </row>
    <row r="30" spans="1:7">
      <c r="A30" s="7" t="s">
        <v>1084</v>
      </c>
    </row>
    <row r="31" spans="1:7">
      <c r="A31" s="3" t="s">
        <v>1104</v>
      </c>
      <c r="E31" s="3" t="s">
        <v>1105</v>
      </c>
    </row>
    <row r="32" spans="1:7">
      <c r="A32" s="3" t="s">
        <v>1106</v>
      </c>
    </row>
    <row r="33" spans="1:7">
      <c r="A33" s="7" t="s">
        <v>1084</v>
      </c>
    </row>
    <row r="34" spans="1:7">
      <c r="A34" s="3" t="s">
        <v>1104</v>
      </c>
      <c r="E34" s="3" t="s">
        <v>1107</v>
      </c>
    </row>
    <row r="35" spans="1:7">
      <c r="A35" s="3" t="s">
        <v>528</v>
      </c>
    </row>
    <row r="36" spans="1:7">
      <c r="A36" s="7" t="s">
        <v>1084</v>
      </c>
    </row>
    <row r="37" spans="1:7">
      <c r="A37" s="3" t="s">
        <v>1108</v>
      </c>
      <c r="E37" s="5" t="n">
        <v>5.9</v>
      </c>
      <c r="F37" s="6" t="n">
        <v>5.5</v>
      </c>
      <c r="G37" s="6" t="n">
        <v>4.8</v>
      </c>
    </row>
    <row r="38" spans="1:7">
      <c r="A38" s="3" t="s">
        <v>1109</v>
      </c>
    </row>
    <row r="39" spans="1:7">
      <c r="A39" s="7" t="s">
        <v>1084</v>
      </c>
    </row>
    <row r="40" spans="1:7">
      <c r="A40" s="3" t="s">
        <v>1110</v>
      </c>
      <c r="E40" s="3" t="s">
        <v>1107</v>
      </c>
    </row>
    <row r="41" spans="1:7">
      <c r="A41" s="3" t="s">
        <v>1111</v>
      </c>
    </row>
    <row r="42" spans="1:7">
      <c r="A42" s="7" t="s">
        <v>1084</v>
      </c>
    </row>
    <row r="43" spans="1:7">
      <c r="A43" s="3" t="s">
        <v>1110</v>
      </c>
      <c r="E43" s="3" t="s">
        <v>636</v>
      </c>
    </row>
    <row r="44" spans="1:7">
      <c r="A44" s="3" t="s">
        <v>1112</v>
      </c>
    </row>
    <row r="45" spans="1:7">
      <c r="A45" s="7" t="s">
        <v>1084</v>
      </c>
    </row>
    <row r="46" spans="1:7">
      <c r="A46" s="3" t="s">
        <v>1108</v>
      </c>
      <c r="E46" s="5" t="n">
        <v>2.6</v>
      </c>
      <c r="F46" s="5" t="n">
        <v>2.9</v>
      </c>
      <c r="G46" s="5" t="n">
        <v>2.4</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1</v>
      </c>
      <c r="D2" s="2" t="s">
        <v>32</v>
      </c>
    </row>
    <row r="3" spans="1:4">
      <c r="A3" s="7" t="s">
        <v>1114</v>
      </c>
    </row>
    <row r="4" spans="1:4">
      <c r="A4" s="3" t="s">
        <v>1115</v>
      </c>
      <c r="B4" s="4" t="n">
        <v>62390</v>
      </c>
      <c r="C4" s="4" t="n">
        <v>88773</v>
      </c>
      <c r="D4" s="4" t="n">
        <v>187233</v>
      </c>
    </row>
    <row r="5" spans="1:4">
      <c r="A5" s="3" t="s">
        <v>1116</v>
      </c>
      <c r="B5" s="4" t="n">
        <v>150</v>
      </c>
      <c r="C5" s="3" t="s">
        <v>57</v>
      </c>
      <c r="D5" s="3" t="s">
        <v>57</v>
      </c>
    </row>
    <row r="6" spans="1:4">
      <c r="A6" s="3" t="s">
        <v>1117</v>
      </c>
      <c r="B6" s="4" t="n">
        <v>32900</v>
      </c>
      <c r="C6" s="4" t="n">
        <v>26383</v>
      </c>
      <c r="D6" s="4" t="n">
        <v>98460</v>
      </c>
    </row>
    <row r="7" spans="1:4">
      <c r="A7" s="3" t="s">
        <v>1118</v>
      </c>
      <c r="B7" s="4" t="n">
        <v>29340</v>
      </c>
      <c r="C7" s="4" t="n">
        <v>62390</v>
      </c>
      <c r="D7" s="4" t="n">
        <v>88773</v>
      </c>
    </row>
    <row r="8" spans="1:4">
      <c r="A8" s="3" t="s">
        <v>1119</v>
      </c>
      <c r="B8" s="4" t="n">
        <v>29340</v>
      </c>
      <c r="C8" s="4" t="n">
        <v>62390</v>
      </c>
      <c r="D8" s="4" t="n">
        <v>88773</v>
      </c>
    </row>
    <row r="9" spans="1:4">
      <c r="A9" s="7" t="s">
        <v>1120</v>
      </c>
    </row>
    <row r="10" spans="1:4">
      <c r="A10" s="3" t="s">
        <v>1121</v>
      </c>
      <c r="B10" s="9" t="n">
        <v>18.28</v>
      </c>
      <c r="C10" s="9" t="n">
        <v>18.67</v>
      </c>
      <c r="D10" s="9" t="n">
        <v>18.99</v>
      </c>
    </row>
    <row r="11" spans="1:4">
      <c r="A11" s="3" t="s">
        <v>1116</v>
      </c>
      <c r="B11" s="10" t="n">
        <v>20.63</v>
      </c>
      <c r="C11" s="3" t="s">
        <v>57</v>
      </c>
      <c r="D11" s="3" t="s">
        <v>57</v>
      </c>
    </row>
    <row r="12" spans="1:4">
      <c r="A12" s="3" t="s">
        <v>1117</v>
      </c>
      <c r="B12" s="10" t="n">
        <v>18.16</v>
      </c>
      <c r="C12" s="10" t="n">
        <v>19.6</v>
      </c>
      <c r="D12" s="10" t="n">
        <v>19.27</v>
      </c>
    </row>
    <row r="13" spans="1:4">
      <c r="A13" s="3" t="s">
        <v>1122</v>
      </c>
      <c r="B13" s="10" t="n">
        <v>18.4</v>
      </c>
      <c r="C13" s="10" t="n">
        <v>18.28</v>
      </c>
      <c r="D13" s="10" t="n">
        <v>18.67</v>
      </c>
    </row>
    <row r="14" spans="1:4">
      <c r="A14" s="3" t="s">
        <v>1123</v>
      </c>
      <c r="B14" s="9" t="n">
        <v>18.4</v>
      </c>
      <c r="C14" s="9" t="n">
        <v>18.28</v>
      </c>
      <c r="D14" s="9" t="n">
        <v>18.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1</v>
      </c>
      <c r="D2" s="2" t="s">
        <v>32</v>
      </c>
    </row>
    <row r="3" spans="1:4">
      <c r="A3" s="7" t="s">
        <v>1125</v>
      </c>
    </row>
    <row r="4" spans="1:4">
      <c r="A4" s="3" t="s">
        <v>1126</v>
      </c>
      <c r="B4" s="4" t="n">
        <v>189418</v>
      </c>
      <c r="C4" s="4" t="n">
        <v>188308</v>
      </c>
      <c r="D4" s="4" t="n">
        <v>185199</v>
      </c>
    </row>
    <row r="5" spans="1:4">
      <c r="A5" s="3" t="s">
        <v>1127</v>
      </c>
      <c r="B5" s="3" t="s">
        <v>57</v>
      </c>
      <c r="C5" s="3" t="s">
        <v>57</v>
      </c>
      <c r="D5" s="3" t="s">
        <v>57</v>
      </c>
    </row>
    <row r="6" spans="1:4">
      <c r="A6" s="3" t="s">
        <v>693</v>
      </c>
      <c r="B6" s="4" t="n">
        <v>-75545</v>
      </c>
      <c r="C6" s="4" t="n">
        <v>-86926</v>
      </c>
      <c r="D6" s="4" t="n">
        <v>-95889</v>
      </c>
    </row>
    <row r="7" spans="1:4">
      <c r="A7" s="3" t="s">
        <v>1128</v>
      </c>
      <c r="B7" s="4" t="n">
        <v>43532</v>
      </c>
      <c r="C7" s="4" t="n">
        <v>88036</v>
      </c>
      <c r="D7" s="4" t="n">
        <v>98998</v>
      </c>
    </row>
    <row r="8" spans="1:4">
      <c r="A8" s="3" t="s">
        <v>1129</v>
      </c>
      <c r="B8" s="4" t="n">
        <v>157405</v>
      </c>
      <c r="C8" s="4" t="n">
        <v>189418</v>
      </c>
      <c r="D8" s="4" t="n">
        <v>188308</v>
      </c>
    </row>
    <row r="9" spans="1:4">
      <c r="A9" s="7" t="s">
        <v>1130</v>
      </c>
    </row>
    <row r="10" spans="1:4">
      <c r="A10" s="3" t="s">
        <v>1126</v>
      </c>
      <c r="B10" s="9" t="n">
        <v>36.9</v>
      </c>
      <c r="C10" s="9" t="n">
        <v>35.35</v>
      </c>
      <c r="D10" s="9" t="n">
        <v>30.69</v>
      </c>
    </row>
    <row r="11" spans="1:4">
      <c r="A11" s="3" t="s">
        <v>1127</v>
      </c>
      <c r="B11" s="3" t="s">
        <v>57</v>
      </c>
      <c r="C11" s="3" t="s">
        <v>57</v>
      </c>
      <c r="D11" s="3" t="s">
        <v>57</v>
      </c>
    </row>
    <row r="12" spans="1:4">
      <c r="A12" s="3" t="s">
        <v>693</v>
      </c>
      <c r="B12" s="10" t="n">
        <v>36.35</v>
      </c>
      <c r="C12" s="10" t="n">
        <v>33.43</v>
      </c>
      <c r="D12" s="10" t="n">
        <v>29.09</v>
      </c>
    </row>
    <row r="13" spans="1:4">
      <c r="A13" s="3" t="s">
        <v>1128</v>
      </c>
      <c r="B13" s="10" t="n">
        <v>48.26</v>
      </c>
      <c r="C13" s="10" t="n">
        <v>36.78</v>
      </c>
      <c r="D13" s="10" t="n">
        <v>38.01</v>
      </c>
    </row>
    <row r="14" spans="1:4">
      <c r="A14" s="3" t="s">
        <v>1129</v>
      </c>
      <c r="B14" s="9" t="n">
        <v>40.3</v>
      </c>
      <c r="C14" s="9" t="n">
        <v>36.9</v>
      </c>
      <c r="D14" s="9" t="n">
        <v>35.35</v>
      </c>
    </row>
    <row r="15" spans="1:4">
      <c r="A15" s="7" t="s">
        <v>1131</v>
      </c>
    </row>
    <row r="16" spans="1:4">
      <c r="A16" s="3" t="s">
        <v>1132</v>
      </c>
      <c r="B16" s="8" t="n">
        <v>6989</v>
      </c>
      <c r="C16" s="8" t="n">
        <v>6657</v>
      </c>
      <c r="D16" s="8" t="n">
        <v>5683</v>
      </c>
    </row>
    <row r="17" spans="1:4">
      <c r="A17" s="3" t="s">
        <v>1132</v>
      </c>
      <c r="B17" s="8" t="n">
        <v>6343</v>
      </c>
      <c r="C17" s="8" t="n">
        <v>6989</v>
      </c>
      <c r="D17" s="8" t="n">
        <v>66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1</v>
      </c>
      <c r="D2" s="2" t="s">
        <v>32</v>
      </c>
    </row>
    <row r="3" spans="1:4">
      <c r="A3" s="7" t="s">
        <v>1125</v>
      </c>
    </row>
    <row r="4" spans="1:4">
      <c r="A4" s="3" t="s">
        <v>1126</v>
      </c>
      <c r="B4" s="4" t="n">
        <v>261145</v>
      </c>
      <c r="C4" s="4" t="n">
        <v>252866</v>
      </c>
      <c r="D4" s="4" t="n">
        <v>347941</v>
      </c>
    </row>
    <row r="5" spans="1:4">
      <c r="A5" s="3" t="s">
        <v>1134</v>
      </c>
      <c r="B5" s="4" t="n">
        <v>96505</v>
      </c>
      <c r="C5" s="4" t="n">
        <v>118279</v>
      </c>
      <c r="D5" s="4" t="n">
        <v>90065</v>
      </c>
    </row>
    <row r="6" spans="1:4">
      <c r="A6" s="3" t="s">
        <v>1135</v>
      </c>
      <c r="B6" s="4" t="n">
        <v>-11891</v>
      </c>
      <c r="C6" s="4" t="n">
        <v>18779</v>
      </c>
      <c r="D6" s="4" t="n">
        <v>13966</v>
      </c>
    </row>
    <row r="7" spans="1:4">
      <c r="A7" s="3" t="s">
        <v>693</v>
      </c>
      <c r="B7" s="4" t="n">
        <v>-89190</v>
      </c>
      <c r="C7" s="4" t="n">
        <v>-88073</v>
      </c>
      <c r="D7" s="4" t="n">
        <v>-167482</v>
      </c>
    </row>
    <row r="8" spans="1:4">
      <c r="A8" s="3" t="s">
        <v>1127</v>
      </c>
      <c r="B8" s="4" t="n">
        <v>-20473</v>
      </c>
      <c r="C8" s="4" t="n">
        <v>-40706</v>
      </c>
      <c r="D8" s="4" t="n">
        <v>-31624</v>
      </c>
    </row>
    <row r="9" spans="1:4">
      <c r="A9" s="3" t="s">
        <v>1129</v>
      </c>
      <c r="B9" s="4" t="n">
        <v>236096</v>
      </c>
      <c r="C9" s="4" t="n">
        <v>261145</v>
      </c>
      <c r="D9" s="4" t="n">
        <v>252866</v>
      </c>
    </row>
    <row r="10" spans="1:4">
      <c r="A10" s="7" t="s">
        <v>1130</v>
      </c>
    </row>
    <row r="11" spans="1:4">
      <c r="A11" s="3" t="s">
        <v>693</v>
      </c>
      <c r="B11" s="9" t="n">
        <v>46.64</v>
      </c>
      <c r="C11" s="9" t="n">
        <v>33.2</v>
      </c>
      <c r="D11" s="9" t="n">
        <v>36.08</v>
      </c>
    </row>
    <row r="12" spans="1:4">
      <c r="A12" s="3" t="s">
        <v>1136</v>
      </c>
      <c r="B12" s="8" t="n">
        <v>4160</v>
      </c>
      <c r="C12" s="8" t="n">
        <v>2924</v>
      </c>
      <c r="D12" s="8" t="n">
        <v>60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1</v>
      </c>
    </row>
    <row r="2" spans="1:3">
      <c r="A2" s="3" t="s">
        <v>27</v>
      </c>
    </row>
    <row r="3" spans="1:3">
      <c r="A3" s="7" t="s">
        <v>1138</v>
      </c>
    </row>
    <row r="4" spans="1:3">
      <c r="A4" s="3" t="s">
        <v>114</v>
      </c>
      <c r="B4" s="11" t="n">
        <v>0.001</v>
      </c>
      <c r="C4" s="11" t="n">
        <v>0.001</v>
      </c>
    </row>
    <row r="5" spans="1:3">
      <c r="A5" s="3" t="s">
        <v>1139</v>
      </c>
      <c r="B5" s="6" t="n">
        <v>3.3</v>
      </c>
    </row>
    <row r="6" spans="1:3">
      <c r="A6" s="3" t="s">
        <v>1140</v>
      </c>
      <c r="B6" s="4" t="n">
        <v>2</v>
      </c>
    </row>
    <row r="7" spans="1:3">
      <c r="A7" s="3" t="s">
        <v>29</v>
      </c>
    </row>
    <row r="8" spans="1:3">
      <c r="A8" s="7" t="s">
        <v>1138</v>
      </c>
    </row>
    <row r="9" spans="1:3">
      <c r="A9" s="3" t="s">
        <v>114</v>
      </c>
      <c r="B9" s="11" t="n">
        <v>0.001</v>
      </c>
      <c r="C9" s="11" t="n">
        <v>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7" t="s">
        <v>168</v>
      </c>
    </row>
    <row r="4" spans="1:2">
      <c r="A4" s="3" t="s">
        <v>167</v>
      </c>
      <c r="B4" s="3"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1</v>
      </c>
      <c r="D2" s="2" t="s">
        <v>32</v>
      </c>
    </row>
    <row r="3" spans="1:4">
      <c r="A3" s="3" t="s">
        <v>1142</v>
      </c>
      <c r="B3" s="8" t="n">
        <v>511290</v>
      </c>
    </row>
    <row r="4" spans="1:4">
      <c r="A4" s="3" t="s">
        <v>1143</v>
      </c>
      <c r="B4" s="4" t="n">
        <v>32100000</v>
      </c>
      <c r="C4" s="4" t="n">
        <v>32000000</v>
      </c>
    </row>
    <row r="5" spans="1:4">
      <c r="A5" s="3" t="s">
        <v>46</v>
      </c>
      <c r="B5" s="8" t="n">
        <v>32585</v>
      </c>
      <c r="C5" s="8" t="n">
        <v>52812</v>
      </c>
      <c r="D5" s="8" t="n">
        <v>57265</v>
      </c>
    </row>
    <row r="6" spans="1:4">
      <c r="A6" s="3" t="s">
        <v>1142</v>
      </c>
      <c r="B6" s="8" t="n">
        <v>573015</v>
      </c>
      <c r="C6" s="8" t="n">
        <v>511290</v>
      </c>
    </row>
    <row r="7" spans="1:4">
      <c r="A7" s="3" t="s">
        <v>1143</v>
      </c>
      <c r="B7" s="4" t="n">
        <v>32200000</v>
      </c>
      <c r="C7" s="4" t="n">
        <v>32100000</v>
      </c>
      <c r="D7" s="4" t="n">
        <v>32000000</v>
      </c>
    </row>
    <row r="8" spans="1:4">
      <c r="A8" s="3" t="s">
        <v>1144</v>
      </c>
    </row>
    <row r="9" spans="1:4">
      <c r="A9" s="3" t="s">
        <v>1142</v>
      </c>
      <c r="B9" s="8" t="n">
        <v>37</v>
      </c>
      <c r="C9" s="8" t="n">
        <v>37</v>
      </c>
      <c r="D9" s="8" t="n">
        <v>37</v>
      </c>
    </row>
    <row r="10" spans="1:4">
      <c r="A10" s="3" t="s">
        <v>1143</v>
      </c>
      <c r="B10" s="4" t="n">
        <v>37319000</v>
      </c>
      <c r="C10" s="4" t="n">
        <v>37239000</v>
      </c>
      <c r="D10" s="4" t="n">
        <v>37085000</v>
      </c>
    </row>
    <row r="11" spans="1:4">
      <c r="A11" s="3" t="s">
        <v>46</v>
      </c>
      <c r="B11" s="3" t="s">
        <v>57</v>
      </c>
      <c r="C11" s="3" t="s">
        <v>57</v>
      </c>
      <c r="D11" s="3" t="s">
        <v>57</v>
      </c>
    </row>
    <row r="12" spans="1:4">
      <c r="A12" s="3" t="s">
        <v>1145</v>
      </c>
      <c r="B12" s="3" t="s">
        <v>57</v>
      </c>
      <c r="C12" s="3" t="s">
        <v>57</v>
      </c>
      <c r="D12" s="3" t="s">
        <v>57</v>
      </c>
    </row>
    <row r="13" spans="1:4">
      <c r="A13" s="3" t="s">
        <v>1146</v>
      </c>
      <c r="B13" s="4" t="n">
        <v>44000</v>
      </c>
      <c r="C13" s="4" t="n">
        <v>53000</v>
      </c>
      <c r="D13" s="4" t="n">
        <v>55000</v>
      </c>
    </row>
    <row r="14" spans="1:4">
      <c r="A14" s="3" t="s">
        <v>1117</v>
      </c>
      <c r="B14" s="3" t="s">
        <v>57</v>
      </c>
      <c r="C14" s="3" t="s">
        <v>57</v>
      </c>
      <c r="D14" s="3" t="s">
        <v>57</v>
      </c>
    </row>
    <row r="15" spans="1:4">
      <c r="A15" s="3" t="s">
        <v>1147</v>
      </c>
      <c r="B15" s="4" t="n">
        <v>33000</v>
      </c>
      <c r="C15" s="4" t="n">
        <v>26000</v>
      </c>
      <c r="D15" s="4" t="n">
        <v>99000</v>
      </c>
    </row>
    <row r="16" spans="1:4">
      <c r="A16" s="3" t="s">
        <v>1148</v>
      </c>
      <c r="B16" s="3" t="s">
        <v>57</v>
      </c>
      <c r="C16" s="3" t="s">
        <v>57</v>
      </c>
      <c r="D16" s="3" t="s">
        <v>57</v>
      </c>
    </row>
    <row r="17" spans="1:4">
      <c r="A17" s="3" t="s">
        <v>1149</v>
      </c>
      <c r="B17" s="3" t="s">
        <v>57</v>
      </c>
      <c r="C17" s="4" t="n">
        <v>1000</v>
      </c>
    </row>
    <row r="18" spans="1:4">
      <c r="A18" s="3" t="s">
        <v>1150</v>
      </c>
      <c r="B18" s="3" t="s">
        <v>57</v>
      </c>
      <c r="C18" s="3" t="s">
        <v>57</v>
      </c>
      <c r="D18" s="3" t="s">
        <v>57</v>
      </c>
    </row>
    <row r="19" spans="1:4">
      <c r="A19" s="3" t="s">
        <v>1151</v>
      </c>
      <c r="B19" s="3" t="s">
        <v>57</v>
      </c>
      <c r="C19" s="3" t="s">
        <v>57</v>
      </c>
    </row>
    <row r="20" spans="1:4">
      <c r="A20" s="3" t="s">
        <v>101</v>
      </c>
      <c r="B20" s="3" t="s">
        <v>57</v>
      </c>
      <c r="C20" s="3" t="s">
        <v>57</v>
      </c>
      <c r="D20" s="3" t="s">
        <v>57</v>
      </c>
    </row>
    <row r="21" spans="1:4">
      <c r="A21" s="3" t="s">
        <v>63</v>
      </c>
      <c r="B21" s="3" t="s">
        <v>57</v>
      </c>
      <c r="C21" s="3" t="s">
        <v>57</v>
      </c>
    </row>
    <row r="22" spans="1:4">
      <c r="A22" s="3" t="s">
        <v>1142</v>
      </c>
      <c r="B22" s="8" t="n">
        <v>37</v>
      </c>
      <c r="C22" s="8" t="n">
        <v>37</v>
      </c>
      <c r="D22" s="8" t="n">
        <v>37</v>
      </c>
    </row>
    <row r="23" spans="1:4">
      <c r="A23" s="3" t="s">
        <v>1143</v>
      </c>
      <c r="B23" s="4" t="n">
        <v>37396000</v>
      </c>
      <c r="C23" s="4" t="n">
        <v>37319000</v>
      </c>
      <c r="D23" s="4" t="n">
        <v>37239000</v>
      </c>
    </row>
    <row r="24" spans="1:4">
      <c r="A24" s="3" t="s">
        <v>1152</v>
      </c>
    </row>
    <row r="25" spans="1:4">
      <c r="A25" s="3" t="s">
        <v>1142</v>
      </c>
      <c r="B25" s="8" t="n">
        <v>3</v>
      </c>
      <c r="C25" s="8" t="n">
        <v>3</v>
      </c>
      <c r="D25" s="8" t="n">
        <v>3</v>
      </c>
    </row>
    <row r="26" spans="1:4">
      <c r="A26" s="3" t="s">
        <v>1143</v>
      </c>
      <c r="B26" s="4" t="n">
        <v>3234000</v>
      </c>
      <c r="C26" s="4" t="n">
        <v>3235000</v>
      </c>
      <c r="D26" s="4" t="n">
        <v>3235000</v>
      </c>
    </row>
    <row r="27" spans="1:4">
      <c r="A27" s="3" t="s">
        <v>46</v>
      </c>
      <c r="B27" s="3" t="s">
        <v>57</v>
      </c>
      <c r="C27" s="3" t="s">
        <v>57</v>
      </c>
      <c r="D27" s="3" t="s">
        <v>57</v>
      </c>
    </row>
    <row r="28" spans="1:4">
      <c r="A28" s="3" t="s">
        <v>1145</v>
      </c>
      <c r="B28" s="3" t="s">
        <v>57</v>
      </c>
      <c r="C28" s="3" t="s">
        <v>57</v>
      </c>
      <c r="D28" s="3" t="s">
        <v>57</v>
      </c>
    </row>
    <row r="29" spans="1:4">
      <c r="A29" s="3" t="s">
        <v>1146</v>
      </c>
      <c r="B29" s="3" t="s">
        <v>57</v>
      </c>
      <c r="C29" s="3" t="s">
        <v>57</v>
      </c>
    </row>
    <row r="30" spans="1:4">
      <c r="A30" s="3" t="s">
        <v>1117</v>
      </c>
      <c r="B30" s="3" t="s">
        <v>57</v>
      </c>
      <c r="C30" s="3" t="s">
        <v>57</v>
      </c>
      <c r="D30" s="3" t="s">
        <v>57</v>
      </c>
    </row>
    <row r="31" spans="1:4">
      <c r="A31" s="3" t="s">
        <v>1147</v>
      </c>
      <c r="B31" s="3" t="s">
        <v>57</v>
      </c>
      <c r="C31" s="3" t="s">
        <v>57</v>
      </c>
    </row>
    <row r="32" spans="1:4">
      <c r="A32" s="3" t="s">
        <v>1148</v>
      </c>
      <c r="B32" s="3" t="s">
        <v>57</v>
      </c>
      <c r="C32" s="3" t="s">
        <v>57</v>
      </c>
      <c r="D32" s="3" t="s">
        <v>57</v>
      </c>
    </row>
    <row r="33" spans="1:4">
      <c r="A33" s="3" t="s">
        <v>1149</v>
      </c>
      <c r="B33" s="3" t="s">
        <v>57</v>
      </c>
      <c r="C33" s="4" t="n">
        <v>-1000</v>
      </c>
    </row>
    <row r="34" spans="1:4">
      <c r="A34" s="3" t="s">
        <v>1150</v>
      </c>
      <c r="B34" s="3" t="s">
        <v>57</v>
      </c>
      <c r="C34" s="3" t="s">
        <v>57</v>
      </c>
      <c r="D34" s="3" t="s">
        <v>57</v>
      </c>
    </row>
    <row r="35" spans="1:4">
      <c r="A35" s="3" t="s">
        <v>1151</v>
      </c>
      <c r="B35" s="3" t="s">
        <v>57</v>
      </c>
      <c r="C35" s="3" t="s">
        <v>57</v>
      </c>
    </row>
    <row r="36" spans="1:4">
      <c r="A36" s="3" t="s">
        <v>101</v>
      </c>
      <c r="B36" s="3" t="s">
        <v>57</v>
      </c>
      <c r="C36" s="3" t="s">
        <v>57</v>
      </c>
      <c r="D36" s="3" t="s">
        <v>57</v>
      </c>
    </row>
    <row r="37" spans="1:4">
      <c r="A37" s="3" t="s">
        <v>63</v>
      </c>
      <c r="B37" s="3" t="s">
        <v>57</v>
      </c>
      <c r="C37" s="3" t="s">
        <v>57</v>
      </c>
    </row>
    <row r="38" spans="1:4">
      <c r="A38" s="3" t="s">
        <v>1142</v>
      </c>
      <c r="B38" s="8" t="n">
        <v>3</v>
      </c>
      <c r="C38" s="8" t="n">
        <v>3</v>
      </c>
      <c r="D38" s="8" t="n">
        <v>3</v>
      </c>
    </row>
    <row r="39" spans="1:4">
      <c r="A39" s="3" t="s">
        <v>1143</v>
      </c>
      <c r="B39" s="4" t="n">
        <v>3234000</v>
      </c>
      <c r="C39" s="4" t="n">
        <v>3234000</v>
      </c>
      <c r="D39" s="4" t="n">
        <v>3235000</v>
      </c>
    </row>
    <row r="40" spans="1:4">
      <c r="A40" s="3" t="s">
        <v>1153</v>
      </c>
    </row>
    <row r="41" spans="1:4">
      <c r="A41" s="3" t="s">
        <v>1142</v>
      </c>
      <c r="B41" s="8" t="n">
        <v>425953</v>
      </c>
      <c r="C41" s="8" t="n">
        <v>423108</v>
      </c>
      <c r="D41" s="8" t="n">
        <v>418972</v>
      </c>
    </row>
    <row r="42" spans="1:4">
      <c r="A42" s="3" t="s">
        <v>46</v>
      </c>
      <c r="B42" s="3" t="s">
        <v>57</v>
      </c>
      <c r="C42" s="3" t="s">
        <v>57</v>
      </c>
      <c r="D42" s="3" t="s">
        <v>57</v>
      </c>
    </row>
    <row r="43" spans="1:4">
      <c r="A43" s="3" t="s">
        <v>1145</v>
      </c>
      <c r="B43" s="4" t="n">
        <v>1564</v>
      </c>
      <c r="C43" s="4" t="n">
        <v>1980</v>
      </c>
      <c r="D43" s="4" t="n">
        <v>1540</v>
      </c>
    </row>
    <row r="44" spans="1:4">
      <c r="A44" s="3" t="s">
        <v>1117</v>
      </c>
      <c r="B44" s="4" t="n">
        <v>597</v>
      </c>
      <c r="C44" s="4" t="n">
        <v>667</v>
      </c>
      <c r="D44" s="4" t="n">
        <v>2520</v>
      </c>
    </row>
    <row r="45" spans="1:4">
      <c r="A45" s="3" t="s">
        <v>1148</v>
      </c>
      <c r="B45" s="4" t="n">
        <v>309</v>
      </c>
      <c r="C45" s="4" t="n">
        <v>198</v>
      </c>
      <c r="D45" s="4" t="n">
        <v>76</v>
      </c>
    </row>
    <row r="46" spans="1:4">
      <c r="A46" s="3" t="s">
        <v>1150</v>
      </c>
      <c r="B46" s="3" t="s">
        <v>57</v>
      </c>
      <c r="C46" s="3" t="s">
        <v>57</v>
      </c>
      <c r="D46" s="3" t="s">
        <v>57</v>
      </c>
    </row>
    <row r="47" spans="1:4">
      <c r="A47" s="3" t="s">
        <v>1151</v>
      </c>
      <c r="B47" s="3" t="s">
        <v>57</v>
      </c>
      <c r="C47" s="3" t="s">
        <v>57</v>
      </c>
    </row>
    <row r="48" spans="1:4">
      <c r="A48" s="3" t="s">
        <v>101</v>
      </c>
      <c r="B48" s="3" t="s">
        <v>57</v>
      </c>
      <c r="C48" s="3" t="s">
        <v>57</v>
      </c>
      <c r="D48" s="3" t="s">
        <v>57</v>
      </c>
    </row>
    <row r="49" spans="1:4">
      <c r="A49" s="3" t="s">
        <v>63</v>
      </c>
      <c r="B49" s="3" t="s">
        <v>57</v>
      </c>
      <c r="C49" s="3" t="s">
        <v>57</v>
      </c>
    </row>
    <row r="50" spans="1:4">
      <c r="A50" s="3" t="s">
        <v>1142</v>
      </c>
      <c r="B50" s="4" t="n">
        <v>428423</v>
      </c>
      <c r="C50" s="4" t="n">
        <v>425953</v>
      </c>
      <c r="D50" s="4" t="n">
        <v>423108</v>
      </c>
    </row>
    <row r="51" spans="1:4">
      <c r="A51" s="3" t="s">
        <v>1154</v>
      </c>
    </row>
    <row r="52" spans="1:4">
      <c r="A52" s="3" t="s">
        <v>1142</v>
      </c>
      <c r="B52" s="4" t="n">
        <v>522855</v>
      </c>
      <c r="C52" s="4" t="n">
        <v>491950</v>
      </c>
      <c r="D52" s="4" t="n">
        <v>456105</v>
      </c>
    </row>
    <row r="53" spans="1:4">
      <c r="A53" s="3" t="s">
        <v>46</v>
      </c>
      <c r="B53" s="4" t="n">
        <v>33111</v>
      </c>
      <c r="C53" s="4" t="n">
        <v>52733</v>
      </c>
      <c r="D53" s="4" t="n">
        <v>57279</v>
      </c>
    </row>
    <row r="54" spans="1:4">
      <c r="A54" s="3" t="s">
        <v>1145</v>
      </c>
      <c r="B54" s="3" t="s">
        <v>57</v>
      </c>
      <c r="C54" s="3" t="s">
        <v>57</v>
      </c>
      <c r="D54" s="3" t="s">
        <v>57</v>
      </c>
    </row>
    <row r="55" spans="1:4">
      <c r="A55" s="3" t="s">
        <v>1117</v>
      </c>
      <c r="B55" s="3" t="s">
        <v>57</v>
      </c>
      <c r="C55" s="3" t="s">
        <v>57</v>
      </c>
      <c r="D55" s="3" t="s">
        <v>57</v>
      </c>
    </row>
    <row r="56" spans="1:4">
      <c r="A56" s="3" t="s">
        <v>1148</v>
      </c>
      <c r="B56" s="3" t="s">
        <v>57</v>
      </c>
      <c r="C56" s="3" t="s">
        <v>57</v>
      </c>
      <c r="D56" s="3" t="s">
        <v>57</v>
      </c>
    </row>
    <row r="57" spans="1:4">
      <c r="A57" s="3" t="s">
        <v>1150</v>
      </c>
      <c r="B57" s="4" t="n">
        <v>-21884</v>
      </c>
      <c r="C57" s="4" t="n">
        <v>-21828</v>
      </c>
      <c r="D57" s="4" t="n">
        <v>-21434</v>
      </c>
    </row>
    <row r="58" spans="1:4">
      <c r="A58" s="3" t="s">
        <v>1151</v>
      </c>
      <c r="B58" s="3" t="s">
        <v>57</v>
      </c>
      <c r="C58" s="3" t="s">
        <v>57</v>
      </c>
    </row>
    <row r="59" spans="1:4">
      <c r="A59" s="3" t="s">
        <v>101</v>
      </c>
      <c r="B59" s="3" t="s">
        <v>57</v>
      </c>
      <c r="C59" s="3" t="s">
        <v>57</v>
      </c>
      <c r="D59" s="3" t="s">
        <v>57</v>
      </c>
    </row>
    <row r="60" spans="1:4">
      <c r="A60" s="3" t="s">
        <v>63</v>
      </c>
      <c r="B60" s="3" t="s">
        <v>57</v>
      </c>
      <c r="C60" s="3" t="s">
        <v>57</v>
      </c>
    </row>
    <row r="61" spans="1:4">
      <c r="A61" s="3" t="s">
        <v>1142</v>
      </c>
      <c r="B61" s="4" t="n">
        <v>534082</v>
      </c>
      <c r="C61" s="4" t="n">
        <v>522855</v>
      </c>
      <c r="D61" s="4" t="n">
        <v>491950</v>
      </c>
    </row>
    <row r="62" spans="1:4">
      <c r="A62" s="3" t="s">
        <v>1155</v>
      </c>
    </row>
    <row r="63" spans="1:4">
      <c r="A63" s="3" t="s">
        <v>1142</v>
      </c>
      <c r="B63" s="4" t="n">
        <v>-184189</v>
      </c>
      <c r="C63" s="4" t="n">
        <v>-158844</v>
      </c>
      <c r="D63" s="4" t="n">
        <v>-107767</v>
      </c>
    </row>
    <row r="64" spans="1:4">
      <c r="A64" s="3" t="s">
        <v>46</v>
      </c>
      <c r="B64" s="3" t="s">
        <v>57</v>
      </c>
      <c r="C64" s="3" t="s">
        <v>57</v>
      </c>
      <c r="D64" s="3" t="s">
        <v>57</v>
      </c>
    </row>
    <row r="65" spans="1:4">
      <c r="A65" s="3" t="s">
        <v>1145</v>
      </c>
      <c r="B65" s="3" t="s">
        <v>57</v>
      </c>
      <c r="C65" s="3" t="s">
        <v>57</v>
      </c>
      <c r="D65" s="3" t="s">
        <v>57</v>
      </c>
    </row>
    <row r="66" spans="1:4">
      <c r="A66" s="3" t="s">
        <v>1117</v>
      </c>
      <c r="B66" s="3" t="s">
        <v>57</v>
      </c>
      <c r="C66" s="3" t="s">
        <v>57</v>
      </c>
      <c r="D66" s="3" t="s">
        <v>57</v>
      </c>
    </row>
    <row r="67" spans="1:4">
      <c r="A67" s="3" t="s">
        <v>1148</v>
      </c>
      <c r="B67" s="3" t="s">
        <v>57</v>
      </c>
      <c r="C67" s="3" t="s">
        <v>57</v>
      </c>
      <c r="D67" s="3" t="s">
        <v>57</v>
      </c>
    </row>
    <row r="68" spans="1:4">
      <c r="A68" s="3" t="s">
        <v>1150</v>
      </c>
      <c r="B68" s="3" t="s">
        <v>57</v>
      </c>
      <c r="C68" s="3" t="s">
        <v>57</v>
      </c>
      <c r="D68" s="3" t="s">
        <v>57</v>
      </c>
    </row>
    <row r="69" spans="1:4">
      <c r="A69" s="3" t="s">
        <v>1151</v>
      </c>
      <c r="B69" s="4" t="n">
        <v>45980</v>
      </c>
      <c r="C69" s="4" t="n">
        <v>-24643</v>
      </c>
      <c r="D69" s="4" t="n">
        <v>-53415</v>
      </c>
    </row>
    <row r="70" spans="1:4">
      <c r="A70" s="3" t="s">
        <v>101</v>
      </c>
      <c r="B70" s="4" t="n">
        <v>1183</v>
      </c>
      <c r="C70" s="4" t="n">
        <v>-2994</v>
      </c>
      <c r="D70" s="4" t="n">
        <v>2941</v>
      </c>
    </row>
    <row r="71" spans="1:4">
      <c r="A71" s="3" t="s">
        <v>63</v>
      </c>
      <c r="B71" s="4" t="n">
        <v>1125</v>
      </c>
      <c r="C71" s="4" t="n">
        <v>2292</v>
      </c>
      <c r="D71" s="4" t="n">
        <v>-603</v>
      </c>
    </row>
    <row r="72" spans="1:4">
      <c r="A72" s="3" t="s">
        <v>1142</v>
      </c>
      <c r="B72" s="4" t="n">
        <v>-135901</v>
      </c>
      <c r="C72" s="4" t="n">
        <v>-184189</v>
      </c>
      <c r="D72" s="4" t="n">
        <v>-158844</v>
      </c>
    </row>
    <row r="73" spans="1:4">
      <c r="A73" s="3" t="s">
        <v>1156</v>
      </c>
    </row>
    <row r="74" spans="1:4">
      <c r="A74" s="3" t="s">
        <v>1142</v>
      </c>
      <c r="B74" s="8" t="n">
        <v>-257136</v>
      </c>
      <c r="C74" s="8" t="n">
        <v>-257391</v>
      </c>
      <c r="D74" s="8" t="n">
        <v>-257481</v>
      </c>
    </row>
    <row r="75" spans="1:4">
      <c r="A75" s="3" t="s">
        <v>1143</v>
      </c>
      <c r="B75" s="4" t="n">
        <v>8443000</v>
      </c>
      <c r="C75" s="4" t="n">
        <v>8455000</v>
      </c>
      <c r="D75" s="4" t="n">
        <v>8459000</v>
      </c>
    </row>
    <row r="76" spans="1:4">
      <c r="A76" s="3" t="s">
        <v>46</v>
      </c>
      <c r="B76" s="3" t="s">
        <v>57</v>
      </c>
      <c r="C76" s="3" t="s">
        <v>57</v>
      </c>
      <c r="D76" s="3" t="s">
        <v>57</v>
      </c>
    </row>
    <row r="77" spans="1:4">
      <c r="A77" s="3" t="s">
        <v>1145</v>
      </c>
      <c r="B77" s="3" t="s">
        <v>57</v>
      </c>
      <c r="C77" s="3" t="s">
        <v>57</v>
      </c>
      <c r="D77" s="3" t="s">
        <v>57</v>
      </c>
    </row>
    <row r="78" spans="1:4">
      <c r="A78" s="3" t="s">
        <v>1117</v>
      </c>
      <c r="B78" s="3" t="s">
        <v>57</v>
      </c>
      <c r="C78" s="3" t="s">
        <v>57</v>
      </c>
      <c r="D78" s="3" t="s">
        <v>57</v>
      </c>
    </row>
    <row r="79" spans="1:4">
      <c r="A79" s="3" t="s">
        <v>1148</v>
      </c>
      <c r="B79" s="8" t="n">
        <v>260</v>
      </c>
      <c r="C79" s="8" t="n">
        <v>255</v>
      </c>
      <c r="D79" s="8" t="n">
        <v>90</v>
      </c>
    </row>
    <row r="80" spans="1:4">
      <c r="A80" s="3" t="s">
        <v>1149</v>
      </c>
      <c r="B80" s="4" t="n">
        <v>-12000</v>
      </c>
      <c r="C80" s="4" t="n">
        <v>-12000</v>
      </c>
      <c r="D80" s="4" t="n">
        <v>-4000</v>
      </c>
    </row>
    <row r="81" spans="1:4">
      <c r="A81" s="3" t="s">
        <v>1150</v>
      </c>
      <c r="B81" s="3" t="s">
        <v>57</v>
      </c>
      <c r="C81" s="3" t="s">
        <v>57</v>
      </c>
      <c r="D81" s="3" t="s">
        <v>57</v>
      </c>
    </row>
    <row r="82" spans="1:4">
      <c r="A82" s="3" t="s">
        <v>1151</v>
      </c>
      <c r="B82" s="3" t="s">
        <v>57</v>
      </c>
      <c r="C82" s="3" t="s">
        <v>57</v>
      </c>
    </row>
    <row r="83" spans="1:4">
      <c r="A83" s="3" t="s">
        <v>101</v>
      </c>
      <c r="B83" s="3" t="s">
        <v>57</v>
      </c>
      <c r="C83" s="3" t="s">
        <v>57</v>
      </c>
      <c r="D83" s="3" t="s">
        <v>57</v>
      </c>
    </row>
    <row r="84" spans="1:4">
      <c r="A84" s="3" t="s">
        <v>63</v>
      </c>
      <c r="B84" s="3" t="s">
        <v>57</v>
      </c>
      <c r="C84" s="3" t="s">
        <v>57</v>
      </c>
      <c r="D84" s="3" t="s">
        <v>57</v>
      </c>
    </row>
    <row r="85" spans="1:4">
      <c r="A85" s="3" t="s">
        <v>1142</v>
      </c>
      <c r="B85" s="8" t="n">
        <v>-256876</v>
      </c>
      <c r="C85" s="8" t="n">
        <v>-257136</v>
      </c>
      <c r="D85" s="8" t="n">
        <v>-257391</v>
      </c>
    </row>
    <row r="86" spans="1:4">
      <c r="A86" s="3" t="s">
        <v>1143</v>
      </c>
      <c r="B86" s="4" t="n">
        <v>8431000</v>
      </c>
      <c r="C86" s="4" t="n">
        <v>8443000</v>
      </c>
      <c r="D86" s="4" t="n">
        <v>8455000</v>
      </c>
    </row>
    <row r="87" spans="1:4">
      <c r="A87" s="3" t="s">
        <v>1157</v>
      </c>
    </row>
    <row r="88" spans="1:4">
      <c r="A88" s="3" t="s">
        <v>1142</v>
      </c>
      <c r="B88" s="8" t="n">
        <v>3767</v>
      </c>
      <c r="C88" s="8" t="n">
        <v>3690</v>
      </c>
      <c r="D88" s="8" t="n">
        <v>3699</v>
      </c>
    </row>
    <row r="89" spans="1:4">
      <c r="A89" s="3" t="s">
        <v>46</v>
      </c>
      <c r="B89" s="4" t="n">
        <v>-526</v>
      </c>
      <c r="C89" s="4" t="n">
        <v>79</v>
      </c>
      <c r="D89" s="4" t="n">
        <v>-14</v>
      </c>
    </row>
    <row r="90" spans="1:4">
      <c r="A90" s="3" t="s">
        <v>1145</v>
      </c>
      <c r="B90" s="3" t="s">
        <v>57</v>
      </c>
      <c r="C90" s="3" t="s">
        <v>57</v>
      </c>
      <c r="D90" s="3" t="s">
        <v>57</v>
      </c>
    </row>
    <row r="91" spans="1:4">
      <c r="A91" s="3" t="s">
        <v>1117</v>
      </c>
      <c r="B91" s="3" t="s">
        <v>57</v>
      </c>
      <c r="C91" s="3" t="s">
        <v>57</v>
      </c>
      <c r="D91" s="3" t="s">
        <v>57</v>
      </c>
    </row>
    <row r="92" spans="1:4">
      <c r="A92" s="3" t="s">
        <v>1148</v>
      </c>
      <c r="B92" s="3" t="s">
        <v>57</v>
      </c>
      <c r="C92" s="3" t="s">
        <v>57</v>
      </c>
      <c r="D92" s="3" t="s">
        <v>57</v>
      </c>
    </row>
    <row r="93" spans="1:4">
      <c r="A93" s="3" t="s">
        <v>1150</v>
      </c>
      <c r="B93" s="3" t="s">
        <v>57</v>
      </c>
      <c r="C93" s="3" t="s">
        <v>57</v>
      </c>
      <c r="D93" s="3" t="s">
        <v>57</v>
      </c>
    </row>
    <row r="94" spans="1:4">
      <c r="A94" s="3" t="s">
        <v>1151</v>
      </c>
      <c r="B94" s="4" t="n">
        <v>6</v>
      </c>
      <c r="C94" s="4" t="n">
        <v>-2</v>
      </c>
      <c r="D94" s="4" t="n">
        <v>5</v>
      </c>
    </row>
    <row r="95" spans="1:4">
      <c r="A95" s="3" t="s">
        <v>101</v>
      </c>
      <c r="B95" s="3" t="s">
        <v>57</v>
      </c>
      <c r="C95" s="3" t="s">
        <v>57</v>
      </c>
      <c r="D95" s="3" t="s">
        <v>57</v>
      </c>
    </row>
    <row r="96" spans="1:4">
      <c r="A96" s="3" t="s">
        <v>63</v>
      </c>
      <c r="B96" s="3" t="s">
        <v>57</v>
      </c>
      <c r="C96" s="3" t="s">
        <v>57</v>
      </c>
      <c r="D96" s="3" t="s">
        <v>57</v>
      </c>
    </row>
    <row r="97" spans="1:4">
      <c r="A97" s="3" t="s">
        <v>1142</v>
      </c>
      <c r="B97" s="8" t="n">
        <v>3247</v>
      </c>
      <c r="C97" s="8" t="n">
        <v>3767</v>
      </c>
      <c r="D97" s="8" t="n">
        <v>36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r="A1" s="1" t="s">
        <v>1158</v>
      </c>
      <c r="B1" s="2" t="s">
        <v>378</v>
      </c>
    </row>
    <row r="2" spans="1:13">
      <c r="B2" s="2" t="s">
        <v>1159</v>
      </c>
      <c r="C2" s="2" t="s">
        <v>1160</v>
      </c>
      <c r="D2" s="2" t="s">
        <v>1161</v>
      </c>
      <c r="E2" s="2" t="s">
        <v>1162</v>
      </c>
      <c r="F2" s="2" t="s">
        <v>1163</v>
      </c>
      <c r="G2" s="2" t="s">
        <v>1164</v>
      </c>
      <c r="H2" s="2" t="s">
        <v>1165</v>
      </c>
      <c r="I2" s="2" t="s">
        <v>1166</v>
      </c>
      <c r="J2" s="2" t="s">
        <v>1167</v>
      </c>
      <c r="K2" s="2" t="s">
        <v>1168</v>
      </c>
      <c r="L2" s="2" t="s">
        <v>1169</v>
      </c>
      <c r="M2" s="2" t="s">
        <v>1170</v>
      </c>
    </row>
    <row r="3" spans="1:13">
      <c r="A3" s="7" t="s">
        <v>211</v>
      </c>
    </row>
    <row r="4" spans="1:13">
      <c r="A4" s="3" t="s">
        <v>1171</v>
      </c>
      <c r="B4" s="9" t="n">
        <v>0.07000000000000001</v>
      </c>
      <c r="C4" s="9" t="n">
        <v>0.11</v>
      </c>
      <c r="D4" s="9" t="n">
        <v>0.04</v>
      </c>
      <c r="E4" s="9" t="n">
        <v>0.05</v>
      </c>
      <c r="F4" s="9" t="n">
        <v>0.01</v>
      </c>
      <c r="G4" s="9" t="n">
        <v>0.01</v>
      </c>
      <c r="H4" s="9" t="n">
        <v>0.13</v>
      </c>
      <c r="I4" s="9" t="n">
        <v>0.01</v>
      </c>
      <c r="J4" s="9" t="n">
        <v>0.21</v>
      </c>
      <c r="K4" s="9" t="n">
        <v>0.07000000000000001</v>
      </c>
      <c r="L4" s="9" t="n">
        <v>0.02</v>
      </c>
      <c r="M4" s="9" t="n">
        <v>0.18</v>
      </c>
    </row>
    <row r="5" spans="1:13">
      <c r="A5" s="3" t="s">
        <v>1172</v>
      </c>
      <c r="F5" s="4" t="n">
        <v>0</v>
      </c>
      <c r="G5" s="10" t="n">
        <v>0.03</v>
      </c>
    </row>
    <row r="6" spans="1:13">
      <c r="A6" s="3" t="s">
        <v>1173</v>
      </c>
      <c r="F6" s="4" t="n">
        <v>0</v>
      </c>
      <c r="G6" s="4" t="n">
        <v>0</v>
      </c>
      <c r="H6" s="10" t="n">
        <v>0.08</v>
      </c>
      <c r="I6" s="10" t="n">
        <v>0.03</v>
      </c>
    </row>
    <row r="7" spans="1:13">
      <c r="A7" s="3" t="s">
        <v>1174</v>
      </c>
      <c r="B7" s="9" t="n">
        <v>-0.21</v>
      </c>
      <c r="C7" s="9" t="n">
        <v>0.12</v>
      </c>
      <c r="D7" s="9" t="n">
        <v>-0.02</v>
      </c>
      <c r="E7" s="9" t="n">
        <v>-0.03</v>
      </c>
      <c r="F7" s="9" t="n">
        <v>0.04</v>
      </c>
      <c r="G7" s="8" t="n">
        <v>0</v>
      </c>
      <c r="H7" s="8" t="n">
        <v>0</v>
      </c>
      <c r="I7" s="9" t="n">
        <v>0.03</v>
      </c>
      <c r="J7" s="9" t="n">
        <v>0.85</v>
      </c>
      <c r="K7" s="9" t="n">
        <v>-0.15</v>
      </c>
      <c r="L7" s="8" t="n">
        <v>0</v>
      </c>
      <c r="M7" s="10" t="n">
        <v>-0.01</v>
      </c>
    </row>
    <row r="8" spans="1:13">
      <c r="A8" s="3" t="s">
        <v>1175</v>
      </c>
      <c r="M8" s="9" t="n">
        <v>0.02</v>
      </c>
    </row>
    <row r="9" spans="1:13">
      <c r="A9" s="3" t="s">
        <v>1176</v>
      </c>
      <c r="B9" s="3" t="s">
        <v>639</v>
      </c>
      <c r="C9" s="3" t="s">
        <v>1177</v>
      </c>
    </row>
    <row r="10" spans="1:13">
      <c r="A10" s="3" t="s">
        <v>1178</v>
      </c>
      <c r="B10" s="4" t="n">
        <v>20000</v>
      </c>
    </row>
    <row r="11" spans="1:13">
      <c r="A11" s="3" t="s">
        <v>1179</v>
      </c>
      <c r="B11" s="9" t="n">
        <v>0.01</v>
      </c>
    </row>
  </sheetData>
  <mergeCells count="2">
    <mergeCell ref="A1:A2"/>
    <mergeCell ref="B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0</v>
      </c>
      <c r="B1" s="2" t="s">
        <v>378</v>
      </c>
      <c r="N1" s="2" t="s">
        <v>1</v>
      </c>
    </row>
    <row r="2" spans="1:16">
      <c r="B2" s="2" t="s">
        <v>2</v>
      </c>
      <c r="C2" s="2" t="s">
        <v>379</v>
      </c>
      <c r="D2" s="2" t="s">
        <v>4</v>
      </c>
      <c r="E2" s="2" t="s">
        <v>380</v>
      </c>
      <c r="F2" s="2" t="s">
        <v>31</v>
      </c>
      <c r="G2" s="2" t="s">
        <v>381</v>
      </c>
      <c r="H2" s="2" t="s">
        <v>382</v>
      </c>
      <c r="I2" s="2" t="s">
        <v>383</v>
      </c>
      <c r="J2" s="2" t="s">
        <v>32</v>
      </c>
      <c r="K2" s="2" t="s">
        <v>384</v>
      </c>
      <c r="L2" s="2" t="s">
        <v>385</v>
      </c>
      <c r="M2" s="2" t="s">
        <v>386</v>
      </c>
      <c r="N2" s="2" t="s">
        <v>2</v>
      </c>
      <c r="O2" s="2" t="s">
        <v>31</v>
      </c>
      <c r="P2" s="2" t="s">
        <v>32</v>
      </c>
    </row>
    <row r="3" spans="1:16">
      <c r="A3" s="3" t="s">
        <v>34</v>
      </c>
      <c r="B3" s="8" t="n">
        <v>226700</v>
      </c>
      <c r="C3" s="8" t="n">
        <v>222100</v>
      </c>
      <c r="D3" s="8" t="n">
        <v>215600</v>
      </c>
      <c r="E3" s="8" t="n">
        <v>199300</v>
      </c>
      <c r="F3" s="8" t="n">
        <v>213000</v>
      </c>
      <c r="G3" s="8" t="n">
        <v>191300</v>
      </c>
      <c r="H3" s="8" t="n">
        <v>203200</v>
      </c>
      <c r="I3" s="8" t="n">
        <v>172300</v>
      </c>
      <c r="J3" s="8" t="n">
        <v>177500</v>
      </c>
      <c r="K3" s="8" t="n">
        <v>178800</v>
      </c>
      <c r="L3" s="8" t="n">
        <v>172300</v>
      </c>
      <c r="M3" s="8" t="n">
        <v>181300</v>
      </c>
      <c r="N3" s="8" t="n">
        <v>863717</v>
      </c>
      <c r="O3" s="8" t="n">
        <v>779839</v>
      </c>
      <c r="P3" s="8" t="n">
        <v>709868</v>
      </c>
    </row>
    <row r="4" spans="1:16">
      <c r="A4" s="3" t="s">
        <v>36</v>
      </c>
      <c r="B4" s="4" t="n">
        <v>77400</v>
      </c>
      <c r="C4" s="4" t="n">
        <v>79400</v>
      </c>
      <c r="D4" s="4" t="n">
        <v>63100</v>
      </c>
      <c r="E4" s="4" t="n">
        <v>75900</v>
      </c>
      <c r="F4" s="4" t="n">
        <v>77400</v>
      </c>
      <c r="G4" s="4" t="n">
        <v>72400</v>
      </c>
      <c r="H4" s="4" t="n">
        <v>78300</v>
      </c>
      <c r="I4" s="4" t="n">
        <v>72500</v>
      </c>
      <c r="J4" s="4" t="n">
        <v>71700</v>
      </c>
      <c r="K4" s="4" t="n">
        <v>75700</v>
      </c>
      <c r="L4" s="4" t="n">
        <v>54600</v>
      </c>
      <c r="M4" s="4" t="n">
        <v>76700</v>
      </c>
      <c r="N4" s="4" t="n">
        <v>295780</v>
      </c>
      <c r="O4" s="4" t="n">
        <v>300568</v>
      </c>
      <c r="P4" s="4" t="n">
        <v>278686</v>
      </c>
    </row>
    <row r="5" spans="1:16">
      <c r="A5" s="3" t="s">
        <v>1181</v>
      </c>
      <c r="B5" s="8" t="n">
        <v>5900</v>
      </c>
      <c r="C5" s="8" t="n">
        <v>15300</v>
      </c>
      <c r="D5" s="8" t="n">
        <v>1100</v>
      </c>
      <c r="E5" s="8" t="n">
        <v>10800</v>
      </c>
      <c r="F5" s="8" t="n">
        <v>15800</v>
      </c>
      <c r="G5" s="8" t="n">
        <v>13100</v>
      </c>
      <c r="H5" s="8" t="n">
        <v>10400</v>
      </c>
      <c r="I5" s="8" t="n">
        <v>13500</v>
      </c>
      <c r="J5" s="8" t="n">
        <v>37600</v>
      </c>
      <c r="K5" s="8" t="n">
        <v>9700</v>
      </c>
      <c r="L5" s="8" t="n">
        <v>-2200</v>
      </c>
      <c r="M5" s="8" t="n">
        <v>12200</v>
      </c>
      <c r="N5" s="8" t="n">
        <v>33111</v>
      </c>
      <c r="O5" s="8" t="n">
        <v>52733</v>
      </c>
      <c r="P5" s="8" t="n">
        <v>57279</v>
      </c>
    </row>
    <row r="6" spans="1:16">
      <c r="A6" s="3" t="s">
        <v>1182</v>
      </c>
      <c r="B6" s="9" t="n">
        <v>0.19</v>
      </c>
      <c r="C6" s="9" t="n">
        <v>0.47</v>
      </c>
      <c r="D6" s="9" t="n">
        <v>0.03</v>
      </c>
      <c r="E6" s="9" t="n">
        <v>0.34</v>
      </c>
      <c r="F6" s="9" t="n">
        <v>0.49</v>
      </c>
      <c r="G6" s="9" t="n">
        <v>0.41</v>
      </c>
      <c r="H6" s="9" t="n">
        <v>0.32</v>
      </c>
      <c r="I6" s="9" t="n">
        <v>0.42</v>
      </c>
      <c r="J6" s="9" t="n">
        <v>1.18</v>
      </c>
      <c r="K6" s="9" t="n">
        <v>0.3</v>
      </c>
      <c r="L6" s="9" t="n">
        <v>-0.07000000000000001</v>
      </c>
      <c r="M6" s="9" t="n">
        <v>0.38</v>
      </c>
      <c r="N6" s="9" t="n">
        <v>1.03</v>
      </c>
      <c r="O6" s="9" t="n">
        <v>1.64</v>
      </c>
      <c r="P6" s="9" t="n">
        <v>1.79</v>
      </c>
    </row>
    <row r="7" spans="1:16">
      <c r="A7" s="3" t="s">
        <v>1183</v>
      </c>
      <c r="B7" s="10" t="n">
        <v>0.19</v>
      </c>
      <c r="C7" s="10" t="n">
        <v>0.47</v>
      </c>
      <c r="D7" s="10" t="n">
        <v>0.03</v>
      </c>
      <c r="E7" s="10" t="n">
        <v>0.34</v>
      </c>
      <c r="F7" s="10" t="n">
        <v>0.49</v>
      </c>
      <c r="G7" s="10" t="n">
        <v>0.41</v>
      </c>
      <c r="H7" s="10" t="n">
        <v>0.32</v>
      </c>
      <c r="I7" s="10" t="n">
        <v>0.42</v>
      </c>
      <c r="J7" s="10" t="n">
        <v>1.18</v>
      </c>
      <c r="K7" s="10" t="n">
        <v>0.3</v>
      </c>
      <c r="L7" s="10" t="n">
        <v>-0.07000000000000001</v>
      </c>
      <c r="M7" s="10" t="n">
        <v>0.38</v>
      </c>
      <c r="N7" s="10" t="n">
        <v>1.03</v>
      </c>
      <c r="O7" s="10" t="n">
        <v>1.64</v>
      </c>
      <c r="P7" s="10" t="n">
        <v>1.79</v>
      </c>
    </row>
    <row r="8" spans="1:16">
      <c r="A8" s="3" t="s">
        <v>1184</v>
      </c>
      <c r="B8" s="10" t="n">
        <v>0.17</v>
      </c>
      <c r="C8" s="10" t="n">
        <v>0.17</v>
      </c>
      <c r="D8" s="10" t="n">
        <v>0.17</v>
      </c>
      <c r="E8" s="10" t="n">
        <v>0.17</v>
      </c>
      <c r="F8" s="10" t="n">
        <v>0.17</v>
      </c>
      <c r="G8" s="10" t="n">
        <v>0.17</v>
      </c>
      <c r="H8" s="10" t="n">
        <v>0.17</v>
      </c>
      <c r="I8" s="10" t="n">
        <v>0.17</v>
      </c>
      <c r="J8" s="10" t="n">
        <v>0.17</v>
      </c>
      <c r="K8" s="10" t="n">
        <v>0.17</v>
      </c>
      <c r="L8" s="10" t="n">
        <v>0.17</v>
      </c>
      <c r="M8" s="10" t="n">
        <v>0.16</v>
      </c>
      <c r="N8" s="9" t="n">
        <v>0.68</v>
      </c>
      <c r="O8" s="9" t="n">
        <v>0.68</v>
      </c>
      <c r="P8" s="9" t="n">
        <v>0.67</v>
      </c>
    </row>
    <row r="9" spans="1:16">
      <c r="A9" s="3" t="s">
        <v>1185</v>
      </c>
    </row>
    <row r="10" spans="1:16">
      <c r="A10" s="3" t="s">
        <v>1186</v>
      </c>
      <c r="B10" s="10" t="n">
        <v>56.45</v>
      </c>
      <c r="C10" s="10" t="n">
        <v>50.25</v>
      </c>
      <c r="D10" s="10" t="n">
        <v>43.9</v>
      </c>
      <c r="E10" s="10" t="n">
        <v>43.9</v>
      </c>
      <c r="F10" s="10" t="n">
        <v>38.65</v>
      </c>
      <c r="G10" s="10" t="n">
        <v>38.92</v>
      </c>
      <c r="H10" s="10" t="n">
        <v>37.27</v>
      </c>
      <c r="I10" s="10" t="n">
        <v>31.43</v>
      </c>
      <c r="J10" s="10" t="n">
        <v>28.19</v>
      </c>
      <c r="K10" s="10" t="n">
        <v>28.28</v>
      </c>
      <c r="L10" s="10" t="n">
        <v>39.15</v>
      </c>
      <c r="M10" s="10" t="n">
        <v>34.13</v>
      </c>
    </row>
    <row r="11" spans="1:16">
      <c r="A11" s="3" t="s">
        <v>1187</v>
      </c>
    </row>
    <row r="12" spans="1:16">
      <c r="A12" s="3" t="s">
        <v>1186</v>
      </c>
      <c r="B12" s="9" t="n">
        <v>65.25</v>
      </c>
      <c r="C12" s="9" t="n">
        <v>57.6</v>
      </c>
      <c r="D12" s="9" t="n">
        <v>53.4</v>
      </c>
      <c r="E12" s="9" t="n">
        <v>49.05</v>
      </c>
      <c r="F12" s="9" t="n">
        <v>49.25</v>
      </c>
      <c r="G12" s="9" t="n">
        <v>43.78</v>
      </c>
      <c r="H12" s="9" t="n">
        <v>41.31</v>
      </c>
      <c r="I12" s="9" t="n">
        <v>38.21</v>
      </c>
      <c r="J12" s="9" t="n">
        <v>39.25</v>
      </c>
      <c r="K12" s="9" t="n">
        <v>40.21</v>
      </c>
      <c r="L12" s="9" t="n">
        <v>41.15</v>
      </c>
      <c r="M12" s="9" t="n">
        <v>40.31</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188</v>
      </c>
      <c r="C1" s="2" t="s">
        <v>1</v>
      </c>
    </row>
    <row r="2" spans="1:5">
      <c r="C2" s="2" t="s">
        <v>2</v>
      </c>
      <c r="D2" s="2" t="s">
        <v>31</v>
      </c>
      <c r="E2" s="2" t="s">
        <v>32</v>
      </c>
    </row>
    <row r="3" spans="1:5">
      <c r="A3" s="3" t="s">
        <v>1189</v>
      </c>
    </row>
    <row r="4" spans="1:5">
      <c r="A4" s="7" t="s">
        <v>1190</v>
      </c>
    </row>
    <row r="5" spans="1:5">
      <c r="A5" s="3" t="s">
        <v>1191</v>
      </c>
      <c r="C5" s="8" t="n">
        <v>6952</v>
      </c>
      <c r="D5" s="8" t="n">
        <v>8530</v>
      </c>
      <c r="E5" s="8" t="n">
        <v>8713</v>
      </c>
    </row>
    <row r="6" spans="1:5">
      <c r="A6" s="3" t="s">
        <v>1192</v>
      </c>
      <c r="C6" s="4" t="n">
        <v>1388</v>
      </c>
      <c r="D6" s="4" t="n">
        <v>23</v>
      </c>
      <c r="E6" s="4" t="n">
        <v>744</v>
      </c>
    </row>
    <row r="7" spans="1:5">
      <c r="A7" s="3" t="s">
        <v>704</v>
      </c>
      <c r="B7" s="3" t="s">
        <v>645</v>
      </c>
      <c r="C7" s="4" t="n">
        <v>-421</v>
      </c>
      <c r="D7" s="4" t="n">
        <v>-1601</v>
      </c>
      <c r="E7" s="4" t="n">
        <v>-927</v>
      </c>
    </row>
    <row r="8" spans="1:5">
      <c r="A8" s="3" t="s">
        <v>1193</v>
      </c>
      <c r="C8" s="4" t="n">
        <v>7919</v>
      </c>
      <c r="D8" s="4" t="n">
        <v>6952</v>
      </c>
      <c r="E8" s="4" t="n">
        <v>8530</v>
      </c>
    </row>
    <row r="9" spans="1:5">
      <c r="A9" s="3" t="s">
        <v>1194</v>
      </c>
    </row>
    <row r="10" spans="1:5">
      <c r="A10" s="7" t="s">
        <v>1190</v>
      </c>
    </row>
    <row r="11" spans="1:5">
      <c r="A11" s="3" t="s">
        <v>1191</v>
      </c>
      <c r="C11" s="4" t="n">
        <v>13714</v>
      </c>
      <c r="D11" s="4" t="n">
        <v>14024</v>
      </c>
      <c r="E11" s="4" t="n">
        <v>17265</v>
      </c>
    </row>
    <row r="12" spans="1:5">
      <c r="A12" s="3" t="s">
        <v>1192</v>
      </c>
      <c r="C12" s="4" t="n">
        <v>8909</v>
      </c>
      <c r="D12" s="4" t="n">
        <v>10851</v>
      </c>
      <c r="E12" s="4" t="n">
        <v>10640</v>
      </c>
    </row>
    <row r="13" spans="1:5">
      <c r="A13" s="3" t="s">
        <v>704</v>
      </c>
      <c r="B13" s="3" t="s">
        <v>645</v>
      </c>
      <c r="C13" s="4" t="n">
        <v>-11253</v>
      </c>
      <c r="D13" s="4" t="n">
        <v>-11161</v>
      </c>
      <c r="E13" s="4" t="n">
        <v>-13881</v>
      </c>
    </row>
    <row r="14" spans="1:5">
      <c r="A14" s="3" t="s">
        <v>1193</v>
      </c>
      <c r="C14" s="4" t="n">
        <v>11370</v>
      </c>
      <c r="D14" s="4" t="n">
        <v>13714</v>
      </c>
      <c r="E14" s="4" t="n">
        <v>14024</v>
      </c>
    </row>
    <row r="15" spans="1:5">
      <c r="A15" s="3" t="s">
        <v>732</v>
      </c>
    </row>
    <row r="16" spans="1:5">
      <c r="A16" s="7" t="s">
        <v>1190</v>
      </c>
    </row>
    <row r="17" spans="1:5">
      <c r="A17" s="3" t="s">
        <v>1191</v>
      </c>
      <c r="C17" s="4" t="n">
        <v>22821</v>
      </c>
      <c r="D17" s="4" t="n">
        <v>24439</v>
      </c>
      <c r="E17" s="4" t="n">
        <v>21860</v>
      </c>
    </row>
    <row r="18" spans="1:5">
      <c r="A18" s="3" t="s">
        <v>1192</v>
      </c>
      <c r="C18" s="4" t="n">
        <v>-3552</v>
      </c>
      <c r="D18" s="4" t="n">
        <v>-88</v>
      </c>
      <c r="E18" s="4" t="n">
        <v>75</v>
      </c>
    </row>
    <row r="19" spans="1:5">
      <c r="A19" s="3" t="s">
        <v>704</v>
      </c>
      <c r="B19" s="3" t="s">
        <v>645</v>
      </c>
      <c r="C19" s="4" t="n">
        <v>-3212</v>
      </c>
      <c r="D19" s="4" t="n">
        <v>-1530</v>
      </c>
      <c r="E19" s="4" t="n">
        <v>2504</v>
      </c>
    </row>
    <row r="20" spans="1:5">
      <c r="A20" s="3" t="s">
        <v>1193</v>
      </c>
      <c r="C20" s="8" t="n">
        <v>16057</v>
      </c>
      <c r="D20" s="8" t="n">
        <v>22821</v>
      </c>
      <c r="E20" s="8" t="n">
        <v>24439</v>
      </c>
    </row>
    <row r="21" spans="1:5"/>
    <row r="22" spans="1:5">
      <c r="A22" s="3" t="s">
        <v>645</v>
      </c>
      <c r="B22" s="3" t="s">
        <v>1195</v>
      </c>
    </row>
  </sheetData>
  <mergeCells count="4">
    <mergeCell ref="A1:B2"/>
    <mergeCell ref="C1:E1"/>
    <mergeCell ref="A21:D21"/>
    <mergeCell ref="B22:D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7"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7"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7" t="s">
        <v>99</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7"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7"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7"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7"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v>
      </c>
      <c r="B1" s="2" t="s">
        <v>1</v>
      </c>
    </row>
    <row r="2" spans="1:4">
      <c r="B2" s="2" t="s">
        <v>2</v>
      </c>
      <c r="C2" s="2" t="s">
        <v>31</v>
      </c>
      <c r="D2" s="2" t="s">
        <v>32</v>
      </c>
    </row>
    <row r="3" spans="1:4">
      <c r="A3" s="7" t="s">
        <v>33</v>
      </c>
    </row>
    <row r="4" spans="1:4">
      <c r="A4" s="3" t="s">
        <v>34</v>
      </c>
      <c r="B4" s="8" t="n">
        <v>863717</v>
      </c>
      <c r="C4" s="8" t="n">
        <v>779839</v>
      </c>
      <c r="D4" s="8" t="n">
        <v>709868</v>
      </c>
    </row>
    <row r="5" spans="1:4">
      <c r="A5" s="3" t="s">
        <v>35</v>
      </c>
      <c r="B5" s="4" t="n">
        <v>567937</v>
      </c>
      <c r="C5" s="4" t="n">
        <v>479271</v>
      </c>
      <c r="D5" s="4" t="n">
        <v>431182</v>
      </c>
    </row>
    <row r="6" spans="1:4">
      <c r="A6" s="3" t="s">
        <v>36</v>
      </c>
      <c r="B6" s="4" t="n">
        <v>295780</v>
      </c>
      <c r="C6" s="4" t="n">
        <v>300568</v>
      </c>
      <c r="D6" s="4" t="n">
        <v>278686</v>
      </c>
    </row>
    <row r="7" spans="1:4">
      <c r="A7" s="3" t="s">
        <v>37</v>
      </c>
      <c r="B7" s="4" t="n">
        <v>164964</v>
      </c>
      <c r="C7" s="4" t="n">
        <v>160112</v>
      </c>
      <c r="D7" s="4" t="n">
        <v>146192</v>
      </c>
    </row>
    <row r="8" spans="1:4">
      <c r="A8" s="3" t="s">
        <v>38</v>
      </c>
      <c r="B8" s="4" t="n">
        <v>41174</v>
      </c>
      <c r="C8" s="4" t="n">
        <v>40304</v>
      </c>
      <c r="D8" s="4" t="n">
        <v>44753</v>
      </c>
    </row>
    <row r="9" spans="1:4">
      <c r="A9" s="3" t="s">
        <v>39</v>
      </c>
      <c r="B9" s="4" t="n">
        <v>13491</v>
      </c>
      <c r="C9" s="4" t="n">
        <v>8376</v>
      </c>
      <c r="D9" s="4" t="n">
        <v>23846</v>
      </c>
    </row>
    <row r="10" spans="1:4">
      <c r="A10" s="3" t="s">
        <v>40</v>
      </c>
      <c r="B10" s="4" t="n">
        <v>76151</v>
      </c>
      <c r="C10" s="4" t="n">
        <v>91776</v>
      </c>
      <c r="D10" s="4" t="n">
        <v>63895</v>
      </c>
    </row>
    <row r="11" spans="1:4">
      <c r="A11" s="3" t="s">
        <v>41</v>
      </c>
      <c r="B11" s="4" t="n">
        <v>-1511</v>
      </c>
      <c r="C11" s="4" t="n">
        <v>-2077</v>
      </c>
      <c r="D11" s="4" t="n">
        <v>-1857</v>
      </c>
    </row>
    <row r="12" spans="1:4">
      <c r="A12" s="3" t="s">
        <v>42</v>
      </c>
      <c r="B12" s="4" t="n">
        <v>18602</v>
      </c>
      <c r="C12" s="4" t="n">
        <v>15541</v>
      </c>
      <c r="D12" s="4" t="n">
        <v>11841</v>
      </c>
    </row>
    <row r="13" spans="1:4">
      <c r="A13" s="3" t="s">
        <v>43</v>
      </c>
      <c r="B13" s="4" t="n">
        <v>4352</v>
      </c>
      <c r="C13" s="4" t="n">
        <v>46</v>
      </c>
      <c r="D13" s="4" t="n">
        <v>2433</v>
      </c>
    </row>
    <row r="14" spans="1:4">
      <c r="A14" s="3" t="s">
        <v>44</v>
      </c>
      <c r="B14" s="4" t="n">
        <v>54708</v>
      </c>
      <c r="C14" s="4" t="n">
        <v>78266</v>
      </c>
      <c r="D14" s="4" t="n">
        <v>51478</v>
      </c>
    </row>
    <row r="15" spans="1:4">
      <c r="A15" s="3" t="s">
        <v>45</v>
      </c>
      <c r="B15" s="4" t="n">
        <v>22123</v>
      </c>
      <c r="C15" s="4" t="n">
        <v>25454</v>
      </c>
      <c r="D15" s="4" t="n">
        <v>-5787</v>
      </c>
    </row>
    <row r="16" spans="1:4">
      <c r="A16" s="3" t="s">
        <v>46</v>
      </c>
      <c r="B16" s="4" t="n">
        <v>32585</v>
      </c>
      <c r="C16" s="4" t="n">
        <v>52812</v>
      </c>
      <c r="D16" s="4" t="n">
        <v>57265</v>
      </c>
    </row>
    <row r="17" spans="1:4">
      <c r="A17" s="3" t="s">
        <v>47</v>
      </c>
      <c r="B17" s="4" t="n">
        <v>-526</v>
      </c>
      <c r="C17" s="4" t="n">
        <v>79</v>
      </c>
      <c r="D17" s="4" t="n">
        <v>-14</v>
      </c>
    </row>
    <row r="18" spans="1:4">
      <c r="A18" s="3" t="s">
        <v>48</v>
      </c>
      <c r="B18" s="8" t="n">
        <v>33111</v>
      </c>
      <c r="C18" s="8" t="n">
        <v>52733</v>
      </c>
      <c r="D18" s="8" t="n">
        <v>57279</v>
      </c>
    </row>
    <row r="19" spans="1:4">
      <c r="A19" s="3" t="s">
        <v>49</v>
      </c>
      <c r="B19" s="9" t="n">
        <v>1.03</v>
      </c>
      <c r="C19" s="9" t="n">
        <v>1.64</v>
      </c>
      <c r="D19" s="9" t="n">
        <v>1.79</v>
      </c>
    </row>
    <row r="20" spans="1:4">
      <c r="A20" s="3" t="s">
        <v>50</v>
      </c>
      <c r="B20" s="10" t="n">
        <v>1.03</v>
      </c>
      <c r="C20" s="10" t="n">
        <v>1.64</v>
      </c>
      <c r="D20" s="10" t="n">
        <v>1.79</v>
      </c>
    </row>
    <row r="21" spans="1:4">
      <c r="A21" s="3" t="s">
        <v>51</v>
      </c>
      <c r="B21" s="9" t="n">
        <v>0.68</v>
      </c>
      <c r="C21" s="9" t="n">
        <v>0.68</v>
      </c>
      <c r="D21" s="9" t="n">
        <v>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7"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7" t="s">
        <v>197</v>
      </c>
    </row>
    <row r="4" spans="1:2">
      <c r="A4" s="3" t="s">
        <v>196</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7" t="s">
        <v>200</v>
      </c>
    </row>
    <row r="4" spans="1:2">
      <c r="A4" s="3" t="s">
        <v>199</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7" t="s">
        <v>203</v>
      </c>
    </row>
    <row r="4" spans="1:2">
      <c r="A4" s="3" t="s">
        <v>202</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7" t="s">
        <v>206</v>
      </c>
    </row>
    <row r="4" spans="1:2">
      <c r="A4" s="3" t="s">
        <v>205</v>
      </c>
      <c r="B4"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7" t="s">
        <v>208</v>
      </c>
    </row>
    <row r="4" spans="1:2">
      <c r="A4" s="3" t="s">
        <v>95</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7" t="s">
        <v>211</v>
      </c>
    </row>
    <row r="4" spans="1:2">
      <c r="A4" s="3" t="s">
        <v>212</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7" t="s">
        <v>215</v>
      </c>
    </row>
    <row r="4" spans="1:2">
      <c r="A4" s="3" t="s">
        <v>214</v>
      </c>
      <c r="B4"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7" t="s">
        <v>156</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173</v>
      </c>
      <c r="B10" s="3" t="s">
        <v>230</v>
      </c>
    </row>
    <row r="11" spans="1:2">
      <c r="A11" s="3" t="s">
        <v>176</v>
      </c>
      <c r="B11" s="3" t="s">
        <v>231</v>
      </c>
    </row>
    <row r="12" spans="1:2">
      <c r="A12" s="3" t="s">
        <v>232</v>
      </c>
      <c r="B12" s="3" t="s">
        <v>233</v>
      </c>
    </row>
    <row r="13" spans="1:2">
      <c r="A13" s="3" t="s">
        <v>234</v>
      </c>
      <c r="B13" s="3" t="s">
        <v>235</v>
      </c>
    </row>
    <row r="14" spans="1:2">
      <c r="A14" s="3" t="s">
        <v>236</v>
      </c>
      <c r="B14" s="3" t="s">
        <v>237</v>
      </c>
    </row>
    <row r="15" spans="1:2">
      <c r="A15" s="3" t="s">
        <v>73</v>
      </c>
      <c r="B15" s="3" t="s">
        <v>238</v>
      </c>
    </row>
    <row r="16" spans="1:2">
      <c r="A16" s="3" t="s">
        <v>184</v>
      </c>
      <c r="B16" s="3" t="s">
        <v>239</v>
      </c>
    </row>
    <row r="17" spans="1:2">
      <c r="A17" s="3" t="s">
        <v>240</v>
      </c>
      <c r="B17" s="3" t="s">
        <v>241</v>
      </c>
    </row>
    <row r="18" spans="1:2">
      <c r="A18" s="3" t="s">
        <v>242</v>
      </c>
      <c r="B18" s="3" t="s">
        <v>243</v>
      </c>
    </row>
    <row r="19" spans="1:2">
      <c r="A19" s="3" t="s">
        <v>244</v>
      </c>
      <c r="B19" s="3" t="s">
        <v>245</v>
      </c>
    </row>
    <row r="20" spans="1:2">
      <c r="A20" s="3" t="s">
        <v>246</v>
      </c>
      <c r="B20" s="3" t="s">
        <v>247</v>
      </c>
    </row>
    <row r="21" spans="1:2">
      <c r="A21" s="3" t="s">
        <v>248</v>
      </c>
      <c r="B21"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7" t="s">
        <v>156</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1</v>
      </c>
      <c r="D2" s="2" t="s">
        <v>32</v>
      </c>
    </row>
    <row r="3" spans="1:4">
      <c r="A3" s="7" t="s">
        <v>53</v>
      </c>
    </row>
    <row r="4" spans="1:4">
      <c r="A4" s="3" t="s">
        <v>46</v>
      </c>
      <c r="B4" s="8" t="n">
        <v>32585</v>
      </c>
      <c r="C4" s="8" t="n">
        <v>52812</v>
      </c>
      <c r="D4" s="8" t="n">
        <v>57265</v>
      </c>
    </row>
    <row r="5" spans="1:4">
      <c r="A5" s="7" t="s">
        <v>54</v>
      </c>
    </row>
    <row r="6" spans="1:4">
      <c r="A6" s="3" t="s">
        <v>55</v>
      </c>
      <c r="B6" s="4" t="n">
        <v>44162</v>
      </c>
      <c r="C6" s="4" t="n">
        <v>-23967</v>
      </c>
      <c r="D6" s="4" t="n">
        <v>-51177</v>
      </c>
    </row>
    <row r="7" spans="1:4">
      <c r="A7" s="3" t="s">
        <v>56</v>
      </c>
      <c r="B7" s="3" t="s">
        <v>57</v>
      </c>
      <c r="C7" s="4" t="n">
        <v>51</v>
      </c>
      <c r="D7" s="4" t="n">
        <v>103</v>
      </c>
    </row>
    <row r="8" spans="1:4">
      <c r="A8" s="3" t="s">
        <v>58</v>
      </c>
      <c r="B8" s="4" t="n">
        <v>2955</v>
      </c>
      <c r="C8" s="4" t="n">
        <v>-5498</v>
      </c>
      <c r="D8" s="4" t="n">
        <v>-700</v>
      </c>
    </row>
    <row r="9" spans="1:4">
      <c r="A9" s="7" t="s">
        <v>59</v>
      </c>
    </row>
    <row r="10" spans="1:4">
      <c r="A10" s="3" t="s">
        <v>60</v>
      </c>
      <c r="B10" s="4" t="n">
        <v>-4453</v>
      </c>
      <c r="C10" s="4" t="n">
        <v>-4450</v>
      </c>
      <c r="D10" s="4" t="n">
        <v>-4440</v>
      </c>
    </row>
    <row r="11" spans="1:4">
      <c r="A11" s="3" t="s">
        <v>61</v>
      </c>
      <c r="B11" s="4" t="n">
        <v>5439</v>
      </c>
      <c r="C11" s="4" t="n">
        <v>5102</v>
      </c>
      <c r="D11" s="4" t="n">
        <v>5932</v>
      </c>
    </row>
    <row r="12" spans="1:4">
      <c r="A12" s="3" t="s">
        <v>62</v>
      </c>
      <c r="B12" s="4" t="n">
        <v>1490</v>
      </c>
      <c r="C12" s="4" t="n">
        <v>2400</v>
      </c>
      <c r="D12" s="4" t="n">
        <v>1988</v>
      </c>
    </row>
    <row r="13" spans="1:4">
      <c r="A13" s="3" t="s">
        <v>63</v>
      </c>
      <c r="B13" s="4" t="n">
        <v>325</v>
      </c>
      <c r="C13" s="4" t="n">
        <v>1297</v>
      </c>
      <c r="D13" s="4" t="n">
        <v>-2961</v>
      </c>
    </row>
    <row r="14" spans="1:4">
      <c r="A14" s="7" t="s">
        <v>64</v>
      </c>
    </row>
    <row r="15" spans="1:4">
      <c r="A15" s="3" t="s">
        <v>56</v>
      </c>
      <c r="B15" s="3" t="s">
        <v>57</v>
      </c>
      <c r="C15" s="4" t="n">
        <v>-6</v>
      </c>
      <c r="D15" s="3" t="s">
        <v>57</v>
      </c>
    </row>
    <row r="16" spans="1:4">
      <c r="A16" s="3" t="s">
        <v>58</v>
      </c>
      <c r="B16" s="4" t="n">
        <v>-918</v>
      </c>
      <c r="C16" s="4" t="n">
        <v>1104</v>
      </c>
      <c r="D16" s="4" t="n">
        <v>78</v>
      </c>
    </row>
    <row r="17" spans="1:4">
      <c r="A17" s="3" t="s">
        <v>65</v>
      </c>
      <c r="B17" s="4" t="n">
        <v>-22</v>
      </c>
      <c r="C17" s="4" t="n">
        <v>27</v>
      </c>
      <c r="D17" s="4" t="n">
        <v>-270</v>
      </c>
    </row>
    <row r="18" spans="1:4">
      <c r="A18" s="3" t="s">
        <v>62</v>
      </c>
      <c r="B18" s="4" t="n">
        <v>-566</v>
      </c>
      <c r="C18" s="4" t="n">
        <v>-912</v>
      </c>
      <c r="D18" s="4" t="n">
        <v>-755</v>
      </c>
    </row>
    <row r="19" spans="1:4">
      <c r="A19" s="3" t="s">
        <v>63</v>
      </c>
      <c r="B19" s="4" t="n">
        <v>-124</v>
      </c>
      <c r="C19" s="4" t="n">
        <v>-493</v>
      </c>
      <c r="D19" s="4" t="n">
        <v>1125</v>
      </c>
    </row>
    <row r="20" spans="1:4">
      <c r="A20" s="3" t="s">
        <v>66</v>
      </c>
      <c r="B20" s="4" t="n">
        <v>80873</v>
      </c>
      <c r="C20" s="4" t="n">
        <v>27467</v>
      </c>
      <c r="D20" s="4" t="n">
        <v>6188</v>
      </c>
    </row>
    <row r="21" spans="1:4">
      <c r="A21" s="3" t="s">
        <v>67</v>
      </c>
      <c r="B21" s="4" t="n">
        <v>-520</v>
      </c>
      <c r="C21" s="4" t="n">
        <v>77</v>
      </c>
      <c r="D21" s="4" t="n">
        <v>-9</v>
      </c>
    </row>
    <row r="22" spans="1:4">
      <c r="A22" s="3" t="s">
        <v>68</v>
      </c>
      <c r="B22" s="8" t="n">
        <v>81393</v>
      </c>
      <c r="C22" s="8" t="n">
        <v>27390</v>
      </c>
      <c r="D22" s="8" t="n">
        <v>61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7" t="s">
        <v>159</v>
      </c>
    </row>
    <row r="4" spans="1:2">
      <c r="A4" s="3" t="s">
        <v>260</v>
      </c>
      <c r="B4" s="3" t="s">
        <v>261</v>
      </c>
    </row>
    <row r="5" spans="1:2">
      <c r="A5" s="3" t="s">
        <v>262</v>
      </c>
      <c r="B5" s="3" t="s">
        <v>263</v>
      </c>
    </row>
    <row r="6" spans="1:2">
      <c r="A6" s="3" t="s">
        <v>264</v>
      </c>
      <c r="B6"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7" t="s">
        <v>162</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7" t="s">
        <v>165</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row r="10" spans="1:2">
      <c r="A10" s="3" t="s">
        <v>288</v>
      </c>
      <c r="B10" s="3" t="s">
        <v>289</v>
      </c>
    </row>
    <row r="11" spans="1:2">
      <c r="A11" s="3" t="s">
        <v>290</v>
      </c>
      <c r="B11" s="3" t="s">
        <v>291</v>
      </c>
    </row>
    <row r="12" spans="1:2">
      <c r="A12" s="3" t="s">
        <v>292</v>
      </c>
      <c r="B12" s="3" t="s">
        <v>293</v>
      </c>
    </row>
    <row r="13" spans="1:2">
      <c r="A13" s="3" t="s">
        <v>294</v>
      </c>
      <c r="B13" s="3" t="s">
        <v>295</v>
      </c>
    </row>
    <row r="14" spans="1:2">
      <c r="A14" s="3" t="s">
        <v>296</v>
      </c>
      <c r="B14" s="3" t="s">
        <v>297</v>
      </c>
    </row>
    <row r="15" spans="1:2">
      <c r="A15" s="3" t="s">
        <v>298</v>
      </c>
      <c r="B15"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7" t="s">
        <v>168</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7" t="s">
        <v>171</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7" t="s">
        <v>174</v>
      </c>
    </row>
    <row r="4" spans="1:2">
      <c r="A4" s="3" t="s">
        <v>309</v>
      </c>
      <c r="B4" s="3" t="s">
        <v>310</v>
      </c>
    </row>
    <row r="5" spans="1:2">
      <c r="A5" s="3" t="s">
        <v>311</v>
      </c>
      <c r="B5" s="3" t="s">
        <v>312</v>
      </c>
    </row>
    <row r="6" spans="1:2">
      <c r="A6" s="3" t="s">
        <v>313</v>
      </c>
      <c r="B6" s="3" t="s">
        <v>314</v>
      </c>
    </row>
    <row r="7" spans="1:2">
      <c r="A7" s="3" t="s">
        <v>315</v>
      </c>
      <c r="B7" s="3" t="s">
        <v>316</v>
      </c>
    </row>
    <row r="8" spans="1:2">
      <c r="A8" s="3" t="s">
        <v>317</v>
      </c>
      <c r="B8" s="3" t="s">
        <v>318</v>
      </c>
    </row>
    <row r="9" spans="1:2">
      <c r="A9" s="3" t="s">
        <v>319</v>
      </c>
      <c r="B9" s="3" t="s">
        <v>320</v>
      </c>
    </row>
    <row r="10" spans="1:2">
      <c r="A10" s="3" t="s">
        <v>321</v>
      </c>
      <c r="B10" s="3" t="s">
        <v>322</v>
      </c>
    </row>
    <row r="11" spans="1:2">
      <c r="A11" s="3" t="s">
        <v>323</v>
      </c>
      <c r="B11"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7" t="s">
        <v>177</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7" t="s">
        <v>99</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7" t="s">
        <v>182</v>
      </c>
    </row>
    <row r="4" spans="1:2">
      <c r="A4" s="3" t="s">
        <v>334</v>
      </c>
      <c r="B4"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7" t="s">
        <v>185</v>
      </c>
    </row>
    <row r="4" spans="1:2">
      <c r="A4" s="3" t="s">
        <v>337</v>
      </c>
      <c r="B4" s="3"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7" t="s">
        <v>70</v>
      </c>
    </row>
    <row r="3" spans="1:3">
      <c r="A3" s="3" t="s">
        <v>71</v>
      </c>
      <c r="B3" s="8" t="n">
        <v>183727</v>
      </c>
      <c r="C3" s="8" t="n">
        <v>181742</v>
      </c>
    </row>
    <row r="4" spans="1:3">
      <c r="A4" s="3" t="s">
        <v>72</v>
      </c>
      <c r="B4" s="4" t="n">
        <v>202675</v>
      </c>
      <c r="C4" s="4" t="n">
        <v>171193</v>
      </c>
    </row>
    <row r="5" spans="1:3">
      <c r="A5" s="3" t="s">
        <v>73</v>
      </c>
      <c r="B5" s="4" t="n">
        <v>136519</v>
      </c>
      <c r="C5" s="4" t="n">
        <v>133906</v>
      </c>
    </row>
    <row r="6" spans="1:3">
      <c r="A6" s="3" t="s">
        <v>74</v>
      </c>
      <c r="B6" s="4" t="n">
        <v>6266</v>
      </c>
      <c r="C6" s="4" t="n">
        <v>5213</v>
      </c>
    </row>
    <row r="7" spans="1:3">
      <c r="A7" s="3" t="s">
        <v>75</v>
      </c>
      <c r="B7" s="4" t="n">
        <v>14520</v>
      </c>
      <c r="C7" s="4" t="n">
        <v>9251</v>
      </c>
    </row>
    <row r="8" spans="1:3">
      <c r="A8" s="3" t="s">
        <v>76</v>
      </c>
      <c r="B8" s="4" t="n">
        <v>543707</v>
      </c>
      <c r="C8" s="4" t="n">
        <v>501305</v>
      </c>
    </row>
    <row r="9" spans="1:3">
      <c r="A9" s="3" t="s">
        <v>77</v>
      </c>
      <c r="B9" s="4" t="n">
        <v>454302</v>
      </c>
      <c r="C9" s="4" t="n">
        <v>422564</v>
      </c>
    </row>
    <row r="10" spans="1:3">
      <c r="A10" s="3" t="s">
        <v>78</v>
      </c>
      <c r="B10" s="4" t="n">
        <v>55441</v>
      </c>
      <c r="C10" s="4" t="n">
        <v>66454</v>
      </c>
    </row>
    <row r="11" spans="1:3">
      <c r="A11" s="3" t="s">
        <v>79</v>
      </c>
      <c r="B11" s="4" t="n">
        <v>166796</v>
      </c>
      <c r="C11" s="4" t="n">
        <v>160375</v>
      </c>
    </row>
    <row r="12" spans="1:3">
      <c r="A12" s="3" t="s">
        <v>80</v>
      </c>
      <c r="B12" s="4" t="n">
        <v>68648</v>
      </c>
      <c r="C12" s="4" t="n">
        <v>68865</v>
      </c>
    </row>
    <row r="13" spans="1:3">
      <c r="A13" s="3" t="s">
        <v>81</v>
      </c>
      <c r="B13" s="4" t="n">
        <v>32811</v>
      </c>
      <c r="C13" s="4" t="n">
        <v>14045</v>
      </c>
    </row>
    <row r="14" spans="1:3">
      <c r="A14" s="3" t="s">
        <v>82</v>
      </c>
      <c r="B14" s="4" t="n">
        <v>39493</v>
      </c>
      <c r="C14" s="4" t="n">
        <v>29825</v>
      </c>
    </row>
    <row r="15" spans="1:3">
      <c r="A15" s="3" t="s">
        <v>83</v>
      </c>
      <c r="B15" s="4" t="n">
        <v>1361198</v>
      </c>
      <c r="C15" s="4" t="n">
        <v>1263433</v>
      </c>
    </row>
    <row r="16" spans="1:3">
      <c r="A16" s="7" t="s">
        <v>84</v>
      </c>
    </row>
    <row r="17" spans="1:3">
      <c r="A17" s="3" t="s">
        <v>85</v>
      </c>
      <c r="B17" s="4" t="n">
        <v>262</v>
      </c>
      <c r="C17" s="4" t="n">
        <v>312</v>
      </c>
    </row>
    <row r="18" spans="1:3">
      <c r="A18" s="3" t="s">
        <v>86</v>
      </c>
      <c r="B18" s="4" t="n">
        <v>44899</v>
      </c>
      <c r="C18" s="4" t="n">
        <v>43305</v>
      </c>
    </row>
    <row r="19" spans="1:3">
      <c r="A19" s="3" t="s">
        <v>87</v>
      </c>
      <c r="B19" s="4" t="n">
        <v>105914</v>
      </c>
      <c r="C19" s="4" t="n">
        <v>95195</v>
      </c>
    </row>
    <row r="20" spans="1:3">
      <c r="A20" s="3" t="s">
        <v>88</v>
      </c>
      <c r="B20" s="4" t="n">
        <v>1799</v>
      </c>
      <c r="C20" s="4" t="n">
        <v>51666</v>
      </c>
    </row>
    <row r="21" spans="1:3">
      <c r="A21" s="3" t="s">
        <v>89</v>
      </c>
      <c r="B21" s="4" t="n">
        <v>8643</v>
      </c>
      <c r="C21" s="4" t="n">
        <v>9531</v>
      </c>
    </row>
    <row r="22" spans="1:3">
      <c r="A22" s="3" t="s">
        <v>90</v>
      </c>
      <c r="B22" s="4" t="n">
        <v>161517</v>
      </c>
      <c r="C22" s="4" t="n">
        <v>200009</v>
      </c>
    </row>
    <row r="23" spans="1:3">
      <c r="A23" s="3" t="s">
        <v>91</v>
      </c>
      <c r="B23" s="4" t="n">
        <v>514120</v>
      </c>
      <c r="C23" s="4" t="n">
        <v>432918</v>
      </c>
    </row>
    <row r="24" spans="1:3">
      <c r="A24" s="3" t="s">
        <v>92</v>
      </c>
      <c r="B24" s="4" t="n">
        <v>101555</v>
      </c>
      <c r="C24" s="4" t="n">
        <v>106827</v>
      </c>
    </row>
    <row r="25" spans="1:3">
      <c r="A25" s="3" t="s">
        <v>93</v>
      </c>
      <c r="B25" s="4" t="n">
        <v>10991</v>
      </c>
      <c r="C25" s="4" t="n">
        <v>12389</v>
      </c>
    </row>
    <row r="26" spans="1:3">
      <c r="A26" s="3" t="s">
        <v>94</v>
      </c>
      <c r="B26" s="4" t="n">
        <v>788183</v>
      </c>
      <c r="C26" s="4" t="n">
        <v>752143</v>
      </c>
    </row>
    <row r="27" spans="1:3">
      <c r="A27" s="7" t="s">
        <v>95</v>
      </c>
    </row>
    <row r="28" spans="1:3">
      <c r="A28" s="3" t="s">
        <v>96</v>
      </c>
      <c r="B28" s="3" t="s">
        <v>57</v>
      </c>
      <c r="C28" s="3" t="s">
        <v>57</v>
      </c>
    </row>
    <row r="29" spans="1:3">
      <c r="A29" s="3" t="s">
        <v>97</v>
      </c>
      <c r="B29" s="4" t="n">
        <v>428423</v>
      </c>
      <c r="C29" s="4" t="n">
        <v>425953</v>
      </c>
    </row>
    <row r="30" spans="1:3">
      <c r="A30" s="3" t="s">
        <v>98</v>
      </c>
      <c r="B30" s="4" t="n">
        <v>534082</v>
      </c>
      <c r="C30" s="4" t="n">
        <v>522855</v>
      </c>
    </row>
    <row r="31" spans="1:3">
      <c r="A31" s="7" t="s">
        <v>99</v>
      </c>
    </row>
    <row r="32" spans="1:3">
      <c r="A32" s="3" t="s">
        <v>100</v>
      </c>
      <c r="B32" s="4" t="n">
        <v>-87318</v>
      </c>
      <c r="C32" s="4" t="n">
        <v>-133298</v>
      </c>
    </row>
    <row r="33" spans="1:3">
      <c r="A33" s="3" t="s">
        <v>101</v>
      </c>
      <c r="B33" s="4" t="n">
        <v>-50536</v>
      </c>
      <c r="C33" s="4" t="n">
        <v>-51719</v>
      </c>
    </row>
    <row r="34" spans="1:3">
      <c r="A34" s="3" t="s">
        <v>63</v>
      </c>
      <c r="B34" s="4" t="n">
        <v>1953</v>
      </c>
      <c r="C34" s="4" t="n">
        <v>828</v>
      </c>
    </row>
    <row r="35" spans="1:3">
      <c r="A35" s="3" t="s">
        <v>102</v>
      </c>
      <c r="B35" s="4" t="n">
        <v>-256876</v>
      </c>
      <c r="C35" s="4" t="n">
        <v>-257136</v>
      </c>
    </row>
    <row r="36" spans="1:3">
      <c r="A36" s="3" t="s">
        <v>103</v>
      </c>
      <c r="B36" s="4" t="n">
        <v>569768</v>
      </c>
      <c r="C36" s="4" t="n">
        <v>507523</v>
      </c>
    </row>
    <row r="37" spans="1:3">
      <c r="A37" s="3" t="s">
        <v>104</v>
      </c>
      <c r="B37" s="4" t="n">
        <v>3247</v>
      </c>
      <c r="C37" s="4" t="n">
        <v>3767</v>
      </c>
    </row>
    <row r="38" spans="1:3">
      <c r="A38" s="3" t="s">
        <v>105</v>
      </c>
      <c r="B38" s="4" t="n">
        <v>573015</v>
      </c>
      <c r="C38" s="4" t="n">
        <v>511290</v>
      </c>
    </row>
    <row r="39" spans="1:3">
      <c r="A39" s="3" t="s">
        <v>106</v>
      </c>
      <c r="B39" s="4" t="n">
        <v>1361198</v>
      </c>
      <c r="C39" s="4" t="n">
        <v>1263433</v>
      </c>
    </row>
    <row r="40" spans="1:3">
      <c r="A40" s="3" t="s">
        <v>27</v>
      </c>
    </row>
    <row r="41" spans="1:3">
      <c r="A41" s="7" t="s">
        <v>95</v>
      </c>
    </row>
    <row r="42" spans="1:3">
      <c r="A42" s="3" t="s">
        <v>107</v>
      </c>
      <c r="B42" s="4" t="n">
        <v>37</v>
      </c>
      <c r="C42" s="4" t="n">
        <v>37</v>
      </c>
    </row>
    <row r="43" spans="1:3">
      <c r="A43" s="3" t="s">
        <v>29</v>
      </c>
    </row>
    <row r="44" spans="1:3">
      <c r="A44" s="7" t="s">
        <v>95</v>
      </c>
    </row>
    <row r="45" spans="1:3">
      <c r="A45" s="3" t="s">
        <v>107</v>
      </c>
      <c r="B45" s="8" t="n">
        <v>3</v>
      </c>
      <c r="C45" s="8"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7" t="s">
        <v>188</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7" t="s">
        <v>191</v>
      </c>
    </row>
    <row r="4" spans="1:2">
      <c r="A4" s="3" t="s">
        <v>345</v>
      </c>
      <c r="B4" s="3"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7" t="s">
        <v>194</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7" t="s">
        <v>197</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7" t="s">
        <v>200</v>
      </c>
    </row>
    <row r="4" spans="1:2">
      <c r="A4" s="3" t="s">
        <v>358</v>
      </c>
      <c r="B4" s="3"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361</v>
      </c>
    </row>
    <row r="4" spans="1:2">
      <c r="A4" s="3" t="s">
        <v>362</v>
      </c>
      <c r="B4" s="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7" t="s">
        <v>206</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7" t="s">
        <v>208</v>
      </c>
    </row>
    <row r="4" spans="1:2">
      <c r="A4" s="3" t="s">
        <v>372</v>
      </c>
      <c r="B4" s="3"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4</v>
      </c>
      <c r="B1" s="2" t="s">
        <v>1</v>
      </c>
    </row>
    <row r="2" spans="1:2">
      <c r="B2" s="2" t="s">
        <v>2</v>
      </c>
    </row>
    <row r="3" spans="1:2">
      <c r="A3" s="7" t="s">
        <v>211</v>
      </c>
    </row>
    <row r="4" spans="1:2">
      <c r="A4" s="3" t="s">
        <v>375</v>
      </c>
      <c r="B4" s="3"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39"/>
    <col customWidth="1" max="15" min="15" width="14"/>
    <col customWidth="1" max="16" min="16" width="14"/>
  </cols>
  <sheetData>
    <row r="1" spans="1:16">
      <c r="A1" s="1" t="s">
        <v>377</v>
      </c>
      <c r="B1" s="2" t="s">
        <v>378</v>
      </c>
      <c r="N1" s="2" t="s">
        <v>1</v>
      </c>
    </row>
    <row r="2" spans="1:16">
      <c r="B2" s="2" t="s">
        <v>2</v>
      </c>
      <c r="C2" s="2" t="s">
        <v>379</v>
      </c>
      <c r="D2" s="2" t="s">
        <v>4</v>
      </c>
      <c r="E2" s="2" t="s">
        <v>380</v>
      </c>
      <c r="F2" s="2" t="s">
        <v>31</v>
      </c>
      <c r="G2" s="2" t="s">
        <v>381</v>
      </c>
      <c r="H2" s="2" t="s">
        <v>382</v>
      </c>
      <c r="I2" s="2" t="s">
        <v>383</v>
      </c>
      <c r="J2" s="2" t="s">
        <v>32</v>
      </c>
      <c r="K2" s="2" t="s">
        <v>384</v>
      </c>
      <c r="L2" s="2" t="s">
        <v>385</v>
      </c>
      <c r="M2" s="2" t="s">
        <v>386</v>
      </c>
      <c r="N2" s="2" t="s">
        <v>2</v>
      </c>
      <c r="O2" s="2" t="s">
        <v>31</v>
      </c>
      <c r="P2" s="2" t="s">
        <v>32</v>
      </c>
    </row>
    <row r="3" spans="1:16">
      <c r="A3" s="3" t="s">
        <v>387</v>
      </c>
      <c r="N3" s="8" t="n">
        <v>30700</v>
      </c>
      <c r="O3" s="8" t="n">
        <v>28800</v>
      </c>
      <c r="P3" s="8" t="n">
        <v>31700</v>
      </c>
    </row>
    <row r="4" spans="1:16">
      <c r="A4" s="3" t="s">
        <v>388</v>
      </c>
      <c r="N4" s="4" t="n">
        <v>1200</v>
      </c>
      <c r="O4" s="4" t="n">
        <v>1200</v>
      </c>
    </row>
    <row r="5" spans="1:16">
      <c r="A5" s="3" t="s">
        <v>389</v>
      </c>
      <c r="B5" s="8" t="n">
        <v>16200</v>
      </c>
      <c r="F5" s="8" t="n">
        <v>7800</v>
      </c>
      <c r="N5" s="4" t="n">
        <v>16200</v>
      </c>
      <c r="O5" s="4" t="n">
        <v>7800</v>
      </c>
    </row>
    <row r="6" spans="1:16">
      <c r="A6" s="3" t="s">
        <v>36</v>
      </c>
      <c r="B6" s="8" t="n">
        <v>77400</v>
      </c>
      <c r="C6" s="8" t="n">
        <v>79400</v>
      </c>
      <c r="D6" s="8" t="n">
        <v>63100</v>
      </c>
      <c r="E6" s="8" t="n">
        <v>75900</v>
      </c>
      <c r="F6" s="4" t="n">
        <v>77400</v>
      </c>
      <c r="G6" s="8" t="n">
        <v>72400</v>
      </c>
      <c r="H6" s="8" t="n">
        <v>78300</v>
      </c>
      <c r="I6" s="8" t="n">
        <v>72500</v>
      </c>
      <c r="J6" s="8" t="n">
        <v>71700</v>
      </c>
      <c r="K6" s="8" t="n">
        <v>75700</v>
      </c>
      <c r="L6" s="8" t="n">
        <v>54600</v>
      </c>
      <c r="M6" s="8" t="n">
        <v>76700</v>
      </c>
      <c r="N6" s="4" t="n">
        <v>295780</v>
      </c>
      <c r="O6" s="4" t="n">
        <v>300568</v>
      </c>
      <c r="P6" s="4" t="n">
        <v>278686</v>
      </c>
    </row>
    <row r="7" spans="1:16">
      <c r="A7" s="3" t="s">
        <v>390</v>
      </c>
      <c r="D7" s="4" t="n">
        <v>15800</v>
      </c>
      <c r="P7" s="4" t="n">
        <v>14000</v>
      </c>
    </row>
    <row r="8" spans="1:16">
      <c r="A8" s="3" t="s">
        <v>391</v>
      </c>
      <c r="D8" s="4" t="n">
        <v>4000</v>
      </c>
    </row>
    <row r="9" spans="1:16">
      <c r="A9" s="3" t="s">
        <v>392</v>
      </c>
      <c r="N9" s="8" t="n">
        <v>4900</v>
      </c>
    </row>
    <row r="10" spans="1:16">
      <c r="A10" s="3" t="s">
        <v>393</v>
      </c>
      <c r="P10" s="4" t="n">
        <v>10900</v>
      </c>
    </row>
    <row r="11" spans="1:16">
      <c r="A11" s="3" t="s">
        <v>394</v>
      </c>
      <c r="D11" s="8" t="n">
        <v>11800</v>
      </c>
      <c r="P11" s="4" t="n">
        <v>3100</v>
      </c>
    </row>
    <row r="12" spans="1:16">
      <c r="A12" s="3" t="s">
        <v>395</v>
      </c>
      <c r="B12" s="3" t="s">
        <v>396</v>
      </c>
      <c r="N12" s="3" t="s">
        <v>396</v>
      </c>
    </row>
    <row r="13" spans="1:16">
      <c r="A13" s="3" t="s">
        <v>397</v>
      </c>
      <c r="N13" s="3" t="s">
        <v>398</v>
      </c>
    </row>
    <row r="14" spans="1:16">
      <c r="A14" s="3" t="s">
        <v>399</v>
      </c>
      <c r="N14" s="3" t="s">
        <v>400</v>
      </c>
    </row>
    <row r="15" spans="1:16">
      <c r="A15" s="3" t="s">
        <v>401</v>
      </c>
      <c r="N15" s="8" t="n">
        <v>1300</v>
      </c>
      <c r="O15" s="4" t="n">
        <v>1400</v>
      </c>
    </row>
    <row r="16" spans="1:16">
      <c r="A16" s="3" t="s">
        <v>402</v>
      </c>
      <c r="N16" s="4" t="n">
        <v>-1300</v>
      </c>
      <c r="O16" s="4" t="n">
        <v>-1400</v>
      </c>
    </row>
    <row r="17" spans="1:16">
      <c r="A17" s="3" t="s">
        <v>403</v>
      </c>
      <c r="N17" s="4" t="n">
        <v>100</v>
      </c>
      <c r="O17" s="4" t="n">
        <v>100</v>
      </c>
    </row>
    <row r="18" spans="1:16">
      <c r="A18" s="3" t="s">
        <v>404</v>
      </c>
      <c r="N18" s="4" t="n">
        <v>-100</v>
      </c>
      <c r="O18" s="4" t="n">
        <v>-100</v>
      </c>
    </row>
    <row r="19" spans="1:16">
      <c r="A19" s="3" t="s">
        <v>405</v>
      </c>
    </row>
    <row r="20" spans="1:16">
      <c r="A20" s="3" t="s">
        <v>36</v>
      </c>
      <c r="N20" s="4" t="n">
        <v>-600</v>
      </c>
      <c r="O20" s="4" t="n">
        <v>1500</v>
      </c>
      <c r="P20" s="8" t="n">
        <v>400</v>
      </c>
    </row>
    <row r="21" spans="1:16">
      <c r="A21" s="3" t="s">
        <v>406</v>
      </c>
    </row>
    <row r="22" spans="1:16">
      <c r="A22" s="3" t="s">
        <v>389</v>
      </c>
      <c r="B22" s="8" t="n">
        <v>1300</v>
      </c>
      <c r="F22" s="4" t="n">
        <v>6500</v>
      </c>
      <c r="N22" s="4" t="n">
        <v>1300</v>
      </c>
      <c r="O22" s="4" t="n">
        <v>6500</v>
      </c>
    </row>
    <row r="23" spans="1:16">
      <c r="A23" s="3" t="s">
        <v>407</v>
      </c>
    </row>
    <row r="24" spans="1:16">
      <c r="A24" s="3" t="s">
        <v>408</v>
      </c>
      <c r="B24" s="8" t="n">
        <v>500</v>
      </c>
      <c r="F24" s="8" t="n">
        <v>400</v>
      </c>
      <c r="N24" s="8" t="n">
        <v>500</v>
      </c>
      <c r="O24" s="8" t="n">
        <v>4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1</v>
      </c>
    </row>
    <row r="2" spans="1:3">
      <c r="A2" s="3" t="s">
        <v>109</v>
      </c>
      <c r="B2" s="8" t="n">
        <v>5</v>
      </c>
      <c r="C2" s="8" t="n">
        <v>5</v>
      </c>
    </row>
    <row r="3" spans="1:3">
      <c r="A3" s="3" t="s">
        <v>110</v>
      </c>
      <c r="B3" s="4" t="n">
        <v>2000000</v>
      </c>
      <c r="C3" s="4" t="n">
        <v>2000000</v>
      </c>
    </row>
    <row r="4" spans="1:3">
      <c r="A4" s="3" t="s">
        <v>111</v>
      </c>
      <c r="B4" s="4" t="n">
        <v>0</v>
      </c>
      <c r="C4" s="4" t="n">
        <v>0</v>
      </c>
    </row>
    <row r="5" spans="1:3">
      <c r="A5" s="3" t="s">
        <v>112</v>
      </c>
      <c r="B5" s="4" t="n">
        <v>32200000</v>
      </c>
      <c r="C5" s="4" t="n">
        <v>32100000</v>
      </c>
    </row>
    <row r="6" spans="1:3">
      <c r="A6" s="3" t="s">
        <v>113</v>
      </c>
      <c r="B6" s="4" t="n">
        <v>8431335</v>
      </c>
      <c r="C6" s="4" t="n">
        <v>8443444</v>
      </c>
    </row>
    <row r="7" spans="1:3">
      <c r="A7" s="3" t="s">
        <v>27</v>
      </c>
    </row>
    <row r="8" spans="1:3">
      <c r="A8" s="3" t="s">
        <v>114</v>
      </c>
      <c r="B8" s="11" t="n">
        <v>0.001</v>
      </c>
      <c r="C8" s="11" t="n">
        <v>0.001</v>
      </c>
    </row>
    <row r="9" spans="1:3">
      <c r="A9" s="3" t="s">
        <v>115</v>
      </c>
      <c r="B9" s="4" t="n">
        <v>100000000</v>
      </c>
      <c r="C9" s="4" t="n">
        <v>100000000</v>
      </c>
    </row>
    <row r="10" spans="1:3">
      <c r="A10" s="3" t="s">
        <v>116</v>
      </c>
      <c r="B10" s="4" t="n">
        <v>37395753</v>
      </c>
      <c r="C10" s="4" t="n">
        <v>37319266</v>
      </c>
    </row>
    <row r="11" spans="1:3">
      <c r="A11" s="3" t="s">
        <v>29</v>
      </c>
    </row>
    <row r="12" spans="1:3">
      <c r="A12" s="3" t="s">
        <v>114</v>
      </c>
      <c r="B12" s="11" t="n">
        <v>0.001</v>
      </c>
      <c r="C12" s="11" t="n">
        <v>0.001</v>
      </c>
    </row>
    <row r="13" spans="1:3">
      <c r="A13" s="3" t="s">
        <v>115</v>
      </c>
      <c r="B13" s="4" t="n">
        <v>25000000</v>
      </c>
      <c r="C13" s="4" t="n">
        <v>25000000</v>
      </c>
    </row>
    <row r="14" spans="1:3">
      <c r="A14" s="3" t="s">
        <v>116</v>
      </c>
      <c r="B14" s="4" t="n">
        <v>3233998</v>
      </c>
      <c r="C14" s="4" t="n">
        <v>3233998</v>
      </c>
    </row>
    <row r="15" spans="1:3">
      <c r="A15" s="3" t="s">
        <v>112</v>
      </c>
      <c r="B15" s="4" t="n">
        <v>3233998</v>
      </c>
      <c r="C15" s="4"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1</v>
      </c>
      <c r="D2" s="2" t="s">
        <v>32</v>
      </c>
    </row>
    <row r="3" spans="1:4">
      <c r="A3" s="7" t="s">
        <v>156</v>
      </c>
    </row>
    <row r="4" spans="1:4">
      <c r="A4" s="3" t="s">
        <v>410</v>
      </c>
      <c r="B4" s="8" t="n">
        <v>4127</v>
      </c>
      <c r="C4" s="8" t="n">
        <v>-381</v>
      </c>
      <c r="D4" s="8" t="n">
        <v>-5090</v>
      </c>
    </row>
    <row r="5" spans="1:4">
      <c r="A5" s="3" t="s">
        <v>411</v>
      </c>
      <c r="B5" s="4" t="n">
        <v>4634</v>
      </c>
      <c r="C5" s="4" t="n">
        <v>-3532</v>
      </c>
      <c r="D5" s="4" t="n">
        <v>1496</v>
      </c>
    </row>
    <row r="6" spans="1:4">
      <c r="A6" s="3" t="s">
        <v>412</v>
      </c>
      <c r="B6" s="4" t="n">
        <v>8761</v>
      </c>
      <c r="C6" s="4" t="n">
        <v>-3913</v>
      </c>
      <c r="D6" s="4" t="n">
        <v>-3594</v>
      </c>
    </row>
    <row r="7" spans="1:4">
      <c r="A7" s="3" t="s">
        <v>413</v>
      </c>
      <c r="B7" s="8" t="n">
        <v>1867</v>
      </c>
      <c r="C7" s="8" t="n">
        <v>3515</v>
      </c>
      <c r="D7" s="8" t="n">
        <v>-52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7" t="s">
        <v>156</v>
      </c>
    </row>
    <row r="3" spans="1:3">
      <c r="A3" s="3" t="s">
        <v>415</v>
      </c>
      <c r="B3" s="8" t="n">
        <v>152375</v>
      </c>
      <c r="C3" s="8" t="n">
        <v>146460</v>
      </c>
    </row>
    <row r="4" spans="1:3">
      <c r="A4" s="3" t="s">
        <v>416</v>
      </c>
      <c r="B4" s="4" t="n">
        <v>20255</v>
      </c>
      <c r="C4" s="4" t="n">
        <v>15759</v>
      </c>
    </row>
    <row r="5" spans="1:3">
      <c r="A5" s="3" t="s">
        <v>417</v>
      </c>
      <c r="B5" s="4" t="n">
        <v>37964</v>
      </c>
      <c r="C5" s="4" t="n">
        <v>15926</v>
      </c>
    </row>
    <row r="6" spans="1:3">
      <c r="A6" s="3" t="s">
        <v>418</v>
      </c>
      <c r="B6" s="4" t="n">
        <v>-7919</v>
      </c>
      <c r="C6" s="4" t="n">
        <v>-6952</v>
      </c>
    </row>
    <row r="7" spans="1:3">
      <c r="A7" s="3" t="s">
        <v>419</v>
      </c>
      <c r="B7" s="8" t="n">
        <v>202675</v>
      </c>
      <c r="C7" s="8" t="n">
        <v>171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1</v>
      </c>
    </row>
    <row r="2" spans="1:3">
      <c r="A2" s="7" t="s">
        <v>156</v>
      </c>
    </row>
    <row r="3" spans="1:3">
      <c r="A3" s="3" t="s">
        <v>421</v>
      </c>
      <c r="B3" s="8" t="n">
        <v>42215</v>
      </c>
      <c r="C3" s="8" t="n">
        <v>37691</v>
      </c>
    </row>
    <row r="4" spans="1:3">
      <c r="A4" s="3" t="s">
        <v>422</v>
      </c>
      <c r="B4" s="4" t="n">
        <v>65448</v>
      </c>
      <c r="C4" s="4" t="n">
        <v>58715</v>
      </c>
    </row>
    <row r="5" spans="1:3">
      <c r="A5" s="3" t="s">
        <v>423</v>
      </c>
      <c r="B5" s="4" t="n">
        <v>28856</v>
      </c>
      <c r="C5" s="4" t="n">
        <v>37500</v>
      </c>
    </row>
    <row r="6" spans="1:3">
      <c r="A6" s="3" t="s">
        <v>424</v>
      </c>
      <c r="B6" s="8" t="n">
        <v>136519</v>
      </c>
      <c r="C6" s="8" t="n">
        <v>133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25</v>
      </c>
      <c r="B1" s="2" t="s">
        <v>426</v>
      </c>
      <c r="C1" s="2" t="s">
        <v>2</v>
      </c>
      <c r="D1" s="2" t="s">
        <v>31</v>
      </c>
      <c r="E1" s="2" t="s">
        <v>32</v>
      </c>
      <c r="F1" s="2" t="s">
        <v>427</v>
      </c>
    </row>
    <row r="2" spans="1:6">
      <c r="A2" s="7" t="s">
        <v>428</v>
      </c>
    </row>
    <row r="3" spans="1:6">
      <c r="A3" s="3" t="s">
        <v>429</v>
      </c>
      <c r="C3" s="3" t="s">
        <v>57</v>
      </c>
      <c r="D3" s="8" t="n">
        <v>187000</v>
      </c>
      <c r="E3" s="3" t="s">
        <v>57</v>
      </c>
    </row>
    <row r="4" spans="1:6">
      <c r="A4" s="3" t="s">
        <v>79</v>
      </c>
      <c r="C4" s="8" t="n">
        <v>166796</v>
      </c>
      <c r="D4" s="8" t="n">
        <v>160375</v>
      </c>
      <c r="E4" s="8" t="n">
        <v>66373</v>
      </c>
    </row>
    <row r="5" spans="1:6">
      <c r="A5" s="3" t="s">
        <v>430</v>
      </c>
    </row>
    <row r="6" spans="1:6">
      <c r="A6" s="7" t="s">
        <v>428</v>
      </c>
    </row>
    <row r="7" spans="1:6">
      <c r="A7" s="3" t="s">
        <v>429</v>
      </c>
      <c r="B7" s="8" t="n">
        <v>187000</v>
      </c>
    </row>
    <row r="8" spans="1:6">
      <c r="A8" s="3" t="s">
        <v>79</v>
      </c>
      <c r="B8" s="4" t="n">
        <v>95700</v>
      </c>
    </row>
    <row r="9" spans="1:6">
      <c r="A9" s="3" t="s">
        <v>431</v>
      </c>
    </row>
    <row r="10" spans="1:6">
      <c r="A10" s="7" t="s">
        <v>428</v>
      </c>
    </row>
    <row r="11" spans="1:6">
      <c r="A11" s="3" t="s">
        <v>432</v>
      </c>
      <c r="B11" s="8" t="n">
        <v>550000</v>
      </c>
      <c r="F11" s="8" t="n">
        <v>68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1</v>
      </c>
      <c r="D1" s="2" t="s">
        <v>426</v>
      </c>
      <c r="E1" s="2" t="s">
        <v>32</v>
      </c>
    </row>
    <row r="2" spans="1:5">
      <c r="A2" s="7" t="s">
        <v>434</v>
      </c>
    </row>
    <row r="3" spans="1:5">
      <c r="A3" s="3" t="s">
        <v>79</v>
      </c>
      <c r="B3" s="8" t="n">
        <v>166796</v>
      </c>
      <c r="C3" s="8" t="n">
        <v>160375</v>
      </c>
      <c r="E3" s="8" t="n">
        <v>66373</v>
      </c>
    </row>
    <row r="4" spans="1:5">
      <c r="A4" s="3" t="s">
        <v>435</v>
      </c>
    </row>
    <row r="5" spans="1:5">
      <c r="A5" s="7" t="s">
        <v>434</v>
      </c>
    </row>
    <row r="6" spans="1:5">
      <c r="A6" s="3" t="s">
        <v>132</v>
      </c>
      <c r="D6" s="8" t="n">
        <v>15443</v>
      </c>
    </row>
    <row r="7" spans="1:5">
      <c r="A7" s="3" t="s">
        <v>73</v>
      </c>
      <c r="D7" s="4" t="n">
        <v>16670</v>
      </c>
    </row>
    <row r="8" spans="1:5">
      <c r="A8" s="3" t="s">
        <v>75</v>
      </c>
      <c r="D8" s="4" t="n">
        <v>402</v>
      </c>
    </row>
    <row r="9" spans="1:5">
      <c r="A9" s="3" t="s">
        <v>436</v>
      </c>
      <c r="D9" s="4" t="n">
        <v>62784</v>
      </c>
    </row>
    <row r="10" spans="1:5">
      <c r="A10" s="3" t="s">
        <v>437</v>
      </c>
      <c r="D10" s="4" t="n">
        <v>71630</v>
      </c>
    </row>
    <row r="11" spans="1:5">
      <c r="A11" s="3" t="s">
        <v>79</v>
      </c>
      <c r="D11" s="4" t="n">
        <v>95730</v>
      </c>
    </row>
    <row r="12" spans="1:5">
      <c r="A12" s="3" t="s">
        <v>438</v>
      </c>
      <c r="D12" s="4" t="n">
        <v>262659</v>
      </c>
    </row>
    <row r="13" spans="1:5">
      <c r="A13" s="7" t="s">
        <v>439</v>
      </c>
    </row>
    <row r="14" spans="1:5">
      <c r="A14" s="3" t="s">
        <v>86</v>
      </c>
      <c r="D14" s="4" t="n">
        <v>10323</v>
      </c>
    </row>
    <row r="15" spans="1:5">
      <c r="A15" s="3" t="s">
        <v>87</v>
      </c>
      <c r="D15" s="4" t="n">
        <v>2862</v>
      </c>
    </row>
    <row r="16" spans="1:5">
      <c r="A16" s="3" t="s">
        <v>440</v>
      </c>
      <c r="D16" s="4" t="n">
        <v>17560</v>
      </c>
    </row>
    <row r="17" spans="1:5">
      <c r="A17" s="3" t="s">
        <v>80</v>
      </c>
      <c r="D17" s="4" t="n">
        <v>33143</v>
      </c>
    </row>
    <row r="18" spans="1:5">
      <c r="A18" s="3" t="s">
        <v>92</v>
      </c>
      <c r="D18" s="4" t="n">
        <v>11771</v>
      </c>
    </row>
    <row r="19" spans="1:5">
      <c r="A19" s="3" t="s">
        <v>441</v>
      </c>
      <c r="D19" s="4" t="n">
        <v>75659</v>
      </c>
    </row>
    <row r="20" spans="1:5">
      <c r="A20" s="3" t="s">
        <v>442</v>
      </c>
      <c r="D20" s="8" t="n">
        <v>1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443</v>
      </c>
      <c r="B1" s="2" t="s">
        <v>378</v>
      </c>
      <c r="N1" s="2" t="s">
        <v>444</v>
      </c>
      <c r="O1" s="2" t="s">
        <v>1</v>
      </c>
    </row>
    <row r="2" spans="1:17">
      <c r="B2" s="2" t="s">
        <v>2</v>
      </c>
      <c r="C2" s="2" t="s">
        <v>379</v>
      </c>
      <c r="D2" s="2" t="s">
        <v>4</v>
      </c>
      <c r="E2" s="2" t="s">
        <v>380</v>
      </c>
      <c r="F2" s="2" t="s">
        <v>31</v>
      </c>
      <c r="G2" s="2" t="s">
        <v>381</v>
      </c>
      <c r="H2" s="2" t="s">
        <v>382</v>
      </c>
      <c r="I2" s="2" t="s">
        <v>383</v>
      </c>
      <c r="J2" s="2" t="s">
        <v>32</v>
      </c>
      <c r="K2" s="2" t="s">
        <v>384</v>
      </c>
      <c r="L2" s="2" t="s">
        <v>385</v>
      </c>
      <c r="M2" s="2" t="s">
        <v>386</v>
      </c>
      <c r="N2" s="2" t="s">
        <v>31</v>
      </c>
      <c r="O2" s="2" t="s">
        <v>2</v>
      </c>
      <c r="P2" s="2" t="s">
        <v>31</v>
      </c>
      <c r="Q2" s="2" t="s">
        <v>32</v>
      </c>
    </row>
    <row r="3" spans="1:17">
      <c r="A3" s="7" t="s">
        <v>428</v>
      </c>
    </row>
    <row r="4" spans="1:17">
      <c r="A4" s="3" t="s">
        <v>34</v>
      </c>
      <c r="B4" s="8" t="n">
        <v>226700</v>
      </c>
      <c r="C4" s="8" t="n">
        <v>222100</v>
      </c>
      <c r="D4" s="8" t="n">
        <v>215600</v>
      </c>
      <c r="E4" s="8" t="n">
        <v>199300</v>
      </c>
      <c r="F4" s="8" t="n">
        <v>213000</v>
      </c>
      <c r="G4" s="8" t="n">
        <v>191300</v>
      </c>
      <c r="H4" s="8" t="n">
        <v>203200</v>
      </c>
      <c r="I4" s="8" t="n">
        <v>172300</v>
      </c>
      <c r="J4" s="8" t="n">
        <v>177500</v>
      </c>
      <c r="K4" s="8" t="n">
        <v>178800</v>
      </c>
      <c r="L4" s="8" t="n">
        <v>172300</v>
      </c>
      <c r="M4" s="8" t="n">
        <v>181300</v>
      </c>
      <c r="O4" s="8" t="n">
        <v>863717</v>
      </c>
      <c r="P4" s="8" t="n">
        <v>779839</v>
      </c>
      <c r="Q4" s="8" t="n">
        <v>709868</v>
      </c>
    </row>
    <row r="5" spans="1:17">
      <c r="A5" s="3" t="s">
        <v>445</v>
      </c>
      <c r="O5" s="4" t="n">
        <v>76151</v>
      </c>
      <c r="P5" s="4" t="n">
        <v>91776</v>
      </c>
      <c r="Q5" s="4" t="n">
        <v>63895</v>
      </c>
    </row>
    <row r="6" spans="1:17">
      <c r="A6" s="3" t="s">
        <v>446</v>
      </c>
      <c r="O6" s="4" t="n">
        <v>54708</v>
      </c>
      <c r="P6" s="4" t="n">
        <v>78266</v>
      </c>
      <c r="Q6" s="4" t="n">
        <v>51478</v>
      </c>
    </row>
    <row r="7" spans="1:17">
      <c r="A7" s="3" t="s">
        <v>447</v>
      </c>
      <c r="B7" s="8" t="n">
        <v>5900</v>
      </c>
      <c r="C7" s="8" t="n">
        <v>15300</v>
      </c>
      <c r="D7" s="8" t="n">
        <v>1100</v>
      </c>
      <c r="E7" s="8" t="n">
        <v>10800</v>
      </c>
      <c r="F7" s="8" t="n">
        <v>15800</v>
      </c>
      <c r="G7" s="8" t="n">
        <v>13100</v>
      </c>
      <c r="H7" s="8" t="n">
        <v>10400</v>
      </c>
      <c r="I7" s="8" t="n">
        <v>13500</v>
      </c>
      <c r="J7" s="8" t="n">
        <v>37600</v>
      </c>
      <c r="K7" s="8" t="n">
        <v>9700</v>
      </c>
      <c r="L7" s="8" t="n">
        <v>-2200</v>
      </c>
      <c r="M7" s="8" t="n">
        <v>12200</v>
      </c>
      <c r="O7" s="8" t="n">
        <v>33111</v>
      </c>
      <c r="P7" s="8" t="n">
        <v>52733</v>
      </c>
      <c r="Q7" s="8" t="n">
        <v>57279</v>
      </c>
    </row>
    <row r="8" spans="1:17">
      <c r="A8" s="7" t="s">
        <v>448</v>
      </c>
    </row>
    <row r="9" spans="1:17">
      <c r="A9" s="3" t="s">
        <v>449</v>
      </c>
      <c r="B9" s="9" t="n">
        <v>0.19</v>
      </c>
      <c r="C9" s="9" t="n">
        <v>0.47</v>
      </c>
      <c r="D9" s="9" t="n">
        <v>0.03</v>
      </c>
      <c r="E9" s="9" t="n">
        <v>0.34</v>
      </c>
      <c r="F9" s="9" t="n">
        <v>0.49</v>
      </c>
      <c r="G9" s="9" t="n">
        <v>0.41</v>
      </c>
      <c r="H9" s="9" t="n">
        <v>0.32</v>
      </c>
      <c r="I9" s="9" t="n">
        <v>0.42</v>
      </c>
      <c r="J9" s="9" t="n">
        <v>1.18</v>
      </c>
      <c r="K9" s="9" t="n">
        <v>0.3</v>
      </c>
      <c r="L9" s="9" t="n">
        <v>-0.07000000000000001</v>
      </c>
      <c r="M9" s="9" t="n">
        <v>0.38</v>
      </c>
      <c r="O9" s="9" t="n">
        <v>1.03</v>
      </c>
      <c r="P9" s="9" t="n">
        <v>1.64</v>
      </c>
      <c r="Q9" s="9" t="n">
        <v>1.79</v>
      </c>
    </row>
    <row r="10" spans="1:17">
      <c r="A10" s="3" t="s">
        <v>450</v>
      </c>
      <c r="B10" s="9" t="n">
        <v>0.19</v>
      </c>
      <c r="C10" s="9" t="n">
        <v>0.47</v>
      </c>
      <c r="D10" s="9" t="n">
        <v>0.03</v>
      </c>
      <c r="E10" s="9" t="n">
        <v>0.34</v>
      </c>
      <c r="F10" s="9" t="n">
        <v>0.49</v>
      </c>
      <c r="G10" s="9" t="n">
        <v>0.41</v>
      </c>
      <c r="H10" s="9" t="n">
        <v>0.32</v>
      </c>
      <c r="I10" s="9" t="n">
        <v>0.42</v>
      </c>
      <c r="J10" s="9" t="n">
        <v>1.18</v>
      </c>
      <c r="K10" s="9" t="n">
        <v>0.3</v>
      </c>
      <c r="L10" s="9" t="n">
        <v>-0.07000000000000001</v>
      </c>
      <c r="M10" s="9" t="n">
        <v>0.38</v>
      </c>
      <c r="O10" s="9" t="n">
        <v>1.03</v>
      </c>
      <c r="P10" s="9" t="n">
        <v>1.64</v>
      </c>
      <c r="Q10" s="9" t="n">
        <v>1.79</v>
      </c>
    </row>
    <row r="11" spans="1:17">
      <c r="A11" s="3" t="s">
        <v>435</v>
      </c>
    </row>
    <row r="12" spans="1:17">
      <c r="A12" s="7" t="s">
        <v>428</v>
      </c>
    </row>
    <row r="13" spans="1:17">
      <c r="A13" s="3" t="s">
        <v>34</v>
      </c>
      <c r="N13" s="8" t="n">
        <v>67011</v>
      </c>
    </row>
    <row r="14" spans="1:17">
      <c r="A14" s="3" t="s">
        <v>445</v>
      </c>
      <c r="N14" s="4" t="n">
        <v>-1246</v>
      </c>
    </row>
    <row r="15" spans="1:17">
      <c r="A15" s="3" t="s">
        <v>446</v>
      </c>
      <c r="N15" s="4" t="n">
        <v>-2342</v>
      </c>
    </row>
    <row r="16" spans="1:17">
      <c r="A16" s="3" t="s">
        <v>447</v>
      </c>
      <c r="N16" s="8" t="n">
        <v>-1495</v>
      </c>
    </row>
    <row r="17" spans="1:17">
      <c r="A17" s="7" t="s">
        <v>448</v>
      </c>
    </row>
    <row r="18" spans="1:17">
      <c r="A18" s="3" t="s">
        <v>449</v>
      </c>
      <c r="N18" s="9" t="n">
        <v>-0.05</v>
      </c>
    </row>
    <row r="19" spans="1:17">
      <c r="A19" s="3" t="s">
        <v>450</v>
      </c>
      <c r="N19" s="9" t="n">
        <v>-0.05</v>
      </c>
    </row>
  </sheetData>
  <mergeCells count="3">
    <mergeCell ref="A1:A2"/>
    <mergeCell ref="B1:M1"/>
    <mergeCell ref="O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1</v>
      </c>
      <c r="C2" s="2" t="s">
        <v>32</v>
      </c>
    </row>
    <row r="3" spans="1:3">
      <c r="A3" s="7" t="s">
        <v>159</v>
      </c>
    </row>
    <row r="4" spans="1:3">
      <c r="A4" s="3" t="s">
        <v>452</v>
      </c>
      <c r="B4" s="8" t="n">
        <v>802023</v>
      </c>
      <c r="C4" s="8" t="n">
        <v>786623</v>
      </c>
    </row>
    <row r="5" spans="1:3">
      <c r="A5" s="3" t="s">
        <v>453</v>
      </c>
      <c r="B5" s="4" t="n">
        <v>80639</v>
      </c>
      <c r="C5" s="4" t="n">
        <v>52542</v>
      </c>
    </row>
    <row r="6" spans="1:3">
      <c r="A6" s="7" t="s">
        <v>454</v>
      </c>
    </row>
    <row r="7" spans="1:3">
      <c r="A7" s="3" t="s">
        <v>455</v>
      </c>
      <c r="B7" s="4" t="n">
        <v>5367</v>
      </c>
      <c r="C7" s="3" t="s">
        <v>57</v>
      </c>
    </row>
    <row r="8" spans="1:3">
      <c r="A8" s="3" t="s">
        <v>456</v>
      </c>
      <c r="B8" s="4" t="n">
        <v>-1382</v>
      </c>
      <c r="C8" s="4" t="n">
        <v>-5133</v>
      </c>
    </row>
    <row r="9" spans="1:3">
      <c r="A9" s="7" t="s">
        <v>457</v>
      </c>
    </row>
    <row r="10" spans="1:3">
      <c r="A10" s="3" t="s">
        <v>458</v>
      </c>
      <c r="B10" s="4" t="n">
        <v>-1575</v>
      </c>
      <c r="C10" s="4" t="n">
        <v>-7875</v>
      </c>
    </row>
    <row r="11" spans="1:3">
      <c r="A11" s="3" t="s">
        <v>459</v>
      </c>
      <c r="B11" s="4" t="n">
        <v>1997</v>
      </c>
      <c r="C11" s="4" t="n">
        <v>6908</v>
      </c>
    </row>
    <row r="12" spans="1:3">
      <c r="A12" s="3" t="s">
        <v>460</v>
      </c>
      <c r="B12" s="4" t="n">
        <v>300</v>
      </c>
      <c r="C12" s="4" t="n">
        <v>1096</v>
      </c>
    </row>
    <row r="13" spans="1:3">
      <c r="A13" s="3" t="s">
        <v>461</v>
      </c>
      <c r="B13" s="4" t="n">
        <v>-133</v>
      </c>
      <c r="C13" s="4" t="n">
        <v>-533</v>
      </c>
    </row>
    <row r="14" spans="1:3">
      <c r="A14" s="3" t="s">
        <v>462</v>
      </c>
      <c r="B14" s="4" t="n">
        <v>85213</v>
      </c>
      <c r="C14" s="4" t="n">
        <v>47005</v>
      </c>
    </row>
    <row r="15" spans="1:3">
      <c r="A15" s="3" t="s">
        <v>463</v>
      </c>
      <c r="B15" s="8" t="n">
        <v>57229</v>
      </c>
      <c r="C15" s="8" t="n">
        <v>542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1</v>
      </c>
      <c r="D2" s="2" t="s">
        <v>32</v>
      </c>
    </row>
    <row r="3" spans="1:4">
      <c r="A3" s="3" t="s">
        <v>435</v>
      </c>
    </row>
    <row r="4" spans="1:4">
      <c r="A4" s="7" t="s">
        <v>465</v>
      </c>
    </row>
    <row r="5" spans="1:4">
      <c r="A5" s="3" t="s">
        <v>466</v>
      </c>
      <c r="B5" s="8" t="n">
        <v>58600</v>
      </c>
      <c r="C5" s="8" t="n">
        <v>37100</v>
      </c>
    </row>
    <row r="6" spans="1:4">
      <c r="A6" s="3" t="s">
        <v>467</v>
      </c>
      <c r="C6" s="8" t="n">
        <v>5400</v>
      </c>
    </row>
    <row r="7" spans="1:4">
      <c r="A7" s="3" t="s">
        <v>468</v>
      </c>
    </row>
    <row r="8" spans="1:4">
      <c r="A8" s="7" t="s">
        <v>465</v>
      </c>
    </row>
    <row r="9" spans="1:4">
      <c r="A9" s="3" t="s">
        <v>469</v>
      </c>
      <c r="B9" s="3" t="s">
        <v>470</v>
      </c>
      <c r="C9" s="3" t="s">
        <v>470</v>
      </c>
    </row>
    <row r="10" spans="1:4">
      <c r="A10" s="3" t="s">
        <v>471</v>
      </c>
    </row>
    <row r="11" spans="1:4">
      <c r="A11" s="7" t="s">
        <v>465</v>
      </c>
    </row>
    <row r="12" spans="1:4">
      <c r="A12" s="3" t="s">
        <v>472</v>
      </c>
      <c r="B12" s="8" t="n">
        <v>119200</v>
      </c>
      <c r="C12" s="8" t="n">
        <v>88900</v>
      </c>
      <c r="D12" s="8" t="n">
        <v>58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3</v>
      </c>
      <c r="B1" s="2" t="s">
        <v>378</v>
      </c>
      <c r="N1" s="2" t="s">
        <v>1</v>
      </c>
    </row>
    <row r="2" spans="1:16">
      <c r="B2" s="2" t="s">
        <v>2</v>
      </c>
      <c r="C2" s="2" t="s">
        <v>379</v>
      </c>
      <c r="D2" s="2" t="s">
        <v>4</v>
      </c>
      <c r="E2" s="2" t="s">
        <v>380</v>
      </c>
      <c r="F2" s="2" t="s">
        <v>31</v>
      </c>
      <c r="G2" s="2" t="s">
        <v>381</v>
      </c>
      <c r="H2" s="2" t="s">
        <v>382</v>
      </c>
      <c r="I2" s="2" t="s">
        <v>383</v>
      </c>
      <c r="J2" s="2" t="s">
        <v>32</v>
      </c>
      <c r="K2" s="2" t="s">
        <v>384</v>
      </c>
      <c r="L2" s="2" t="s">
        <v>385</v>
      </c>
      <c r="M2" s="2" t="s">
        <v>386</v>
      </c>
      <c r="N2" s="2" t="s">
        <v>2</v>
      </c>
      <c r="O2" s="2" t="s">
        <v>31</v>
      </c>
      <c r="P2" s="2" t="s">
        <v>32</v>
      </c>
    </row>
    <row r="3" spans="1:16">
      <c r="A3" s="7" t="s">
        <v>465</v>
      </c>
    </row>
    <row r="4" spans="1:16">
      <c r="A4" s="3" t="s">
        <v>34</v>
      </c>
      <c r="B4" s="8" t="n">
        <v>226700</v>
      </c>
      <c r="C4" s="8" t="n">
        <v>222100</v>
      </c>
      <c r="D4" s="8" t="n">
        <v>215600</v>
      </c>
      <c r="E4" s="8" t="n">
        <v>199300</v>
      </c>
      <c r="F4" s="8" t="n">
        <v>213000</v>
      </c>
      <c r="G4" s="8" t="n">
        <v>191300</v>
      </c>
      <c r="H4" s="8" t="n">
        <v>203200</v>
      </c>
      <c r="I4" s="8" t="n">
        <v>172300</v>
      </c>
      <c r="J4" s="8" t="n">
        <v>177500</v>
      </c>
      <c r="K4" s="8" t="n">
        <v>178800</v>
      </c>
      <c r="L4" s="8" t="n">
        <v>172300</v>
      </c>
      <c r="M4" s="8" t="n">
        <v>181300</v>
      </c>
      <c r="N4" s="8" t="n">
        <v>863717</v>
      </c>
      <c r="O4" s="8" t="n">
        <v>779839</v>
      </c>
      <c r="P4" s="8" t="n">
        <v>709868</v>
      </c>
    </row>
    <row r="5" spans="1:16">
      <c r="A5" s="3" t="s">
        <v>474</v>
      </c>
      <c r="N5" s="4" t="n">
        <v>71956</v>
      </c>
      <c r="O5" s="4" t="n">
        <v>67461</v>
      </c>
      <c r="P5" s="4" t="n">
        <v>60114</v>
      </c>
    </row>
    <row r="6" spans="1:16">
      <c r="A6" s="3" t="s">
        <v>475</v>
      </c>
      <c r="N6" s="4" t="n">
        <v>76151</v>
      </c>
      <c r="O6" s="4" t="n">
        <v>91776</v>
      </c>
      <c r="P6" s="4" t="n">
        <v>63895</v>
      </c>
    </row>
    <row r="7" spans="1:16">
      <c r="A7" s="3" t="s">
        <v>41</v>
      </c>
      <c r="N7" s="4" t="n">
        <v>-1511</v>
      </c>
      <c r="O7" s="4" t="n">
        <v>-2077</v>
      </c>
      <c r="P7" s="4" t="n">
        <v>-1857</v>
      </c>
    </row>
    <row r="8" spans="1:16">
      <c r="A8" s="3" t="s">
        <v>42</v>
      </c>
      <c r="N8" s="4" t="n">
        <v>18602</v>
      </c>
      <c r="O8" s="4" t="n">
        <v>15541</v>
      </c>
      <c r="P8" s="4" t="n">
        <v>11841</v>
      </c>
    </row>
    <row r="9" spans="1:16">
      <c r="A9" s="3" t="s">
        <v>476</v>
      </c>
      <c r="N9" s="4" t="n">
        <v>4352</v>
      </c>
      <c r="O9" s="4" t="n">
        <v>46</v>
      </c>
      <c r="P9" s="4" t="n">
        <v>2433</v>
      </c>
    </row>
    <row r="10" spans="1:16">
      <c r="A10" s="3" t="s">
        <v>44</v>
      </c>
      <c r="N10" s="4" t="n">
        <v>54708</v>
      </c>
      <c r="O10" s="4" t="n">
        <v>78266</v>
      </c>
      <c r="P10" s="4" t="n">
        <v>51478</v>
      </c>
    </row>
    <row r="11" spans="1:16">
      <c r="A11" s="3" t="s">
        <v>477</v>
      </c>
    </row>
    <row r="12" spans="1:16">
      <c r="A12" s="7" t="s">
        <v>465</v>
      </c>
    </row>
    <row r="13" spans="1:16">
      <c r="A13" s="3" t="s">
        <v>34</v>
      </c>
      <c r="N13" s="4" t="n">
        <v>590357</v>
      </c>
      <c r="O13" s="4" t="n">
        <v>582190</v>
      </c>
      <c r="P13" s="4" t="n">
        <v>608581</v>
      </c>
    </row>
    <row r="14" spans="1:16">
      <c r="A14" s="3" t="s">
        <v>474</v>
      </c>
      <c r="N14" s="4" t="n">
        <v>33527</v>
      </c>
      <c r="O14" s="4" t="n">
        <v>36428</v>
      </c>
      <c r="P14" s="4" t="n">
        <v>39503</v>
      </c>
    </row>
    <row r="15" spans="1:16">
      <c r="A15" s="3" t="s">
        <v>475</v>
      </c>
      <c r="N15" s="4" t="n">
        <v>153936</v>
      </c>
      <c r="O15" s="4" t="n">
        <v>152529</v>
      </c>
      <c r="P15" s="4" t="n">
        <v>141311</v>
      </c>
    </row>
    <row r="16" spans="1:16">
      <c r="A16" s="3" t="s">
        <v>478</v>
      </c>
    </row>
    <row r="17" spans="1:16">
      <c r="A17" s="7" t="s">
        <v>465</v>
      </c>
    </row>
    <row r="18" spans="1:16">
      <c r="A18" s="3" t="s">
        <v>34</v>
      </c>
      <c r="N18" s="4" t="n">
        <v>273360</v>
      </c>
      <c r="O18" s="4" t="n">
        <v>197649</v>
      </c>
      <c r="P18" s="4" t="n">
        <v>101287</v>
      </c>
    </row>
    <row r="19" spans="1:16">
      <c r="A19" s="3" t="s">
        <v>474</v>
      </c>
      <c r="N19" s="4" t="n">
        <v>33533</v>
      </c>
      <c r="O19" s="4" t="n">
        <v>24211</v>
      </c>
      <c r="P19" s="4" t="n">
        <v>12140</v>
      </c>
    </row>
    <row r="20" spans="1:16">
      <c r="A20" s="3" t="s">
        <v>475</v>
      </c>
      <c r="N20" s="4" t="n">
        <v>-31657</v>
      </c>
      <c r="O20" s="4" t="n">
        <v>-15363</v>
      </c>
      <c r="P20" s="4" t="n">
        <v>-28478</v>
      </c>
    </row>
    <row r="21" spans="1:16">
      <c r="A21" s="3" t="s">
        <v>479</v>
      </c>
    </row>
    <row r="22" spans="1:16">
      <c r="A22" s="7" t="s">
        <v>465</v>
      </c>
    </row>
    <row r="23" spans="1:16">
      <c r="A23" s="3" t="s">
        <v>474</v>
      </c>
      <c r="N23" s="4" t="n">
        <v>4896</v>
      </c>
      <c r="O23" s="4" t="n">
        <v>6822</v>
      </c>
      <c r="P23" s="4" t="n">
        <v>8471</v>
      </c>
    </row>
    <row r="24" spans="1:16">
      <c r="A24" s="3" t="s">
        <v>475</v>
      </c>
      <c r="N24" s="4" t="n">
        <v>-46128</v>
      </c>
      <c r="O24" s="4" t="n">
        <v>-45390</v>
      </c>
      <c r="P24" s="4" t="n">
        <v>-48938</v>
      </c>
    </row>
    <row r="25" spans="1:16">
      <c r="A25" s="3" t="s">
        <v>480</v>
      </c>
    </row>
    <row r="26" spans="1:16">
      <c r="A26" s="7" t="s">
        <v>465</v>
      </c>
    </row>
    <row r="27" spans="1:16">
      <c r="A27" s="3" t="s">
        <v>41</v>
      </c>
      <c r="N27" s="4" t="n">
        <v>-1511</v>
      </c>
      <c r="O27" s="4" t="n">
        <v>-2077</v>
      </c>
      <c r="P27" s="4" t="n">
        <v>-1857</v>
      </c>
    </row>
    <row r="28" spans="1:16">
      <c r="A28" s="3" t="s">
        <v>42</v>
      </c>
      <c r="N28" s="4" t="n">
        <v>18602</v>
      </c>
      <c r="O28" s="4" t="n">
        <v>15541</v>
      </c>
      <c r="P28" s="4" t="n">
        <v>11841</v>
      </c>
    </row>
    <row r="29" spans="1:16">
      <c r="A29" s="3" t="s">
        <v>476</v>
      </c>
      <c r="N29" s="8" t="n">
        <v>4352</v>
      </c>
      <c r="O29" s="8" t="n">
        <v>46</v>
      </c>
      <c r="P29" s="8" t="n">
        <v>2433</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1</v>
      </c>
      <c r="D2" s="2" t="s">
        <v>32</v>
      </c>
    </row>
    <row r="3" spans="1:4">
      <c r="A3" s="7" t="s">
        <v>39</v>
      </c>
    </row>
    <row r="4" spans="1:4">
      <c r="A4" s="3" t="s">
        <v>482</v>
      </c>
      <c r="B4" s="8" t="n">
        <v>13491</v>
      </c>
      <c r="C4" s="8" t="n">
        <v>8376</v>
      </c>
      <c r="D4" s="8" t="n">
        <v>23846</v>
      </c>
    </row>
    <row r="5" spans="1:4">
      <c r="A5" s="3" t="s">
        <v>477</v>
      </c>
    </row>
    <row r="6" spans="1:4">
      <c r="A6" s="7" t="s">
        <v>39</v>
      </c>
    </row>
    <row r="7" spans="1:4">
      <c r="A7" s="3" t="s">
        <v>482</v>
      </c>
      <c r="B7" s="4" t="n">
        <v>3429</v>
      </c>
      <c r="C7" s="4" t="n">
        <v>6069</v>
      </c>
      <c r="D7" s="4" t="n">
        <v>22211</v>
      </c>
    </row>
    <row r="8" spans="1:4">
      <c r="A8" s="3" t="s">
        <v>478</v>
      </c>
    </row>
    <row r="9" spans="1:4">
      <c r="A9" s="7" t="s">
        <v>39</v>
      </c>
    </row>
    <row r="10" spans="1:4">
      <c r="A10" s="3" t="s">
        <v>482</v>
      </c>
      <c r="B10" s="4" t="n">
        <v>10062</v>
      </c>
      <c r="C10" s="4" t="n">
        <v>2314</v>
      </c>
      <c r="D10" s="3" t="s">
        <v>57</v>
      </c>
    </row>
    <row r="11" spans="1:4">
      <c r="A11" s="3" t="s">
        <v>479</v>
      </c>
    </row>
    <row r="12" spans="1:4">
      <c r="A12" s="7" t="s">
        <v>39</v>
      </c>
    </row>
    <row r="13" spans="1:4">
      <c r="A13" s="3" t="s">
        <v>482</v>
      </c>
      <c r="B13" s="3" t="s">
        <v>57</v>
      </c>
      <c r="C13" s="8" t="n">
        <v>-7</v>
      </c>
      <c r="D13" s="8" t="n">
        <v>1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32</v>
      </c>
    </row>
    <row r="3" spans="1:4">
      <c r="A3" s="7" t="s">
        <v>118</v>
      </c>
    </row>
    <row r="4" spans="1:4">
      <c r="A4" s="3" t="s">
        <v>46</v>
      </c>
      <c r="B4" s="8" t="n">
        <v>32585</v>
      </c>
      <c r="C4" s="8" t="n">
        <v>52812</v>
      </c>
      <c r="D4" s="8" t="n">
        <v>57265</v>
      </c>
    </row>
    <row r="5" spans="1:4">
      <c r="A5" s="7" t="s">
        <v>119</v>
      </c>
    </row>
    <row r="6" spans="1:4">
      <c r="A6" s="3" t="s">
        <v>120</v>
      </c>
      <c r="B6" s="4" t="n">
        <v>61517</v>
      </c>
      <c r="C6" s="4" t="n">
        <v>58106</v>
      </c>
      <c r="D6" s="4" t="n">
        <v>52974</v>
      </c>
    </row>
    <row r="7" spans="1:4">
      <c r="A7" s="3" t="s">
        <v>121</v>
      </c>
      <c r="B7" s="4" t="n">
        <v>10439</v>
      </c>
      <c r="C7" s="4" t="n">
        <v>9355</v>
      </c>
      <c r="D7" s="4" t="n">
        <v>7140</v>
      </c>
    </row>
    <row r="8" spans="1:4">
      <c r="A8" s="3" t="s">
        <v>122</v>
      </c>
      <c r="B8" s="4" t="n">
        <v>-10145</v>
      </c>
      <c r="C8" s="4" t="n">
        <v>-5232</v>
      </c>
      <c r="D8" s="4" t="n">
        <v>3608</v>
      </c>
    </row>
    <row r="9" spans="1:4">
      <c r="A9" s="3" t="s">
        <v>123</v>
      </c>
      <c r="B9" s="4" t="n">
        <v>-1264</v>
      </c>
      <c r="C9" s="4" t="n">
        <v>5889</v>
      </c>
      <c r="D9" s="4" t="n">
        <v>-29517</v>
      </c>
    </row>
    <row r="10" spans="1:4">
      <c r="A10" s="3" t="s">
        <v>124</v>
      </c>
      <c r="B10" s="4" t="n">
        <v>2870</v>
      </c>
      <c r="C10" s="4" t="n">
        <v>2778</v>
      </c>
      <c r="D10" s="4" t="n">
        <v>867</v>
      </c>
    </row>
    <row r="11" spans="1:4">
      <c r="A11" s="3" t="s">
        <v>125</v>
      </c>
      <c r="B11" s="3" t="s">
        <v>57</v>
      </c>
      <c r="C11" s="3" t="s">
        <v>57</v>
      </c>
      <c r="D11" s="4" t="n">
        <v>3212</v>
      </c>
    </row>
    <row r="12" spans="1:4">
      <c r="A12" s="3" t="s">
        <v>126</v>
      </c>
      <c r="B12" s="3" t="s">
        <v>57</v>
      </c>
      <c r="C12" s="3" t="s">
        <v>57</v>
      </c>
      <c r="D12" s="4" t="n">
        <v>-1056</v>
      </c>
    </row>
    <row r="13" spans="1:4">
      <c r="A13" s="3" t="s">
        <v>127</v>
      </c>
      <c r="B13" s="4" t="n">
        <v>660</v>
      </c>
      <c r="C13" s="4" t="n">
        <v>564</v>
      </c>
      <c r="D13" s="3" t="s">
        <v>57</v>
      </c>
    </row>
    <row r="14" spans="1:4">
      <c r="A14" s="3" t="s">
        <v>128</v>
      </c>
      <c r="B14" s="3" t="s">
        <v>57</v>
      </c>
      <c r="C14" s="4" t="n">
        <v>51</v>
      </c>
      <c r="D14" s="4" t="n">
        <v>103</v>
      </c>
    </row>
    <row r="15" spans="1:4">
      <c r="A15" s="3" t="s">
        <v>129</v>
      </c>
      <c r="B15" s="4" t="n">
        <v>2133</v>
      </c>
      <c r="C15" s="4" t="n">
        <v>2433</v>
      </c>
      <c r="D15" s="4" t="n">
        <v>1707</v>
      </c>
    </row>
    <row r="16" spans="1:4">
      <c r="A16" s="3" t="s">
        <v>130</v>
      </c>
      <c r="B16" s="4" t="n">
        <v>4149</v>
      </c>
      <c r="C16" s="3" t="s">
        <v>57</v>
      </c>
      <c r="D16" s="3" t="s">
        <v>57</v>
      </c>
    </row>
    <row r="17" spans="1:4">
      <c r="A17" s="7" t="s">
        <v>131</v>
      </c>
    </row>
    <row r="18" spans="1:4">
      <c r="A18" s="3" t="s">
        <v>132</v>
      </c>
      <c r="B18" s="4" t="n">
        <v>-21859</v>
      </c>
      <c r="C18" s="4" t="n">
        <v>-12697</v>
      </c>
      <c r="D18" s="4" t="n">
        <v>-404</v>
      </c>
    </row>
    <row r="19" spans="1:4">
      <c r="A19" s="3" t="s">
        <v>73</v>
      </c>
      <c r="B19" s="4" t="n">
        <v>3090</v>
      </c>
      <c r="C19" s="4" t="n">
        <v>-12520</v>
      </c>
      <c r="D19" s="4" t="n">
        <v>-8277</v>
      </c>
    </row>
    <row r="20" spans="1:4">
      <c r="A20" s="3" t="s">
        <v>75</v>
      </c>
      <c r="B20" s="4" t="n">
        <v>-4989</v>
      </c>
      <c r="C20" s="4" t="n">
        <v>-2595</v>
      </c>
      <c r="D20" s="4" t="n">
        <v>1253</v>
      </c>
    </row>
    <row r="21" spans="1:4">
      <c r="A21" s="3" t="s">
        <v>74</v>
      </c>
      <c r="B21" s="4" t="n">
        <v>-941</v>
      </c>
      <c r="C21" s="4" t="n">
        <v>-2206</v>
      </c>
      <c r="D21" s="4" t="n">
        <v>-3156</v>
      </c>
    </row>
    <row r="22" spans="1:4">
      <c r="A22" s="3" t="s">
        <v>133</v>
      </c>
      <c r="B22" s="4" t="n">
        <v>-18766</v>
      </c>
      <c r="C22" s="4" t="n">
        <v>-14045</v>
      </c>
      <c r="D22" s="3" t="s">
        <v>57</v>
      </c>
    </row>
    <row r="23" spans="1:4">
      <c r="A23" s="3" t="s">
        <v>86</v>
      </c>
      <c r="B23" s="4" t="n">
        <v>2910</v>
      </c>
      <c r="C23" s="4" t="n">
        <v>2108</v>
      </c>
      <c r="D23" s="4" t="n">
        <v>-6001</v>
      </c>
    </row>
    <row r="24" spans="1:4">
      <c r="A24" s="3" t="s">
        <v>87</v>
      </c>
      <c r="B24" s="4" t="n">
        <v>5303</v>
      </c>
      <c r="C24" s="4" t="n">
        <v>1312</v>
      </c>
      <c r="D24" s="4" t="n">
        <v>2081</v>
      </c>
    </row>
    <row r="25" spans="1:4">
      <c r="A25" s="3" t="s">
        <v>89</v>
      </c>
      <c r="B25" s="4" t="n">
        <v>-799</v>
      </c>
      <c r="C25" s="4" t="n">
        <v>1398</v>
      </c>
      <c r="D25" s="4" t="n">
        <v>9072</v>
      </c>
    </row>
    <row r="26" spans="1:4">
      <c r="A26" s="3" t="s">
        <v>134</v>
      </c>
      <c r="B26" s="4" t="n">
        <v>-2677</v>
      </c>
      <c r="C26" s="4" t="n">
        <v>-6571</v>
      </c>
      <c r="D26" s="4" t="n">
        <v>7139</v>
      </c>
    </row>
    <row r="27" spans="1:4">
      <c r="A27" s="3" t="s">
        <v>135</v>
      </c>
      <c r="B27" s="4" t="n">
        <v>64216</v>
      </c>
      <c r="C27" s="4" t="n">
        <v>80940</v>
      </c>
      <c r="D27" s="4" t="n">
        <v>98010</v>
      </c>
    </row>
    <row r="28" spans="1:4">
      <c r="A28" s="7" t="s">
        <v>136</v>
      </c>
    </row>
    <row r="29" spans="1:4">
      <c r="A29" s="3" t="s">
        <v>137</v>
      </c>
      <c r="B29" s="3" t="s">
        <v>57</v>
      </c>
      <c r="C29" s="4" t="n">
        <v>-187000</v>
      </c>
      <c r="D29" s="3" t="s">
        <v>57</v>
      </c>
    </row>
    <row r="30" spans="1:4">
      <c r="A30" s="3" t="s">
        <v>138</v>
      </c>
      <c r="B30" s="4" t="n">
        <v>-85510</v>
      </c>
      <c r="C30" s="4" t="n">
        <v>-71244</v>
      </c>
      <c r="D30" s="4" t="n">
        <v>-48622</v>
      </c>
    </row>
    <row r="31" spans="1:4">
      <c r="A31" s="3" t="s">
        <v>139</v>
      </c>
      <c r="B31" s="4" t="n">
        <v>-2127</v>
      </c>
      <c r="C31" s="4" t="n">
        <v>-2248</v>
      </c>
      <c r="D31" s="4" t="n">
        <v>-1973</v>
      </c>
    </row>
    <row r="32" spans="1:4">
      <c r="A32" s="3" t="s">
        <v>140</v>
      </c>
      <c r="B32" s="3" t="s">
        <v>57</v>
      </c>
      <c r="C32" s="4" t="n">
        <v>6939</v>
      </c>
      <c r="D32" s="4" t="n">
        <v>2797</v>
      </c>
    </row>
    <row r="33" spans="1:4">
      <c r="A33" s="3" t="s">
        <v>141</v>
      </c>
      <c r="B33" s="4" t="n">
        <v>-87637</v>
      </c>
      <c r="C33" s="4" t="n">
        <v>-253553</v>
      </c>
      <c r="D33" s="4" t="n">
        <v>-47798</v>
      </c>
    </row>
    <row r="34" spans="1:4">
      <c r="A34" s="7" t="s">
        <v>142</v>
      </c>
    </row>
    <row r="35" spans="1:4">
      <c r="A35" s="3" t="s">
        <v>143</v>
      </c>
      <c r="B35" s="4" t="n">
        <v>115334</v>
      </c>
      <c r="C35" s="4" t="n">
        <v>235907</v>
      </c>
      <c r="D35" s="4" t="n">
        <v>95126</v>
      </c>
    </row>
    <row r="36" spans="1:4">
      <c r="A36" s="3" t="s">
        <v>144</v>
      </c>
      <c r="B36" s="4" t="n">
        <v>-84047</v>
      </c>
      <c r="C36" s="4" t="n">
        <v>-34356</v>
      </c>
      <c r="D36" s="4" t="n">
        <v>-102215</v>
      </c>
    </row>
    <row r="37" spans="1:4">
      <c r="A37" s="3" t="s">
        <v>145</v>
      </c>
      <c r="B37" s="4" t="n">
        <v>-2130</v>
      </c>
      <c r="C37" s="4" t="n">
        <v>-1771</v>
      </c>
      <c r="D37" s="4" t="n">
        <v>-1673</v>
      </c>
    </row>
    <row r="38" spans="1:4">
      <c r="A38" s="3" t="s">
        <v>146</v>
      </c>
      <c r="B38" s="4" t="n">
        <v>6346</v>
      </c>
      <c r="C38" s="4" t="n">
        <v>-5175</v>
      </c>
      <c r="D38" s="3" t="s">
        <v>57</v>
      </c>
    </row>
    <row r="39" spans="1:4">
      <c r="A39" s="3" t="s">
        <v>147</v>
      </c>
      <c r="B39" s="4" t="n">
        <v>597</v>
      </c>
      <c r="C39" s="4" t="n">
        <v>517</v>
      </c>
      <c r="D39" s="4" t="n">
        <v>1897</v>
      </c>
    </row>
    <row r="40" spans="1:4">
      <c r="A40" s="3" t="s">
        <v>148</v>
      </c>
      <c r="B40" s="4" t="n">
        <v>-1364</v>
      </c>
      <c r="C40" s="4" t="n">
        <v>-1272</v>
      </c>
      <c r="D40" s="4" t="n">
        <v>-1449</v>
      </c>
    </row>
    <row r="41" spans="1:4">
      <c r="A41" s="3" t="s">
        <v>149</v>
      </c>
      <c r="B41" s="4" t="n">
        <v>-21869</v>
      </c>
      <c r="C41" s="4" t="n">
        <v>-21812</v>
      </c>
      <c r="D41" s="4" t="n">
        <v>-21088</v>
      </c>
    </row>
    <row r="42" spans="1:4">
      <c r="A42" s="3" t="s">
        <v>150</v>
      </c>
      <c r="B42" s="4" t="n">
        <v>12867</v>
      </c>
      <c r="C42" s="4" t="n">
        <v>172038</v>
      </c>
      <c r="D42" s="4" t="n">
        <v>-29402</v>
      </c>
    </row>
    <row r="43" spans="1:4">
      <c r="A43" s="3" t="s">
        <v>151</v>
      </c>
      <c r="B43" s="4" t="n">
        <v>12539</v>
      </c>
      <c r="C43" s="4" t="n">
        <v>-2796</v>
      </c>
      <c r="D43" s="4" t="n">
        <v>-15499</v>
      </c>
    </row>
    <row r="44" spans="1:4">
      <c r="A44" s="3" t="s">
        <v>152</v>
      </c>
      <c r="B44" s="4" t="n">
        <v>1985</v>
      </c>
      <c r="C44" s="4" t="n">
        <v>-3371</v>
      </c>
      <c r="D44" s="4" t="n">
        <v>5311</v>
      </c>
    </row>
    <row r="45" spans="1:4">
      <c r="A45" s="3" t="s">
        <v>153</v>
      </c>
      <c r="B45" s="4" t="n">
        <v>181742</v>
      </c>
      <c r="C45" s="4" t="n">
        <v>185113</v>
      </c>
      <c r="D45" s="4" t="n">
        <v>179802</v>
      </c>
    </row>
    <row r="46" spans="1:4">
      <c r="A46" s="3" t="s">
        <v>154</v>
      </c>
      <c r="B46" s="8" t="n">
        <v>183727</v>
      </c>
      <c r="C46" s="8" t="n">
        <v>181742</v>
      </c>
      <c r="D46" s="8" t="n">
        <v>185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1</v>
      </c>
      <c r="D2" s="2" t="s">
        <v>32</v>
      </c>
      <c r="E2" s="2" t="s">
        <v>484</v>
      </c>
    </row>
    <row r="3" spans="1:5">
      <c r="A3" s="7" t="s">
        <v>485</v>
      </c>
    </row>
    <row r="4" spans="1:5">
      <c r="A4" s="3" t="s">
        <v>486</v>
      </c>
      <c r="B4" s="8" t="n">
        <v>1361198</v>
      </c>
      <c r="C4" s="8" t="n">
        <v>1263433</v>
      </c>
      <c r="D4" s="8" t="n">
        <v>1009562</v>
      </c>
    </row>
    <row r="5" spans="1:5">
      <c r="A5" s="3" t="s">
        <v>487</v>
      </c>
      <c r="B5" s="4" t="n">
        <v>87637</v>
      </c>
      <c r="C5" s="4" t="n">
        <v>73492</v>
      </c>
      <c r="D5" s="4" t="n">
        <v>50595</v>
      </c>
    </row>
    <row r="6" spans="1:5">
      <c r="A6" s="3" t="s">
        <v>488</v>
      </c>
      <c r="B6" s="4" t="n">
        <v>183727</v>
      </c>
      <c r="C6" s="4" t="n">
        <v>181742</v>
      </c>
      <c r="D6" s="4" t="n">
        <v>185113</v>
      </c>
      <c r="E6" s="8" t="n">
        <v>179802</v>
      </c>
    </row>
    <row r="7" spans="1:5">
      <c r="A7" s="3" t="s">
        <v>489</v>
      </c>
      <c r="D7" s="4" t="n">
        <v>4988</v>
      </c>
    </row>
    <row r="8" spans="1:5">
      <c r="A8" s="3" t="s">
        <v>477</v>
      </c>
    </row>
    <row r="9" spans="1:5">
      <c r="A9" s="7" t="s">
        <v>485</v>
      </c>
    </row>
    <row r="10" spans="1:5">
      <c r="A10" s="3" t="s">
        <v>486</v>
      </c>
      <c r="B10" s="4" t="n">
        <v>464468</v>
      </c>
      <c r="C10" s="4" t="n">
        <v>454010</v>
      </c>
      <c r="D10" s="4" t="n">
        <v>494347</v>
      </c>
    </row>
    <row r="11" spans="1:5">
      <c r="A11" s="3" t="s">
        <v>487</v>
      </c>
      <c r="B11" s="4" t="n">
        <v>20522</v>
      </c>
      <c r="C11" s="4" t="n">
        <v>15651</v>
      </c>
      <c r="D11" s="4" t="n">
        <v>16010</v>
      </c>
    </row>
    <row r="12" spans="1:5">
      <c r="A12" s="3" t="s">
        <v>478</v>
      </c>
    </row>
    <row r="13" spans="1:5">
      <c r="A13" s="7" t="s">
        <v>485</v>
      </c>
    </row>
    <row r="14" spans="1:5">
      <c r="A14" s="3" t="s">
        <v>486</v>
      </c>
      <c r="B14" s="4" t="n">
        <v>584076</v>
      </c>
      <c r="C14" s="4" t="n">
        <v>514527</v>
      </c>
      <c r="D14" s="4" t="n">
        <v>181825</v>
      </c>
    </row>
    <row r="15" spans="1:5">
      <c r="A15" s="3" t="s">
        <v>487</v>
      </c>
      <c r="B15" s="4" t="n">
        <v>63865</v>
      </c>
      <c r="C15" s="4" t="n">
        <v>54678</v>
      </c>
      <c r="D15" s="4" t="n">
        <v>30378</v>
      </c>
    </row>
    <row r="16" spans="1:5">
      <c r="A16" s="3" t="s">
        <v>479</v>
      </c>
    </row>
    <row r="17" spans="1:5">
      <c r="A17" s="7" t="s">
        <v>485</v>
      </c>
    </row>
    <row r="18" spans="1:5">
      <c r="A18" s="3" t="s">
        <v>487</v>
      </c>
      <c r="B18" s="4" t="n">
        <v>3250</v>
      </c>
      <c r="C18" s="4" t="n">
        <v>3163</v>
      </c>
      <c r="D18" s="4" t="n">
        <v>4207</v>
      </c>
    </row>
    <row r="19" spans="1:5">
      <c r="A19" s="3" t="s">
        <v>480</v>
      </c>
    </row>
    <row r="20" spans="1:5">
      <c r="A20" s="7" t="s">
        <v>485</v>
      </c>
    </row>
    <row r="21" spans="1:5">
      <c r="A21" s="3" t="s">
        <v>488</v>
      </c>
      <c r="B21" s="4" t="n">
        <v>183727</v>
      </c>
      <c r="C21" s="4" t="n">
        <v>181742</v>
      </c>
      <c r="D21" s="4" t="n">
        <v>185113</v>
      </c>
    </row>
    <row r="22" spans="1:5">
      <c r="A22" s="3" t="s">
        <v>489</v>
      </c>
      <c r="B22" s="3" t="s">
        <v>57</v>
      </c>
      <c r="C22" s="3" t="s">
        <v>57</v>
      </c>
      <c r="D22" s="4" t="n">
        <v>4988</v>
      </c>
    </row>
    <row r="23" spans="1:5">
      <c r="A23" s="3" t="s">
        <v>490</v>
      </c>
      <c r="B23" s="4" t="n">
        <v>74914</v>
      </c>
      <c r="C23" s="4" t="n">
        <v>74078</v>
      </c>
      <c r="D23" s="4" t="n">
        <v>111872</v>
      </c>
    </row>
    <row r="24" spans="1:5">
      <c r="A24" s="3" t="s">
        <v>82</v>
      </c>
      <c r="B24" s="8" t="n">
        <v>54013</v>
      </c>
      <c r="C24" s="8" t="n">
        <v>39076</v>
      </c>
      <c r="D24" s="8" t="n">
        <v>314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1</v>
      </c>
      <c r="B1" s="2" t="s">
        <v>378</v>
      </c>
      <c r="N1" s="2" t="s">
        <v>1</v>
      </c>
    </row>
    <row r="2" spans="1:16">
      <c r="B2" s="2" t="s">
        <v>2</v>
      </c>
      <c r="C2" s="2" t="s">
        <v>379</v>
      </c>
      <c r="D2" s="2" t="s">
        <v>4</v>
      </c>
      <c r="E2" s="2" t="s">
        <v>380</v>
      </c>
      <c r="F2" s="2" t="s">
        <v>31</v>
      </c>
      <c r="G2" s="2" t="s">
        <v>381</v>
      </c>
      <c r="H2" s="2" t="s">
        <v>382</v>
      </c>
      <c r="I2" s="2" t="s">
        <v>383</v>
      </c>
      <c r="J2" s="2" t="s">
        <v>32</v>
      </c>
      <c r="K2" s="2" t="s">
        <v>384</v>
      </c>
      <c r="L2" s="2" t="s">
        <v>385</v>
      </c>
      <c r="M2" s="2" t="s">
        <v>386</v>
      </c>
      <c r="N2" s="2" t="s">
        <v>2</v>
      </c>
      <c r="O2" s="2" t="s">
        <v>31</v>
      </c>
      <c r="P2" s="2" t="s">
        <v>32</v>
      </c>
    </row>
    <row r="3" spans="1:16">
      <c r="A3" s="7" t="s">
        <v>492</v>
      </c>
    </row>
    <row r="4" spans="1:16">
      <c r="A4" s="3" t="s">
        <v>34</v>
      </c>
      <c r="B4" s="8" t="n">
        <v>226700</v>
      </c>
      <c r="C4" s="8" t="n">
        <v>222100</v>
      </c>
      <c r="D4" s="8" t="n">
        <v>215600</v>
      </c>
      <c r="E4" s="8" t="n">
        <v>199300</v>
      </c>
      <c r="F4" s="8" t="n">
        <v>213000</v>
      </c>
      <c r="G4" s="8" t="n">
        <v>191300</v>
      </c>
      <c r="H4" s="8" t="n">
        <v>203200</v>
      </c>
      <c r="I4" s="8" t="n">
        <v>172300</v>
      </c>
      <c r="J4" s="8" t="n">
        <v>177500</v>
      </c>
      <c r="K4" s="8" t="n">
        <v>178800</v>
      </c>
      <c r="L4" s="8" t="n">
        <v>172300</v>
      </c>
      <c r="M4" s="8" t="n">
        <v>181300</v>
      </c>
      <c r="N4" s="8" t="n">
        <v>863717</v>
      </c>
      <c r="O4" s="8" t="n">
        <v>779839</v>
      </c>
      <c r="P4" s="8" t="n">
        <v>709868</v>
      </c>
    </row>
    <row r="5" spans="1:16">
      <c r="A5" s="3" t="s">
        <v>77</v>
      </c>
      <c r="B5" s="4" t="n">
        <v>454302</v>
      </c>
      <c r="F5" s="4" t="n">
        <v>422564</v>
      </c>
      <c r="J5" s="4" t="n">
        <v>357470</v>
      </c>
      <c r="N5" s="4" t="n">
        <v>454302</v>
      </c>
      <c r="O5" s="4" t="n">
        <v>422564</v>
      </c>
      <c r="P5" s="4" t="n">
        <v>357470</v>
      </c>
    </row>
    <row r="6" spans="1:16">
      <c r="A6" s="3" t="s">
        <v>493</v>
      </c>
    </row>
    <row r="7" spans="1:16">
      <c r="A7" s="7" t="s">
        <v>492</v>
      </c>
    </row>
    <row r="8" spans="1:16">
      <c r="A8" s="3" t="s">
        <v>34</v>
      </c>
      <c r="N8" s="4" t="n">
        <v>459525</v>
      </c>
      <c r="O8" s="4" t="n">
        <v>396238</v>
      </c>
      <c r="P8" s="4" t="n">
        <v>323399</v>
      </c>
    </row>
    <row r="9" spans="1:16">
      <c r="A9" s="3" t="s">
        <v>77</v>
      </c>
      <c r="B9" s="4" t="n">
        <v>252639</v>
      </c>
      <c r="F9" s="4" t="n">
        <v>245626</v>
      </c>
      <c r="J9" s="4" t="n">
        <v>172372</v>
      </c>
      <c r="N9" s="4" t="n">
        <v>252639</v>
      </c>
      <c r="O9" s="4" t="n">
        <v>245626</v>
      </c>
      <c r="P9" s="4" t="n">
        <v>172372</v>
      </c>
    </row>
    <row r="10" spans="1:16">
      <c r="A10" s="3" t="s">
        <v>494</v>
      </c>
    </row>
    <row r="11" spans="1:16">
      <c r="A11" s="7" t="s">
        <v>492</v>
      </c>
    </row>
    <row r="12" spans="1:16">
      <c r="A12" s="3" t="s">
        <v>34</v>
      </c>
      <c r="N12" s="4" t="n">
        <v>147601</v>
      </c>
      <c r="O12" s="4" t="n">
        <v>145479</v>
      </c>
      <c r="P12" s="4" t="n">
        <v>159804</v>
      </c>
    </row>
    <row r="13" spans="1:16">
      <c r="A13" s="3" t="s">
        <v>495</v>
      </c>
    </row>
    <row r="14" spans="1:16">
      <c r="A14" s="7" t="s">
        <v>492</v>
      </c>
    </row>
    <row r="15" spans="1:16">
      <c r="A15" s="3" t="s">
        <v>34</v>
      </c>
      <c r="N15" s="4" t="n">
        <v>60535</v>
      </c>
      <c r="O15" s="4" t="n">
        <v>60287</v>
      </c>
      <c r="P15" s="4" t="n">
        <v>58846</v>
      </c>
    </row>
    <row r="16" spans="1:16">
      <c r="A16" s="3" t="s">
        <v>496</v>
      </c>
    </row>
    <row r="17" spans="1:16">
      <c r="A17" s="7" t="s">
        <v>492</v>
      </c>
    </row>
    <row r="18" spans="1:16">
      <c r="A18" s="3" t="s">
        <v>34</v>
      </c>
      <c r="N18" s="4" t="n">
        <v>48920</v>
      </c>
      <c r="O18" s="4" t="n">
        <v>48043</v>
      </c>
      <c r="P18" s="4" t="n">
        <v>48490</v>
      </c>
    </row>
    <row r="19" spans="1:16">
      <c r="A19" s="3" t="s">
        <v>77</v>
      </c>
      <c r="B19" s="4" t="n">
        <v>61840</v>
      </c>
      <c r="F19" s="4" t="n">
        <v>65987</v>
      </c>
      <c r="J19" s="4" t="n">
        <v>80786</v>
      </c>
      <c r="N19" s="4" t="n">
        <v>61840</v>
      </c>
      <c r="O19" s="4" t="n">
        <v>65987</v>
      </c>
      <c r="P19" s="4" t="n">
        <v>80786</v>
      </c>
    </row>
    <row r="20" spans="1:16">
      <c r="A20" s="3" t="s">
        <v>497</v>
      </c>
    </row>
    <row r="21" spans="1:16">
      <c r="A21" s="7" t="s">
        <v>492</v>
      </c>
    </row>
    <row r="22" spans="1:16">
      <c r="A22" s="3" t="s">
        <v>34</v>
      </c>
      <c r="N22" s="4" t="n">
        <v>57195</v>
      </c>
      <c r="O22" s="4" t="n">
        <v>42862</v>
      </c>
      <c r="P22" s="4" t="n">
        <v>26081</v>
      </c>
    </row>
    <row r="23" spans="1:16">
      <c r="A23" s="3" t="s">
        <v>77</v>
      </c>
      <c r="B23" s="4" t="n">
        <v>58196</v>
      </c>
      <c r="F23" s="4" t="n">
        <v>42272</v>
      </c>
      <c r="J23" s="4" t="n">
        <v>28539</v>
      </c>
      <c r="N23" s="4" t="n">
        <v>58196</v>
      </c>
      <c r="O23" s="4" t="n">
        <v>42272</v>
      </c>
      <c r="P23" s="4" t="n">
        <v>28539</v>
      </c>
    </row>
    <row r="24" spans="1:16">
      <c r="A24" s="3" t="s">
        <v>498</v>
      </c>
    </row>
    <row r="25" spans="1:16">
      <c r="A25" s="7" t="s">
        <v>492</v>
      </c>
    </row>
    <row r="26" spans="1:16">
      <c r="A26" s="3" t="s">
        <v>34</v>
      </c>
      <c r="N26" s="4" t="n">
        <v>31902</v>
      </c>
      <c r="O26" s="4" t="n">
        <v>27526</v>
      </c>
      <c r="P26" s="4" t="n">
        <v>30581</v>
      </c>
    </row>
    <row r="27" spans="1:16">
      <c r="A27" s="3" t="s">
        <v>77</v>
      </c>
      <c r="B27" s="4" t="n">
        <v>22981</v>
      </c>
      <c r="F27" s="4" t="n">
        <v>7781</v>
      </c>
      <c r="J27" s="4" t="n">
        <v>5264</v>
      </c>
      <c r="N27" s="4" t="n">
        <v>22981</v>
      </c>
      <c r="O27" s="4" t="n">
        <v>7781</v>
      </c>
      <c r="P27" s="4" t="n">
        <v>5264</v>
      </c>
    </row>
    <row r="28" spans="1:16">
      <c r="A28" s="3" t="s">
        <v>499</v>
      </c>
    </row>
    <row r="29" spans="1:16">
      <c r="A29" s="7" t="s">
        <v>492</v>
      </c>
    </row>
    <row r="30" spans="1:16">
      <c r="A30" s="3" t="s">
        <v>34</v>
      </c>
      <c r="N30" s="4" t="n">
        <v>58039</v>
      </c>
      <c r="O30" s="4" t="n">
        <v>59404</v>
      </c>
      <c r="P30" s="4" t="n">
        <v>62667</v>
      </c>
    </row>
    <row r="31" spans="1:16">
      <c r="A31" s="3" t="s">
        <v>77</v>
      </c>
      <c r="B31" s="4" t="n">
        <v>19602</v>
      </c>
      <c r="F31" s="4" t="n">
        <v>19267</v>
      </c>
      <c r="J31" s="4" t="n">
        <v>19524</v>
      </c>
      <c r="N31" s="4" t="n">
        <v>19602</v>
      </c>
      <c r="O31" s="4" t="n">
        <v>19267</v>
      </c>
      <c r="P31" s="4" t="n">
        <v>19524</v>
      </c>
    </row>
    <row r="32" spans="1:16">
      <c r="A32" s="3" t="s">
        <v>500</v>
      </c>
    </row>
    <row r="33" spans="1:16">
      <c r="A33" s="7" t="s">
        <v>492</v>
      </c>
    </row>
    <row r="34" spans="1:16">
      <c r="A34" s="3" t="s">
        <v>77</v>
      </c>
      <c r="B34" s="4" t="n">
        <v>14558</v>
      </c>
      <c r="F34" s="4" t="n">
        <v>15585</v>
      </c>
      <c r="J34" s="4" t="n">
        <v>19095</v>
      </c>
      <c r="N34" s="4" t="n">
        <v>14558</v>
      </c>
      <c r="O34" s="4" t="n">
        <v>15585</v>
      </c>
      <c r="P34" s="4" t="n">
        <v>19095</v>
      </c>
    </row>
    <row r="35" spans="1:16">
      <c r="A35" s="3" t="s">
        <v>501</v>
      </c>
    </row>
    <row r="36" spans="1:16">
      <c r="A36" s="7" t="s">
        <v>492</v>
      </c>
    </row>
    <row r="37" spans="1:16">
      <c r="A37" s="3" t="s">
        <v>77</v>
      </c>
      <c r="B37" s="4" t="n">
        <v>14256</v>
      </c>
      <c r="F37" s="4" t="n">
        <v>14591</v>
      </c>
      <c r="J37" s="4" t="n">
        <v>19029</v>
      </c>
      <c r="N37" s="4" t="n">
        <v>14256</v>
      </c>
      <c r="O37" s="4" t="n">
        <v>14591</v>
      </c>
      <c r="P37" s="4" t="n">
        <v>19029</v>
      </c>
    </row>
    <row r="38" spans="1:16">
      <c r="A38" s="3" t="s">
        <v>502</v>
      </c>
    </row>
    <row r="39" spans="1:16">
      <c r="A39" s="7" t="s">
        <v>492</v>
      </c>
    </row>
    <row r="40" spans="1:16">
      <c r="A40" s="3" t="s">
        <v>77</v>
      </c>
      <c r="B40" s="8" t="n">
        <v>10230</v>
      </c>
      <c r="F40" s="8" t="n">
        <v>11455</v>
      </c>
      <c r="J40" s="8" t="n">
        <v>12861</v>
      </c>
      <c r="N40" s="8" t="n">
        <v>10230</v>
      </c>
      <c r="O40" s="8" t="n">
        <v>11455</v>
      </c>
      <c r="P40" s="8" t="n">
        <v>12861</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493</v>
      </c>
    </row>
    <row r="3" spans="1:2">
      <c r="A3" s="7" t="s">
        <v>505</v>
      </c>
    </row>
    <row r="4" spans="1:2">
      <c r="A4" s="3" t="s">
        <v>506</v>
      </c>
      <c r="B4" s="5" t="n">
        <v>57.4</v>
      </c>
    </row>
    <row r="5" spans="1:2">
      <c r="A5" s="3" t="s">
        <v>507</v>
      </c>
      <c r="B5" s="3" t="s">
        <v>508</v>
      </c>
    </row>
    <row r="6" spans="1:2">
      <c r="A6" s="3" t="s">
        <v>509</v>
      </c>
      <c r="B6" s="3" t="s">
        <v>510</v>
      </c>
    </row>
    <row r="7" spans="1:2">
      <c r="A7" s="3" t="s">
        <v>502</v>
      </c>
    </row>
    <row r="8" spans="1:2">
      <c r="A8" s="7" t="s">
        <v>505</v>
      </c>
    </row>
    <row r="9" spans="1:2">
      <c r="A9" s="3" t="s">
        <v>506</v>
      </c>
      <c r="B9" s="5"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1</v>
      </c>
      <c r="D2" s="2" t="s">
        <v>32</v>
      </c>
    </row>
    <row r="3" spans="1:4">
      <c r="A3" s="3" t="s">
        <v>493</v>
      </c>
    </row>
    <row r="4" spans="1:4">
      <c r="A4" s="7" t="s">
        <v>512</v>
      </c>
    </row>
    <row r="5" spans="1:4">
      <c r="A5" s="3" t="s">
        <v>513</v>
      </c>
      <c r="B5" s="3" t="s">
        <v>514</v>
      </c>
      <c r="C5" s="3" t="s">
        <v>515</v>
      </c>
    </row>
    <row r="6" spans="1:4">
      <c r="A6" s="3" t="s">
        <v>516</v>
      </c>
      <c r="B6" s="3" t="s">
        <v>57</v>
      </c>
      <c r="C6" s="3" t="s">
        <v>57</v>
      </c>
    </row>
    <row r="7" spans="1:4">
      <c r="A7" s="3" t="s">
        <v>517</v>
      </c>
    </row>
    <row r="8" spans="1:4">
      <c r="A8" s="7" t="s">
        <v>512</v>
      </c>
    </row>
    <row r="9" spans="1:4">
      <c r="A9" s="3" t="s">
        <v>513</v>
      </c>
      <c r="B9" s="3" t="s">
        <v>518</v>
      </c>
      <c r="C9" s="3" t="s">
        <v>519</v>
      </c>
    </row>
    <row r="10" spans="1:4">
      <c r="A10" s="3" t="s">
        <v>516</v>
      </c>
      <c r="B10" s="3" t="s">
        <v>520</v>
      </c>
      <c r="C10" s="3" t="s">
        <v>521</v>
      </c>
    </row>
    <row r="11" spans="1:4">
      <c r="A11" s="3" t="s">
        <v>522</v>
      </c>
    </row>
    <row r="12" spans="1:4">
      <c r="A12" s="7" t="s">
        <v>512</v>
      </c>
    </row>
    <row r="13" spans="1:4">
      <c r="A13" s="3" t="s">
        <v>513</v>
      </c>
      <c r="B13" s="3" t="s">
        <v>523</v>
      </c>
      <c r="C13" s="3" t="s">
        <v>524</v>
      </c>
    </row>
    <row r="14" spans="1:4">
      <c r="A14" s="3" t="s">
        <v>516</v>
      </c>
      <c r="B14" s="3" t="s">
        <v>57</v>
      </c>
      <c r="C14" s="3" t="s">
        <v>57</v>
      </c>
    </row>
    <row r="15" spans="1:4">
      <c r="A15" s="3" t="s">
        <v>525</v>
      </c>
    </row>
    <row r="16" spans="1:4">
      <c r="A16" s="7" t="s">
        <v>512</v>
      </c>
    </row>
    <row r="17" spans="1:4">
      <c r="A17" s="3" t="s">
        <v>513</v>
      </c>
      <c r="B17" s="3" t="s">
        <v>526</v>
      </c>
      <c r="C17" s="3" t="s">
        <v>514</v>
      </c>
    </row>
    <row r="18" spans="1:4">
      <c r="A18" s="3" t="s">
        <v>516</v>
      </c>
      <c r="B18" s="3" t="s">
        <v>527</v>
      </c>
      <c r="C18" s="3" t="s">
        <v>527</v>
      </c>
    </row>
    <row r="19" spans="1:4">
      <c r="A19" s="3" t="s">
        <v>528</v>
      </c>
    </row>
    <row r="20" spans="1:4">
      <c r="A20" s="7" t="s">
        <v>529</v>
      </c>
    </row>
    <row r="21" spans="1:4">
      <c r="A21" s="3" t="s">
        <v>530</v>
      </c>
      <c r="B21" s="8" t="n">
        <v>210856</v>
      </c>
      <c r="C21" s="8" t="n">
        <v>199856</v>
      </c>
    </row>
    <row r="22" spans="1:4">
      <c r="A22" s="3" t="s">
        <v>531</v>
      </c>
      <c r="B22" s="4" t="n">
        <v>2720</v>
      </c>
      <c r="C22" s="4" t="n">
        <v>2656</v>
      </c>
      <c r="D22" s="8" t="n">
        <v>2959</v>
      </c>
    </row>
    <row r="23" spans="1:4">
      <c r="A23" s="3" t="s">
        <v>532</v>
      </c>
      <c r="B23" s="4" t="n">
        <v>7476</v>
      </c>
      <c r="C23" s="4" t="n">
        <v>7885</v>
      </c>
      <c r="D23" s="4" t="n">
        <v>7787</v>
      </c>
    </row>
    <row r="24" spans="1:4">
      <c r="A24" s="3" t="s">
        <v>533</v>
      </c>
      <c r="B24" s="4" t="n">
        <v>211</v>
      </c>
      <c r="C24" s="4" t="n">
        <v>249</v>
      </c>
    </row>
    <row r="25" spans="1:4">
      <c r="A25" s="3" t="s">
        <v>534</v>
      </c>
      <c r="B25" s="4" t="n">
        <v>6626</v>
      </c>
      <c r="C25" s="4" t="n">
        <v>17676</v>
      </c>
    </row>
    <row r="26" spans="1:4">
      <c r="A26" s="3" t="s">
        <v>535</v>
      </c>
      <c r="B26" s="4" t="n">
        <v>-7697</v>
      </c>
      <c r="C26" s="4" t="n">
        <v>-7057</v>
      </c>
    </row>
    <row r="27" spans="1:4">
      <c r="A27" s="3" t="s">
        <v>536</v>
      </c>
      <c r="B27" s="4" t="n">
        <v>-8</v>
      </c>
      <c r="C27" s="4" t="n">
        <v>-2436</v>
      </c>
    </row>
    <row r="28" spans="1:4">
      <c r="A28" s="3" t="s">
        <v>537</v>
      </c>
      <c r="B28" s="4" t="n">
        <v>-3</v>
      </c>
      <c r="C28" s="4" t="n">
        <v>36</v>
      </c>
    </row>
    <row r="29" spans="1:4">
      <c r="A29" s="3" t="s">
        <v>538</v>
      </c>
      <c r="B29" s="4" t="n">
        <v>10730</v>
      </c>
      <c r="C29" s="4" t="n">
        <v>-8009</v>
      </c>
    </row>
    <row r="30" spans="1:4">
      <c r="A30" s="3" t="s">
        <v>539</v>
      </c>
      <c r="B30" s="4" t="n">
        <v>230911</v>
      </c>
      <c r="C30" s="4" t="n">
        <v>210856</v>
      </c>
      <c r="D30" s="4" t="n">
        <v>199856</v>
      </c>
    </row>
    <row r="31" spans="1:4">
      <c r="A31" s="3" t="s">
        <v>540</v>
      </c>
      <c r="B31" s="4" t="n">
        <v>220622</v>
      </c>
      <c r="C31" s="4" t="n">
        <v>200790</v>
      </c>
    </row>
    <row r="32" spans="1:4">
      <c r="A32" s="3" t="s">
        <v>541</v>
      </c>
    </row>
    <row r="33" spans="1:4">
      <c r="A33" s="7" t="s">
        <v>529</v>
      </c>
    </row>
    <row r="34" spans="1:4">
      <c r="A34" s="3" t="s">
        <v>530</v>
      </c>
      <c r="B34" s="4" t="n">
        <v>57488</v>
      </c>
      <c r="C34" s="4" t="n">
        <v>59970</v>
      </c>
    </row>
    <row r="35" spans="1:4">
      <c r="A35" s="3" t="s">
        <v>531</v>
      </c>
      <c r="B35" s="4" t="n">
        <v>244</v>
      </c>
      <c r="C35" s="4" t="n">
        <v>254</v>
      </c>
      <c r="D35" s="4" t="n">
        <v>330</v>
      </c>
    </row>
    <row r="36" spans="1:4">
      <c r="A36" s="3" t="s">
        <v>532</v>
      </c>
      <c r="B36" s="4" t="n">
        <v>2214</v>
      </c>
      <c r="C36" s="4" t="n">
        <v>2443</v>
      </c>
      <c r="D36" s="4" t="n">
        <v>2437</v>
      </c>
    </row>
    <row r="37" spans="1:4">
      <c r="A37" s="3" t="s">
        <v>533</v>
      </c>
      <c r="B37" s="3" t="s">
        <v>57</v>
      </c>
      <c r="C37" s="4" t="n">
        <v>72</v>
      </c>
    </row>
    <row r="38" spans="1:4">
      <c r="A38" s="3" t="s">
        <v>534</v>
      </c>
      <c r="B38" s="4" t="n">
        <v>2743</v>
      </c>
      <c r="C38" s="4" t="n">
        <v>-395</v>
      </c>
    </row>
    <row r="39" spans="1:4">
      <c r="A39" s="3" t="s">
        <v>535</v>
      </c>
      <c r="B39" s="4" t="n">
        <v>-4230</v>
      </c>
      <c r="C39" s="4" t="n">
        <v>-4884</v>
      </c>
    </row>
    <row r="40" spans="1:4">
      <c r="A40" s="3" t="s">
        <v>536</v>
      </c>
      <c r="B40" s="3" t="s">
        <v>57</v>
      </c>
      <c r="C40" s="3" t="s">
        <v>57</v>
      </c>
    </row>
    <row r="41" spans="1:4">
      <c r="A41" s="3" t="s">
        <v>537</v>
      </c>
      <c r="B41" s="3" t="s">
        <v>57</v>
      </c>
      <c r="C41" s="3" t="s">
        <v>57</v>
      </c>
    </row>
    <row r="42" spans="1:4">
      <c r="A42" s="3" t="s">
        <v>538</v>
      </c>
      <c r="B42" s="3" t="s">
        <v>57</v>
      </c>
      <c r="C42" s="4" t="n">
        <v>28</v>
      </c>
    </row>
    <row r="43" spans="1:4">
      <c r="A43" s="3" t="s">
        <v>539</v>
      </c>
      <c r="B43" s="4" t="n">
        <v>58531</v>
      </c>
      <c r="C43" s="4" t="n">
        <v>57488</v>
      </c>
      <c r="D43" s="8" t="n">
        <v>59970</v>
      </c>
    </row>
    <row r="44" spans="1:4">
      <c r="A44" s="3" t="s">
        <v>540</v>
      </c>
      <c r="B44" s="3" t="s">
        <v>57</v>
      </c>
      <c r="C44" s="3" t="s">
        <v>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1</v>
      </c>
    </row>
    <row r="3" spans="1:3">
      <c r="A3" s="3" t="s">
        <v>528</v>
      </c>
    </row>
    <row r="4" spans="1:3">
      <c r="A4" s="7" t="s">
        <v>505</v>
      </c>
    </row>
    <row r="5" spans="1:3">
      <c r="A5" s="3" t="s">
        <v>543</v>
      </c>
      <c r="B5" s="8" t="n">
        <v>180672</v>
      </c>
      <c r="C5" s="8" t="n">
        <v>171387</v>
      </c>
    </row>
    <row r="6" spans="1:3">
      <c r="A6" s="3" t="s">
        <v>544</v>
      </c>
      <c r="B6" s="4" t="n">
        <v>19182</v>
      </c>
      <c r="C6" s="4" t="n">
        <v>19740</v>
      </c>
    </row>
    <row r="7" spans="1:3">
      <c r="A7" s="3" t="s">
        <v>545</v>
      </c>
      <c r="B7" s="4" t="n">
        <v>4645</v>
      </c>
      <c r="C7" s="4" t="n">
        <v>6605</v>
      </c>
    </row>
    <row r="8" spans="1:3">
      <c r="A8" s="3" t="s">
        <v>533</v>
      </c>
      <c r="B8" s="4" t="n">
        <v>211</v>
      </c>
      <c r="C8" s="4" t="n">
        <v>249</v>
      </c>
    </row>
    <row r="9" spans="1:3">
      <c r="A9" s="3" t="s">
        <v>535</v>
      </c>
      <c r="B9" s="4" t="n">
        <v>-7697</v>
      </c>
      <c r="C9" s="4" t="n">
        <v>-7057</v>
      </c>
    </row>
    <row r="10" spans="1:3">
      <c r="A10" s="3" t="s">
        <v>546</v>
      </c>
      <c r="B10" s="4" t="n">
        <v>-8</v>
      </c>
      <c r="C10" s="4" t="n">
        <v>-2308</v>
      </c>
    </row>
    <row r="11" spans="1:3">
      <c r="A11" s="3" t="s">
        <v>538</v>
      </c>
      <c r="B11" s="4" t="n">
        <v>8581</v>
      </c>
      <c r="C11" s="4" t="n">
        <v>-7944</v>
      </c>
    </row>
    <row r="12" spans="1:3">
      <c r="A12" s="3" t="s">
        <v>547</v>
      </c>
      <c r="B12" s="4" t="n">
        <v>205586</v>
      </c>
      <c r="C12" s="4" t="n">
        <v>180672</v>
      </c>
    </row>
    <row r="13" spans="1:3">
      <c r="A13" s="3" t="s">
        <v>541</v>
      </c>
    </row>
    <row r="14" spans="1:3">
      <c r="A14" s="7" t="s">
        <v>505</v>
      </c>
    </row>
    <row r="15" spans="1:3">
      <c r="A15" s="3" t="s">
        <v>543</v>
      </c>
      <c r="B15" s="3" t="s">
        <v>57</v>
      </c>
      <c r="C15" s="3" t="s">
        <v>57</v>
      </c>
    </row>
    <row r="16" spans="1:3">
      <c r="A16" s="3" t="s">
        <v>544</v>
      </c>
      <c r="B16" s="3" t="s">
        <v>57</v>
      </c>
      <c r="C16" s="3" t="s">
        <v>57</v>
      </c>
    </row>
    <row r="17" spans="1:3">
      <c r="A17" s="3" t="s">
        <v>545</v>
      </c>
      <c r="B17" s="4" t="n">
        <v>4230</v>
      </c>
      <c r="C17" s="4" t="n">
        <v>4812</v>
      </c>
    </row>
    <row r="18" spans="1:3">
      <c r="A18" s="3" t="s">
        <v>533</v>
      </c>
      <c r="B18" s="3" t="s">
        <v>57</v>
      </c>
      <c r="C18" s="4" t="n">
        <v>72</v>
      </c>
    </row>
    <row r="19" spans="1:3">
      <c r="A19" s="3" t="s">
        <v>535</v>
      </c>
      <c r="B19" s="4" t="n">
        <v>-4230</v>
      </c>
      <c r="C19" s="4" t="n">
        <v>-4884</v>
      </c>
    </row>
    <row r="20" spans="1:3">
      <c r="A20" s="3" t="s">
        <v>546</v>
      </c>
      <c r="B20" s="3" t="s">
        <v>57</v>
      </c>
      <c r="C20" s="3" t="s">
        <v>57</v>
      </c>
    </row>
    <row r="21" spans="1:3">
      <c r="A21" s="3" t="s">
        <v>538</v>
      </c>
      <c r="B21" s="3" t="s">
        <v>57</v>
      </c>
      <c r="C21" s="3" t="s">
        <v>57</v>
      </c>
    </row>
    <row r="22" spans="1:3">
      <c r="A22" s="3" t="s">
        <v>547</v>
      </c>
      <c r="B22" s="3" t="s">
        <v>57</v>
      </c>
      <c r="C22" s="3" t="s">
        <v>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1</v>
      </c>
      <c r="D1" s="2" t="s">
        <v>32</v>
      </c>
    </row>
    <row r="2" spans="1:4">
      <c r="A2" s="7" t="s">
        <v>505</v>
      </c>
    </row>
    <row r="3" spans="1:4">
      <c r="A3" s="3" t="s">
        <v>549</v>
      </c>
      <c r="B3" s="8" t="n">
        <v>16200</v>
      </c>
      <c r="C3" s="8" t="n">
        <v>7800</v>
      </c>
    </row>
    <row r="4" spans="1:4">
      <c r="A4" s="3" t="s">
        <v>550</v>
      </c>
    </row>
    <row r="5" spans="1:4">
      <c r="A5" s="7" t="s">
        <v>505</v>
      </c>
    </row>
    <row r="6" spans="1:4">
      <c r="A6" s="3" t="s">
        <v>551</v>
      </c>
      <c r="B6" s="4" t="n">
        <v>-6466</v>
      </c>
    </row>
    <row r="7" spans="1:4">
      <c r="A7" s="3" t="s">
        <v>552</v>
      </c>
    </row>
    <row r="8" spans="1:4">
      <c r="A8" s="7" t="s">
        <v>505</v>
      </c>
    </row>
    <row r="9" spans="1:4">
      <c r="A9" s="3" t="s">
        <v>551</v>
      </c>
      <c r="B9" s="4" t="n">
        <v>-7356</v>
      </c>
    </row>
    <row r="10" spans="1:4">
      <c r="A10" s="3" t="s">
        <v>493</v>
      </c>
    </row>
    <row r="11" spans="1:4">
      <c r="A11" s="7" t="s">
        <v>505</v>
      </c>
    </row>
    <row r="12" spans="1:4">
      <c r="A12" s="3" t="s">
        <v>551</v>
      </c>
      <c r="B12" s="4" t="n">
        <v>-13822</v>
      </c>
    </row>
    <row r="13" spans="1:4">
      <c r="A13" s="3" t="s">
        <v>553</v>
      </c>
    </row>
    <row r="14" spans="1:4">
      <c r="A14" s="7" t="s">
        <v>505</v>
      </c>
    </row>
    <row r="15" spans="1:4">
      <c r="A15" s="3" t="s">
        <v>551</v>
      </c>
      <c r="B15" s="4" t="n">
        <v>13870</v>
      </c>
    </row>
    <row r="16" spans="1:4">
      <c r="A16" s="3" t="s">
        <v>554</v>
      </c>
    </row>
    <row r="17" spans="1:4">
      <c r="A17" s="7" t="s">
        <v>505</v>
      </c>
    </row>
    <row r="18" spans="1:4">
      <c r="A18" s="3" t="s">
        <v>551</v>
      </c>
      <c r="B18" s="4" t="n">
        <v>-25373</v>
      </c>
    </row>
    <row r="19" spans="1:4">
      <c r="A19" s="3" t="s">
        <v>517</v>
      </c>
    </row>
    <row r="20" spans="1:4">
      <c r="A20" s="7" t="s">
        <v>505</v>
      </c>
    </row>
    <row r="21" spans="1:4">
      <c r="A21" s="3" t="s">
        <v>551</v>
      </c>
      <c r="B21" s="4" t="n">
        <v>-11503</v>
      </c>
    </row>
    <row r="22" spans="1:4">
      <c r="A22" s="3" t="s">
        <v>555</v>
      </c>
    </row>
    <row r="23" spans="1:4">
      <c r="A23" s="7" t="s">
        <v>505</v>
      </c>
    </row>
    <row r="24" spans="1:4">
      <c r="A24" s="3" t="s">
        <v>551</v>
      </c>
      <c r="B24" s="4" t="n">
        <v>7404</v>
      </c>
    </row>
    <row r="25" spans="1:4">
      <c r="A25" s="3" t="s">
        <v>556</v>
      </c>
    </row>
    <row r="26" spans="1:4">
      <c r="A26" s="7" t="s">
        <v>505</v>
      </c>
    </row>
    <row r="27" spans="1:4">
      <c r="A27" s="3" t="s">
        <v>551</v>
      </c>
      <c r="B27" s="4" t="n">
        <v>-32729</v>
      </c>
    </row>
    <row r="28" spans="1:4">
      <c r="A28" s="3" t="s">
        <v>528</v>
      </c>
    </row>
    <row r="29" spans="1:4">
      <c r="A29" s="7" t="s">
        <v>505</v>
      </c>
    </row>
    <row r="30" spans="1:4">
      <c r="A30" s="3" t="s">
        <v>557</v>
      </c>
      <c r="B30" s="4" t="n">
        <v>205586</v>
      </c>
      <c r="C30" s="4" t="n">
        <v>180672</v>
      </c>
      <c r="D30" s="8" t="n">
        <v>171387</v>
      </c>
    </row>
    <row r="31" spans="1:4">
      <c r="A31" s="3" t="s">
        <v>558</v>
      </c>
      <c r="B31" s="4" t="n">
        <v>230911</v>
      </c>
      <c r="C31" s="4" t="n">
        <v>210856</v>
      </c>
      <c r="D31" s="4" t="n">
        <v>199856</v>
      </c>
    </row>
    <row r="32" spans="1:4">
      <c r="A32" s="3" t="s">
        <v>559</v>
      </c>
      <c r="B32" s="4" t="n">
        <v>-25325</v>
      </c>
      <c r="C32" s="4" t="n">
        <v>-30184</v>
      </c>
    </row>
    <row r="33" spans="1:4">
      <c r="A33" s="3" t="s">
        <v>549</v>
      </c>
      <c r="B33" s="4" t="n">
        <v>16242</v>
      </c>
      <c r="C33" s="4" t="n">
        <v>7794</v>
      </c>
    </row>
    <row r="34" spans="1:4">
      <c r="A34" s="3" t="s">
        <v>560</v>
      </c>
      <c r="B34" s="4" t="n">
        <v>-2094</v>
      </c>
      <c r="C34" s="4" t="n">
        <v>-2057</v>
      </c>
    </row>
    <row r="35" spans="1:4">
      <c r="A35" s="3" t="s">
        <v>561</v>
      </c>
      <c r="B35" s="4" t="n">
        <v>-39473</v>
      </c>
      <c r="C35" s="4" t="n">
        <v>-35921</v>
      </c>
    </row>
    <row r="36" spans="1:4">
      <c r="A36" s="3" t="s">
        <v>551</v>
      </c>
      <c r="B36" s="4" t="n">
        <v>-25325</v>
      </c>
      <c r="C36" s="4" t="n">
        <v>-30184</v>
      </c>
    </row>
    <row r="37" spans="1:4">
      <c r="A37" s="3" t="s">
        <v>61</v>
      </c>
      <c r="B37" s="4" t="n">
        <v>67283</v>
      </c>
      <c r="C37" s="4" t="n">
        <v>72400</v>
      </c>
    </row>
    <row r="38" spans="1:4">
      <c r="A38" s="3" t="s">
        <v>562</v>
      </c>
      <c r="B38" s="4" t="n">
        <v>572</v>
      </c>
      <c r="C38" s="4" t="n">
        <v>597</v>
      </c>
    </row>
    <row r="39" spans="1:4">
      <c r="A39" s="3" t="s">
        <v>551</v>
      </c>
      <c r="B39" s="4" t="n">
        <v>67855</v>
      </c>
      <c r="C39" s="4" t="n">
        <v>72997</v>
      </c>
    </row>
    <row r="40" spans="1:4">
      <c r="A40" s="3" t="s">
        <v>541</v>
      </c>
    </row>
    <row r="41" spans="1:4">
      <c r="A41" s="7" t="s">
        <v>505</v>
      </c>
    </row>
    <row r="42" spans="1:4">
      <c r="A42" s="3" t="s">
        <v>557</v>
      </c>
      <c r="B42" s="3" t="s">
        <v>57</v>
      </c>
      <c r="C42" s="3" t="s">
        <v>57</v>
      </c>
      <c r="D42" s="3" t="s">
        <v>57</v>
      </c>
    </row>
    <row r="43" spans="1:4">
      <c r="A43" s="3" t="s">
        <v>558</v>
      </c>
      <c r="B43" s="4" t="n">
        <v>58531</v>
      </c>
      <c r="C43" s="4" t="n">
        <v>57488</v>
      </c>
      <c r="D43" s="8" t="n">
        <v>59970</v>
      </c>
    </row>
    <row r="44" spans="1:4">
      <c r="A44" s="3" t="s">
        <v>559</v>
      </c>
      <c r="B44" s="4" t="n">
        <v>-58531</v>
      </c>
      <c r="C44" s="4" t="n">
        <v>-57488</v>
      </c>
    </row>
    <row r="45" spans="1:4">
      <c r="A45" s="3" t="s">
        <v>549</v>
      </c>
      <c r="B45" s="3" t="s">
        <v>57</v>
      </c>
      <c r="C45" s="3" t="s">
        <v>57</v>
      </c>
    </row>
    <row r="46" spans="1:4">
      <c r="A46" s="3" t="s">
        <v>560</v>
      </c>
      <c r="B46" s="4" t="n">
        <v>-4108</v>
      </c>
      <c r="C46" s="4" t="n">
        <v>-4195</v>
      </c>
    </row>
    <row r="47" spans="1:4">
      <c r="A47" s="3" t="s">
        <v>561</v>
      </c>
      <c r="B47" s="4" t="n">
        <v>-54423</v>
      </c>
      <c r="C47" s="4" t="n">
        <v>-53293</v>
      </c>
    </row>
    <row r="48" spans="1:4">
      <c r="A48" s="3" t="s">
        <v>551</v>
      </c>
      <c r="B48" s="4" t="n">
        <v>-58531</v>
      </c>
      <c r="C48" s="4" t="n">
        <v>-57488</v>
      </c>
    </row>
    <row r="49" spans="1:4">
      <c r="A49" s="3" t="s">
        <v>61</v>
      </c>
      <c r="B49" s="4" t="n">
        <v>34717</v>
      </c>
      <c r="C49" s="4" t="n">
        <v>34782</v>
      </c>
    </row>
    <row r="50" spans="1:4">
      <c r="A50" s="3" t="s">
        <v>562</v>
      </c>
      <c r="B50" s="4" t="n">
        <v>-26411</v>
      </c>
      <c r="C50" s="4" t="n">
        <v>-30899</v>
      </c>
    </row>
    <row r="51" spans="1:4">
      <c r="A51" s="3" t="s">
        <v>551</v>
      </c>
      <c r="B51" s="8" t="n">
        <v>8306</v>
      </c>
      <c r="C51" s="8" t="n">
        <v>38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32</v>
      </c>
    </row>
    <row r="3" spans="1:4">
      <c r="A3" s="3" t="s">
        <v>493</v>
      </c>
    </row>
    <row r="4" spans="1:4">
      <c r="A4" s="7" t="s">
        <v>564</v>
      </c>
    </row>
    <row r="5" spans="1:4">
      <c r="A5" s="3" t="s">
        <v>513</v>
      </c>
      <c r="B5" s="3" t="s">
        <v>515</v>
      </c>
      <c r="C5" s="3" t="s">
        <v>565</v>
      </c>
      <c r="D5" s="3" t="s">
        <v>566</v>
      </c>
    </row>
    <row r="6" spans="1:4">
      <c r="A6" s="3" t="s">
        <v>567</v>
      </c>
      <c r="B6" s="3" t="s">
        <v>568</v>
      </c>
      <c r="C6" s="3" t="s">
        <v>569</v>
      </c>
      <c r="D6" s="3" t="s">
        <v>570</v>
      </c>
    </row>
    <row r="7" spans="1:4">
      <c r="A7" s="3" t="s">
        <v>571</v>
      </c>
      <c r="B7" s="3" t="s">
        <v>57</v>
      </c>
      <c r="C7" s="3" t="s">
        <v>57</v>
      </c>
      <c r="D7" s="3" t="s">
        <v>57</v>
      </c>
    </row>
    <row r="8" spans="1:4">
      <c r="A8" s="3" t="s">
        <v>517</v>
      </c>
    </row>
    <row r="9" spans="1:4">
      <c r="A9" s="7" t="s">
        <v>564</v>
      </c>
    </row>
    <row r="10" spans="1:4">
      <c r="A10" s="3" t="s">
        <v>513</v>
      </c>
      <c r="B10" s="3" t="s">
        <v>519</v>
      </c>
      <c r="C10" s="3" t="s">
        <v>572</v>
      </c>
      <c r="D10" s="3" t="s">
        <v>573</v>
      </c>
    </row>
    <row r="11" spans="1:4">
      <c r="A11" s="3" t="s">
        <v>567</v>
      </c>
      <c r="B11" s="3" t="s">
        <v>574</v>
      </c>
      <c r="C11" s="3" t="s">
        <v>575</v>
      </c>
      <c r="D11" s="3" t="s">
        <v>576</v>
      </c>
    </row>
    <row r="12" spans="1:4">
      <c r="A12" s="3" t="s">
        <v>571</v>
      </c>
      <c r="B12" s="3" t="s">
        <v>521</v>
      </c>
      <c r="C12" s="3" t="s">
        <v>577</v>
      </c>
      <c r="D12" s="3" t="s">
        <v>578</v>
      </c>
    </row>
    <row r="13" spans="1:4">
      <c r="A13" s="3" t="s">
        <v>522</v>
      </c>
    </row>
    <row r="14" spans="1:4">
      <c r="A14" s="7" t="s">
        <v>564</v>
      </c>
    </row>
    <row r="15" spans="1:4">
      <c r="A15" s="3" t="s">
        <v>513</v>
      </c>
      <c r="B15" s="3" t="s">
        <v>524</v>
      </c>
      <c r="C15" s="3" t="s">
        <v>579</v>
      </c>
      <c r="D15" s="3" t="s">
        <v>580</v>
      </c>
    </row>
    <row r="16" spans="1:4">
      <c r="A16" s="3" t="s">
        <v>567</v>
      </c>
      <c r="B16" s="3" t="s">
        <v>57</v>
      </c>
      <c r="C16" s="3" t="s">
        <v>57</v>
      </c>
      <c r="D16" s="3" t="s">
        <v>57</v>
      </c>
    </row>
    <row r="17" spans="1:4">
      <c r="A17" s="3" t="s">
        <v>571</v>
      </c>
      <c r="B17" s="3" t="s">
        <v>57</v>
      </c>
      <c r="C17" s="3" t="s">
        <v>57</v>
      </c>
      <c r="D17" s="3" t="s">
        <v>57</v>
      </c>
    </row>
    <row r="18" spans="1:4">
      <c r="A18" s="3" t="s">
        <v>525</v>
      </c>
    </row>
    <row r="19" spans="1:4">
      <c r="A19" s="7" t="s">
        <v>564</v>
      </c>
    </row>
    <row r="20" spans="1:4">
      <c r="A20" s="3" t="s">
        <v>513</v>
      </c>
      <c r="B20" s="3" t="s">
        <v>514</v>
      </c>
      <c r="C20" s="3" t="s">
        <v>524</v>
      </c>
      <c r="D20" s="3" t="s">
        <v>581</v>
      </c>
    </row>
    <row r="21" spans="1:4">
      <c r="A21" s="3" t="s">
        <v>567</v>
      </c>
      <c r="B21" s="3" t="s">
        <v>57</v>
      </c>
      <c r="C21" s="3" t="s">
        <v>57</v>
      </c>
      <c r="D21" s="3" t="s">
        <v>57</v>
      </c>
    </row>
    <row r="22" spans="1:4">
      <c r="A22" s="3" t="s">
        <v>571</v>
      </c>
      <c r="B22" s="3" t="s">
        <v>527</v>
      </c>
      <c r="C22" s="3" t="s">
        <v>527</v>
      </c>
      <c r="D22" s="3" t="s">
        <v>527</v>
      </c>
    </row>
    <row r="23" spans="1:4">
      <c r="A23" s="3" t="s">
        <v>528</v>
      </c>
    </row>
    <row r="24" spans="1:4">
      <c r="A24" s="7" t="s">
        <v>582</v>
      </c>
    </row>
    <row r="25" spans="1:4">
      <c r="A25" s="3" t="s">
        <v>531</v>
      </c>
      <c r="B25" s="8" t="n">
        <v>2720</v>
      </c>
      <c r="C25" s="8" t="n">
        <v>2656</v>
      </c>
      <c r="D25" s="8" t="n">
        <v>2959</v>
      </c>
    </row>
    <row r="26" spans="1:4">
      <c r="A26" s="3" t="s">
        <v>532</v>
      </c>
      <c r="B26" s="4" t="n">
        <v>7476</v>
      </c>
      <c r="C26" s="4" t="n">
        <v>7885</v>
      </c>
      <c r="D26" s="4" t="n">
        <v>7787</v>
      </c>
    </row>
    <row r="27" spans="1:4">
      <c r="A27" s="3" t="s">
        <v>583</v>
      </c>
      <c r="B27" s="4" t="n">
        <v>-8152</v>
      </c>
      <c r="C27" s="4" t="n">
        <v>-8675</v>
      </c>
      <c r="D27" s="4" t="n">
        <v>-8630</v>
      </c>
    </row>
    <row r="28" spans="1:4">
      <c r="A28" s="3" t="s">
        <v>584</v>
      </c>
      <c r="B28" s="4" t="n">
        <v>36</v>
      </c>
      <c r="C28" s="4" t="n">
        <v>38</v>
      </c>
      <c r="D28" s="4" t="n">
        <v>48</v>
      </c>
    </row>
    <row r="29" spans="1:4">
      <c r="A29" s="3" t="s">
        <v>585</v>
      </c>
      <c r="B29" s="4" t="n">
        <v>2628</v>
      </c>
      <c r="C29" s="4" t="n">
        <v>2283</v>
      </c>
      <c r="D29" s="4" t="n">
        <v>2594</v>
      </c>
    </row>
    <row r="30" spans="1:4">
      <c r="A30" s="3" t="s">
        <v>586</v>
      </c>
      <c r="B30" s="3" t="s">
        <v>57</v>
      </c>
      <c r="C30" s="4" t="n">
        <v>162</v>
      </c>
      <c r="D30" s="4" t="n">
        <v>103</v>
      </c>
    </row>
    <row r="31" spans="1:4">
      <c r="A31" s="3" t="s">
        <v>587</v>
      </c>
      <c r="B31" s="3" t="s">
        <v>57</v>
      </c>
      <c r="C31" s="4" t="n">
        <v>-111</v>
      </c>
      <c r="D31" s="3" t="s">
        <v>57</v>
      </c>
    </row>
    <row r="32" spans="1:4">
      <c r="A32" s="3" t="s">
        <v>588</v>
      </c>
      <c r="B32" s="3" t="s">
        <v>57</v>
      </c>
      <c r="C32" s="3" t="s">
        <v>57</v>
      </c>
      <c r="D32" s="4" t="n">
        <v>44</v>
      </c>
    </row>
    <row r="33" spans="1:4">
      <c r="A33" s="3" t="s">
        <v>589</v>
      </c>
      <c r="B33" s="4" t="n">
        <v>4708</v>
      </c>
      <c r="C33" s="4" t="n">
        <v>4238</v>
      </c>
      <c r="D33" s="4" t="n">
        <v>4905</v>
      </c>
    </row>
    <row r="34" spans="1:4">
      <c r="A34" s="3" t="s">
        <v>541</v>
      </c>
    </row>
    <row r="35" spans="1:4">
      <c r="A35" s="7" t="s">
        <v>582</v>
      </c>
    </row>
    <row r="36" spans="1:4">
      <c r="A36" s="3" t="s">
        <v>531</v>
      </c>
      <c r="B36" s="4" t="n">
        <v>244</v>
      </c>
      <c r="C36" s="4" t="n">
        <v>254</v>
      </c>
      <c r="D36" s="4" t="n">
        <v>330</v>
      </c>
    </row>
    <row r="37" spans="1:4">
      <c r="A37" s="3" t="s">
        <v>532</v>
      </c>
      <c r="B37" s="4" t="n">
        <v>2214</v>
      </c>
      <c r="C37" s="4" t="n">
        <v>2443</v>
      </c>
      <c r="D37" s="4" t="n">
        <v>2437</v>
      </c>
    </row>
    <row r="38" spans="1:4">
      <c r="A38" s="3" t="s">
        <v>583</v>
      </c>
      <c r="B38" s="3" t="s">
        <v>57</v>
      </c>
      <c r="C38" s="3" t="s">
        <v>57</v>
      </c>
      <c r="D38" s="3" t="s">
        <v>57</v>
      </c>
    </row>
    <row r="39" spans="1:4">
      <c r="A39" s="3" t="s">
        <v>584</v>
      </c>
      <c r="B39" s="4" t="n">
        <v>-4488</v>
      </c>
      <c r="C39" s="4" t="n">
        <v>-4488</v>
      </c>
      <c r="D39" s="4" t="n">
        <v>-4488</v>
      </c>
    </row>
    <row r="40" spans="1:4">
      <c r="A40" s="3" t="s">
        <v>585</v>
      </c>
      <c r="B40" s="4" t="n">
        <v>2811</v>
      </c>
      <c r="C40" s="4" t="n">
        <v>2819</v>
      </c>
      <c r="D40" s="4" t="n">
        <v>3338</v>
      </c>
    </row>
    <row r="41" spans="1:4">
      <c r="A41" s="3" t="s">
        <v>586</v>
      </c>
      <c r="B41" s="3" t="s">
        <v>57</v>
      </c>
      <c r="C41" s="3" t="s">
        <v>57</v>
      </c>
      <c r="D41" s="3" t="s">
        <v>57</v>
      </c>
    </row>
    <row r="42" spans="1:4">
      <c r="A42" s="3" t="s">
        <v>587</v>
      </c>
      <c r="B42" s="3" t="s">
        <v>57</v>
      </c>
      <c r="C42" s="3" t="s">
        <v>57</v>
      </c>
      <c r="D42" s="3" t="s">
        <v>57</v>
      </c>
    </row>
    <row r="43" spans="1:4">
      <c r="A43" s="3" t="s">
        <v>588</v>
      </c>
      <c r="B43" s="3" t="s">
        <v>57</v>
      </c>
      <c r="C43" s="3" t="s">
        <v>57</v>
      </c>
      <c r="D43" s="3" t="s">
        <v>57</v>
      </c>
    </row>
    <row r="44" spans="1:4">
      <c r="A44" s="3" t="s">
        <v>589</v>
      </c>
      <c r="B44" s="8" t="n">
        <v>781</v>
      </c>
      <c r="C44" s="8" t="n">
        <v>1028</v>
      </c>
      <c r="D44" s="8" t="n">
        <v>16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1</v>
      </c>
      <c r="D2" s="2" t="s">
        <v>32</v>
      </c>
    </row>
    <row r="3" spans="1:4">
      <c r="A3" s="7" t="s">
        <v>591</v>
      </c>
    </row>
    <row r="4" spans="1:4">
      <c r="A4" s="3" t="s">
        <v>592</v>
      </c>
      <c r="B4" s="3" t="s">
        <v>57</v>
      </c>
      <c r="C4" s="8" t="n">
        <v>-51</v>
      </c>
      <c r="D4" s="8" t="n">
        <v>-103</v>
      </c>
    </row>
    <row r="5" spans="1:4">
      <c r="A5" s="3" t="s">
        <v>593</v>
      </c>
      <c r="B5" s="4" t="n">
        <v>-2955</v>
      </c>
      <c r="C5" s="4" t="n">
        <v>5498</v>
      </c>
      <c r="D5" s="4" t="n">
        <v>700</v>
      </c>
    </row>
    <row r="6" spans="1:4">
      <c r="A6" s="3" t="s">
        <v>594</v>
      </c>
      <c r="B6" s="4" t="n">
        <v>-5439</v>
      </c>
      <c r="C6" s="4" t="n">
        <v>-5102</v>
      </c>
      <c r="D6" s="4" t="n">
        <v>-5932</v>
      </c>
    </row>
    <row r="7" spans="1:4">
      <c r="A7" s="3" t="s">
        <v>595</v>
      </c>
      <c r="B7" s="4" t="n">
        <v>4453</v>
      </c>
      <c r="C7" s="8" t="n">
        <v>4450</v>
      </c>
      <c r="D7" s="8" t="n">
        <v>4440</v>
      </c>
    </row>
    <row r="8" spans="1:4">
      <c r="A8" s="3" t="s">
        <v>528</v>
      </c>
    </row>
    <row r="9" spans="1:4">
      <c r="A9" s="7" t="s">
        <v>591</v>
      </c>
    </row>
    <row r="10" spans="1:4">
      <c r="A10" s="3" t="s">
        <v>592</v>
      </c>
      <c r="B10" s="3" t="s">
        <v>57</v>
      </c>
    </row>
    <row r="11" spans="1:4">
      <c r="A11" s="3" t="s">
        <v>593</v>
      </c>
      <c r="B11" s="4" t="n">
        <v>-4408</v>
      </c>
    </row>
    <row r="12" spans="1:4">
      <c r="A12" s="3" t="s">
        <v>594</v>
      </c>
      <c r="B12" s="4" t="n">
        <v>-2628</v>
      </c>
    </row>
    <row r="13" spans="1:4">
      <c r="A13" s="3" t="s">
        <v>595</v>
      </c>
      <c r="B13" s="4" t="n">
        <v>-36</v>
      </c>
    </row>
    <row r="14" spans="1:4">
      <c r="A14" s="3" t="s">
        <v>596</v>
      </c>
      <c r="B14" s="4" t="n">
        <v>1930</v>
      </c>
    </row>
    <row r="15" spans="1:4">
      <c r="A15" s="3" t="s">
        <v>597</v>
      </c>
      <c r="B15" s="4" t="n">
        <v>-5142</v>
      </c>
    </row>
    <row r="16" spans="1:4">
      <c r="A16" s="3" t="s">
        <v>598</v>
      </c>
      <c r="B16" s="4" t="n">
        <v>-434</v>
      </c>
    </row>
    <row r="17" spans="1:4">
      <c r="A17" s="3" t="s">
        <v>541</v>
      </c>
    </row>
    <row r="18" spans="1:4">
      <c r="A18" s="7" t="s">
        <v>591</v>
      </c>
    </row>
    <row r="19" spans="1:4">
      <c r="A19" s="3" t="s">
        <v>592</v>
      </c>
      <c r="B19" s="3" t="s">
        <v>57</v>
      </c>
    </row>
    <row r="20" spans="1:4">
      <c r="A20" s="3" t="s">
        <v>593</v>
      </c>
      <c r="B20" s="4" t="n">
        <v>2743</v>
      </c>
    </row>
    <row r="21" spans="1:4">
      <c r="A21" s="3" t="s">
        <v>594</v>
      </c>
      <c r="B21" s="4" t="n">
        <v>-2811</v>
      </c>
    </row>
    <row r="22" spans="1:4">
      <c r="A22" s="3" t="s">
        <v>595</v>
      </c>
      <c r="B22" s="4" t="n">
        <v>4488</v>
      </c>
    </row>
    <row r="23" spans="1:4">
      <c r="A23" s="3" t="s">
        <v>596</v>
      </c>
      <c r="B23" s="4" t="n">
        <v>2</v>
      </c>
    </row>
    <row r="24" spans="1:4">
      <c r="A24" s="3" t="s">
        <v>597</v>
      </c>
      <c r="B24" s="4" t="n">
        <v>4422</v>
      </c>
    </row>
    <row r="25" spans="1:4">
      <c r="A25" s="3" t="s">
        <v>598</v>
      </c>
      <c r="B25" s="8" t="n">
        <v>52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04</v>
      </c>
    </row>
    <row r="2" spans="1:2">
      <c r="A2" s="3" t="s">
        <v>528</v>
      </c>
    </row>
    <row r="3" spans="1:2">
      <c r="A3" s="7" t="s">
        <v>505</v>
      </c>
    </row>
    <row r="4" spans="1:2">
      <c r="A4" s="3" t="s">
        <v>600</v>
      </c>
      <c r="B4" s="8" t="n">
        <v>2232</v>
      </c>
    </row>
    <row r="5" spans="1:2">
      <c r="A5" s="3" t="s">
        <v>601</v>
      </c>
      <c r="B5" s="4" t="n">
        <v>35</v>
      </c>
    </row>
    <row r="6" spans="1:2">
      <c r="A6" s="3" t="s">
        <v>602</v>
      </c>
      <c r="B6" s="4" t="n">
        <v>2267</v>
      </c>
    </row>
    <row r="7" spans="1:2">
      <c r="A7" s="3" t="s">
        <v>541</v>
      </c>
    </row>
    <row r="8" spans="1:2">
      <c r="A8" s="7" t="s">
        <v>505</v>
      </c>
    </row>
    <row r="9" spans="1:2">
      <c r="A9" s="3" t="s">
        <v>600</v>
      </c>
      <c r="B9" s="4" t="n">
        <v>2956</v>
      </c>
    </row>
    <row r="10" spans="1:2">
      <c r="A10" s="3" t="s">
        <v>601</v>
      </c>
      <c r="B10" s="4" t="n">
        <v>-4488</v>
      </c>
    </row>
    <row r="11" spans="1:2">
      <c r="A11" s="3" t="s">
        <v>602</v>
      </c>
      <c r="B11" s="8" t="n">
        <v>-15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1</v>
      </c>
      <c r="D1" s="2" t="s">
        <v>32</v>
      </c>
    </row>
    <row r="2" spans="1:4">
      <c r="A2" s="7" t="s">
        <v>505</v>
      </c>
    </row>
    <row r="3" spans="1:4">
      <c r="A3" s="3" t="s">
        <v>604</v>
      </c>
      <c r="B3" s="8" t="n">
        <v>16200</v>
      </c>
      <c r="C3" s="8" t="n">
        <v>7800</v>
      </c>
    </row>
    <row r="4" spans="1:4">
      <c r="A4" s="3" t="s">
        <v>541</v>
      </c>
    </row>
    <row r="5" spans="1:4">
      <c r="A5" s="7" t="s">
        <v>505</v>
      </c>
    </row>
    <row r="6" spans="1:4">
      <c r="A6" s="3" t="s">
        <v>557</v>
      </c>
      <c r="B6" s="3" t="s">
        <v>57</v>
      </c>
      <c r="C6" s="3" t="s">
        <v>57</v>
      </c>
      <c r="D6" s="3" t="s">
        <v>57</v>
      </c>
    </row>
    <row r="7" spans="1:4">
      <c r="A7" s="3" t="s">
        <v>604</v>
      </c>
      <c r="B7" s="3" t="s">
        <v>57</v>
      </c>
      <c r="C7" s="3" t="s">
        <v>57</v>
      </c>
    </row>
    <row r="8" spans="1:4">
      <c r="A8" s="3" t="s">
        <v>528</v>
      </c>
    </row>
    <row r="9" spans="1:4">
      <c r="A9" s="7" t="s">
        <v>505</v>
      </c>
    </row>
    <row r="10" spans="1:4">
      <c r="A10" s="3" t="s">
        <v>557</v>
      </c>
      <c r="B10" s="4" t="n">
        <v>205586</v>
      </c>
      <c r="C10" s="4" t="n">
        <v>180672</v>
      </c>
      <c r="D10" s="4" t="n">
        <v>171387</v>
      </c>
    </row>
    <row r="11" spans="1:4">
      <c r="A11" s="3" t="s">
        <v>604</v>
      </c>
      <c r="B11" s="4" t="n">
        <v>16242</v>
      </c>
      <c r="C11" s="4" t="n">
        <v>7794</v>
      </c>
    </row>
    <row r="12" spans="1:4">
      <c r="A12" s="3" t="s">
        <v>605</v>
      </c>
    </row>
    <row r="13" spans="1:4">
      <c r="A13" s="7" t="s">
        <v>505</v>
      </c>
    </row>
    <row r="14" spans="1:4">
      <c r="A14" s="3" t="s">
        <v>557</v>
      </c>
      <c r="B14" s="4" t="n">
        <v>87358</v>
      </c>
      <c r="C14" s="4" t="n">
        <v>80397</v>
      </c>
    </row>
    <row r="15" spans="1:4">
      <c r="A15" s="3" t="s">
        <v>606</v>
      </c>
    </row>
    <row r="16" spans="1:4">
      <c r="A16" s="7" t="s">
        <v>505</v>
      </c>
    </row>
    <row r="17" spans="1:4">
      <c r="A17" s="3" t="s">
        <v>557</v>
      </c>
      <c r="B17" s="4" t="n">
        <v>3588</v>
      </c>
      <c r="C17" s="4" t="n">
        <v>3710</v>
      </c>
    </row>
    <row r="18" spans="1:4">
      <c r="A18" s="3" t="s">
        <v>607</v>
      </c>
    </row>
    <row r="19" spans="1:4">
      <c r="A19" s="7" t="s">
        <v>505</v>
      </c>
    </row>
    <row r="20" spans="1:4">
      <c r="A20" s="3" t="s">
        <v>557</v>
      </c>
      <c r="B20" s="4" t="n">
        <v>81363</v>
      </c>
      <c r="C20" s="4" t="n">
        <v>74449</v>
      </c>
    </row>
    <row r="21" spans="1:4">
      <c r="A21" s="3" t="s">
        <v>608</v>
      </c>
    </row>
    <row r="22" spans="1:4">
      <c r="A22" s="7" t="s">
        <v>505</v>
      </c>
    </row>
    <row r="23" spans="1:4">
      <c r="A23" s="3" t="s">
        <v>557</v>
      </c>
      <c r="B23" s="4" t="n">
        <v>2407</v>
      </c>
      <c r="C23" s="4" t="n">
        <v>2238</v>
      </c>
      <c r="D23" s="4" t="n">
        <v>2403</v>
      </c>
    </row>
    <row r="24" spans="1:4">
      <c r="A24" s="3" t="s">
        <v>609</v>
      </c>
    </row>
    <row r="25" spans="1:4">
      <c r="A25" s="7" t="s">
        <v>505</v>
      </c>
    </row>
    <row r="26" spans="1:4">
      <c r="A26" s="3" t="s">
        <v>557</v>
      </c>
      <c r="B26" s="4" t="n">
        <v>335</v>
      </c>
      <c r="C26" s="4" t="n">
        <v>309</v>
      </c>
    </row>
    <row r="27" spans="1:4">
      <c r="A27" s="3" t="s">
        <v>610</v>
      </c>
    </row>
    <row r="28" spans="1:4">
      <c r="A28" s="7" t="s">
        <v>505</v>
      </c>
    </row>
    <row r="29" spans="1:4">
      <c r="A29" s="3" t="s">
        <v>557</v>
      </c>
      <c r="B29" s="4" t="n">
        <v>335</v>
      </c>
      <c r="C29" s="4" t="n">
        <v>309</v>
      </c>
    </row>
    <row r="30" spans="1:4">
      <c r="A30" s="3" t="s">
        <v>604</v>
      </c>
      <c r="B30" s="4" t="n">
        <v>37768</v>
      </c>
      <c r="C30" s="4" t="n">
        <v>35510</v>
      </c>
    </row>
    <row r="31" spans="1:4">
      <c r="A31" s="3" t="s">
        <v>611</v>
      </c>
    </row>
    <row r="32" spans="1:4">
      <c r="A32" s="7" t="s">
        <v>505</v>
      </c>
    </row>
    <row r="33" spans="1:4">
      <c r="A33" s="3" t="s">
        <v>557</v>
      </c>
      <c r="B33" s="3" t="s">
        <v>57</v>
      </c>
      <c r="C33" s="3" t="s">
        <v>57</v>
      </c>
    </row>
    <row r="34" spans="1:4">
      <c r="A34" s="3" t="s">
        <v>612</v>
      </c>
    </row>
    <row r="35" spans="1:4">
      <c r="A35" s="7" t="s">
        <v>505</v>
      </c>
    </row>
    <row r="36" spans="1:4">
      <c r="A36" s="3" t="s">
        <v>557</v>
      </c>
      <c r="B36" s="3" t="s">
        <v>57</v>
      </c>
      <c r="C36" s="3" t="s">
        <v>57</v>
      </c>
    </row>
    <row r="37" spans="1:4">
      <c r="A37" s="3" t="s">
        <v>613</v>
      </c>
    </row>
    <row r="38" spans="1:4">
      <c r="A38" s="7" t="s">
        <v>505</v>
      </c>
    </row>
    <row r="39" spans="1:4">
      <c r="A39" s="3" t="s">
        <v>557</v>
      </c>
      <c r="B39" s="4" t="n">
        <v>81363</v>
      </c>
      <c r="C39" s="4" t="n">
        <v>74449</v>
      </c>
    </row>
    <row r="40" spans="1:4">
      <c r="A40" s="3" t="s">
        <v>614</v>
      </c>
    </row>
    <row r="41" spans="1:4">
      <c r="A41" s="7" t="s">
        <v>505</v>
      </c>
    </row>
    <row r="42" spans="1:4">
      <c r="A42" s="3" t="s">
        <v>557</v>
      </c>
      <c r="B42" s="3" t="s">
        <v>57</v>
      </c>
      <c r="C42" s="3" t="s">
        <v>57</v>
      </c>
    </row>
    <row r="43" spans="1:4">
      <c r="A43" s="3" t="s">
        <v>615</v>
      </c>
    </row>
    <row r="44" spans="1:4">
      <c r="A44" s="7" t="s">
        <v>505</v>
      </c>
    </row>
    <row r="45" spans="1:4">
      <c r="A45" s="3" t="s">
        <v>557</v>
      </c>
      <c r="B45" s="4" t="n">
        <v>81363</v>
      </c>
      <c r="C45" s="4" t="n">
        <v>74449</v>
      </c>
    </row>
    <row r="46" spans="1:4">
      <c r="A46" s="3" t="s">
        <v>616</v>
      </c>
    </row>
    <row r="47" spans="1:4">
      <c r="A47" s="7" t="s">
        <v>505</v>
      </c>
    </row>
    <row r="48" spans="1:4">
      <c r="A48" s="3" t="s">
        <v>557</v>
      </c>
      <c r="B48" s="3" t="s">
        <v>57</v>
      </c>
      <c r="C48" s="3" t="s">
        <v>57</v>
      </c>
    </row>
    <row r="49" spans="1:4">
      <c r="A49" s="3" t="s">
        <v>617</v>
      </c>
    </row>
    <row r="50" spans="1:4">
      <c r="A50" s="7" t="s">
        <v>505</v>
      </c>
    </row>
    <row r="51" spans="1:4">
      <c r="A51" s="3" t="s">
        <v>604</v>
      </c>
      <c r="B51" s="4" t="n">
        <v>75881</v>
      </c>
      <c r="C51" s="4" t="n">
        <v>59662</v>
      </c>
    </row>
    <row r="52" spans="1:4">
      <c r="A52" s="3" t="s">
        <v>618</v>
      </c>
    </row>
    <row r="53" spans="1:4">
      <c r="A53" s="7" t="s">
        <v>505</v>
      </c>
    </row>
    <row r="54" spans="1:4">
      <c r="A54" s="3" t="s">
        <v>557</v>
      </c>
      <c r="B54" s="4" t="n">
        <v>2407</v>
      </c>
      <c r="C54" s="4" t="n">
        <v>2238</v>
      </c>
    </row>
    <row r="55" spans="1:4">
      <c r="A55" s="3" t="s">
        <v>619</v>
      </c>
    </row>
    <row r="56" spans="1:4">
      <c r="A56" s="7" t="s">
        <v>505</v>
      </c>
    </row>
    <row r="57" spans="1:4">
      <c r="A57" s="3" t="s">
        <v>557</v>
      </c>
      <c r="B57" s="3" t="s">
        <v>57</v>
      </c>
      <c r="C57" s="3" t="s">
        <v>57</v>
      </c>
    </row>
    <row r="58" spans="1:4">
      <c r="A58" s="3" t="s">
        <v>620</v>
      </c>
    </row>
    <row r="59" spans="1:4">
      <c r="A59" s="7" t="s">
        <v>505</v>
      </c>
    </row>
    <row r="60" spans="1:4">
      <c r="A60" s="3" t="s">
        <v>557</v>
      </c>
      <c r="B60" s="3" t="s">
        <v>57</v>
      </c>
      <c r="C60" s="3" t="s">
        <v>57</v>
      </c>
    </row>
    <row r="61" spans="1:4">
      <c r="A61" s="3" t="s">
        <v>621</v>
      </c>
    </row>
    <row r="62" spans="1:4">
      <c r="A62" s="7" t="s">
        <v>505</v>
      </c>
    </row>
    <row r="63" spans="1:4">
      <c r="A63" s="3" t="s">
        <v>557</v>
      </c>
      <c r="B63" s="4" t="n">
        <v>2407</v>
      </c>
      <c r="C63" s="4" t="n">
        <v>2238</v>
      </c>
      <c r="D63" s="8" t="n">
        <v>2403</v>
      </c>
    </row>
    <row r="64" spans="1:4">
      <c r="A64" s="3" t="s">
        <v>622</v>
      </c>
    </row>
    <row r="65" spans="1:4">
      <c r="A65" s="7" t="s">
        <v>505</v>
      </c>
    </row>
    <row r="66" spans="1:4">
      <c r="A66" s="3" t="s">
        <v>557</v>
      </c>
      <c r="B66" s="4" t="n">
        <v>3253</v>
      </c>
      <c r="C66" s="4" t="n">
        <v>3401</v>
      </c>
    </row>
    <row r="67" spans="1:4">
      <c r="A67" s="3" t="s">
        <v>623</v>
      </c>
    </row>
    <row r="68" spans="1:4">
      <c r="A68" s="7" t="s">
        <v>505</v>
      </c>
    </row>
    <row r="69" spans="1:4">
      <c r="A69" s="3" t="s">
        <v>557</v>
      </c>
      <c r="B69" s="4" t="n">
        <v>3253</v>
      </c>
      <c r="C69" s="4" t="n">
        <v>3401</v>
      </c>
    </row>
    <row r="70" spans="1:4">
      <c r="A70" s="3" t="s">
        <v>624</v>
      </c>
    </row>
    <row r="71" spans="1:4">
      <c r="A71" s="7" t="s">
        <v>505</v>
      </c>
    </row>
    <row r="72" spans="1:4">
      <c r="A72" s="3" t="s">
        <v>557</v>
      </c>
      <c r="B72" s="3" t="s">
        <v>57</v>
      </c>
      <c r="C72" s="3" t="s">
        <v>57</v>
      </c>
    </row>
    <row r="73" spans="1:4">
      <c r="A73" s="3" t="s">
        <v>625</v>
      </c>
    </row>
    <row r="74" spans="1:4">
      <c r="A74" s="7" t="s">
        <v>505</v>
      </c>
    </row>
    <row r="75" spans="1:4">
      <c r="A75" s="3" t="s">
        <v>557</v>
      </c>
      <c r="B75" s="3" t="s">
        <v>57</v>
      </c>
      <c r="C75" s="3" t="s">
        <v>57</v>
      </c>
    </row>
    <row r="76" spans="1:4">
      <c r="A76" s="3" t="s">
        <v>626</v>
      </c>
    </row>
    <row r="77" spans="1:4">
      <c r="A77" s="7" t="s">
        <v>505</v>
      </c>
    </row>
    <row r="78" spans="1:4">
      <c r="A78" s="3" t="s">
        <v>604</v>
      </c>
      <c r="B78" s="4" t="n">
        <v>4579</v>
      </c>
      <c r="C78" s="4" t="n">
        <v>5065</v>
      </c>
    </row>
    <row r="79" spans="1:4">
      <c r="A79" s="3" t="s">
        <v>627</v>
      </c>
    </row>
    <row r="80" spans="1:4">
      <c r="A80" s="7" t="s">
        <v>505</v>
      </c>
    </row>
    <row r="81" spans="1:4">
      <c r="A81" s="3" t="s">
        <v>604</v>
      </c>
      <c r="B81" s="3" t="s">
        <v>57</v>
      </c>
      <c r="C81" s="8" t="n">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7" t="s">
        <v>156</v>
      </c>
    </row>
    <row r="4" spans="1:2">
      <c r="A4" s="3" t="s">
        <v>155</v>
      </c>
      <c r="B4" s="3"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1</v>
      </c>
    </row>
    <row r="3" spans="1:3">
      <c r="A3" s="3" t="s">
        <v>528</v>
      </c>
    </row>
    <row r="4" spans="1:3">
      <c r="A4" s="7" t="s">
        <v>505</v>
      </c>
    </row>
    <row r="5" spans="1:3">
      <c r="A5" s="3" t="s">
        <v>543</v>
      </c>
      <c r="B5" s="8" t="n">
        <v>180672</v>
      </c>
      <c r="C5" s="8" t="n">
        <v>171387</v>
      </c>
    </row>
    <row r="6" spans="1:3">
      <c r="A6" s="3" t="s">
        <v>547</v>
      </c>
      <c r="B6" s="4" t="n">
        <v>205586</v>
      </c>
      <c r="C6" s="4" t="n">
        <v>180672</v>
      </c>
    </row>
    <row r="7" spans="1:3">
      <c r="A7" s="3" t="s">
        <v>608</v>
      </c>
    </row>
    <row r="8" spans="1:3">
      <c r="A8" s="7" t="s">
        <v>505</v>
      </c>
    </row>
    <row r="9" spans="1:3">
      <c r="A9" s="3" t="s">
        <v>543</v>
      </c>
      <c r="B9" s="4" t="n">
        <v>2238</v>
      </c>
      <c r="C9" s="4" t="n">
        <v>2403</v>
      </c>
    </row>
    <row r="10" spans="1:3">
      <c r="A10" s="3" t="s">
        <v>629</v>
      </c>
      <c r="B10" s="3" t="s">
        <v>57</v>
      </c>
      <c r="C10" s="3" t="s">
        <v>57</v>
      </c>
    </row>
    <row r="11" spans="1:3">
      <c r="A11" s="3" t="s">
        <v>630</v>
      </c>
      <c r="B11" s="4" t="n">
        <v>56</v>
      </c>
      <c r="C11" s="4" t="n">
        <v>26</v>
      </c>
    </row>
    <row r="12" spans="1:3">
      <c r="A12" s="3" t="s">
        <v>631</v>
      </c>
      <c r="B12" s="4" t="n">
        <v>113</v>
      </c>
      <c r="C12" s="4" t="n">
        <v>-191</v>
      </c>
    </row>
    <row r="13" spans="1:3">
      <c r="A13" s="3" t="s">
        <v>632</v>
      </c>
      <c r="B13" s="3" t="s">
        <v>57</v>
      </c>
      <c r="C13" s="3" t="s">
        <v>57</v>
      </c>
    </row>
    <row r="14" spans="1:3">
      <c r="A14" s="3" t="s">
        <v>547</v>
      </c>
      <c r="B14" s="4" t="n">
        <v>2407</v>
      </c>
      <c r="C14" s="4" t="n">
        <v>2238</v>
      </c>
    </row>
    <row r="15" spans="1:3">
      <c r="A15" s="3" t="s">
        <v>633</v>
      </c>
    </row>
    <row r="16" spans="1:3">
      <c r="A16" s="7" t="s">
        <v>505</v>
      </c>
    </row>
    <row r="17" spans="1:3">
      <c r="A17" s="3" t="s">
        <v>543</v>
      </c>
      <c r="B17" s="4" t="n">
        <v>2238</v>
      </c>
    </row>
    <row r="18" spans="1:3">
      <c r="A18" s="3" t="s">
        <v>629</v>
      </c>
      <c r="B18" s="3" t="s">
        <v>57</v>
      </c>
    </row>
    <row r="19" spans="1:3">
      <c r="A19" s="3" t="s">
        <v>630</v>
      </c>
      <c r="B19" s="4" t="n">
        <v>56</v>
      </c>
    </row>
    <row r="20" spans="1:3">
      <c r="A20" s="3" t="s">
        <v>631</v>
      </c>
      <c r="B20" s="4" t="n">
        <v>113</v>
      </c>
    </row>
    <row r="21" spans="1:3">
      <c r="A21" s="3" t="s">
        <v>632</v>
      </c>
      <c r="B21" s="3" t="s">
        <v>57</v>
      </c>
    </row>
    <row r="22" spans="1:3">
      <c r="A22" s="3" t="s">
        <v>547</v>
      </c>
      <c r="B22" s="4" t="n">
        <v>2407</v>
      </c>
      <c r="C22" s="4" t="n">
        <v>2238</v>
      </c>
    </row>
    <row r="23" spans="1:3">
      <c r="A23" s="3" t="s">
        <v>618</v>
      </c>
    </row>
    <row r="24" spans="1:3">
      <c r="A24" s="7" t="s">
        <v>505</v>
      </c>
    </row>
    <row r="25" spans="1:3">
      <c r="A25" s="3" t="s">
        <v>543</v>
      </c>
      <c r="B25" s="4" t="n">
        <v>2238</v>
      </c>
    </row>
    <row r="26" spans="1:3">
      <c r="A26" s="3" t="s">
        <v>547</v>
      </c>
      <c r="B26" s="4" t="n">
        <v>2407</v>
      </c>
      <c r="C26" s="4" t="n">
        <v>2238</v>
      </c>
    </row>
    <row r="27" spans="1:3">
      <c r="A27" s="3" t="s">
        <v>621</v>
      </c>
    </row>
    <row r="28" spans="1:3">
      <c r="A28" s="7" t="s">
        <v>505</v>
      </c>
    </row>
    <row r="29" spans="1:3">
      <c r="A29" s="3" t="s">
        <v>543</v>
      </c>
      <c r="B29" s="4" t="n">
        <v>2238</v>
      </c>
      <c r="C29" s="4" t="n">
        <v>2403</v>
      </c>
    </row>
    <row r="30" spans="1:3">
      <c r="A30" s="3" t="s">
        <v>629</v>
      </c>
      <c r="C30" s="3" t="s">
        <v>57</v>
      </c>
    </row>
    <row r="31" spans="1:3">
      <c r="A31" s="3" t="s">
        <v>630</v>
      </c>
      <c r="C31" s="4" t="n">
        <v>26</v>
      </c>
    </row>
    <row r="32" spans="1:3">
      <c r="A32" s="3" t="s">
        <v>631</v>
      </c>
      <c r="C32" s="4" t="n">
        <v>-191</v>
      </c>
    </row>
    <row r="33" spans="1:3">
      <c r="A33" s="3" t="s">
        <v>632</v>
      </c>
      <c r="C33" s="3" t="s">
        <v>57</v>
      </c>
    </row>
    <row r="34" spans="1:3">
      <c r="A34" s="3" t="s">
        <v>547</v>
      </c>
      <c r="B34" s="8" t="n">
        <v>2407</v>
      </c>
      <c r="C34" s="8" t="n">
        <v>22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2</v>
      </c>
      <c r="D1" s="2" t="s">
        <v>31</v>
      </c>
    </row>
    <row r="2" spans="1:4">
      <c r="A2" s="3" t="s">
        <v>493</v>
      </c>
    </row>
    <row r="3" spans="1:4">
      <c r="A3" s="7" t="s">
        <v>505</v>
      </c>
    </row>
    <row r="4" spans="1:4">
      <c r="A4" s="3" t="s">
        <v>635</v>
      </c>
      <c r="C4" s="3" t="s">
        <v>636</v>
      </c>
    </row>
    <row r="5" spans="1:4">
      <c r="A5" s="3" t="s">
        <v>637</v>
      </c>
      <c r="C5" s="3" t="s">
        <v>636</v>
      </c>
      <c r="D5" s="3" t="s">
        <v>636</v>
      </c>
    </row>
    <row r="6" spans="1:4">
      <c r="A6" s="3" t="s">
        <v>638</v>
      </c>
    </row>
    <row r="7" spans="1:4">
      <c r="A7" s="7" t="s">
        <v>505</v>
      </c>
    </row>
    <row r="8" spans="1:4">
      <c r="A8" s="3" t="s">
        <v>635</v>
      </c>
      <c r="C8" s="3" t="s">
        <v>57</v>
      </c>
    </row>
    <row r="9" spans="1:4">
      <c r="A9" s="3" t="s">
        <v>637</v>
      </c>
      <c r="C9" s="3" t="s">
        <v>639</v>
      </c>
      <c r="D9" s="3" t="s">
        <v>396</v>
      </c>
    </row>
    <row r="10" spans="1:4">
      <c r="A10" s="3" t="s">
        <v>640</v>
      </c>
    </row>
    <row r="11" spans="1:4">
      <c r="A11" s="7" t="s">
        <v>505</v>
      </c>
    </row>
    <row r="12" spans="1:4">
      <c r="A12" s="3" t="s">
        <v>635</v>
      </c>
      <c r="C12" s="3" t="s">
        <v>636</v>
      </c>
    </row>
    <row r="13" spans="1:4">
      <c r="A13" s="3" t="s">
        <v>637</v>
      </c>
      <c r="C13" s="3" t="s">
        <v>641</v>
      </c>
      <c r="D13" s="3" t="s">
        <v>642</v>
      </c>
    </row>
    <row r="14" spans="1:4">
      <c r="A14" s="3" t="s">
        <v>643</v>
      </c>
    </row>
    <row r="15" spans="1:4">
      <c r="A15" s="7" t="s">
        <v>505</v>
      </c>
    </row>
    <row r="16" spans="1:4">
      <c r="A16" s="3" t="s">
        <v>635</v>
      </c>
      <c r="C16" s="3" t="s">
        <v>57</v>
      </c>
    </row>
    <row r="17" spans="1:4">
      <c r="A17" s="3" t="s">
        <v>637</v>
      </c>
      <c r="C17" s="3" t="s">
        <v>524</v>
      </c>
      <c r="D17" s="3" t="s">
        <v>400</v>
      </c>
    </row>
    <row r="18" spans="1:4">
      <c r="A18" s="3" t="s">
        <v>644</v>
      </c>
    </row>
    <row r="19" spans="1:4">
      <c r="A19" s="7" t="s">
        <v>505</v>
      </c>
    </row>
    <row r="20" spans="1:4">
      <c r="A20" s="3" t="s">
        <v>635</v>
      </c>
      <c r="B20" s="3" t="s">
        <v>645</v>
      </c>
      <c r="C20" s="3" t="s">
        <v>57</v>
      </c>
    </row>
    <row r="21" spans="1:4">
      <c r="A21" s="3" t="s">
        <v>637</v>
      </c>
      <c r="B21" s="3" t="s">
        <v>645</v>
      </c>
      <c r="C21" s="3" t="s">
        <v>57</v>
      </c>
      <c r="D21" s="3" t="s">
        <v>639</v>
      </c>
    </row>
    <row r="22" spans="1:4">
      <c r="A22" s="3" t="s">
        <v>517</v>
      </c>
    </row>
    <row r="23" spans="1:4">
      <c r="A23" s="7" t="s">
        <v>505</v>
      </c>
    </row>
    <row r="24" spans="1:4">
      <c r="A24" s="3" t="s">
        <v>635</v>
      </c>
      <c r="C24" s="3" t="s">
        <v>636</v>
      </c>
    </row>
    <row r="25" spans="1:4">
      <c r="A25" s="3" t="s">
        <v>637</v>
      </c>
      <c r="C25" s="3" t="s">
        <v>636</v>
      </c>
      <c r="D25" s="3" t="s">
        <v>636</v>
      </c>
    </row>
    <row r="26" spans="1:4">
      <c r="A26" s="3" t="s">
        <v>646</v>
      </c>
    </row>
    <row r="27" spans="1:4">
      <c r="A27" s="7" t="s">
        <v>505</v>
      </c>
    </row>
    <row r="28" spans="1:4">
      <c r="A28" s="3" t="s">
        <v>635</v>
      </c>
      <c r="C28" s="3" t="s">
        <v>647</v>
      </c>
    </row>
    <row r="29" spans="1:4">
      <c r="A29" s="3" t="s">
        <v>637</v>
      </c>
      <c r="C29" s="3" t="s">
        <v>648</v>
      </c>
      <c r="D29" s="3" t="s">
        <v>649</v>
      </c>
    </row>
    <row r="30" spans="1:4">
      <c r="A30" s="3" t="s">
        <v>650</v>
      </c>
    </row>
    <row r="31" spans="1:4">
      <c r="A31" s="7" t="s">
        <v>505</v>
      </c>
    </row>
    <row r="32" spans="1:4">
      <c r="A32" s="3" t="s">
        <v>635</v>
      </c>
      <c r="C32" s="3" t="s">
        <v>651</v>
      </c>
    </row>
    <row r="33" spans="1:4">
      <c r="A33" s="3" t="s">
        <v>637</v>
      </c>
      <c r="C33" s="3" t="s">
        <v>651</v>
      </c>
      <c r="D33" s="3" t="s">
        <v>652</v>
      </c>
    </row>
    <row r="34" spans="1:4">
      <c r="A34" s="3" t="s">
        <v>653</v>
      </c>
    </row>
    <row r="35" spans="1:4">
      <c r="A35" s="7" t="s">
        <v>505</v>
      </c>
    </row>
    <row r="36" spans="1:4">
      <c r="A36" s="3" t="s">
        <v>635</v>
      </c>
      <c r="C36" s="3" t="s">
        <v>639</v>
      </c>
    </row>
    <row r="37" spans="1:4">
      <c r="A37" s="3" t="s">
        <v>637</v>
      </c>
      <c r="C37" s="3" t="s">
        <v>639</v>
      </c>
      <c r="D37" s="3" t="s">
        <v>57</v>
      </c>
    </row>
    <row r="38" spans="1:4">
      <c r="A38" s="3" t="s">
        <v>654</v>
      </c>
    </row>
    <row r="39" spans="1:4">
      <c r="A39" s="7" t="s">
        <v>505</v>
      </c>
    </row>
    <row r="40" spans="1:4">
      <c r="A40" s="3" t="s">
        <v>635</v>
      </c>
      <c r="B40" s="3" t="s">
        <v>645</v>
      </c>
      <c r="C40" s="3" t="s">
        <v>527</v>
      </c>
    </row>
    <row r="41" spans="1:4">
      <c r="A41" s="3" t="s">
        <v>637</v>
      </c>
      <c r="B41" s="3" t="s">
        <v>645</v>
      </c>
      <c r="C41" s="3" t="s">
        <v>400</v>
      </c>
      <c r="D41" s="3" t="s">
        <v>655</v>
      </c>
    </row>
    <row r="42" spans="1:4"/>
    <row r="43" spans="1:4">
      <c r="A43" s="3" t="s">
        <v>645</v>
      </c>
      <c r="B43" s="3" t="s">
        <v>656</v>
      </c>
    </row>
  </sheetData>
  <mergeCells count="3">
    <mergeCell ref="A1:B1"/>
    <mergeCell ref="A42:C42"/>
    <mergeCell ref="B43:C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7" t="s">
        <v>658</v>
      </c>
    </row>
    <row r="3" spans="1:3">
      <c r="A3" s="3" t="s">
        <v>659</v>
      </c>
      <c r="B3" s="8" t="n">
        <v>131717</v>
      </c>
      <c r="C3" s="8" t="n">
        <v>121600</v>
      </c>
    </row>
    <row r="4" spans="1:3">
      <c r="A4" s="3" t="s">
        <v>557</v>
      </c>
      <c r="B4" s="4" t="n">
        <v>90149</v>
      </c>
      <c r="C4" s="4" t="n">
        <v>83622</v>
      </c>
    </row>
    <row r="5" spans="1:3">
      <c r="A5" s="7" t="s">
        <v>660</v>
      </c>
    </row>
    <row r="6" spans="1:3">
      <c r="A6" s="3" t="s">
        <v>540</v>
      </c>
      <c r="B6" s="4" t="n">
        <v>129698</v>
      </c>
      <c r="C6" s="4" t="n">
        <v>119728</v>
      </c>
    </row>
    <row r="7" spans="1:3">
      <c r="A7" s="3" t="s">
        <v>557</v>
      </c>
      <c r="B7" s="8" t="n">
        <v>90149</v>
      </c>
      <c r="C7" s="8" t="n">
        <v>835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04</v>
      </c>
    </row>
    <row r="2" spans="1:2">
      <c r="A2" s="3" t="s">
        <v>528</v>
      </c>
    </row>
    <row r="3" spans="1:2">
      <c r="A3" s="7" t="s">
        <v>505</v>
      </c>
    </row>
    <row r="4" spans="1:2">
      <c r="A4" s="3" t="s">
        <v>662</v>
      </c>
      <c r="B4" s="8" t="n">
        <v>4787</v>
      </c>
    </row>
    <row r="5" spans="1:2">
      <c r="A5" s="4" t="n">
        <v>2018</v>
      </c>
      <c r="B5" s="4" t="n">
        <v>7495</v>
      </c>
    </row>
    <row r="6" spans="1:2">
      <c r="A6" s="4" t="n">
        <v>2019</v>
      </c>
      <c r="B6" s="4" t="n">
        <v>7605</v>
      </c>
    </row>
    <row r="7" spans="1:2">
      <c r="A7" s="4" t="n">
        <v>2020</v>
      </c>
      <c r="B7" s="4" t="n">
        <v>8104</v>
      </c>
    </row>
    <row r="8" spans="1:2">
      <c r="A8" s="4" t="n">
        <v>2021</v>
      </c>
      <c r="B8" s="4" t="n">
        <v>8925</v>
      </c>
    </row>
    <row r="9" spans="1:2">
      <c r="A9" s="4" t="n">
        <v>2022</v>
      </c>
      <c r="B9" s="4" t="n">
        <v>9207</v>
      </c>
    </row>
    <row r="10" spans="1:2">
      <c r="A10" s="3" t="s">
        <v>663</v>
      </c>
      <c r="B10" s="4" t="n">
        <v>55897</v>
      </c>
    </row>
    <row r="11" spans="1:2">
      <c r="A11" s="3" t="s">
        <v>541</v>
      </c>
    </row>
    <row r="12" spans="1:2">
      <c r="A12" s="7" t="s">
        <v>505</v>
      </c>
    </row>
    <row r="13" spans="1:2">
      <c r="A13" s="3" t="s">
        <v>662</v>
      </c>
      <c r="B13" s="4" t="n">
        <v>4108</v>
      </c>
    </row>
    <row r="14" spans="1:2">
      <c r="A14" s="4" t="n">
        <v>2018</v>
      </c>
      <c r="B14" s="4" t="n">
        <v>4108</v>
      </c>
    </row>
    <row r="15" spans="1:2">
      <c r="A15" s="4" t="n">
        <v>2019</v>
      </c>
      <c r="B15" s="4" t="n">
        <v>3985</v>
      </c>
    </row>
    <row r="16" spans="1:2">
      <c r="A16" s="4" t="n">
        <v>2020</v>
      </c>
      <c r="B16" s="4" t="n">
        <v>3872</v>
      </c>
    </row>
    <row r="17" spans="1:2">
      <c r="A17" s="4" t="n">
        <v>2021</v>
      </c>
      <c r="B17" s="4" t="n">
        <v>3801</v>
      </c>
    </row>
    <row r="18" spans="1:2">
      <c r="A18" s="4" t="n">
        <v>2022</v>
      </c>
      <c r="B18" s="4" t="n">
        <v>3749</v>
      </c>
    </row>
    <row r="19" spans="1:2">
      <c r="A19" s="3" t="s">
        <v>663</v>
      </c>
      <c r="B19" s="8" t="n">
        <v>17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6"/>
  </cols>
  <sheetData>
    <row r="1" spans="1:6">
      <c r="A1" s="1" t="s">
        <v>664</v>
      </c>
      <c r="B1" s="2" t="s">
        <v>378</v>
      </c>
      <c r="C1" s="2" t="s">
        <v>1</v>
      </c>
      <c r="F1" s="2" t="s">
        <v>665</v>
      </c>
    </row>
    <row r="2" spans="1:6">
      <c r="B2" s="2" t="s">
        <v>32</v>
      </c>
      <c r="C2" s="2" t="s">
        <v>2</v>
      </c>
      <c r="D2" s="2" t="s">
        <v>31</v>
      </c>
      <c r="E2" s="2" t="s">
        <v>32</v>
      </c>
      <c r="F2" s="2" t="s">
        <v>2</v>
      </c>
    </row>
    <row r="3" spans="1:6">
      <c r="A3" s="7" t="s">
        <v>666</v>
      </c>
    </row>
    <row r="4" spans="1:6">
      <c r="A4" s="3" t="s">
        <v>667</v>
      </c>
      <c r="C4" s="8" t="n">
        <v>5000</v>
      </c>
      <c r="F4" s="8" t="n">
        <v>14800</v>
      </c>
    </row>
    <row r="5" spans="1:6">
      <c r="A5" s="3" t="s">
        <v>668</v>
      </c>
      <c r="C5" s="4" t="n">
        <v>4500</v>
      </c>
    </row>
    <row r="6" spans="1:6">
      <c r="A6" s="3" t="s">
        <v>125</v>
      </c>
      <c r="C6" s="3" t="s">
        <v>57</v>
      </c>
      <c r="D6" s="3" t="s">
        <v>57</v>
      </c>
      <c r="E6" s="8" t="n">
        <v>3212</v>
      </c>
    </row>
    <row r="7" spans="1:6">
      <c r="A7" s="3" t="s">
        <v>669</v>
      </c>
      <c r="C7" s="4" t="n">
        <v>2714</v>
      </c>
      <c r="D7" s="4" t="n">
        <v>4668</v>
      </c>
      <c r="F7" s="4" t="n">
        <v>2714</v>
      </c>
    </row>
    <row r="8" spans="1:6">
      <c r="A8" s="3" t="s">
        <v>670</v>
      </c>
      <c r="C8" s="4" t="n">
        <v>600</v>
      </c>
      <c r="D8" s="4" t="n">
        <v>908</v>
      </c>
      <c r="F8" s="8" t="n">
        <v>600</v>
      </c>
    </row>
    <row r="9" spans="1:6">
      <c r="A9" s="3" t="s">
        <v>671</v>
      </c>
      <c r="C9" s="4" t="n">
        <v>1600</v>
      </c>
    </row>
    <row r="10" spans="1:6">
      <c r="A10" s="3" t="s">
        <v>672</v>
      </c>
    </row>
    <row r="11" spans="1:6">
      <c r="A11" s="7" t="s">
        <v>666</v>
      </c>
    </row>
    <row r="12" spans="1:6">
      <c r="A12" s="3" t="s">
        <v>667</v>
      </c>
      <c r="D12" s="4" t="n">
        <v>1600</v>
      </c>
    </row>
    <row r="13" spans="1:6">
      <c r="A13" s="3" t="s">
        <v>673</v>
      </c>
    </row>
    <row r="14" spans="1:6">
      <c r="A14" s="7" t="s">
        <v>666</v>
      </c>
    </row>
    <row r="15" spans="1:6">
      <c r="A15" s="3" t="s">
        <v>667</v>
      </c>
      <c r="C15" s="4" t="n">
        <v>800</v>
      </c>
      <c r="D15" s="4" t="n">
        <v>2600</v>
      </c>
      <c r="E15" s="4" t="n">
        <v>11400</v>
      </c>
    </row>
    <row r="16" spans="1:6">
      <c r="A16" s="3" t="s">
        <v>125</v>
      </c>
      <c r="E16" s="4" t="n">
        <v>3300</v>
      </c>
    </row>
    <row r="17" spans="1:6">
      <c r="A17" s="3" t="s">
        <v>674</v>
      </c>
    </row>
    <row r="18" spans="1:6">
      <c r="A18" s="7" t="s">
        <v>666</v>
      </c>
    </row>
    <row r="19" spans="1:6">
      <c r="A19" s="3" t="s">
        <v>667</v>
      </c>
      <c r="B19" s="8" t="n">
        <v>8100</v>
      </c>
    </row>
    <row r="20" spans="1:6">
      <c r="A20" s="3" t="s">
        <v>477</v>
      </c>
    </row>
    <row r="21" spans="1:6">
      <c r="A21" s="7" t="s">
        <v>666</v>
      </c>
    </row>
    <row r="22" spans="1:6">
      <c r="A22" s="3" t="s">
        <v>675</v>
      </c>
      <c r="D22" s="8" t="n">
        <v>2200</v>
      </c>
    </row>
    <row r="23" spans="1:6">
      <c r="A23" s="3" t="s">
        <v>671</v>
      </c>
      <c r="C23" s="8" t="n">
        <v>1100</v>
      </c>
    </row>
    <row r="24" spans="1:6">
      <c r="A24" s="3" t="s">
        <v>676</v>
      </c>
    </row>
    <row r="25" spans="1:6">
      <c r="A25" s="7" t="s">
        <v>666</v>
      </c>
    </row>
    <row r="26" spans="1:6">
      <c r="A26" s="3" t="s">
        <v>677</v>
      </c>
      <c r="E26" s="8" t="n">
        <v>43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1</v>
      </c>
      <c r="D2" s="2" t="s">
        <v>32</v>
      </c>
    </row>
    <row r="3" spans="1:4">
      <c r="A3" s="7" t="s">
        <v>39</v>
      </c>
    </row>
    <row r="4" spans="1:4">
      <c r="A4" s="3" t="s">
        <v>39</v>
      </c>
      <c r="B4" s="8" t="n">
        <v>13491</v>
      </c>
      <c r="C4" s="8" t="n">
        <v>8376</v>
      </c>
      <c r="D4" s="8" t="n">
        <v>23846</v>
      </c>
    </row>
    <row r="5" spans="1:4">
      <c r="A5" s="3" t="s">
        <v>477</v>
      </c>
    </row>
    <row r="6" spans="1:4">
      <c r="A6" s="7" t="s">
        <v>39</v>
      </c>
    </row>
    <row r="7" spans="1:4">
      <c r="A7" s="3" t="s">
        <v>39</v>
      </c>
      <c r="B7" s="4" t="n">
        <v>3429</v>
      </c>
      <c r="C7" s="4" t="n">
        <v>6069</v>
      </c>
      <c r="D7" s="4" t="n">
        <v>22211</v>
      </c>
    </row>
    <row r="8" spans="1:4">
      <c r="A8" s="3" t="s">
        <v>478</v>
      </c>
    </row>
    <row r="9" spans="1:4">
      <c r="A9" s="7" t="s">
        <v>39</v>
      </c>
    </row>
    <row r="10" spans="1:4">
      <c r="A10" s="3" t="s">
        <v>39</v>
      </c>
      <c r="B10" s="4" t="n">
        <v>10062</v>
      </c>
      <c r="C10" s="4" t="n">
        <v>2314</v>
      </c>
      <c r="D10" s="3" t="s">
        <v>57</v>
      </c>
    </row>
    <row r="11" spans="1:4">
      <c r="A11" s="3" t="s">
        <v>679</v>
      </c>
    </row>
    <row r="12" spans="1:4">
      <c r="A12" s="7" t="s">
        <v>39</v>
      </c>
    </row>
    <row r="13" spans="1:4">
      <c r="A13" s="3" t="s">
        <v>39</v>
      </c>
      <c r="B13" s="4" t="n">
        <v>7949</v>
      </c>
      <c r="C13" s="4" t="n">
        <v>7251</v>
      </c>
      <c r="D13" s="4" t="n">
        <v>20541</v>
      </c>
    </row>
    <row r="14" spans="1:4">
      <c r="A14" s="3" t="s">
        <v>680</v>
      </c>
    </row>
    <row r="15" spans="1:4">
      <c r="A15" s="7" t="s">
        <v>39</v>
      </c>
    </row>
    <row r="16" spans="1:4">
      <c r="A16" s="3" t="s">
        <v>39</v>
      </c>
      <c r="B16" s="4" t="n">
        <v>2945</v>
      </c>
      <c r="C16" s="4" t="n">
        <v>5756</v>
      </c>
      <c r="D16" s="4" t="n">
        <v>18906</v>
      </c>
    </row>
    <row r="17" spans="1:4">
      <c r="A17" s="3" t="s">
        <v>681</v>
      </c>
    </row>
    <row r="18" spans="1:4">
      <c r="A18" s="7" t="s">
        <v>39</v>
      </c>
    </row>
    <row r="19" spans="1:4">
      <c r="A19" s="3" t="s">
        <v>39</v>
      </c>
      <c r="B19" s="4" t="n">
        <v>5004</v>
      </c>
      <c r="C19" s="4" t="n">
        <v>1502</v>
      </c>
      <c r="D19" s="3" t="s">
        <v>57</v>
      </c>
    </row>
    <row r="20" spans="1:4">
      <c r="A20" s="3" t="s">
        <v>682</v>
      </c>
    </row>
    <row r="21" spans="1:4">
      <c r="A21" s="7" t="s">
        <v>39</v>
      </c>
    </row>
    <row r="22" spans="1:4">
      <c r="A22" s="3" t="s">
        <v>39</v>
      </c>
      <c r="B22" s="4" t="n">
        <v>5542</v>
      </c>
      <c r="C22" s="4" t="n">
        <v>1237</v>
      </c>
      <c r="D22" s="4" t="n">
        <v>3305</v>
      </c>
    </row>
    <row r="23" spans="1:4">
      <c r="A23" s="3" t="s">
        <v>683</v>
      </c>
    </row>
    <row r="24" spans="1:4">
      <c r="A24" s="7" t="s">
        <v>39</v>
      </c>
    </row>
    <row r="25" spans="1:4">
      <c r="A25" s="3" t="s">
        <v>39</v>
      </c>
      <c r="B25" s="4" t="n">
        <v>484</v>
      </c>
      <c r="C25" s="4" t="n">
        <v>425</v>
      </c>
      <c r="D25" s="4" t="n">
        <v>3305</v>
      </c>
    </row>
    <row r="26" spans="1:4">
      <c r="A26" s="3" t="s">
        <v>684</v>
      </c>
    </row>
    <row r="27" spans="1:4">
      <c r="A27" s="7" t="s">
        <v>39</v>
      </c>
    </row>
    <row r="28" spans="1:4">
      <c r="A28" s="3" t="s">
        <v>39</v>
      </c>
      <c r="B28" s="4" t="n">
        <v>5058</v>
      </c>
      <c r="C28" s="4" t="n">
        <v>812</v>
      </c>
      <c r="D28" s="3" t="s">
        <v>57</v>
      </c>
    </row>
    <row r="29" spans="1:4">
      <c r="A29" s="3" t="s">
        <v>685</v>
      </c>
    </row>
    <row r="30" spans="1:4">
      <c r="A30" s="7" t="s">
        <v>39</v>
      </c>
    </row>
    <row r="31" spans="1:4">
      <c r="A31" s="3" t="s">
        <v>39</v>
      </c>
      <c r="B31" s="3" t="s">
        <v>57</v>
      </c>
      <c r="C31" s="4" t="n">
        <v>-112</v>
      </c>
      <c r="D31" s="3" t="s">
        <v>57</v>
      </c>
    </row>
    <row r="32" spans="1:4">
      <c r="A32" s="3" t="s">
        <v>686</v>
      </c>
    </row>
    <row r="33" spans="1:4">
      <c r="A33" s="7" t="s">
        <v>39</v>
      </c>
    </row>
    <row r="34" spans="1:4">
      <c r="A34" s="3" t="s">
        <v>39</v>
      </c>
      <c r="B34" s="3" t="s">
        <v>57</v>
      </c>
      <c r="C34" s="4" t="n">
        <v>-112</v>
      </c>
      <c r="D34" s="3" t="s">
        <v>57</v>
      </c>
    </row>
    <row r="35" spans="1:4">
      <c r="A35" s="3" t="s">
        <v>687</v>
      </c>
    </row>
    <row r="36" spans="1:4">
      <c r="A36" s="7" t="s">
        <v>39</v>
      </c>
    </row>
    <row r="37" spans="1:4">
      <c r="A37" s="3" t="s">
        <v>39</v>
      </c>
      <c r="B37" s="3" t="s">
        <v>57</v>
      </c>
      <c r="C37" s="3" t="s">
        <v>57</v>
      </c>
      <c r="D37" s="3" t="s">
        <v>57</v>
      </c>
    </row>
    <row r="38" spans="1:4">
      <c r="A38" s="3" t="s">
        <v>479</v>
      </c>
    </row>
    <row r="39" spans="1:4">
      <c r="A39" s="7" t="s">
        <v>39</v>
      </c>
    </row>
    <row r="40" spans="1:4">
      <c r="A40" s="3" t="s">
        <v>39</v>
      </c>
      <c r="B40" s="3" t="s">
        <v>57</v>
      </c>
      <c r="C40" s="4" t="n">
        <v>-7</v>
      </c>
      <c r="D40" s="4" t="n">
        <v>1635</v>
      </c>
    </row>
    <row r="41" spans="1:4">
      <c r="A41" s="3" t="s">
        <v>688</v>
      </c>
    </row>
    <row r="42" spans="1:4">
      <c r="A42" s="7" t="s">
        <v>39</v>
      </c>
    </row>
    <row r="43" spans="1:4">
      <c r="A43" s="3" t="s">
        <v>39</v>
      </c>
      <c r="B43" s="3" t="s">
        <v>57</v>
      </c>
      <c r="C43" s="4" t="n">
        <v>-7</v>
      </c>
      <c r="D43" s="4" t="n">
        <v>1635</v>
      </c>
    </row>
    <row r="44" spans="1:4">
      <c r="A44" s="3" t="s">
        <v>689</v>
      </c>
    </row>
    <row r="45" spans="1:4">
      <c r="A45" s="7" t="s">
        <v>39</v>
      </c>
    </row>
    <row r="46" spans="1:4">
      <c r="A46" s="3" t="s">
        <v>39</v>
      </c>
      <c r="B46" s="3" t="s">
        <v>57</v>
      </c>
      <c r="C46" s="3" t="s">
        <v>57</v>
      </c>
      <c r="D46" s="3" t="s">
        <v>57</v>
      </c>
    </row>
    <row r="47" spans="1:4">
      <c r="A47" s="3" t="s">
        <v>690</v>
      </c>
    </row>
    <row r="48" spans="1:4">
      <c r="A48" s="7" t="s">
        <v>39</v>
      </c>
    </row>
    <row r="49" spans="1:4">
      <c r="A49" s="3" t="s">
        <v>39</v>
      </c>
      <c r="B49" s="3" t="s">
        <v>57</v>
      </c>
      <c r="C49" s="3" t="s">
        <v>57</v>
      </c>
      <c r="D49" s="3" t="s">
        <v>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91</v>
      </c>
      <c r="B1" s="2" t="s">
        <v>1</v>
      </c>
      <c r="D1" s="2" t="s">
        <v>665</v>
      </c>
    </row>
    <row r="2" spans="1:4">
      <c r="B2" s="2" t="s">
        <v>2</v>
      </c>
      <c r="C2" s="2" t="s">
        <v>31</v>
      </c>
      <c r="D2" s="2" t="s">
        <v>2</v>
      </c>
    </row>
    <row r="3" spans="1:4">
      <c r="A3" s="7" t="s">
        <v>692</v>
      </c>
    </row>
    <row r="4" spans="1:4">
      <c r="A4" s="3" t="s">
        <v>667</v>
      </c>
      <c r="B4" s="8" t="n">
        <v>5000</v>
      </c>
      <c r="D4" s="8" t="n">
        <v>14800</v>
      </c>
    </row>
    <row r="5" spans="1:4">
      <c r="A5" s="3" t="s">
        <v>693</v>
      </c>
      <c r="B5" s="4" t="n">
        <v>-1600</v>
      </c>
    </row>
    <row r="6" spans="1:4">
      <c r="A6" s="3" t="s">
        <v>694</v>
      </c>
    </row>
    <row r="7" spans="1:4">
      <c r="A7" s="7" t="s">
        <v>692</v>
      </c>
    </row>
    <row r="8" spans="1:4">
      <c r="A8" s="3" t="s">
        <v>695</v>
      </c>
      <c r="B8" s="4" t="n">
        <v>5559</v>
      </c>
      <c r="C8" s="8" t="n">
        <v>10177</v>
      </c>
    </row>
    <row r="9" spans="1:4">
      <c r="A9" s="3" t="s">
        <v>667</v>
      </c>
      <c r="B9" s="4" t="n">
        <v>7949</v>
      </c>
      <c r="C9" s="4" t="n">
        <v>7251</v>
      </c>
    </row>
    <row r="10" spans="1:4">
      <c r="A10" s="3" t="s">
        <v>693</v>
      </c>
      <c r="B10" s="4" t="n">
        <v>-10351</v>
      </c>
      <c r="C10" s="4" t="n">
        <v>-11800</v>
      </c>
    </row>
    <row r="11" spans="1:4">
      <c r="A11" s="3" t="s">
        <v>696</v>
      </c>
      <c r="B11" s="4" t="n">
        <v>169</v>
      </c>
      <c r="C11" s="4" t="n">
        <v>-69</v>
      </c>
    </row>
    <row r="12" spans="1:4">
      <c r="A12" s="3" t="s">
        <v>697</v>
      </c>
      <c r="B12" s="8" t="n">
        <v>3326</v>
      </c>
      <c r="C12" s="8" t="n">
        <v>5559</v>
      </c>
      <c r="D12" s="8" t="n">
        <v>33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8</v>
      </c>
      <c r="B1" s="2" t="s">
        <v>1</v>
      </c>
    </row>
    <row r="2" spans="1:4">
      <c r="B2" s="2" t="s">
        <v>2</v>
      </c>
      <c r="C2" s="2" t="s">
        <v>31</v>
      </c>
      <c r="D2" s="2" t="s">
        <v>32</v>
      </c>
    </row>
    <row r="3" spans="1:4">
      <c r="A3" s="7" t="s">
        <v>171</v>
      </c>
    </row>
    <row r="4" spans="1:4">
      <c r="A4" s="3" t="s">
        <v>699</v>
      </c>
      <c r="B4" s="8" t="n">
        <v>4634</v>
      </c>
      <c r="C4" s="8" t="n">
        <v>-3532</v>
      </c>
      <c r="D4" s="8" t="n">
        <v>1496</v>
      </c>
    </row>
    <row r="5" spans="1:4">
      <c r="A5" s="3" t="s">
        <v>700</v>
      </c>
      <c r="B5" s="4" t="n">
        <v>487</v>
      </c>
      <c r="C5" s="4" t="n">
        <v>759</v>
      </c>
      <c r="D5" s="4" t="n">
        <v>916</v>
      </c>
    </row>
    <row r="6" spans="1:4">
      <c r="A6" s="3" t="s">
        <v>701</v>
      </c>
      <c r="B6" s="4" t="n">
        <v>-2000</v>
      </c>
      <c r="C6" s="3" t="s">
        <v>57</v>
      </c>
      <c r="D6" s="3" t="s">
        <v>57</v>
      </c>
    </row>
    <row r="7" spans="1:4">
      <c r="A7" s="3" t="s">
        <v>702</v>
      </c>
      <c r="B7" s="3" t="s">
        <v>57</v>
      </c>
      <c r="C7" s="4" t="n">
        <v>2506</v>
      </c>
      <c r="D7" s="3" t="s">
        <v>57</v>
      </c>
    </row>
    <row r="8" spans="1:4">
      <c r="A8" s="3" t="s">
        <v>703</v>
      </c>
      <c r="B8" s="3" t="s">
        <v>57</v>
      </c>
      <c r="C8" s="3" t="s">
        <v>57</v>
      </c>
      <c r="D8" s="4" t="n">
        <v>-872</v>
      </c>
    </row>
    <row r="9" spans="1:4">
      <c r="A9" s="3" t="s">
        <v>704</v>
      </c>
      <c r="B9" s="4" t="n">
        <v>1231</v>
      </c>
      <c r="C9" s="4" t="n">
        <v>313</v>
      </c>
      <c r="D9" s="4" t="n">
        <v>893</v>
      </c>
    </row>
    <row r="10" spans="1:4">
      <c r="A10" s="3" t="s">
        <v>602</v>
      </c>
      <c r="B10" s="8" t="n">
        <v>4352</v>
      </c>
      <c r="C10" s="8" t="n">
        <v>46</v>
      </c>
      <c r="D10" s="8" t="n">
        <v>24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05</v>
      </c>
      <c r="B1" s="2" t="s">
        <v>1</v>
      </c>
    </row>
    <row r="2" spans="1:4">
      <c r="B2" s="2" t="s">
        <v>706</v>
      </c>
      <c r="C2" s="2" t="s">
        <v>707</v>
      </c>
      <c r="D2" s="2" t="s">
        <v>708</v>
      </c>
    </row>
    <row r="3" spans="1:4">
      <c r="A3" s="7" t="s">
        <v>709</v>
      </c>
    </row>
    <row r="4" spans="1:4">
      <c r="A4" s="3" t="s">
        <v>710</v>
      </c>
      <c r="B4" s="4" t="n">
        <v>18</v>
      </c>
    </row>
    <row r="5" spans="1:4">
      <c r="A5" s="3" t="s">
        <v>711</v>
      </c>
      <c r="B5" s="8" t="n">
        <v>-5300</v>
      </c>
    </row>
    <row r="6" spans="1:4">
      <c r="A6" s="3" t="s">
        <v>712</v>
      </c>
      <c r="B6" s="3" t="s">
        <v>713</v>
      </c>
      <c r="C6" s="3" t="s">
        <v>713</v>
      </c>
      <c r="D6" s="3" t="s">
        <v>713</v>
      </c>
    </row>
    <row r="7" spans="1:4">
      <c r="A7" s="3" t="s">
        <v>714</v>
      </c>
      <c r="B7" s="3" t="s">
        <v>715</v>
      </c>
    </row>
    <row r="8" spans="1:4">
      <c r="A8" s="3" t="s">
        <v>716</v>
      </c>
      <c r="B8" s="8" t="n">
        <v>1000</v>
      </c>
    </row>
    <row r="9" spans="1:4">
      <c r="A9" s="3" t="s">
        <v>717</v>
      </c>
      <c r="B9" s="4" t="n">
        <v>111000</v>
      </c>
    </row>
    <row r="10" spans="1:4">
      <c r="A10" s="3" t="s">
        <v>718</v>
      </c>
      <c r="B10" s="4" t="n">
        <v>23400</v>
      </c>
      <c r="C10" s="8" t="n">
        <v>27800</v>
      </c>
    </row>
    <row r="11" spans="1:4">
      <c r="A11" s="3" t="s">
        <v>719</v>
      </c>
      <c r="B11" s="4" t="n">
        <v>12700</v>
      </c>
    </row>
    <row r="12" spans="1:4">
      <c r="A12" s="3" t="s">
        <v>720</v>
      </c>
      <c r="B12" s="4" t="n">
        <v>5800</v>
      </c>
    </row>
    <row r="13" spans="1:4">
      <c r="A13" s="3" t="s">
        <v>721</v>
      </c>
      <c r="B13" s="4" t="n">
        <v>41000</v>
      </c>
    </row>
    <row r="14" spans="1:4">
      <c r="A14" s="3" t="s">
        <v>722</v>
      </c>
      <c r="B14" s="4" t="n">
        <v>900</v>
      </c>
    </row>
    <row r="15" spans="1:4">
      <c r="A15" s="3" t="s">
        <v>723</v>
      </c>
      <c r="B15" s="4" t="n">
        <v>5800</v>
      </c>
    </row>
    <row r="16" spans="1:4">
      <c r="A16" s="3" t="s">
        <v>724</v>
      </c>
      <c r="B16" s="4" t="n">
        <v>5800</v>
      </c>
    </row>
    <row r="17" spans="1:4">
      <c r="A17" s="3" t="s">
        <v>725</v>
      </c>
      <c r="B17" s="4" t="n">
        <v>200000</v>
      </c>
    </row>
    <row r="18" spans="1:4">
      <c r="A18" s="3" t="s">
        <v>726</v>
      </c>
      <c r="B18" s="4" t="n">
        <v>100</v>
      </c>
      <c r="C18" s="4" t="n">
        <v>100</v>
      </c>
      <c r="D18" s="8" t="n">
        <v>100</v>
      </c>
    </row>
    <row r="19" spans="1:4">
      <c r="A19" s="3" t="s">
        <v>727</v>
      </c>
      <c r="B19" s="4" t="n">
        <v>400</v>
      </c>
      <c r="C19" s="4" t="n">
        <v>300</v>
      </c>
      <c r="D19" s="4" t="n">
        <v>400</v>
      </c>
    </row>
    <row r="20" spans="1:4">
      <c r="A20" s="3" t="s">
        <v>728</v>
      </c>
      <c r="B20" s="8" t="n">
        <v>23700</v>
      </c>
      <c r="C20" s="4" t="n">
        <v>23400</v>
      </c>
      <c r="D20" s="8" t="n">
        <v>18300</v>
      </c>
    </row>
    <row r="21" spans="1:4">
      <c r="A21" s="3" t="s">
        <v>496</v>
      </c>
    </row>
    <row r="22" spans="1:4">
      <c r="A22" s="7" t="s">
        <v>709</v>
      </c>
    </row>
    <row r="23" spans="1:4">
      <c r="A23" s="3" t="s">
        <v>712</v>
      </c>
      <c r="B23" s="3" t="s">
        <v>729</v>
      </c>
    </row>
    <row r="24" spans="1:4">
      <c r="A24" s="3" t="s">
        <v>498</v>
      </c>
    </row>
    <row r="25" spans="1:4">
      <c r="A25" s="7" t="s">
        <v>709</v>
      </c>
    </row>
    <row r="26" spans="1:4">
      <c r="A26" s="3" t="s">
        <v>712</v>
      </c>
      <c r="B26" s="3" t="s">
        <v>648</v>
      </c>
    </row>
    <row r="27" spans="1:4">
      <c r="A27" s="3" t="s">
        <v>495</v>
      </c>
    </row>
    <row r="28" spans="1:4">
      <c r="A28" s="7" t="s">
        <v>709</v>
      </c>
    </row>
    <row r="29" spans="1:4">
      <c r="A29" s="3" t="s">
        <v>712</v>
      </c>
      <c r="B29" s="3" t="s">
        <v>730</v>
      </c>
    </row>
    <row r="30" spans="1:4">
      <c r="A30" s="3" t="s">
        <v>497</v>
      </c>
    </row>
    <row r="31" spans="1:4">
      <c r="A31" s="7" t="s">
        <v>709</v>
      </c>
    </row>
    <row r="32" spans="1:4">
      <c r="A32" s="3" t="s">
        <v>712</v>
      </c>
      <c r="B32" s="3" t="s">
        <v>731</v>
      </c>
    </row>
    <row r="33" spans="1:4">
      <c r="A33" s="3" t="s">
        <v>732</v>
      </c>
    </row>
    <row r="34" spans="1:4">
      <c r="A34" s="7" t="s">
        <v>709</v>
      </c>
    </row>
    <row r="35" spans="1:4">
      <c r="A35" s="3" t="s">
        <v>711</v>
      </c>
      <c r="B35" s="8" t="n">
        <v>-3600</v>
      </c>
    </row>
    <row r="36" spans="1:4">
      <c r="A36" s="3" t="s">
        <v>733</v>
      </c>
      <c r="B36" s="3" t="s">
        <v>734</v>
      </c>
    </row>
    <row r="37" spans="1:4">
      <c r="A37" s="3" t="s">
        <v>735</v>
      </c>
    </row>
    <row r="38" spans="1:4">
      <c r="A38" s="7" t="s">
        <v>709</v>
      </c>
    </row>
    <row r="39" spans="1:4">
      <c r="A39" s="3" t="s">
        <v>711</v>
      </c>
      <c r="B39" s="8" t="n">
        <v>2100</v>
      </c>
    </row>
    <row r="40" spans="1:4">
      <c r="A40" s="3" t="s">
        <v>736</v>
      </c>
    </row>
    <row r="41" spans="1:4">
      <c r="A41" s="7" t="s">
        <v>709</v>
      </c>
    </row>
    <row r="42" spans="1:4">
      <c r="A42" s="3" t="s">
        <v>737</v>
      </c>
      <c r="B42" s="8" t="n">
        <v>43300</v>
      </c>
    </row>
    <row r="43" spans="1:4">
      <c r="A43" s="3" t="s">
        <v>738</v>
      </c>
    </row>
    <row r="44" spans="1:4">
      <c r="A44" s="7" t="s">
        <v>709</v>
      </c>
    </row>
    <row r="45" spans="1:4">
      <c r="A45" s="3" t="s">
        <v>739</v>
      </c>
      <c r="B45" s="4" t="n">
        <v>2007</v>
      </c>
    </row>
    <row r="46" spans="1:4">
      <c r="A46" s="3" t="s">
        <v>740</v>
      </c>
    </row>
    <row r="47" spans="1:4">
      <c r="A47" s="7" t="s">
        <v>709</v>
      </c>
    </row>
    <row r="48" spans="1:4">
      <c r="A48" s="3" t="s">
        <v>741</v>
      </c>
      <c r="B48" s="3" t="s">
        <v>742</v>
      </c>
    </row>
    <row r="49" spans="1:4">
      <c r="A49" s="3" t="s">
        <v>743</v>
      </c>
    </row>
    <row r="50" spans="1:4">
      <c r="A50" s="7" t="s">
        <v>709</v>
      </c>
    </row>
    <row r="51" spans="1:4">
      <c r="A51" s="3" t="s">
        <v>739</v>
      </c>
      <c r="B51" s="4" t="n">
        <v>2017</v>
      </c>
    </row>
    <row r="52" spans="1:4">
      <c r="A52" s="3" t="s">
        <v>744</v>
      </c>
    </row>
    <row r="53" spans="1:4">
      <c r="A53" s="7" t="s">
        <v>709</v>
      </c>
    </row>
    <row r="54" spans="1:4">
      <c r="A54" s="3" t="s">
        <v>717</v>
      </c>
      <c r="B54" s="8" t="n">
        <v>20100</v>
      </c>
    </row>
    <row r="55" spans="1:4">
      <c r="A55" s="3" t="s">
        <v>745</v>
      </c>
    </row>
    <row r="56" spans="1:4">
      <c r="A56" s="7" t="s">
        <v>709</v>
      </c>
    </row>
    <row r="57" spans="1:4">
      <c r="A57" s="3" t="s">
        <v>746</v>
      </c>
      <c r="B57" s="4" t="n">
        <v>33700</v>
      </c>
    </row>
    <row r="58" spans="1:4">
      <c r="A58" s="3" t="s">
        <v>737</v>
      </c>
      <c r="B58" s="4" t="n">
        <v>13978</v>
      </c>
      <c r="C58" s="4" t="n">
        <v>12308</v>
      </c>
    </row>
    <row r="59" spans="1:4">
      <c r="A59" s="3" t="s">
        <v>747</v>
      </c>
    </row>
    <row r="60" spans="1:4">
      <c r="A60" s="7" t="s">
        <v>709</v>
      </c>
    </row>
    <row r="61" spans="1:4">
      <c r="A61" s="3" t="s">
        <v>746</v>
      </c>
      <c r="B61" s="4" t="n">
        <v>1500</v>
      </c>
    </row>
    <row r="62" spans="1:4">
      <c r="A62" s="3" t="s">
        <v>748</v>
      </c>
    </row>
    <row r="63" spans="1:4">
      <c r="A63" s="7" t="s">
        <v>709</v>
      </c>
    </row>
    <row r="64" spans="1:4">
      <c r="A64" s="3" t="s">
        <v>746</v>
      </c>
      <c r="B64" s="8" t="n">
        <v>1300</v>
      </c>
    </row>
    <row r="65" spans="1:4">
      <c r="A65" s="3" t="s">
        <v>749</v>
      </c>
    </row>
    <row r="66" spans="1:4">
      <c r="A66" s="7" t="s">
        <v>709</v>
      </c>
    </row>
    <row r="67" spans="1:4">
      <c r="A67" s="3" t="s">
        <v>741</v>
      </c>
      <c r="B67" s="3" t="s">
        <v>750</v>
      </c>
    </row>
    <row r="68" spans="1:4">
      <c r="A68" s="3" t="s">
        <v>493</v>
      </c>
    </row>
    <row r="69" spans="1:4">
      <c r="A69" s="7" t="s">
        <v>709</v>
      </c>
    </row>
    <row r="70" spans="1:4">
      <c r="A70" s="3" t="s">
        <v>737</v>
      </c>
      <c r="B70" s="8" t="n">
        <v>45100</v>
      </c>
    </row>
    <row r="71" spans="1:4">
      <c r="A71" s="3" t="s">
        <v>751</v>
      </c>
    </row>
    <row r="72" spans="1:4">
      <c r="A72" s="7" t="s">
        <v>709</v>
      </c>
    </row>
    <row r="73" spans="1:4">
      <c r="A73" s="3" t="s">
        <v>737</v>
      </c>
      <c r="B73" s="4" t="n">
        <v>45097</v>
      </c>
      <c r="C73" s="8" t="n">
        <v>45369</v>
      </c>
    </row>
    <row r="74" spans="1:4">
      <c r="A74" s="3" t="s">
        <v>752</v>
      </c>
    </row>
    <row r="75" spans="1:4">
      <c r="A75" s="7" t="s">
        <v>709</v>
      </c>
    </row>
    <row r="76" spans="1:4">
      <c r="A76" s="3" t="s">
        <v>746</v>
      </c>
      <c r="B76" s="4" t="n">
        <v>7600</v>
      </c>
    </row>
    <row r="77" spans="1:4">
      <c r="A77" s="3" t="s">
        <v>753</v>
      </c>
    </row>
    <row r="78" spans="1:4">
      <c r="A78" s="7" t="s">
        <v>709</v>
      </c>
    </row>
    <row r="79" spans="1:4">
      <c r="A79" s="3" t="s">
        <v>746</v>
      </c>
      <c r="B79" s="8" t="n">
        <v>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32</v>
      </c>
    </row>
    <row r="3" spans="1:4">
      <c r="A3" s="7" t="s">
        <v>174</v>
      </c>
    </row>
    <row r="4" spans="1:4">
      <c r="A4" s="3" t="s">
        <v>755</v>
      </c>
      <c r="B4" s="8" t="n">
        <v>17519</v>
      </c>
      <c r="C4" s="8" t="n">
        <v>27629</v>
      </c>
      <c r="D4" s="8" t="n">
        <v>16388</v>
      </c>
    </row>
    <row r="5" spans="1:4">
      <c r="A5" s="3" t="s">
        <v>756</v>
      </c>
      <c r="B5" s="4" t="n">
        <v>17519</v>
      </c>
      <c r="C5" s="4" t="n">
        <v>27629</v>
      </c>
      <c r="D5" s="4" t="n">
        <v>16388</v>
      </c>
    </row>
    <row r="6" spans="1:4">
      <c r="A6" s="7" t="s">
        <v>757</v>
      </c>
    </row>
    <row r="7" spans="1:4">
      <c r="A7" s="3" t="s">
        <v>758</v>
      </c>
      <c r="B7" s="3" t="s">
        <v>57</v>
      </c>
      <c r="C7" s="3" t="s">
        <v>57</v>
      </c>
      <c r="D7" s="4" t="n">
        <v>-28553</v>
      </c>
    </row>
    <row r="8" spans="1:4">
      <c r="A8" s="3" t="s">
        <v>759</v>
      </c>
      <c r="B8" s="4" t="n">
        <v>5758</v>
      </c>
      <c r="C8" s="3" t="s">
        <v>57</v>
      </c>
      <c r="D8" s="3" t="s">
        <v>57</v>
      </c>
    </row>
    <row r="9" spans="1:4">
      <c r="A9" s="3" t="s">
        <v>760</v>
      </c>
      <c r="B9" s="4" t="n">
        <v>1329</v>
      </c>
      <c r="C9" s="4" t="n">
        <v>-2856</v>
      </c>
      <c r="D9" s="4" t="n">
        <v>6500</v>
      </c>
    </row>
    <row r="10" spans="1:4">
      <c r="A10" s="3" t="s">
        <v>761</v>
      </c>
      <c r="B10" s="4" t="n">
        <v>-840</v>
      </c>
      <c r="C10" s="4" t="n">
        <v>586</v>
      </c>
      <c r="D10" s="4" t="n">
        <v>-867</v>
      </c>
    </row>
    <row r="11" spans="1:4">
      <c r="A11" s="3" t="s">
        <v>762</v>
      </c>
      <c r="B11" s="4" t="n">
        <v>-3522</v>
      </c>
      <c r="C11" s="4" t="n">
        <v>-88</v>
      </c>
      <c r="D11" s="4" t="n">
        <v>75</v>
      </c>
    </row>
    <row r="12" spans="1:4">
      <c r="A12" s="3" t="s">
        <v>763</v>
      </c>
      <c r="B12" s="4" t="n">
        <v>1879</v>
      </c>
      <c r="C12" s="4" t="n">
        <v>183</v>
      </c>
      <c r="D12" s="4" t="n">
        <v>670</v>
      </c>
    </row>
    <row r="13" spans="1:4">
      <c r="A13" s="3" t="s">
        <v>764</v>
      </c>
      <c r="B13" s="8" t="n">
        <v>22123</v>
      </c>
      <c r="C13" s="8" t="n">
        <v>25454</v>
      </c>
      <c r="D13" s="8" t="n">
        <v>-5787</v>
      </c>
    </row>
    <row r="14" spans="1:4">
      <c r="A14" s="3" t="s">
        <v>765</v>
      </c>
      <c r="B14" s="3" t="s">
        <v>647</v>
      </c>
      <c r="C14" s="3" t="s">
        <v>713</v>
      </c>
      <c r="D14" s="3" t="s">
        <v>6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7" t="s">
        <v>159</v>
      </c>
    </row>
    <row r="4" spans="1:2">
      <c r="A4" s="3" t="s">
        <v>158</v>
      </c>
      <c r="B4" s="3"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1</v>
      </c>
      <c r="D2" s="2" t="s">
        <v>32</v>
      </c>
    </row>
    <row r="3" spans="1:4">
      <c r="A3" s="7" t="s">
        <v>174</v>
      </c>
    </row>
    <row r="4" spans="1:4">
      <c r="A4" s="3" t="s">
        <v>767</v>
      </c>
      <c r="B4" s="8" t="n">
        <v>-5865</v>
      </c>
      <c r="C4" s="8" t="n">
        <v>8556</v>
      </c>
      <c r="D4" s="8" t="n">
        <v>-7211</v>
      </c>
    </row>
    <row r="5" spans="1:4">
      <c r="A5" s="3" t="s">
        <v>768</v>
      </c>
      <c r="B5" s="4" t="n">
        <v>60573</v>
      </c>
      <c r="C5" s="4" t="n">
        <v>69710</v>
      </c>
      <c r="D5" s="4" t="n">
        <v>58689</v>
      </c>
    </row>
    <row r="6" spans="1:4">
      <c r="A6" s="3" t="s">
        <v>769</v>
      </c>
      <c r="B6" s="4" t="n">
        <v>54708</v>
      </c>
      <c r="C6" s="4" t="n">
        <v>78266</v>
      </c>
      <c r="D6" s="4" t="n">
        <v>51478</v>
      </c>
    </row>
    <row r="7" spans="1:4">
      <c r="A7" s="7" t="s">
        <v>770</v>
      </c>
    </row>
    <row r="8" spans="1:4">
      <c r="A8" s="3" t="s">
        <v>771</v>
      </c>
      <c r="B8" s="4" t="n">
        <v>1551</v>
      </c>
      <c r="C8" s="4" t="n">
        <v>3728</v>
      </c>
      <c r="D8" s="3" t="s">
        <v>57</v>
      </c>
    </row>
    <row r="9" spans="1:4">
      <c r="A9" s="3" t="s">
        <v>772</v>
      </c>
      <c r="B9" s="4" t="n">
        <v>1770</v>
      </c>
      <c r="C9" s="4" t="n">
        <v>176</v>
      </c>
      <c r="D9" s="4" t="n">
        <v>1993</v>
      </c>
    </row>
    <row r="10" spans="1:4">
      <c r="A10" s="3" t="s">
        <v>768</v>
      </c>
      <c r="B10" s="4" t="n">
        <v>19282</v>
      </c>
      <c r="C10" s="4" t="n">
        <v>19979</v>
      </c>
      <c r="D10" s="4" t="n">
        <v>20842</v>
      </c>
    </row>
    <row r="11" spans="1:4">
      <c r="A11" s="3" t="s">
        <v>773</v>
      </c>
      <c r="B11" s="4" t="n">
        <v>22603</v>
      </c>
      <c r="C11" s="4" t="n">
        <v>23883</v>
      </c>
      <c r="D11" s="4" t="n">
        <v>22835</v>
      </c>
    </row>
    <row r="12" spans="1:4">
      <c r="A12" s="7" t="s">
        <v>774</v>
      </c>
    </row>
    <row r="13" spans="1:4">
      <c r="A13" s="3" t="s">
        <v>771</v>
      </c>
      <c r="B13" s="4" t="n">
        <v>1881</v>
      </c>
      <c r="C13" s="4" t="n">
        <v>2138</v>
      </c>
      <c r="D13" s="4" t="n">
        <v>-34135</v>
      </c>
    </row>
    <row r="14" spans="1:4">
      <c r="A14" s="3" t="s">
        <v>772</v>
      </c>
      <c r="B14" s="4" t="n">
        <v>-1237</v>
      </c>
      <c r="C14" s="4" t="n">
        <v>1984</v>
      </c>
      <c r="D14" s="4" t="n">
        <v>-40</v>
      </c>
    </row>
    <row r="15" spans="1:4">
      <c r="A15" s="3" t="s">
        <v>768</v>
      </c>
      <c r="B15" s="4" t="n">
        <v>-1124</v>
      </c>
      <c r="C15" s="4" t="n">
        <v>-2551</v>
      </c>
      <c r="D15" s="4" t="n">
        <v>5553</v>
      </c>
    </row>
    <row r="16" spans="1:4">
      <c r="A16" s="3" t="s">
        <v>775</v>
      </c>
      <c r="B16" s="4" t="n">
        <v>-480</v>
      </c>
      <c r="C16" s="4" t="n">
        <v>1571</v>
      </c>
      <c r="D16" s="4" t="n">
        <v>-28622</v>
      </c>
    </row>
    <row r="17" spans="1:4">
      <c r="A17" s="3" t="s">
        <v>764</v>
      </c>
      <c r="B17" s="8" t="n">
        <v>22123</v>
      </c>
      <c r="C17" s="8" t="n">
        <v>25454</v>
      </c>
      <c r="D17" s="8" t="n">
        <v>-57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1</v>
      </c>
      <c r="D2" s="2" t="s">
        <v>32</v>
      </c>
    </row>
    <row r="3" spans="1:4">
      <c r="A3" s="7" t="s">
        <v>174</v>
      </c>
    </row>
    <row r="4" spans="1:4">
      <c r="A4" s="3" t="s">
        <v>777</v>
      </c>
      <c r="B4" s="8" t="n">
        <v>-5774</v>
      </c>
      <c r="C4" s="8" t="n">
        <v>7214</v>
      </c>
      <c r="D4" s="8" t="n">
        <v>-7615</v>
      </c>
    </row>
    <row r="5" spans="1:4">
      <c r="A5" s="3" t="s">
        <v>778</v>
      </c>
      <c r="B5" s="4" t="n">
        <v>8340</v>
      </c>
      <c r="C5" s="4" t="n">
        <v>-6869</v>
      </c>
      <c r="D5" s="4" t="n">
        <v>-17874</v>
      </c>
    </row>
    <row r="6" spans="1:4">
      <c r="A6" s="3" t="s">
        <v>779</v>
      </c>
      <c r="B6" s="4" t="n">
        <v>-502</v>
      </c>
      <c r="C6" s="4" t="n">
        <v>1734</v>
      </c>
      <c r="D6" s="4" t="n">
        <v>1844</v>
      </c>
    </row>
    <row r="7" spans="1:4">
      <c r="A7" s="3" t="s">
        <v>780</v>
      </c>
      <c r="B7" s="4" t="n">
        <v>-900</v>
      </c>
      <c r="C7" s="4" t="n">
        <v>-603</v>
      </c>
      <c r="D7" s="4" t="n">
        <v>-5722</v>
      </c>
    </row>
    <row r="8" spans="1:4">
      <c r="A8" s="3" t="s">
        <v>781</v>
      </c>
      <c r="B8" s="4" t="n">
        <v>1878</v>
      </c>
      <c r="C8" s="4" t="n">
        <v>183</v>
      </c>
      <c r="D8" s="4" t="n">
        <v>670</v>
      </c>
    </row>
    <row r="9" spans="1:4">
      <c r="A9" s="3" t="s">
        <v>782</v>
      </c>
      <c r="B9" s="4" t="n">
        <v>-3522</v>
      </c>
      <c r="C9" s="4" t="n">
        <v>-88</v>
      </c>
      <c r="D9" s="4" t="n">
        <v>75</v>
      </c>
    </row>
    <row r="10" spans="1:4">
      <c r="A10" s="3" t="s">
        <v>775</v>
      </c>
      <c r="B10" s="8" t="n">
        <v>-480</v>
      </c>
      <c r="C10" s="8" t="n">
        <v>1571</v>
      </c>
      <c r="D10" s="8" t="n">
        <v>-286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1</v>
      </c>
      <c r="D2" s="2" t="s">
        <v>32</v>
      </c>
    </row>
    <row r="3" spans="1:4">
      <c r="A3" s="7" t="s">
        <v>174</v>
      </c>
    </row>
    <row r="4" spans="1:4">
      <c r="A4" s="3" t="s">
        <v>784</v>
      </c>
      <c r="B4" s="3" t="s">
        <v>713</v>
      </c>
      <c r="C4" s="3" t="s">
        <v>713</v>
      </c>
      <c r="D4" s="3" t="s">
        <v>713</v>
      </c>
    </row>
    <row r="5" spans="1:4">
      <c r="A5" s="3" t="s">
        <v>785</v>
      </c>
      <c r="B5" s="3" t="s">
        <v>639</v>
      </c>
      <c r="C5" s="3" t="s">
        <v>786</v>
      </c>
      <c r="D5" s="3" t="s">
        <v>787</v>
      </c>
    </row>
    <row r="6" spans="1:4">
      <c r="A6" s="3" t="s">
        <v>788</v>
      </c>
      <c r="B6" s="3" t="s">
        <v>789</v>
      </c>
      <c r="C6" s="3" t="s">
        <v>790</v>
      </c>
      <c r="D6" s="3" t="s">
        <v>791</v>
      </c>
    </row>
    <row r="7" spans="1:4">
      <c r="A7" s="3" t="s">
        <v>792</v>
      </c>
      <c r="B7" s="3" t="s">
        <v>793</v>
      </c>
      <c r="C7" s="3" t="s">
        <v>794</v>
      </c>
      <c r="D7" s="3" t="s">
        <v>795</v>
      </c>
    </row>
    <row r="8" spans="1:4">
      <c r="A8" s="3" t="s">
        <v>796</v>
      </c>
      <c r="B8" s="3" t="s">
        <v>797</v>
      </c>
      <c r="C8" s="3" t="s">
        <v>798</v>
      </c>
      <c r="D8" s="3" t="s">
        <v>799</v>
      </c>
    </row>
    <row r="9" spans="1:4">
      <c r="A9" s="3" t="s">
        <v>800</v>
      </c>
      <c r="B9" s="3" t="s">
        <v>801</v>
      </c>
      <c r="C9" s="3" t="s">
        <v>802</v>
      </c>
      <c r="D9" s="3" t="s">
        <v>803</v>
      </c>
    </row>
    <row r="10" spans="1:4">
      <c r="A10" s="3" t="s">
        <v>760</v>
      </c>
      <c r="B10" s="3" t="s">
        <v>787</v>
      </c>
      <c r="C10" s="3" t="s">
        <v>804</v>
      </c>
      <c r="D10" s="3" t="s">
        <v>805</v>
      </c>
    </row>
    <row r="11" spans="1:4">
      <c r="A11" s="3" t="s">
        <v>806</v>
      </c>
      <c r="B11" s="3" t="s">
        <v>807</v>
      </c>
      <c r="C11" s="3" t="s">
        <v>808</v>
      </c>
      <c r="D11" s="3" t="s">
        <v>809</v>
      </c>
    </row>
    <row r="12" spans="1:4">
      <c r="A12" s="3" t="s">
        <v>810</v>
      </c>
      <c r="B12" s="3" t="s">
        <v>811</v>
      </c>
      <c r="C12" s="3" t="s">
        <v>812</v>
      </c>
      <c r="D12" s="3" t="s">
        <v>813</v>
      </c>
    </row>
    <row r="13" spans="1:4">
      <c r="A13" s="3" t="s">
        <v>758</v>
      </c>
      <c r="B13" s="3" t="s">
        <v>57</v>
      </c>
      <c r="C13" s="3" t="s">
        <v>57</v>
      </c>
      <c r="D13" s="3" t="s">
        <v>814</v>
      </c>
    </row>
    <row r="14" spans="1:4">
      <c r="A14" s="3" t="s">
        <v>704</v>
      </c>
      <c r="B14" s="3" t="s">
        <v>815</v>
      </c>
      <c r="C14" s="3" t="s">
        <v>816</v>
      </c>
      <c r="D14" s="3" t="s">
        <v>817</v>
      </c>
    </row>
    <row r="15" spans="1:4">
      <c r="A15" s="3" t="s">
        <v>818</v>
      </c>
      <c r="B15" s="3" t="s">
        <v>819</v>
      </c>
      <c r="C15" s="3" t="s">
        <v>820</v>
      </c>
      <c r="D15" s="3" t="s">
        <v>8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1</v>
      </c>
    </row>
    <row r="2" spans="1:3">
      <c r="A2" s="7" t="s">
        <v>709</v>
      </c>
    </row>
    <row r="3" spans="1:3">
      <c r="A3" s="3" t="s">
        <v>823</v>
      </c>
      <c r="B3" s="8" t="n">
        <v>23400</v>
      </c>
      <c r="C3" s="8" t="n">
        <v>27800</v>
      </c>
    </row>
    <row r="4" spans="1:3">
      <c r="A4" s="3" t="s">
        <v>723</v>
      </c>
      <c r="B4" s="4" t="n">
        <v>5800</v>
      </c>
    </row>
    <row r="5" spans="1:3">
      <c r="A5" s="3" t="s">
        <v>751</v>
      </c>
    </row>
    <row r="6" spans="1:3">
      <c r="A6" s="7" t="s">
        <v>709</v>
      </c>
    </row>
    <row r="7" spans="1:3">
      <c r="A7" s="3" t="s">
        <v>824</v>
      </c>
      <c r="B7" s="4" t="n">
        <v>70431</v>
      </c>
      <c r="C7" s="4" t="n">
        <v>99481</v>
      </c>
    </row>
    <row r="8" spans="1:3">
      <c r="A8" s="3" t="s">
        <v>825</v>
      </c>
      <c r="B8" s="4" t="n">
        <v>25334</v>
      </c>
      <c r="C8" s="4" t="n">
        <v>54112</v>
      </c>
    </row>
    <row r="9" spans="1:3">
      <c r="A9" s="3" t="s">
        <v>737</v>
      </c>
      <c r="B9" s="4" t="n">
        <v>45097</v>
      </c>
      <c r="C9" s="4" t="n">
        <v>45369</v>
      </c>
    </row>
    <row r="10" spans="1:3">
      <c r="A10" s="3" t="s">
        <v>745</v>
      </c>
    </row>
    <row r="11" spans="1:3">
      <c r="A11" s="7" t="s">
        <v>709</v>
      </c>
    </row>
    <row r="12" spans="1:3">
      <c r="A12" s="3" t="s">
        <v>824</v>
      </c>
      <c r="B12" s="4" t="n">
        <v>16575</v>
      </c>
      <c r="C12" s="4" t="n">
        <v>15205</v>
      </c>
    </row>
    <row r="13" spans="1:3">
      <c r="A13" s="3" t="s">
        <v>825</v>
      </c>
      <c r="B13" s="4" t="n">
        <v>2597</v>
      </c>
      <c r="C13" s="4" t="n">
        <v>6774</v>
      </c>
    </row>
    <row r="14" spans="1:3">
      <c r="A14" s="3" t="s">
        <v>737</v>
      </c>
      <c r="B14" s="4" t="n">
        <v>13978</v>
      </c>
      <c r="C14" s="4" t="n">
        <v>12308</v>
      </c>
    </row>
    <row r="15" spans="1:3">
      <c r="A15" s="3" t="s">
        <v>826</v>
      </c>
    </row>
    <row r="16" spans="1:3">
      <c r="A16" s="7" t="s">
        <v>709</v>
      </c>
    </row>
    <row r="17" spans="1:3">
      <c r="A17" s="3" t="s">
        <v>132</v>
      </c>
      <c r="B17" s="4" t="n">
        <v>557</v>
      </c>
      <c r="C17" s="4" t="n">
        <v>1155</v>
      </c>
    </row>
    <row r="18" spans="1:3">
      <c r="A18" s="3" t="s">
        <v>73</v>
      </c>
      <c r="B18" s="4" t="n">
        <v>1109</v>
      </c>
      <c r="C18" s="4" t="n">
        <v>1193</v>
      </c>
    </row>
    <row r="19" spans="1:3">
      <c r="A19" s="3" t="s">
        <v>827</v>
      </c>
      <c r="B19" s="4" t="n">
        <v>3300</v>
      </c>
      <c r="C19" s="4" t="n">
        <v>7533</v>
      </c>
    </row>
    <row r="20" spans="1:3">
      <c r="A20" s="3" t="s">
        <v>474</v>
      </c>
      <c r="B20" s="3" t="s">
        <v>57</v>
      </c>
      <c r="C20" s="4" t="n">
        <v>2786</v>
      </c>
    </row>
    <row r="21" spans="1:3">
      <c r="A21" s="3" t="s">
        <v>828</v>
      </c>
      <c r="B21" s="4" t="n">
        <v>18286</v>
      </c>
      <c r="C21" s="4" t="n">
        <v>26602</v>
      </c>
    </row>
    <row r="22" spans="1:3">
      <c r="A22" s="3" t="s">
        <v>823</v>
      </c>
      <c r="B22" s="4" t="n">
        <v>1368</v>
      </c>
      <c r="C22" s="4" t="n">
        <v>1760</v>
      </c>
    </row>
    <row r="23" spans="1:3">
      <c r="A23" s="3" t="s">
        <v>829</v>
      </c>
      <c r="B23" s="4" t="n">
        <v>41920</v>
      </c>
      <c r="C23" s="4" t="n">
        <v>50624</v>
      </c>
    </row>
    <row r="24" spans="1:3">
      <c r="A24" s="3" t="s">
        <v>704</v>
      </c>
      <c r="B24" s="4" t="n">
        <v>3891</v>
      </c>
      <c r="C24" s="4" t="n">
        <v>7828</v>
      </c>
    </row>
    <row r="25" spans="1:3">
      <c r="A25" s="3" t="s">
        <v>830</v>
      </c>
      <c r="B25" s="4" t="n">
        <v>70431</v>
      </c>
      <c r="C25" s="4" t="n">
        <v>99481</v>
      </c>
    </row>
    <row r="26" spans="1:3">
      <c r="A26" s="3" t="s">
        <v>831</v>
      </c>
      <c r="B26" s="3" t="s">
        <v>57</v>
      </c>
      <c r="C26" s="3" t="s">
        <v>57</v>
      </c>
    </row>
    <row r="27" spans="1:3">
      <c r="A27" s="3" t="s">
        <v>824</v>
      </c>
      <c r="B27" s="4" t="n">
        <v>70431</v>
      </c>
      <c r="C27" s="4" t="n">
        <v>99481</v>
      </c>
    </row>
    <row r="28" spans="1:3">
      <c r="A28" s="3" t="s">
        <v>832</v>
      </c>
    </row>
    <row r="29" spans="1:3">
      <c r="A29" s="7" t="s">
        <v>709</v>
      </c>
    </row>
    <row r="30" spans="1:3">
      <c r="A30" s="3" t="s">
        <v>132</v>
      </c>
      <c r="B30" s="4" t="n">
        <v>1341</v>
      </c>
      <c r="C30" s="4" t="n">
        <v>1381</v>
      </c>
    </row>
    <row r="31" spans="1:3">
      <c r="A31" s="3" t="s">
        <v>73</v>
      </c>
      <c r="B31" s="4" t="n">
        <v>961</v>
      </c>
      <c r="C31" s="4" t="n">
        <v>1868</v>
      </c>
    </row>
    <row r="32" spans="1:3">
      <c r="A32" s="3" t="s">
        <v>827</v>
      </c>
      <c r="B32" s="4" t="n">
        <v>1362</v>
      </c>
      <c r="C32" s="3" t="s">
        <v>57</v>
      </c>
    </row>
    <row r="33" spans="1:3">
      <c r="A33" s="3" t="s">
        <v>474</v>
      </c>
      <c r="B33" s="4" t="n">
        <v>3211</v>
      </c>
      <c r="C33" s="4" t="n">
        <v>2564</v>
      </c>
    </row>
    <row r="34" spans="1:3">
      <c r="A34" s="3" t="s">
        <v>828</v>
      </c>
      <c r="B34" s="4" t="n">
        <v>1464</v>
      </c>
      <c r="C34" s="4" t="n">
        <v>2067</v>
      </c>
    </row>
    <row r="35" spans="1:3">
      <c r="A35" s="3" t="s">
        <v>823</v>
      </c>
      <c r="B35" s="4" t="n">
        <v>22639</v>
      </c>
      <c r="C35" s="4" t="n">
        <v>26084</v>
      </c>
    </row>
    <row r="36" spans="1:3">
      <c r="A36" s="3" t="s">
        <v>829</v>
      </c>
      <c r="B36" s="4" t="n">
        <v>1654</v>
      </c>
      <c r="C36" s="4" t="n">
        <v>1186</v>
      </c>
    </row>
    <row r="37" spans="1:3">
      <c r="A37" s="3" t="s">
        <v>704</v>
      </c>
      <c r="B37" s="3" t="s">
        <v>57</v>
      </c>
      <c r="C37" s="4" t="n">
        <v>2876</v>
      </c>
    </row>
    <row r="38" spans="1:3">
      <c r="A38" s="3" t="s">
        <v>830</v>
      </c>
      <c r="B38" s="4" t="n">
        <v>32632</v>
      </c>
      <c r="C38" s="4" t="n">
        <v>38026</v>
      </c>
    </row>
    <row r="39" spans="1:3">
      <c r="A39" s="3" t="s">
        <v>831</v>
      </c>
      <c r="B39" s="4" t="n">
        <v>-16057</v>
      </c>
      <c r="C39" s="4" t="n">
        <v>-22821</v>
      </c>
    </row>
    <row r="40" spans="1:3">
      <c r="A40" s="3" t="s">
        <v>824</v>
      </c>
      <c r="B40" s="4" t="n">
        <v>16575</v>
      </c>
      <c r="C40" s="4" t="n">
        <v>15205</v>
      </c>
    </row>
    <row r="41" spans="1:3">
      <c r="A41" s="3" t="s">
        <v>833</v>
      </c>
    </row>
    <row r="42" spans="1:3">
      <c r="A42" s="7" t="s">
        <v>709</v>
      </c>
    </row>
    <row r="43" spans="1:3">
      <c r="A43" s="3" t="s">
        <v>723</v>
      </c>
      <c r="B43" s="4" t="n">
        <v>914</v>
      </c>
      <c r="C43" s="4" t="n">
        <v>1602</v>
      </c>
    </row>
    <row r="44" spans="1:3">
      <c r="A44" s="3" t="s">
        <v>474</v>
      </c>
      <c r="B44" s="4" t="n">
        <v>20170</v>
      </c>
      <c r="C44" s="4" t="n">
        <v>43156</v>
      </c>
    </row>
    <row r="45" spans="1:3">
      <c r="A45" s="3" t="s">
        <v>834</v>
      </c>
      <c r="B45" s="4" t="n">
        <v>4169</v>
      </c>
      <c r="C45" s="4" t="n">
        <v>7156</v>
      </c>
    </row>
    <row r="46" spans="1:3">
      <c r="A46" s="3" t="s">
        <v>704</v>
      </c>
      <c r="B46" s="4" t="n">
        <v>81</v>
      </c>
      <c r="C46" s="4" t="n">
        <v>2198</v>
      </c>
    </row>
    <row r="47" spans="1:3">
      <c r="A47" s="3" t="s">
        <v>825</v>
      </c>
      <c r="B47" s="4" t="n">
        <v>25334</v>
      </c>
      <c r="C47" s="4" t="n">
        <v>54112</v>
      </c>
    </row>
    <row r="48" spans="1:3">
      <c r="A48" s="3" t="s">
        <v>835</v>
      </c>
    </row>
    <row r="49" spans="1:3">
      <c r="A49" s="7" t="s">
        <v>709</v>
      </c>
    </row>
    <row r="50" spans="1:3">
      <c r="A50" s="3" t="s">
        <v>723</v>
      </c>
      <c r="B50" s="3" t="s">
        <v>57</v>
      </c>
      <c r="C50" s="3" t="s">
        <v>57</v>
      </c>
    </row>
    <row r="51" spans="1:3">
      <c r="A51" s="3" t="s">
        <v>474</v>
      </c>
      <c r="B51" s="3" t="s">
        <v>57</v>
      </c>
      <c r="C51" s="3" t="s">
        <v>57</v>
      </c>
    </row>
    <row r="52" spans="1:3">
      <c r="A52" s="3" t="s">
        <v>834</v>
      </c>
      <c r="B52" s="3" t="s">
        <v>57</v>
      </c>
      <c r="C52" s="3" t="s">
        <v>57</v>
      </c>
    </row>
    <row r="53" spans="1:3">
      <c r="A53" s="3" t="s">
        <v>704</v>
      </c>
      <c r="B53" s="4" t="n">
        <v>2597</v>
      </c>
      <c r="C53" s="4" t="n">
        <v>2897</v>
      </c>
    </row>
    <row r="54" spans="1:3">
      <c r="A54" s="3" t="s">
        <v>825</v>
      </c>
      <c r="B54" s="8" t="n">
        <v>2597</v>
      </c>
      <c r="C54" s="8" t="n">
        <v>28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1</v>
      </c>
      <c r="D2" s="2" t="s">
        <v>32</v>
      </c>
    </row>
    <row r="3" spans="1:4">
      <c r="A3" s="7" t="s">
        <v>174</v>
      </c>
    </row>
    <row r="4" spans="1:4">
      <c r="A4" s="3" t="s">
        <v>837</v>
      </c>
      <c r="B4" s="8" t="n">
        <v>4183</v>
      </c>
      <c r="C4" s="8" t="n">
        <v>19606</v>
      </c>
      <c r="D4" s="8" t="n">
        <v>19509</v>
      </c>
    </row>
    <row r="5" spans="1:4">
      <c r="A5" s="3" t="s">
        <v>838</v>
      </c>
      <c r="B5" s="4" t="n">
        <v>480</v>
      </c>
      <c r="C5" s="4" t="n">
        <v>62</v>
      </c>
      <c r="D5" s="4" t="n">
        <v>2315</v>
      </c>
    </row>
    <row r="6" spans="1:4">
      <c r="A6" s="3" t="s">
        <v>839</v>
      </c>
      <c r="B6" s="4" t="n">
        <v>-50</v>
      </c>
      <c r="C6" s="4" t="n">
        <v>-2129</v>
      </c>
      <c r="D6" s="4" t="n">
        <v>-145</v>
      </c>
    </row>
    <row r="7" spans="1:4">
      <c r="A7" s="3" t="s">
        <v>840</v>
      </c>
      <c r="B7" s="3" t="s">
        <v>57</v>
      </c>
      <c r="C7" s="4" t="n">
        <v>585</v>
      </c>
      <c r="D7" s="4" t="n">
        <v>79</v>
      </c>
    </row>
    <row r="8" spans="1:4">
      <c r="A8" s="3" t="s">
        <v>841</v>
      </c>
      <c r="B8" s="4" t="n">
        <v>-381</v>
      </c>
      <c r="C8" s="4" t="n">
        <v>-14029</v>
      </c>
      <c r="D8" s="4" t="n">
        <v>-42</v>
      </c>
    </row>
    <row r="9" spans="1:4">
      <c r="A9" s="3" t="s">
        <v>842</v>
      </c>
      <c r="B9" s="4" t="n">
        <v>-29</v>
      </c>
      <c r="C9" s="4" t="n">
        <v>-163</v>
      </c>
      <c r="D9" s="4" t="n">
        <v>-90</v>
      </c>
    </row>
    <row r="10" spans="1:4">
      <c r="A10" s="3" t="s">
        <v>843</v>
      </c>
      <c r="B10" s="4" t="n">
        <v>306</v>
      </c>
      <c r="C10" s="4" t="n">
        <v>251</v>
      </c>
    </row>
    <row r="11" spans="1:4">
      <c r="A11" s="3" t="s">
        <v>843</v>
      </c>
      <c r="D11" s="4" t="n">
        <v>-2020</v>
      </c>
    </row>
    <row r="12" spans="1:4">
      <c r="A12" s="3" t="s">
        <v>844</v>
      </c>
      <c r="B12" s="8" t="n">
        <v>4509</v>
      </c>
      <c r="C12" s="8" t="n">
        <v>4183</v>
      </c>
      <c r="D12" s="8" t="n">
        <v>196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1</v>
      </c>
    </row>
    <row r="2" spans="1:3">
      <c r="A2" s="7" t="s">
        <v>174</v>
      </c>
    </row>
    <row r="3" spans="1:3">
      <c r="A3" s="3" t="s">
        <v>846</v>
      </c>
      <c r="B3" s="8" t="n">
        <v>4872</v>
      </c>
      <c r="C3" s="8" t="n">
        <v>3914</v>
      </c>
    </row>
    <row r="4" spans="1:3">
      <c r="A4" s="3" t="s">
        <v>847</v>
      </c>
      <c r="B4" s="4" t="n">
        <v>1394</v>
      </c>
      <c r="C4" s="4" t="n">
        <v>1299</v>
      </c>
    </row>
    <row r="5" spans="1:3">
      <c r="A5" s="3" t="s">
        <v>848</v>
      </c>
      <c r="B5" s="8" t="n">
        <v>6266</v>
      </c>
      <c r="C5" s="8" t="n">
        <v>52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1</v>
      </c>
    </row>
    <row r="2" spans="1:3">
      <c r="A2" s="7" t="s">
        <v>174</v>
      </c>
    </row>
    <row r="3" spans="1:3">
      <c r="A3" s="3" t="s">
        <v>80</v>
      </c>
      <c r="B3" s="8" t="n">
        <v>9573</v>
      </c>
      <c r="C3" s="8" t="n">
        <v>11188</v>
      </c>
    </row>
    <row r="4" spans="1:3">
      <c r="A4" s="3" t="s">
        <v>850</v>
      </c>
      <c r="B4" s="4" t="n">
        <v>1418</v>
      </c>
      <c r="C4" s="4" t="n">
        <v>1201</v>
      </c>
    </row>
    <row r="5" spans="1:3">
      <c r="A5" s="3" t="s">
        <v>851</v>
      </c>
      <c r="B5" s="8" t="n">
        <v>10991</v>
      </c>
      <c r="C5" s="8" t="n">
        <v>123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2</v>
      </c>
      <c r="B1" s="2" t="s">
        <v>378</v>
      </c>
      <c r="N1" s="2" t="s">
        <v>1</v>
      </c>
    </row>
    <row r="2" spans="1:16">
      <c r="B2" s="2" t="s">
        <v>2</v>
      </c>
      <c r="C2" s="2" t="s">
        <v>379</v>
      </c>
      <c r="D2" s="2" t="s">
        <v>4</v>
      </c>
      <c r="E2" s="2" t="s">
        <v>380</v>
      </c>
      <c r="F2" s="2" t="s">
        <v>31</v>
      </c>
      <c r="G2" s="2" t="s">
        <v>381</v>
      </c>
      <c r="H2" s="2" t="s">
        <v>382</v>
      </c>
      <c r="I2" s="2" t="s">
        <v>383</v>
      </c>
      <c r="J2" s="2" t="s">
        <v>32</v>
      </c>
      <c r="K2" s="2" t="s">
        <v>384</v>
      </c>
      <c r="L2" s="2" t="s">
        <v>385</v>
      </c>
      <c r="M2" s="2" t="s">
        <v>386</v>
      </c>
      <c r="N2" s="2" t="s">
        <v>2</v>
      </c>
      <c r="O2" s="2" t="s">
        <v>31</v>
      </c>
      <c r="P2" s="2" t="s">
        <v>32</v>
      </c>
    </row>
    <row r="3" spans="1:16">
      <c r="A3" s="7" t="s">
        <v>177</v>
      </c>
    </row>
    <row r="4" spans="1:16">
      <c r="A4" s="3" t="s">
        <v>48</v>
      </c>
      <c r="N4" s="8" t="n">
        <v>33111</v>
      </c>
      <c r="O4" s="8" t="n">
        <v>52733</v>
      </c>
      <c r="P4" s="8" t="n">
        <v>57279</v>
      </c>
    </row>
    <row r="5" spans="1:16">
      <c r="A5" s="3" t="s">
        <v>853</v>
      </c>
      <c r="N5" s="4" t="n">
        <v>32169</v>
      </c>
      <c r="O5" s="4" t="n">
        <v>32086</v>
      </c>
      <c r="P5" s="4" t="n">
        <v>31978</v>
      </c>
    </row>
    <row r="6" spans="1:16">
      <c r="A6" s="3" t="s">
        <v>854</v>
      </c>
      <c r="N6" s="4" t="n">
        <v>30</v>
      </c>
      <c r="O6" s="4" t="n">
        <v>39</v>
      </c>
      <c r="P6" s="4" t="n">
        <v>58</v>
      </c>
    </row>
    <row r="7" spans="1:16">
      <c r="A7" s="3" t="s">
        <v>855</v>
      </c>
      <c r="N7" s="4" t="n">
        <v>45</v>
      </c>
      <c r="O7" s="4" t="n">
        <v>45</v>
      </c>
      <c r="P7" s="4" t="n">
        <v>52</v>
      </c>
    </row>
    <row r="8" spans="1:16">
      <c r="A8" s="3" t="s">
        <v>856</v>
      </c>
      <c r="N8" s="4" t="n">
        <v>32244</v>
      </c>
      <c r="O8" s="4" t="n">
        <v>32170</v>
      </c>
      <c r="P8" s="4" t="n">
        <v>32088</v>
      </c>
    </row>
    <row r="9" spans="1:16">
      <c r="A9" s="3" t="s">
        <v>857</v>
      </c>
      <c r="N9" s="9" t="n">
        <v>52.19</v>
      </c>
      <c r="O9" s="9" t="n">
        <v>40.25</v>
      </c>
      <c r="P9" s="9" t="n">
        <v>36.68</v>
      </c>
    </row>
    <row r="10" spans="1:16">
      <c r="A10" s="3" t="s">
        <v>449</v>
      </c>
      <c r="B10" s="9" t="n">
        <v>0.19</v>
      </c>
      <c r="C10" s="9" t="n">
        <v>0.47</v>
      </c>
      <c r="D10" s="9" t="n">
        <v>0.03</v>
      </c>
      <c r="E10" s="9" t="n">
        <v>0.34</v>
      </c>
      <c r="F10" s="9" t="n">
        <v>0.49</v>
      </c>
      <c r="G10" s="9" t="n">
        <v>0.41</v>
      </c>
      <c r="H10" s="9" t="n">
        <v>0.32</v>
      </c>
      <c r="I10" s="9" t="n">
        <v>0.42</v>
      </c>
      <c r="J10" s="9" t="n">
        <v>1.18</v>
      </c>
      <c r="K10" s="9" t="n">
        <v>0.3</v>
      </c>
      <c r="L10" s="9" t="n">
        <v>-0.07000000000000001</v>
      </c>
      <c r="M10" s="9" t="n">
        <v>0.38</v>
      </c>
      <c r="N10" s="10" t="n">
        <v>1.03</v>
      </c>
      <c r="O10" s="10" t="n">
        <v>1.64</v>
      </c>
      <c r="P10" s="10" t="n">
        <v>1.79</v>
      </c>
    </row>
    <row r="11" spans="1:16">
      <c r="A11" s="3" t="s">
        <v>450</v>
      </c>
      <c r="B11" s="9" t="n">
        <v>0.19</v>
      </c>
      <c r="C11" s="9" t="n">
        <v>0.47</v>
      </c>
      <c r="D11" s="9" t="n">
        <v>0.03</v>
      </c>
      <c r="E11" s="9" t="n">
        <v>0.34</v>
      </c>
      <c r="F11" s="9" t="n">
        <v>0.49</v>
      </c>
      <c r="G11" s="9" t="n">
        <v>0.41</v>
      </c>
      <c r="H11" s="9" t="n">
        <v>0.32</v>
      </c>
      <c r="I11" s="9" t="n">
        <v>0.42</v>
      </c>
      <c r="J11" s="9" t="n">
        <v>1.18</v>
      </c>
      <c r="K11" s="9" t="n">
        <v>0.3</v>
      </c>
      <c r="L11" s="9" t="n">
        <v>-0.07000000000000001</v>
      </c>
      <c r="M11" s="9" t="n">
        <v>0.38</v>
      </c>
      <c r="N11" s="9" t="n">
        <v>1.03</v>
      </c>
      <c r="O11" s="9" t="n">
        <v>1.64</v>
      </c>
      <c r="P11" s="9" t="n">
        <v>1.79</v>
      </c>
    </row>
    <row r="12" spans="1:16">
      <c r="A12" s="3" t="s">
        <v>112</v>
      </c>
      <c r="B12" s="4" t="n">
        <v>32200</v>
      </c>
      <c r="F12" s="4" t="n">
        <v>32100</v>
      </c>
      <c r="J12" s="4" t="n">
        <v>32000</v>
      </c>
      <c r="N12" s="4" t="n">
        <v>32200</v>
      </c>
      <c r="O12" s="4" t="n">
        <v>32100</v>
      </c>
      <c r="P12" s="4" t="n">
        <v>32000</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1</v>
      </c>
      <c r="D2" s="2" t="s">
        <v>32</v>
      </c>
    </row>
    <row r="3" spans="1:4">
      <c r="A3" s="7" t="s">
        <v>859</v>
      </c>
    </row>
    <row r="4" spans="1:4">
      <c r="A4" s="3" t="s">
        <v>695</v>
      </c>
      <c r="B4" s="8" t="n">
        <v>-184189</v>
      </c>
      <c r="C4" s="8" t="n">
        <v>-158844</v>
      </c>
      <c r="D4" s="8" t="n">
        <v>-107767</v>
      </c>
    </row>
    <row r="5" spans="1:4">
      <c r="A5" s="3" t="s">
        <v>860</v>
      </c>
      <c r="B5" s="4" t="n">
        <v>44363</v>
      </c>
      <c r="C5" s="4" t="n">
        <v>-23163</v>
      </c>
      <c r="D5" s="4" t="n">
        <v>-53013</v>
      </c>
    </row>
    <row r="6" spans="1:4">
      <c r="A6" s="3" t="s">
        <v>56</v>
      </c>
      <c r="C6" s="4" t="n">
        <v>45</v>
      </c>
      <c r="D6" s="4" t="n">
        <v>103</v>
      </c>
    </row>
    <row r="7" spans="1:4">
      <c r="A7" s="3" t="s">
        <v>58</v>
      </c>
      <c r="B7" s="4" t="n">
        <v>2037</v>
      </c>
      <c r="C7" s="4" t="n">
        <v>-4394</v>
      </c>
      <c r="D7" s="4" t="n">
        <v>-622</v>
      </c>
    </row>
    <row r="8" spans="1:4">
      <c r="A8" s="3" t="s">
        <v>861</v>
      </c>
      <c r="B8" s="4" t="n">
        <v>924</v>
      </c>
      <c r="C8" s="4" t="n">
        <v>1488</v>
      </c>
      <c r="D8" s="4" t="n">
        <v>1233</v>
      </c>
    </row>
    <row r="9" spans="1:4">
      <c r="A9" s="3" t="s">
        <v>862</v>
      </c>
      <c r="B9" s="4" t="n">
        <v>964</v>
      </c>
      <c r="C9" s="4" t="n">
        <v>679</v>
      </c>
      <c r="D9" s="4" t="n">
        <v>1222</v>
      </c>
    </row>
    <row r="10" spans="1:4">
      <c r="A10" s="3" t="s">
        <v>863</v>
      </c>
      <c r="B10" s="4" t="n">
        <v>48288</v>
      </c>
      <c r="C10" s="4" t="n">
        <v>-25345</v>
      </c>
      <c r="D10" s="4" t="n">
        <v>-51077</v>
      </c>
    </row>
    <row r="11" spans="1:4">
      <c r="A11" s="3" t="s">
        <v>697</v>
      </c>
      <c r="B11" s="4" t="n">
        <v>-135901</v>
      </c>
      <c r="C11" s="4" t="n">
        <v>-184189</v>
      </c>
      <c r="D11" s="4" t="n">
        <v>-158844</v>
      </c>
    </row>
    <row r="12" spans="1:4">
      <c r="A12" s="3" t="s">
        <v>864</v>
      </c>
    </row>
    <row r="13" spans="1:4">
      <c r="A13" s="7" t="s">
        <v>859</v>
      </c>
    </row>
    <row r="14" spans="1:4">
      <c r="A14" s="3" t="s">
        <v>695</v>
      </c>
      <c r="B14" s="4" t="n">
        <v>-133298</v>
      </c>
      <c r="C14" s="4" t="n">
        <v>-108655</v>
      </c>
      <c r="D14" s="4" t="n">
        <v>-55240</v>
      </c>
    </row>
    <row r="15" spans="1:4">
      <c r="A15" s="3" t="s">
        <v>860</v>
      </c>
      <c r="B15" s="4" t="n">
        <v>45980</v>
      </c>
      <c r="C15" s="4" t="n">
        <v>-24643</v>
      </c>
      <c r="D15" s="4" t="n">
        <v>-53415</v>
      </c>
    </row>
    <row r="16" spans="1:4">
      <c r="A16" s="3" t="s">
        <v>56</v>
      </c>
      <c r="B16" s="3" t="s">
        <v>57</v>
      </c>
      <c r="C16" s="3" t="s">
        <v>57</v>
      </c>
      <c r="D16" s="3" t="s">
        <v>57</v>
      </c>
    </row>
    <row r="17" spans="1:4">
      <c r="A17" s="3" t="s">
        <v>865</v>
      </c>
      <c r="B17" s="3" t="s">
        <v>57</v>
      </c>
      <c r="C17" s="3" t="s">
        <v>57</v>
      </c>
      <c r="D17" s="3" t="s">
        <v>57</v>
      </c>
    </row>
    <row r="18" spans="1:4">
      <c r="A18" s="3" t="s">
        <v>58</v>
      </c>
      <c r="B18" s="3" t="s">
        <v>57</v>
      </c>
      <c r="C18" s="3" t="s">
        <v>57</v>
      </c>
      <c r="D18" s="3" t="s">
        <v>57</v>
      </c>
    </row>
    <row r="19" spans="1:4">
      <c r="A19" s="3" t="s">
        <v>861</v>
      </c>
      <c r="B19" s="3" t="s">
        <v>57</v>
      </c>
      <c r="C19" s="3" t="s">
        <v>57</v>
      </c>
      <c r="D19" s="3" t="s">
        <v>57</v>
      </c>
    </row>
    <row r="20" spans="1:4">
      <c r="A20" s="3" t="s">
        <v>863</v>
      </c>
      <c r="B20" s="4" t="n">
        <v>45980</v>
      </c>
      <c r="C20" s="4" t="n">
        <v>-24643</v>
      </c>
      <c r="D20" s="4" t="n">
        <v>-53415</v>
      </c>
    </row>
    <row r="21" spans="1:4">
      <c r="A21" s="3" t="s">
        <v>697</v>
      </c>
      <c r="B21" s="4" t="n">
        <v>-87318</v>
      </c>
      <c r="C21" s="4" t="n">
        <v>-133298</v>
      </c>
      <c r="D21" s="4" t="n">
        <v>-108655</v>
      </c>
    </row>
    <row r="22" spans="1:4">
      <c r="A22" s="3" t="s">
        <v>866</v>
      </c>
    </row>
    <row r="23" spans="1:4">
      <c r="A23" s="7" t="s">
        <v>859</v>
      </c>
    </row>
    <row r="24" spans="1:4">
      <c r="A24" s="3" t="s">
        <v>695</v>
      </c>
      <c r="B24" s="4" t="n">
        <v>-51719</v>
      </c>
      <c r="C24" s="4" t="n">
        <v>-48725</v>
      </c>
      <c r="D24" s="4" t="n">
        <v>-51666</v>
      </c>
    </row>
    <row r="25" spans="1:4">
      <c r="A25" s="3" t="s">
        <v>860</v>
      </c>
      <c r="B25" s="4" t="n">
        <v>-1818</v>
      </c>
      <c r="C25" s="4" t="n">
        <v>676</v>
      </c>
      <c r="D25" s="4" t="n">
        <v>2238</v>
      </c>
    </row>
    <row r="26" spans="1:4">
      <c r="A26" s="3" t="s">
        <v>56</v>
      </c>
      <c r="B26" s="4" t="n">
        <v>2037</v>
      </c>
      <c r="C26" s="4" t="n">
        <v>45</v>
      </c>
      <c r="D26" s="4" t="n">
        <v>103</v>
      </c>
    </row>
    <row r="27" spans="1:4">
      <c r="A27" s="3" t="s">
        <v>58</v>
      </c>
      <c r="B27" s="3" t="s">
        <v>57</v>
      </c>
      <c r="C27" s="4" t="n">
        <v>-4394</v>
      </c>
      <c r="D27" s="4" t="n">
        <v>-622</v>
      </c>
    </row>
    <row r="28" spans="1:4">
      <c r="A28" s="3" t="s">
        <v>861</v>
      </c>
      <c r="B28" s="3" t="s">
        <v>57</v>
      </c>
      <c r="C28" s="3" t="s">
        <v>57</v>
      </c>
      <c r="D28" s="3" t="s">
        <v>57</v>
      </c>
    </row>
    <row r="29" spans="1:4">
      <c r="A29" s="3" t="s">
        <v>862</v>
      </c>
      <c r="B29" s="4" t="n">
        <v>964</v>
      </c>
      <c r="C29" s="4" t="n">
        <v>679</v>
      </c>
      <c r="D29" s="4" t="n">
        <v>1222</v>
      </c>
    </row>
    <row r="30" spans="1:4">
      <c r="A30" s="3" t="s">
        <v>863</v>
      </c>
      <c r="B30" s="4" t="n">
        <v>1183</v>
      </c>
      <c r="C30" s="4" t="n">
        <v>-2994</v>
      </c>
      <c r="D30" s="4" t="n">
        <v>2941</v>
      </c>
    </row>
    <row r="31" spans="1:4">
      <c r="A31" s="3" t="s">
        <v>697</v>
      </c>
      <c r="B31" s="4" t="n">
        <v>-50536</v>
      </c>
      <c r="C31" s="4" t="n">
        <v>-51719</v>
      </c>
      <c r="D31" s="4" t="n">
        <v>-48725</v>
      </c>
    </row>
    <row r="32" spans="1:4">
      <c r="A32" s="3" t="s">
        <v>867</v>
      </c>
    </row>
    <row r="33" spans="1:4">
      <c r="A33" s="7" t="s">
        <v>859</v>
      </c>
    </row>
    <row r="34" spans="1:4">
      <c r="A34" s="3" t="s">
        <v>695</v>
      </c>
      <c r="B34" s="4" t="n">
        <v>828</v>
      </c>
      <c r="C34" s="4" t="n">
        <v>-1464</v>
      </c>
      <c r="D34" s="4" t="n">
        <v>-861</v>
      </c>
    </row>
    <row r="35" spans="1:4">
      <c r="A35" s="3" t="s">
        <v>860</v>
      </c>
      <c r="B35" s="4" t="n">
        <v>201</v>
      </c>
      <c r="C35" s="4" t="n">
        <v>804</v>
      </c>
      <c r="D35" s="4" t="n">
        <v>-1836</v>
      </c>
    </row>
    <row r="36" spans="1:4">
      <c r="A36" s="3" t="s">
        <v>56</v>
      </c>
      <c r="B36" s="3" t="s">
        <v>57</v>
      </c>
      <c r="C36" s="3" t="s">
        <v>57</v>
      </c>
      <c r="D36" s="3" t="s">
        <v>57</v>
      </c>
    </row>
    <row r="37" spans="1:4">
      <c r="A37" s="3" t="s">
        <v>58</v>
      </c>
      <c r="B37" s="3" t="s">
        <v>57</v>
      </c>
      <c r="C37" s="3" t="s">
        <v>57</v>
      </c>
      <c r="D37" s="3" t="s">
        <v>57</v>
      </c>
    </row>
    <row r="38" spans="1:4">
      <c r="A38" s="3" t="s">
        <v>861</v>
      </c>
      <c r="B38" s="4" t="n">
        <v>924</v>
      </c>
      <c r="C38" s="4" t="n">
        <v>1488</v>
      </c>
      <c r="D38" s="4" t="n">
        <v>1233</v>
      </c>
    </row>
    <row r="39" spans="1:4">
      <c r="A39" s="3" t="s">
        <v>862</v>
      </c>
      <c r="B39" s="3" t="s">
        <v>57</v>
      </c>
      <c r="C39" s="3" t="s">
        <v>57</v>
      </c>
      <c r="D39" s="3" t="s">
        <v>57</v>
      </c>
    </row>
    <row r="40" spans="1:4">
      <c r="A40" s="3" t="s">
        <v>863</v>
      </c>
      <c r="B40" s="4" t="n">
        <v>1125</v>
      </c>
      <c r="C40" s="4" t="n">
        <v>2292</v>
      </c>
      <c r="D40" s="4" t="n">
        <v>-603</v>
      </c>
    </row>
    <row r="41" spans="1:4">
      <c r="A41" s="3" t="s">
        <v>697</v>
      </c>
      <c r="B41" s="8" t="n">
        <v>1953</v>
      </c>
      <c r="C41" s="8" t="n">
        <v>828</v>
      </c>
      <c r="D41" s="8" t="n">
        <v>-14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68</v>
      </c>
      <c r="C1" s="2" t="s">
        <v>378</v>
      </c>
      <c r="O1" s="2" t="s">
        <v>1</v>
      </c>
    </row>
    <row r="2" spans="1:17">
      <c r="C2" s="2" t="s">
        <v>2</v>
      </c>
      <c r="D2" s="2" t="s">
        <v>379</v>
      </c>
      <c r="E2" s="2" t="s">
        <v>4</v>
      </c>
      <c r="F2" s="2" t="s">
        <v>380</v>
      </c>
      <c r="G2" s="2" t="s">
        <v>31</v>
      </c>
      <c r="H2" s="2" t="s">
        <v>381</v>
      </c>
      <c r="I2" s="2" t="s">
        <v>382</v>
      </c>
      <c r="J2" s="2" t="s">
        <v>383</v>
      </c>
      <c r="K2" s="2" t="s">
        <v>32</v>
      </c>
      <c r="L2" s="2" t="s">
        <v>384</v>
      </c>
      <c r="M2" s="2" t="s">
        <v>385</v>
      </c>
      <c r="N2" s="2" t="s">
        <v>386</v>
      </c>
      <c r="O2" s="2" t="s">
        <v>2</v>
      </c>
      <c r="P2" s="2" t="s">
        <v>31</v>
      </c>
      <c r="Q2" s="2" t="s">
        <v>32</v>
      </c>
    </row>
    <row r="3" spans="1:17">
      <c r="A3" s="7" t="s">
        <v>869</v>
      </c>
    </row>
    <row r="4" spans="1:17">
      <c r="A4" s="3" t="s">
        <v>870</v>
      </c>
      <c r="O4" s="8" t="n">
        <v>18602</v>
      </c>
      <c r="P4" s="8" t="n">
        <v>15541</v>
      </c>
      <c r="Q4" s="8" t="n">
        <v>11841</v>
      </c>
    </row>
    <row r="5" spans="1:17">
      <c r="A5" s="3" t="s">
        <v>871</v>
      </c>
      <c r="O5" s="4" t="n">
        <v>-54708</v>
      </c>
      <c r="P5" s="4" t="n">
        <v>-78266</v>
      </c>
      <c r="Q5" s="4" t="n">
        <v>-51478</v>
      </c>
    </row>
    <row r="6" spans="1:17">
      <c r="A6" s="3" t="s">
        <v>872</v>
      </c>
      <c r="O6" s="4" t="n">
        <v>22123</v>
      </c>
      <c r="P6" s="4" t="n">
        <v>25454</v>
      </c>
      <c r="Q6" s="4" t="n">
        <v>-5787</v>
      </c>
    </row>
    <row r="7" spans="1:17">
      <c r="A7" s="3" t="s">
        <v>873</v>
      </c>
      <c r="C7" s="8" t="n">
        <v>-5900</v>
      </c>
      <c r="D7" s="8" t="n">
        <v>-15300</v>
      </c>
      <c r="E7" s="8" t="n">
        <v>-1100</v>
      </c>
      <c r="F7" s="8" t="n">
        <v>-10800</v>
      </c>
      <c r="G7" s="8" t="n">
        <v>-15800</v>
      </c>
      <c r="H7" s="8" t="n">
        <v>-13100</v>
      </c>
      <c r="I7" s="8" t="n">
        <v>-10400</v>
      </c>
      <c r="J7" s="8" t="n">
        <v>-13500</v>
      </c>
      <c r="K7" s="8" t="n">
        <v>-37600</v>
      </c>
      <c r="L7" s="8" t="n">
        <v>-9700</v>
      </c>
      <c r="M7" s="8" t="n">
        <v>2200</v>
      </c>
      <c r="N7" s="8" t="n">
        <v>-12200</v>
      </c>
      <c r="O7" s="4" t="n">
        <v>-33111</v>
      </c>
      <c r="P7" s="4" t="n">
        <v>-52733</v>
      </c>
      <c r="Q7" s="4" t="n">
        <v>-57279</v>
      </c>
    </row>
    <row r="8" spans="1:17">
      <c r="A8" s="3" t="s">
        <v>874</v>
      </c>
    </row>
    <row r="9" spans="1:17">
      <c r="A9" s="7" t="s">
        <v>869</v>
      </c>
    </row>
    <row r="10" spans="1:17">
      <c r="A10" s="3" t="s">
        <v>870</v>
      </c>
      <c r="B10" s="3" t="s">
        <v>645</v>
      </c>
      <c r="O10" s="4" t="n">
        <v>1490</v>
      </c>
      <c r="P10" s="4" t="n">
        <v>2400</v>
      </c>
      <c r="Q10" s="4" t="n">
        <v>1988</v>
      </c>
    </row>
    <row r="11" spans="1:17">
      <c r="A11" s="3" t="s">
        <v>872</v>
      </c>
      <c r="O11" s="4" t="n">
        <v>-566</v>
      </c>
      <c r="P11" s="4" t="n">
        <v>-912</v>
      </c>
      <c r="Q11" s="4" t="n">
        <v>-755</v>
      </c>
    </row>
    <row r="12" spans="1:17">
      <c r="A12" s="3" t="s">
        <v>873</v>
      </c>
      <c r="O12" s="4" t="n">
        <v>924</v>
      </c>
      <c r="P12" s="4" t="n">
        <v>1488</v>
      </c>
      <c r="Q12" s="4" t="n">
        <v>1233</v>
      </c>
    </row>
    <row r="13" spans="1:17">
      <c r="A13" s="3" t="s">
        <v>875</v>
      </c>
    </row>
    <row r="14" spans="1:17">
      <c r="A14" s="7" t="s">
        <v>869</v>
      </c>
    </row>
    <row r="15" spans="1:17">
      <c r="A15" s="3" t="s">
        <v>871</v>
      </c>
      <c r="O15" s="3" t="s">
        <v>57</v>
      </c>
      <c r="P15" s="4" t="n">
        <v>51</v>
      </c>
      <c r="Q15" s="4" t="n">
        <v>103</v>
      </c>
    </row>
    <row r="16" spans="1:17">
      <c r="A16" s="3" t="s">
        <v>876</v>
      </c>
    </row>
    <row r="17" spans="1:17">
      <c r="A17" s="7" t="s">
        <v>869</v>
      </c>
    </row>
    <row r="18" spans="1:17">
      <c r="A18" s="3" t="s">
        <v>871</v>
      </c>
      <c r="O18" s="4" t="n">
        <v>-4453</v>
      </c>
      <c r="P18" s="4" t="n">
        <v>-4450</v>
      </c>
      <c r="Q18" s="4" t="n">
        <v>-4440</v>
      </c>
    </row>
    <row r="19" spans="1:17">
      <c r="A19" s="3" t="s">
        <v>877</v>
      </c>
    </row>
    <row r="20" spans="1:17">
      <c r="A20" s="7" t="s">
        <v>869</v>
      </c>
    </row>
    <row r="21" spans="1:17">
      <c r="A21" s="3" t="s">
        <v>871</v>
      </c>
      <c r="O21" s="4" t="n">
        <v>5439</v>
      </c>
      <c r="P21" s="4" t="n">
        <v>5102</v>
      </c>
      <c r="Q21" s="4" t="n">
        <v>5932</v>
      </c>
    </row>
    <row r="22" spans="1:17">
      <c r="A22" s="3" t="s">
        <v>878</v>
      </c>
    </row>
    <row r="23" spans="1:17">
      <c r="A23" s="7" t="s">
        <v>869</v>
      </c>
    </row>
    <row r="24" spans="1:17">
      <c r="A24" s="3" t="s">
        <v>871</v>
      </c>
      <c r="B24" s="3" t="s">
        <v>879</v>
      </c>
      <c r="O24" s="4" t="n">
        <v>986</v>
      </c>
      <c r="P24" s="4" t="n">
        <v>703</v>
      </c>
      <c r="Q24" s="4" t="n">
        <v>1595</v>
      </c>
    </row>
    <row r="25" spans="1:17">
      <c r="A25" s="3" t="s">
        <v>872</v>
      </c>
      <c r="O25" s="4" t="n">
        <v>-22</v>
      </c>
      <c r="P25" s="4" t="n">
        <v>21</v>
      </c>
      <c r="Q25" s="4" t="n">
        <v>-270</v>
      </c>
    </row>
    <row r="26" spans="1:17">
      <c r="A26" s="3" t="s">
        <v>873</v>
      </c>
      <c r="O26" s="8" t="n">
        <v>964</v>
      </c>
      <c r="P26" s="8" t="n">
        <v>724</v>
      </c>
      <c r="Q26" s="8" t="n">
        <v>1325</v>
      </c>
    </row>
    <row r="27" spans="1:17"/>
    <row r="28" spans="1:17">
      <c r="A28" s="3" t="s">
        <v>645</v>
      </c>
      <c r="B28" s="3" t="s">
        <v>880</v>
      </c>
    </row>
    <row r="29" spans="1:17">
      <c r="A29" s="3" t="s">
        <v>879</v>
      </c>
      <c r="B29" s="3" t="s">
        <v>881</v>
      </c>
    </row>
  </sheetData>
  <mergeCells count="6">
    <mergeCell ref="A1:B2"/>
    <mergeCell ref="C1:N1"/>
    <mergeCell ref="O1:Q1"/>
    <mergeCell ref="A27:P27"/>
    <mergeCell ref="B28:P28"/>
    <mergeCell ref="B29:P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7" t="s">
        <v>162</v>
      </c>
    </row>
    <row r="4" spans="1:2">
      <c r="A4" s="3" t="s">
        <v>161</v>
      </c>
      <c r="B4" s="3"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82</v>
      </c>
      <c r="B1" s="2" t="s">
        <v>883</v>
      </c>
      <c r="C1" s="2" t="s">
        <v>1</v>
      </c>
    </row>
    <row r="2" spans="1:5">
      <c r="B2" s="2" t="s">
        <v>884</v>
      </c>
      <c r="C2" s="2" t="s">
        <v>2</v>
      </c>
      <c r="D2" s="2" t="s">
        <v>31</v>
      </c>
      <c r="E2" s="2" t="s">
        <v>32</v>
      </c>
    </row>
    <row r="3" spans="1:5">
      <c r="A3" s="7" t="s">
        <v>885</v>
      </c>
    </row>
    <row r="4" spans="1:5">
      <c r="A4" s="3" t="s">
        <v>886</v>
      </c>
      <c r="C4" s="8" t="n">
        <v>32585</v>
      </c>
      <c r="D4" s="8" t="n">
        <v>52812</v>
      </c>
      <c r="E4" s="8" t="n">
        <v>57265</v>
      </c>
    </row>
    <row r="5" spans="1:5">
      <c r="A5" s="3" t="s">
        <v>887</v>
      </c>
      <c r="C5" s="4" t="n">
        <v>33111</v>
      </c>
      <c r="D5" s="4" t="n">
        <v>52733</v>
      </c>
      <c r="E5" s="4" t="n">
        <v>57279</v>
      </c>
    </row>
    <row r="6" spans="1:5">
      <c r="A6" s="3" t="s">
        <v>888</v>
      </c>
      <c r="C6" s="4" t="n">
        <v>-526</v>
      </c>
      <c r="D6" s="4" t="n">
        <v>79</v>
      </c>
      <c r="E6" s="4" t="n">
        <v>-14</v>
      </c>
    </row>
    <row r="7" spans="1:5">
      <c r="A7" s="7" t="s">
        <v>889</v>
      </c>
    </row>
    <row r="8" spans="1:5">
      <c r="A8" s="3" t="s">
        <v>890</v>
      </c>
      <c r="C8" s="4" t="n">
        <v>3767</v>
      </c>
    </row>
    <row r="9" spans="1:5">
      <c r="A9" s="3" t="s">
        <v>888</v>
      </c>
      <c r="C9" s="4" t="n">
        <v>-526</v>
      </c>
      <c r="D9" s="4" t="n">
        <v>79</v>
      </c>
      <c r="E9" s="4" t="n">
        <v>-14</v>
      </c>
    </row>
    <row r="10" spans="1:5">
      <c r="A10" s="3" t="s">
        <v>891</v>
      </c>
      <c r="C10" s="4" t="n">
        <v>3247</v>
      </c>
      <c r="D10" s="4" t="n">
        <v>3767</v>
      </c>
    </row>
    <row r="11" spans="1:5">
      <c r="A11" s="3" t="s">
        <v>468</v>
      </c>
    </row>
    <row r="12" spans="1:5">
      <c r="A12" s="7" t="s">
        <v>885</v>
      </c>
    </row>
    <row r="13" spans="1:5">
      <c r="A13" s="3" t="s">
        <v>892</v>
      </c>
      <c r="B13" s="3" t="s">
        <v>470</v>
      </c>
    </row>
    <row r="14" spans="1:5">
      <c r="A14" s="3" t="s">
        <v>893</v>
      </c>
      <c r="B14" s="8" t="n">
        <v>28000</v>
      </c>
    </row>
    <row r="15" spans="1:5">
      <c r="A15" s="3" t="s">
        <v>894</v>
      </c>
      <c r="B15" s="3" t="s">
        <v>895</v>
      </c>
    </row>
    <row r="16" spans="1:5">
      <c r="A16" s="3" t="s">
        <v>886</v>
      </c>
      <c r="C16" s="4" t="n">
        <v>-4224</v>
      </c>
      <c r="D16" s="4" t="n">
        <v>1777</v>
      </c>
    </row>
    <row r="17" spans="1:5">
      <c r="A17" s="3" t="s">
        <v>896</v>
      </c>
      <c r="C17" s="4" t="n">
        <v>1032</v>
      </c>
      <c r="D17" s="4" t="n">
        <v>987</v>
      </c>
    </row>
    <row r="18" spans="1:5">
      <c r="A18" s="3" t="s">
        <v>887</v>
      </c>
      <c r="C18" s="8" t="n">
        <v>-5256</v>
      </c>
      <c r="D18" s="8" t="n">
        <v>790</v>
      </c>
    </row>
    <row r="19" spans="1:5">
      <c r="A19" s="3" t="s">
        <v>469</v>
      </c>
      <c r="C19" s="3" t="s">
        <v>470</v>
      </c>
      <c r="D19" s="3" t="s">
        <v>470</v>
      </c>
    </row>
    <row r="20" spans="1:5">
      <c r="A20" s="3" t="s">
        <v>888</v>
      </c>
      <c r="C20" s="8" t="n">
        <v>-526</v>
      </c>
      <c r="D20" s="8" t="n">
        <v>79</v>
      </c>
    </row>
    <row r="21" spans="1:5">
      <c r="A21" s="7" t="s">
        <v>889</v>
      </c>
    </row>
    <row r="22" spans="1:5">
      <c r="A22" s="3" t="s">
        <v>890</v>
      </c>
      <c r="C22" s="4" t="n">
        <v>3767</v>
      </c>
      <c r="D22" s="4" t="n">
        <v>3690</v>
      </c>
    </row>
    <row r="23" spans="1:5">
      <c r="A23" s="3" t="s">
        <v>888</v>
      </c>
      <c r="C23" s="4" t="n">
        <v>-526</v>
      </c>
      <c r="D23" s="4" t="n">
        <v>79</v>
      </c>
    </row>
    <row r="24" spans="1:5">
      <c r="A24" s="3" t="s">
        <v>897</v>
      </c>
      <c r="C24" s="4" t="n">
        <v>6</v>
      </c>
      <c r="D24" s="4" t="n">
        <v>-2</v>
      </c>
    </row>
    <row r="25" spans="1:5">
      <c r="A25" s="3" t="s">
        <v>891</v>
      </c>
      <c r="C25" s="8" t="n">
        <v>3247</v>
      </c>
      <c r="D25" s="8" t="n">
        <v>3767</v>
      </c>
      <c r="E25" s="8" t="n">
        <v>369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8</v>
      </c>
      <c r="B1" s="2" t="s">
        <v>1</v>
      </c>
    </row>
    <row r="2" spans="1:4">
      <c r="B2" s="2" t="s">
        <v>2</v>
      </c>
      <c r="C2" s="2" t="s">
        <v>31</v>
      </c>
      <c r="D2" s="2" t="s">
        <v>32</v>
      </c>
    </row>
    <row r="3" spans="1:4">
      <c r="A3" s="7" t="s">
        <v>899</v>
      </c>
    </row>
    <row r="4" spans="1:4">
      <c r="A4" s="3" t="s">
        <v>900</v>
      </c>
      <c r="B4" s="8" t="n">
        <v>1350768</v>
      </c>
      <c r="C4" s="8" t="n">
        <v>1222494</v>
      </c>
    </row>
    <row r="5" spans="1:4">
      <c r="A5" s="3" t="s">
        <v>901</v>
      </c>
      <c r="B5" s="4" t="n">
        <v>-896466</v>
      </c>
      <c r="C5" s="4" t="n">
        <v>-799930</v>
      </c>
    </row>
    <row r="6" spans="1:4">
      <c r="A6" s="3" t="s">
        <v>77</v>
      </c>
      <c r="B6" s="4" t="n">
        <v>454302</v>
      </c>
      <c r="C6" s="4" t="n">
        <v>422564</v>
      </c>
      <c r="D6" s="8" t="n">
        <v>357470</v>
      </c>
    </row>
    <row r="7" spans="1:4">
      <c r="A7" s="3" t="s">
        <v>902</v>
      </c>
      <c r="B7" s="4" t="n">
        <v>19100</v>
      </c>
      <c r="C7" s="4" t="n">
        <v>16600</v>
      </c>
      <c r="D7" s="4" t="n">
        <v>16600</v>
      </c>
    </row>
    <row r="8" spans="1:4">
      <c r="A8" s="3" t="s">
        <v>903</v>
      </c>
      <c r="B8" s="4" t="n">
        <v>61517</v>
      </c>
      <c r="C8" s="4" t="n">
        <v>58106</v>
      </c>
      <c r="D8" s="4" t="n">
        <v>52974</v>
      </c>
    </row>
    <row r="9" spans="1:4">
      <c r="A9" s="3" t="s">
        <v>904</v>
      </c>
      <c r="B9" s="4" t="n">
        <v>3600</v>
      </c>
      <c r="C9" s="4" t="n">
        <v>4000</v>
      </c>
      <c r="D9" s="4" t="n">
        <v>6500</v>
      </c>
    </row>
    <row r="10" spans="1:4">
      <c r="A10" s="3" t="s">
        <v>487</v>
      </c>
      <c r="B10" s="4" t="n">
        <v>87637</v>
      </c>
      <c r="C10" s="4" t="n">
        <v>73492</v>
      </c>
      <c r="D10" s="4" t="n">
        <v>50595</v>
      </c>
    </row>
    <row r="11" spans="1:4">
      <c r="A11" s="3" t="s">
        <v>905</v>
      </c>
      <c r="B11" s="4" t="n">
        <v>7600</v>
      </c>
      <c r="C11" s="4" t="n">
        <v>7200</v>
      </c>
    </row>
    <row r="12" spans="1:4">
      <c r="A12" s="3" t="s">
        <v>906</v>
      </c>
      <c r="D12" s="8" t="n">
        <v>4988</v>
      </c>
    </row>
    <row r="13" spans="1:4">
      <c r="A13" s="3" t="s">
        <v>907</v>
      </c>
    </row>
    <row r="14" spans="1:4">
      <c r="A14" s="7" t="s">
        <v>899</v>
      </c>
    </row>
    <row r="15" spans="1:4">
      <c r="A15" s="3" t="s">
        <v>900</v>
      </c>
      <c r="B15" s="8" t="n">
        <v>14853</v>
      </c>
      <c r="C15" s="4" t="n">
        <v>13339</v>
      </c>
    </row>
    <row r="16" spans="1:4">
      <c r="A16" s="3" t="s">
        <v>908</v>
      </c>
      <c r="B16" s="3" t="s">
        <v>909</v>
      </c>
    </row>
    <row r="17" spans="1:4">
      <c r="A17" s="3" t="s">
        <v>910</v>
      </c>
    </row>
    <row r="18" spans="1:4">
      <c r="A18" s="7" t="s">
        <v>899</v>
      </c>
    </row>
    <row r="19" spans="1:4">
      <c r="A19" s="3" t="s">
        <v>900</v>
      </c>
      <c r="B19" s="8" t="n">
        <v>230987</v>
      </c>
      <c r="C19" s="4" t="n">
        <v>214086</v>
      </c>
    </row>
    <row r="20" spans="1:4">
      <c r="A20" s="3" t="s">
        <v>911</v>
      </c>
    </row>
    <row r="21" spans="1:4">
      <c r="A21" s="7" t="s">
        <v>899</v>
      </c>
    </row>
    <row r="22" spans="1:4">
      <c r="A22" s="3" t="s">
        <v>908</v>
      </c>
      <c r="B22" s="3" t="s">
        <v>909</v>
      </c>
    </row>
    <row r="23" spans="1:4">
      <c r="A23" s="3" t="s">
        <v>912</v>
      </c>
    </row>
    <row r="24" spans="1:4">
      <c r="A24" s="7" t="s">
        <v>899</v>
      </c>
    </row>
    <row r="25" spans="1:4">
      <c r="A25" s="3" t="s">
        <v>908</v>
      </c>
      <c r="B25" s="3" t="s">
        <v>913</v>
      </c>
    </row>
    <row r="26" spans="1:4">
      <c r="A26" s="3" t="s">
        <v>914</v>
      </c>
    </row>
    <row r="27" spans="1:4">
      <c r="A27" s="7" t="s">
        <v>899</v>
      </c>
    </row>
    <row r="28" spans="1:4">
      <c r="A28" s="3" t="s">
        <v>900</v>
      </c>
      <c r="B28" s="8" t="n">
        <v>8140</v>
      </c>
      <c r="C28" s="4" t="n">
        <v>8140</v>
      </c>
    </row>
    <row r="29" spans="1:4">
      <c r="A29" s="3" t="s">
        <v>908</v>
      </c>
      <c r="B29" s="3" t="s">
        <v>915</v>
      </c>
    </row>
    <row r="30" spans="1:4">
      <c r="A30" s="3" t="s">
        <v>916</v>
      </c>
    </row>
    <row r="31" spans="1:4">
      <c r="A31" s="7" t="s">
        <v>899</v>
      </c>
    </row>
    <row r="32" spans="1:4">
      <c r="A32" s="3" t="s">
        <v>900</v>
      </c>
      <c r="B32" s="8" t="n">
        <v>950519</v>
      </c>
      <c r="C32" s="4" t="n">
        <v>842921</v>
      </c>
    </row>
    <row r="33" spans="1:4">
      <c r="A33" s="3" t="s">
        <v>917</v>
      </c>
    </row>
    <row r="34" spans="1:4">
      <c r="A34" s="7" t="s">
        <v>899</v>
      </c>
    </row>
    <row r="35" spans="1:4">
      <c r="A35" s="3" t="s">
        <v>908</v>
      </c>
      <c r="B35" s="3" t="s">
        <v>918</v>
      </c>
    </row>
    <row r="36" spans="1:4">
      <c r="A36" s="3" t="s">
        <v>919</v>
      </c>
    </row>
    <row r="37" spans="1:4">
      <c r="A37" s="7" t="s">
        <v>899</v>
      </c>
    </row>
    <row r="38" spans="1:4">
      <c r="A38" s="3" t="s">
        <v>908</v>
      </c>
      <c r="B38" s="3" t="s">
        <v>920</v>
      </c>
    </row>
    <row r="39" spans="1:4">
      <c r="A39" s="3" t="s">
        <v>921</v>
      </c>
    </row>
    <row r="40" spans="1:4">
      <c r="A40" s="7" t="s">
        <v>899</v>
      </c>
    </row>
    <row r="41" spans="1:4">
      <c r="A41" s="3" t="s">
        <v>900</v>
      </c>
      <c r="B41" s="8" t="n">
        <v>8861</v>
      </c>
      <c r="C41" s="4" t="n">
        <v>7632</v>
      </c>
    </row>
    <row r="42" spans="1:4">
      <c r="A42" s="3" t="s">
        <v>908</v>
      </c>
      <c r="B42" s="3" t="s">
        <v>918</v>
      </c>
    </row>
    <row r="43" spans="1:4">
      <c r="A43" s="3" t="s">
        <v>922</v>
      </c>
    </row>
    <row r="44" spans="1:4">
      <c r="A44" s="7" t="s">
        <v>899</v>
      </c>
    </row>
    <row r="45" spans="1:4">
      <c r="A45" s="3" t="s">
        <v>900</v>
      </c>
      <c r="B45" s="8" t="n">
        <v>15610</v>
      </c>
      <c r="C45" s="4" t="n">
        <v>15264</v>
      </c>
    </row>
    <row r="46" spans="1:4">
      <c r="A46" s="3" t="s">
        <v>923</v>
      </c>
    </row>
    <row r="47" spans="1:4">
      <c r="A47" s="7" t="s">
        <v>899</v>
      </c>
    </row>
    <row r="48" spans="1:4">
      <c r="A48" s="3" t="s">
        <v>908</v>
      </c>
      <c r="B48" s="3" t="s">
        <v>924</v>
      </c>
    </row>
    <row r="49" spans="1:4">
      <c r="A49" s="3" t="s">
        <v>925</v>
      </c>
    </row>
    <row r="50" spans="1:4">
      <c r="A50" s="7" t="s">
        <v>899</v>
      </c>
    </row>
    <row r="51" spans="1:4">
      <c r="A51" s="3" t="s">
        <v>908</v>
      </c>
      <c r="B51" s="3" t="s">
        <v>926</v>
      </c>
    </row>
    <row r="52" spans="1:4">
      <c r="A52" s="3" t="s">
        <v>927</v>
      </c>
    </row>
    <row r="53" spans="1:4">
      <c r="A53" s="7" t="s">
        <v>899</v>
      </c>
    </row>
    <row r="54" spans="1:4">
      <c r="A54" s="3" t="s">
        <v>900</v>
      </c>
      <c r="B54" s="8" t="n">
        <v>57847</v>
      </c>
      <c r="C54" s="4" t="n">
        <v>54212</v>
      </c>
    </row>
    <row r="55" spans="1:4">
      <c r="A55" s="3" t="s">
        <v>928</v>
      </c>
    </row>
    <row r="56" spans="1:4">
      <c r="A56" s="7" t="s">
        <v>899</v>
      </c>
    </row>
    <row r="57" spans="1:4">
      <c r="A57" s="3" t="s">
        <v>908</v>
      </c>
      <c r="B57" s="3" t="s">
        <v>918</v>
      </c>
    </row>
    <row r="58" spans="1:4">
      <c r="A58" s="3" t="s">
        <v>929</v>
      </c>
    </row>
    <row r="59" spans="1:4">
      <c r="A59" s="7" t="s">
        <v>899</v>
      </c>
    </row>
    <row r="60" spans="1:4">
      <c r="A60" s="3" t="s">
        <v>908</v>
      </c>
      <c r="B60" s="3" t="s">
        <v>930</v>
      </c>
    </row>
    <row r="61" spans="1:4">
      <c r="A61" s="3" t="s">
        <v>931</v>
      </c>
    </row>
    <row r="62" spans="1:4">
      <c r="A62" s="7" t="s">
        <v>899</v>
      </c>
    </row>
    <row r="63" spans="1:4">
      <c r="A63" s="3" t="s">
        <v>900</v>
      </c>
      <c r="B63" s="8" t="n">
        <v>63951</v>
      </c>
      <c r="C63" s="4" t="n">
        <v>66900</v>
      </c>
    </row>
    <row r="64" spans="1:4">
      <c r="A64" s="3" t="s">
        <v>932</v>
      </c>
    </row>
    <row r="65" spans="1:4">
      <c r="A65" s="7" t="s">
        <v>899</v>
      </c>
    </row>
    <row r="66" spans="1:4">
      <c r="A66" s="3" t="s">
        <v>901</v>
      </c>
      <c r="B66" s="8" t="n">
        <v>-2400</v>
      </c>
      <c r="C66" s="8" t="n">
        <v>-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1</v>
      </c>
      <c r="D2" s="2" t="s">
        <v>32</v>
      </c>
    </row>
    <row r="3" spans="1:4">
      <c r="A3" s="7" t="s">
        <v>934</v>
      </c>
    </row>
    <row r="4" spans="1:4">
      <c r="A4" s="3" t="s">
        <v>935</v>
      </c>
      <c r="B4" s="8" t="n">
        <v>66700</v>
      </c>
      <c r="C4" s="8" t="n">
        <v>72100</v>
      </c>
    </row>
    <row r="5" spans="1:4">
      <c r="A5" s="3" t="s">
        <v>936</v>
      </c>
      <c r="B5" s="4" t="n">
        <v>11300</v>
      </c>
      <c r="C5" s="4" t="n">
        <v>5600</v>
      </c>
    </row>
    <row r="6" spans="1:4">
      <c r="A6" s="3" t="s">
        <v>937</v>
      </c>
      <c r="B6" s="4" t="n">
        <v>4149</v>
      </c>
      <c r="C6" s="3" t="s">
        <v>57</v>
      </c>
      <c r="D6" s="3" t="s">
        <v>57</v>
      </c>
    </row>
    <row r="7" spans="1:4">
      <c r="A7" s="3" t="s">
        <v>938</v>
      </c>
      <c r="B7" s="4" t="n">
        <v>6864</v>
      </c>
      <c r="C7" s="4" t="n">
        <v>5330</v>
      </c>
    </row>
    <row r="8" spans="1:4">
      <c r="A8" s="3" t="s">
        <v>939</v>
      </c>
    </row>
    <row r="9" spans="1:4">
      <c r="A9" s="7" t="s">
        <v>934</v>
      </c>
    </row>
    <row r="10" spans="1:4">
      <c r="A10" s="3" t="s">
        <v>938</v>
      </c>
      <c r="B10" s="4" t="n">
        <v>3300</v>
      </c>
      <c r="C10" s="4" t="n">
        <v>2600</v>
      </c>
    </row>
    <row r="11" spans="1:4">
      <c r="A11" s="3" t="s">
        <v>940</v>
      </c>
    </row>
    <row r="12" spans="1:4">
      <c r="A12" s="7" t="s">
        <v>934</v>
      </c>
    </row>
    <row r="13" spans="1:4">
      <c r="A13" s="3" t="s">
        <v>938</v>
      </c>
      <c r="B13" s="8" t="n">
        <v>3600</v>
      </c>
      <c r="C13" s="8" t="n">
        <v>2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1</v>
      </c>
    </row>
    <row r="3" spans="1:3">
      <c r="A3" s="7" t="s">
        <v>942</v>
      </c>
    </row>
    <row r="4" spans="1:3">
      <c r="A4" s="3" t="s">
        <v>695</v>
      </c>
      <c r="B4" s="8" t="n">
        <v>66454</v>
      </c>
      <c r="C4" s="8" t="n">
        <v>154</v>
      </c>
    </row>
    <row r="5" spans="1:3">
      <c r="A5" s="3" t="s">
        <v>943</v>
      </c>
      <c r="C5" s="4" t="n">
        <v>71630</v>
      </c>
    </row>
    <row r="6" spans="1:3">
      <c r="A6" s="3" t="s">
        <v>121</v>
      </c>
      <c r="B6" s="4" t="n">
        <v>-6864</v>
      </c>
      <c r="C6" s="4" t="n">
        <v>-5330</v>
      </c>
    </row>
    <row r="7" spans="1:3">
      <c r="A7" s="3" t="s">
        <v>944</v>
      </c>
      <c r="B7" s="4" t="n">
        <v>-4149</v>
      </c>
    </row>
    <row r="8" spans="1:3">
      <c r="A8" s="3" t="s">
        <v>945</v>
      </c>
      <c r="B8" s="3" t="s">
        <v>57</v>
      </c>
      <c r="C8" s="3" t="s">
        <v>57</v>
      </c>
    </row>
    <row r="9" spans="1:3">
      <c r="A9" s="3" t="s">
        <v>697</v>
      </c>
      <c r="B9" s="4" t="n">
        <v>55441</v>
      </c>
      <c r="C9" s="4" t="n">
        <v>66454</v>
      </c>
    </row>
    <row r="10" spans="1:3">
      <c r="A10" s="3" t="s">
        <v>695</v>
      </c>
      <c r="B10" s="4" t="n">
        <v>160375</v>
      </c>
      <c r="C10" s="4" t="n">
        <v>66373</v>
      </c>
    </row>
    <row r="11" spans="1:3">
      <c r="A11" s="3" t="s">
        <v>943</v>
      </c>
      <c r="B11" s="3" t="s">
        <v>57</v>
      </c>
      <c r="C11" s="4" t="n">
        <v>95730</v>
      </c>
    </row>
    <row r="12" spans="1:3">
      <c r="A12" s="3" t="s">
        <v>121</v>
      </c>
      <c r="B12" s="3" t="s">
        <v>57</v>
      </c>
      <c r="C12" s="3" t="s">
        <v>57</v>
      </c>
    </row>
    <row r="13" spans="1:3">
      <c r="A13" s="3" t="s">
        <v>945</v>
      </c>
      <c r="B13" s="4" t="n">
        <v>6421</v>
      </c>
      <c r="C13" s="4" t="n">
        <v>-1728</v>
      </c>
    </row>
    <row r="14" spans="1:3">
      <c r="A14" s="3" t="s">
        <v>697</v>
      </c>
      <c r="B14" s="8" t="n">
        <v>166796</v>
      </c>
      <c r="C14" s="4" t="n">
        <v>160375</v>
      </c>
    </row>
    <row r="15" spans="1:3">
      <c r="A15" s="3" t="s">
        <v>946</v>
      </c>
    </row>
    <row r="16" spans="1:3">
      <c r="A16" s="7" t="s">
        <v>942</v>
      </c>
    </row>
    <row r="17" spans="1:3">
      <c r="A17" s="3" t="s">
        <v>947</v>
      </c>
      <c r="B17" s="3" t="s">
        <v>920</v>
      </c>
    </row>
    <row r="18" spans="1:3">
      <c r="A18" s="3" t="s">
        <v>695</v>
      </c>
      <c r="B18" s="8" t="n">
        <v>20</v>
      </c>
      <c r="C18" s="4" t="n">
        <v>25</v>
      </c>
    </row>
    <row r="19" spans="1:3">
      <c r="A19" s="3" t="s">
        <v>943</v>
      </c>
      <c r="C19" s="3" t="s">
        <v>57</v>
      </c>
    </row>
    <row r="20" spans="1:3">
      <c r="A20" s="3" t="s">
        <v>121</v>
      </c>
      <c r="B20" s="4" t="n">
        <v>-5</v>
      </c>
      <c r="C20" s="4" t="n">
        <v>-5</v>
      </c>
    </row>
    <row r="21" spans="1:3">
      <c r="A21" s="3" t="s">
        <v>944</v>
      </c>
      <c r="B21" s="3" t="s">
        <v>57</v>
      </c>
    </row>
    <row r="22" spans="1:3">
      <c r="A22" s="3" t="s">
        <v>945</v>
      </c>
      <c r="B22" s="3" t="s">
        <v>57</v>
      </c>
      <c r="C22" s="3" t="s">
        <v>57</v>
      </c>
    </row>
    <row r="23" spans="1:3">
      <c r="A23" s="3" t="s">
        <v>697</v>
      </c>
      <c r="B23" s="8" t="n">
        <v>15</v>
      </c>
      <c r="C23" s="4" t="n">
        <v>20</v>
      </c>
    </row>
    <row r="24" spans="1:3">
      <c r="A24" s="3" t="s">
        <v>948</v>
      </c>
    </row>
    <row r="25" spans="1:3">
      <c r="A25" s="7" t="s">
        <v>942</v>
      </c>
    </row>
    <row r="26" spans="1:3">
      <c r="A26" s="3" t="s">
        <v>947</v>
      </c>
      <c r="B26" s="3" t="s">
        <v>920</v>
      </c>
    </row>
    <row r="27" spans="1:3">
      <c r="A27" s="3" t="s">
        <v>695</v>
      </c>
      <c r="B27" s="8" t="n">
        <v>104</v>
      </c>
      <c r="C27" s="4" t="n">
        <v>129</v>
      </c>
    </row>
    <row r="28" spans="1:3">
      <c r="A28" s="3" t="s">
        <v>943</v>
      </c>
      <c r="C28" s="3" t="s">
        <v>57</v>
      </c>
    </row>
    <row r="29" spans="1:3">
      <c r="A29" s="3" t="s">
        <v>121</v>
      </c>
      <c r="B29" s="4" t="n">
        <v>-24</v>
      </c>
      <c r="C29" s="4" t="n">
        <v>-25</v>
      </c>
    </row>
    <row r="30" spans="1:3">
      <c r="A30" s="3" t="s">
        <v>944</v>
      </c>
      <c r="B30" s="3" t="s">
        <v>57</v>
      </c>
    </row>
    <row r="31" spans="1:3">
      <c r="A31" s="3" t="s">
        <v>945</v>
      </c>
      <c r="B31" s="3" t="s">
        <v>57</v>
      </c>
      <c r="C31" s="3" t="s">
        <v>57</v>
      </c>
    </row>
    <row r="32" spans="1:3">
      <c r="A32" s="3" t="s">
        <v>697</v>
      </c>
      <c r="B32" s="8" t="n">
        <v>80</v>
      </c>
      <c r="C32" s="4" t="n">
        <v>104</v>
      </c>
    </row>
    <row r="33" spans="1:3">
      <c r="A33" s="3" t="s">
        <v>949</v>
      </c>
    </row>
    <row r="34" spans="1:3">
      <c r="A34" s="7" t="s">
        <v>942</v>
      </c>
    </row>
    <row r="35" spans="1:3">
      <c r="A35" s="3" t="s">
        <v>947</v>
      </c>
      <c r="B35" s="3" t="s">
        <v>950</v>
      </c>
    </row>
    <row r="36" spans="1:3">
      <c r="A36" s="3" t="s">
        <v>695</v>
      </c>
      <c r="B36" s="8" t="n">
        <v>17859</v>
      </c>
      <c r="C36" s="3" t="s">
        <v>57</v>
      </c>
    </row>
    <row r="37" spans="1:3">
      <c r="A37" s="3" t="s">
        <v>943</v>
      </c>
      <c r="C37" s="4" t="n">
        <v>20420</v>
      </c>
    </row>
    <row r="38" spans="1:3">
      <c r="A38" s="3" t="s">
        <v>121</v>
      </c>
      <c r="B38" s="4" t="n">
        <v>-3280</v>
      </c>
      <c r="C38" s="4" t="n">
        <v>-2561</v>
      </c>
    </row>
    <row r="39" spans="1:3">
      <c r="A39" s="3" t="s">
        <v>944</v>
      </c>
      <c r="B39" s="4" t="n">
        <v>-961</v>
      </c>
    </row>
    <row r="40" spans="1:3">
      <c r="A40" s="3" t="s">
        <v>945</v>
      </c>
      <c r="B40" s="3" t="s">
        <v>57</v>
      </c>
      <c r="C40" s="3" t="s">
        <v>57</v>
      </c>
    </row>
    <row r="41" spans="1:3">
      <c r="A41" s="3" t="s">
        <v>697</v>
      </c>
      <c r="B41" s="8" t="n">
        <v>13618</v>
      </c>
      <c r="C41" s="4" t="n">
        <v>17859</v>
      </c>
    </row>
    <row r="42" spans="1:3">
      <c r="A42" s="3" t="s">
        <v>951</v>
      </c>
    </row>
    <row r="43" spans="1:3">
      <c r="A43" s="7" t="s">
        <v>942</v>
      </c>
    </row>
    <row r="44" spans="1:3">
      <c r="A44" s="3" t="s">
        <v>947</v>
      </c>
      <c r="B44" s="3" t="s">
        <v>920</v>
      </c>
    </row>
    <row r="45" spans="1:3">
      <c r="A45" s="3" t="s">
        <v>695</v>
      </c>
      <c r="B45" s="8" t="n">
        <v>47009</v>
      </c>
      <c r="C45" s="3" t="s">
        <v>57</v>
      </c>
    </row>
    <row r="46" spans="1:3">
      <c r="A46" s="3" t="s">
        <v>943</v>
      </c>
      <c r="C46" s="4" t="n">
        <v>49490</v>
      </c>
    </row>
    <row r="47" spans="1:3">
      <c r="A47" s="3" t="s">
        <v>121</v>
      </c>
      <c r="B47" s="4" t="n">
        <v>-3280</v>
      </c>
      <c r="C47" s="4" t="n">
        <v>-2481</v>
      </c>
    </row>
    <row r="48" spans="1:3">
      <c r="A48" s="3" t="s">
        <v>944</v>
      </c>
      <c r="B48" s="4" t="n">
        <v>-2211</v>
      </c>
    </row>
    <row r="49" spans="1:3">
      <c r="A49" s="3" t="s">
        <v>945</v>
      </c>
      <c r="B49" s="3" t="s">
        <v>57</v>
      </c>
      <c r="C49" s="3" t="s">
        <v>57</v>
      </c>
    </row>
    <row r="50" spans="1:3">
      <c r="A50" s="3" t="s">
        <v>697</v>
      </c>
      <c r="B50" s="8" t="n">
        <v>41518</v>
      </c>
      <c r="C50" s="4" t="n">
        <v>47009</v>
      </c>
    </row>
    <row r="51" spans="1:3">
      <c r="A51" s="3" t="s">
        <v>952</v>
      </c>
    </row>
    <row r="52" spans="1:3">
      <c r="A52" s="7" t="s">
        <v>942</v>
      </c>
    </row>
    <row r="53" spans="1:3">
      <c r="A53" s="3" t="s">
        <v>947</v>
      </c>
      <c r="B53" s="3" t="s">
        <v>918</v>
      </c>
    </row>
    <row r="54" spans="1:3">
      <c r="A54" s="3" t="s">
        <v>695</v>
      </c>
      <c r="B54" s="8" t="n">
        <v>1462</v>
      </c>
      <c r="C54" s="3" t="s">
        <v>57</v>
      </c>
    </row>
    <row r="55" spans="1:3">
      <c r="A55" s="3" t="s">
        <v>943</v>
      </c>
      <c r="C55" s="4" t="n">
        <v>1720</v>
      </c>
    </row>
    <row r="56" spans="1:3">
      <c r="A56" s="3" t="s">
        <v>121</v>
      </c>
      <c r="B56" s="4" t="n">
        <v>-275</v>
      </c>
      <c r="C56" s="4" t="n">
        <v>-258</v>
      </c>
    </row>
    <row r="57" spans="1:3">
      <c r="A57" s="3" t="s">
        <v>944</v>
      </c>
      <c r="B57" s="4" t="n">
        <v>-977</v>
      </c>
    </row>
    <row r="58" spans="1:3">
      <c r="A58" s="3" t="s">
        <v>945</v>
      </c>
      <c r="B58" s="3" t="s">
        <v>57</v>
      </c>
      <c r="C58" s="3" t="s">
        <v>57</v>
      </c>
    </row>
    <row r="59" spans="1:3">
      <c r="A59" s="3" t="s">
        <v>697</v>
      </c>
      <c r="B59" s="4" t="n">
        <v>210</v>
      </c>
      <c r="C59" s="4" t="n">
        <v>1462</v>
      </c>
    </row>
    <row r="60" spans="1:3">
      <c r="A60" s="3" t="s">
        <v>953</v>
      </c>
    </row>
    <row r="61" spans="1:3">
      <c r="A61" s="7" t="s">
        <v>942</v>
      </c>
    </row>
    <row r="62" spans="1:3">
      <c r="A62" s="3" t="s">
        <v>695</v>
      </c>
      <c r="B62" s="4" t="n">
        <v>64645</v>
      </c>
      <c r="C62" s="4" t="n">
        <v>66373</v>
      </c>
    </row>
    <row r="63" spans="1:3">
      <c r="A63" s="3" t="s">
        <v>943</v>
      </c>
      <c r="B63" s="3" t="s">
        <v>57</v>
      </c>
      <c r="C63" s="3" t="s">
        <v>57</v>
      </c>
    </row>
    <row r="64" spans="1:3">
      <c r="A64" s="3" t="s">
        <v>121</v>
      </c>
      <c r="B64" s="3" t="s">
        <v>57</v>
      </c>
      <c r="C64" s="3" t="s">
        <v>57</v>
      </c>
    </row>
    <row r="65" spans="1:3">
      <c r="A65" s="3" t="s">
        <v>945</v>
      </c>
      <c r="B65" s="4" t="n">
        <v>6421</v>
      </c>
      <c r="C65" s="4" t="n">
        <v>-1728</v>
      </c>
    </row>
    <row r="66" spans="1:3">
      <c r="A66" s="3" t="s">
        <v>697</v>
      </c>
      <c r="B66" s="4" t="n">
        <v>71066</v>
      </c>
      <c r="C66" s="4" t="n">
        <v>64645</v>
      </c>
    </row>
    <row r="67" spans="1:3">
      <c r="A67" s="3" t="s">
        <v>954</v>
      </c>
    </row>
    <row r="68" spans="1:3">
      <c r="A68" s="7" t="s">
        <v>942</v>
      </c>
    </row>
    <row r="69" spans="1:3">
      <c r="A69" s="3" t="s">
        <v>695</v>
      </c>
      <c r="B69" s="4" t="n">
        <v>95730</v>
      </c>
      <c r="C69" s="3" t="s">
        <v>57</v>
      </c>
    </row>
    <row r="70" spans="1:3">
      <c r="A70" s="3" t="s">
        <v>943</v>
      </c>
      <c r="B70" s="3" t="s">
        <v>57</v>
      </c>
      <c r="C70" s="4" t="n">
        <v>95730</v>
      </c>
    </row>
    <row r="71" spans="1:3">
      <c r="A71" s="3" t="s">
        <v>121</v>
      </c>
      <c r="B71" s="3" t="s">
        <v>57</v>
      </c>
      <c r="C71" s="3" t="s">
        <v>57</v>
      </c>
    </row>
    <row r="72" spans="1:3">
      <c r="A72" s="3" t="s">
        <v>945</v>
      </c>
      <c r="B72" s="3" t="s">
        <v>57</v>
      </c>
      <c r="C72" s="3" t="s">
        <v>57</v>
      </c>
    </row>
    <row r="73" spans="1:3">
      <c r="A73" s="3" t="s">
        <v>697</v>
      </c>
      <c r="B73" s="8" t="n">
        <v>95730</v>
      </c>
      <c r="C73" s="8" t="n">
        <v>957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504</v>
      </c>
    </row>
    <row r="2" spans="1:2">
      <c r="A2" s="7" t="s">
        <v>188</v>
      </c>
    </row>
    <row r="3" spans="1:2">
      <c r="A3" s="4" t="n">
        <v>2018</v>
      </c>
      <c r="B3" s="8" t="n">
        <v>6232</v>
      </c>
    </row>
    <row r="4" spans="1:2">
      <c r="A4" s="4" t="n">
        <v>2019</v>
      </c>
      <c r="B4" s="4" t="n">
        <v>6232</v>
      </c>
    </row>
    <row r="5" spans="1:2">
      <c r="A5" s="4" t="n">
        <v>2020</v>
      </c>
      <c r="B5" s="4" t="n">
        <v>6232</v>
      </c>
    </row>
    <row r="6" spans="1:2">
      <c r="A6" s="4" t="n">
        <v>2021</v>
      </c>
      <c r="B6" s="4" t="n">
        <v>6161</v>
      </c>
    </row>
    <row r="7" spans="1:2">
      <c r="A7" s="4" t="n">
        <v>2022</v>
      </c>
      <c r="B7" s="8" t="n">
        <v>39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56</v>
      </c>
      <c r="B1" s="2" t="s">
        <v>2</v>
      </c>
      <c r="C1" s="2" t="s">
        <v>31</v>
      </c>
    </row>
    <row r="2" spans="1:3">
      <c r="A2" s="7" t="s">
        <v>191</v>
      </c>
    </row>
    <row r="3" spans="1:3">
      <c r="A3" s="3" t="s">
        <v>957</v>
      </c>
      <c r="B3" s="8" t="n">
        <v>17916</v>
      </c>
      <c r="C3" s="8" t="n">
        <v>18520</v>
      </c>
    </row>
    <row r="4" spans="1:3">
      <c r="A4" s="3" t="s">
        <v>958</v>
      </c>
      <c r="B4" s="4" t="n">
        <v>11223</v>
      </c>
      <c r="C4" s="4" t="n">
        <v>10181</v>
      </c>
    </row>
    <row r="5" spans="1:3">
      <c r="A5" s="3" t="s">
        <v>959</v>
      </c>
      <c r="B5" s="4" t="n">
        <v>13553</v>
      </c>
      <c r="C5" s="4" t="n">
        <v>13277</v>
      </c>
    </row>
    <row r="6" spans="1:3">
      <c r="A6" s="3" t="s">
        <v>960</v>
      </c>
      <c r="B6" s="4" t="n">
        <v>2397</v>
      </c>
      <c r="C6" s="4" t="n">
        <v>2053</v>
      </c>
    </row>
    <row r="7" spans="1:3">
      <c r="A7" s="3" t="s">
        <v>961</v>
      </c>
      <c r="B7" s="4" t="n">
        <v>2094</v>
      </c>
      <c r="C7" s="4" t="n">
        <v>2057</v>
      </c>
    </row>
    <row r="8" spans="1:3">
      <c r="A8" s="3" t="s">
        <v>962</v>
      </c>
      <c r="B8" s="4" t="n">
        <v>4108</v>
      </c>
      <c r="C8" s="4" t="n">
        <v>4195</v>
      </c>
    </row>
    <row r="9" spans="1:3">
      <c r="A9" s="3" t="s">
        <v>963</v>
      </c>
      <c r="B9" s="4" t="n">
        <v>11370</v>
      </c>
      <c r="C9" s="4" t="n">
        <v>13714</v>
      </c>
    </row>
    <row r="10" spans="1:3">
      <c r="A10" s="3" t="s">
        <v>964</v>
      </c>
      <c r="B10" s="4" t="n">
        <v>2569</v>
      </c>
      <c r="C10" s="4" t="n">
        <v>2334</v>
      </c>
    </row>
    <row r="11" spans="1:3">
      <c r="A11" s="3" t="s">
        <v>965</v>
      </c>
      <c r="B11" s="4" t="n">
        <v>11902</v>
      </c>
      <c r="C11" s="4" t="n">
        <v>56</v>
      </c>
    </row>
    <row r="12" spans="1:3">
      <c r="A12" s="3" t="s">
        <v>966</v>
      </c>
      <c r="B12" s="4" t="n">
        <v>2310</v>
      </c>
      <c r="C12" s="4" t="n">
        <v>3068</v>
      </c>
    </row>
    <row r="13" spans="1:3">
      <c r="A13" s="3" t="s">
        <v>967</v>
      </c>
      <c r="B13" s="4" t="n">
        <v>910</v>
      </c>
      <c r="C13" s="4" t="n">
        <v>991</v>
      </c>
    </row>
    <row r="14" spans="1:3">
      <c r="A14" s="3" t="s">
        <v>968</v>
      </c>
      <c r="B14" s="4" t="n">
        <v>5474</v>
      </c>
      <c r="C14" s="4" t="n">
        <v>5458</v>
      </c>
    </row>
    <row r="15" spans="1:3">
      <c r="A15" s="3" t="s">
        <v>969</v>
      </c>
      <c r="B15" s="4" t="n">
        <v>2714</v>
      </c>
      <c r="C15" s="4" t="n">
        <v>4668</v>
      </c>
    </row>
    <row r="16" spans="1:3">
      <c r="A16" s="3" t="s">
        <v>970</v>
      </c>
      <c r="B16" s="4" t="n">
        <v>817</v>
      </c>
      <c r="C16" s="4" t="n">
        <v>1218</v>
      </c>
    </row>
    <row r="17" spans="1:3">
      <c r="A17" s="3" t="s">
        <v>704</v>
      </c>
      <c r="B17" s="4" t="n">
        <v>16557</v>
      </c>
      <c r="C17" s="4" t="n">
        <v>13405</v>
      </c>
    </row>
    <row r="18" spans="1:3">
      <c r="A18" s="3" t="s">
        <v>602</v>
      </c>
      <c r="B18" s="8" t="n">
        <v>105914</v>
      </c>
      <c r="C18" s="8" t="n">
        <v>951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971</v>
      </c>
      <c r="B1" s="2" t="s">
        <v>1</v>
      </c>
    </row>
    <row r="2" spans="1:10">
      <c r="B2" s="2" t="s">
        <v>2</v>
      </c>
      <c r="C2" s="2" t="s">
        <v>31</v>
      </c>
      <c r="D2" s="2" t="s">
        <v>32</v>
      </c>
      <c r="E2" s="2" t="s">
        <v>972</v>
      </c>
      <c r="F2" s="2" t="s">
        <v>973</v>
      </c>
      <c r="G2" s="2" t="s">
        <v>974</v>
      </c>
      <c r="H2" s="2" t="s">
        <v>427</v>
      </c>
      <c r="I2" s="2" t="s">
        <v>975</v>
      </c>
      <c r="J2" s="2" t="s">
        <v>426</v>
      </c>
    </row>
    <row r="3" spans="1:10">
      <c r="A3" s="7" t="s">
        <v>976</v>
      </c>
    </row>
    <row r="4" spans="1:10">
      <c r="A4" s="3" t="s">
        <v>977</v>
      </c>
      <c r="B4" s="8" t="n">
        <v>1900</v>
      </c>
    </row>
    <row r="5" spans="1:10">
      <c r="A5" s="3" t="s">
        <v>978</v>
      </c>
      <c r="B5" s="4" t="n">
        <v>2000</v>
      </c>
    </row>
    <row r="6" spans="1:10">
      <c r="A6" s="3" t="s">
        <v>979</v>
      </c>
      <c r="B6" s="4" t="n">
        <v>2100</v>
      </c>
    </row>
    <row r="7" spans="1:10">
      <c r="A7" s="3" t="s">
        <v>980</v>
      </c>
      <c r="B7" s="4" t="n">
        <v>50810</v>
      </c>
    </row>
    <row r="8" spans="1:10">
      <c r="A8" s="3" t="s">
        <v>981</v>
      </c>
      <c r="B8" s="8" t="n">
        <v>16000</v>
      </c>
      <c r="C8" s="8" t="n">
        <v>13700</v>
      </c>
      <c r="D8" s="8" t="n">
        <v>12600</v>
      </c>
    </row>
    <row r="9" spans="1:10">
      <c r="A9" s="3" t="s">
        <v>982</v>
      </c>
      <c r="B9" s="10" t="n">
        <v>3.75</v>
      </c>
    </row>
    <row r="10" spans="1:10">
      <c r="A10" s="3" t="s">
        <v>983</v>
      </c>
      <c r="B10" s="4" t="n">
        <v>3</v>
      </c>
    </row>
    <row r="11" spans="1:10">
      <c r="A11" s="3" t="s">
        <v>984</v>
      </c>
      <c r="B11" s="10" t="n">
        <v>2.62</v>
      </c>
    </row>
    <row r="12" spans="1:10">
      <c r="A12" s="3" t="s">
        <v>985</v>
      </c>
      <c r="B12" s="10" t="n">
        <v>9.27</v>
      </c>
    </row>
    <row r="13" spans="1:10">
      <c r="A13" s="3" t="s">
        <v>986</v>
      </c>
    </row>
    <row r="14" spans="1:10">
      <c r="A14" s="7" t="s">
        <v>976</v>
      </c>
    </row>
    <row r="15" spans="1:10">
      <c r="A15" s="3" t="s">
        <v>987</v>
      </c>
      <c r="C15" s="3" t="s">
        <v>400</v>
      </c>
    </row>
    <row r="16" spans="1:10">
      <c r="A16" s="3" t="s">
        <v>988</v>
      </c>
      <c r="B16" s="3" t="s">
        <v>989</v>
      </c>
    </row>
    <row r="17" spans="1:10">
      <c r="A17" s="3" t="s">
        <v>990</v>
      </c>
    </row>
    <row r="18" spans="1:10">
      <c r="A18" s="7" t="s">
        <v>976</v>
      </c>
    </row>
    <row r="19" spans="1:10">
      <c r="A19" s="3" t="s">
        <v>987</v>
      </c>
      <c r="B19" s="3" t="s">
        <v>991</v>
      </c>
      <c r="C19" s="3" t="s">
        <v>991</v>
      </c>
    </row>
    <row r="20" spans="1:10">
      <c r="A20" s="3" t="s">
        <v>988</v>
      </c>
      <c r="B20" s="3" t="s">
        <v>992</v>
      </c>
    </row>
    <row r="21" spans="1:10">
      <c r="A21" s="3" t="s">
        <v>993</v>
      </c>
      <c r="B21" s="8" t="n">
        <v>50000</v>
      </c>
    </row>
    <row r="22" spans="1:10">
      <c r="A22" s="3" t="s">
        <v>994</v>
      </c>
    </row>
    <row r="23" spans="1:10">
      <c r="A23" s="7" t="s">
        <v>976</v>
      </c>
    </row>
    <row r="24" spans="1:10">
      <c r="A24" s="3" t="s">
        <v>995</v>
      </c>
      <c r="H24" s="8" t="n">
        <v>685000</v>
      </c>
      <c r="J24" s="8" t="n">
        <v>550000</v>
      </c>
    </row>
    <row r="25" spans="1:10">
      <c r="A25" s="3" t="s">
        <v>996</v>
      </c>
      <c r="B25" s="4" t="n">
        <v>501000</v>
      </c>
    </row>
    <row r="26" spans="1:10">
      <c r="A26" s="3" t="s">
        <v>997</v>
      </c>
      <c r="B26" s="8" t="n">
        <v>184000</v>
      </c>
    </row>
    <row r="27" spans="1:10">
      <c r="A27" s="3" t="s">
        <v>998</v>
      </c>
      <c r="B27" s="3" t="s">
        <v>999</v>
      </c>
    </row>
    <row r="28" spans="1:10">
      <c r="A28" s="3" t="s">
        <v>1000</v>
      </c>
      <c r="B28" s="3" t="s">
        <v>526</v>
      </c>
      <c r="C28" s="3" t="s">
        <v>1001</v>
      </c>
    </row>
    <row r="29" spans="1:10">
      <c r="A29" s="3" t="s">
        <v>1002</v>
      </c>
    </row>
    <row r="30" spans="1:10">
      <c r="A30" s="7" t="s">
        <v>976</v>
      </c>
    </row>
    <row r="31" spans="1:10">
      <c r="A31" s="3" t="s">
        <v>1003</v>
      </c>
      <c r="G31" s="8" t="n">
        <v>300000</v>
      </c>
      <c r="I31" s="8" t="n">
        <v>120000</v>
      </c>
    </row>
    <row r="32" spans="1:10">
      <c r="A32" s="3" t="s">
        <v>1004</v>
      </c>
      <c r="E32" s="8" t="n">
        <v>350000</v>
      </c>
      <c r="F32" s="8" t="n">
        <v>350000</v>
      </c>
    </row>
    <row r="33" spans="1:10">
      <c r="A33" s="3" t="s">
        <v>1005</v>
      </c>
      <c r="E33" s="3" t="s">
        <v>1006</v>
      </c>
      <c r="F33" s="3" t="s">
        <v>1007</v>
      </c>
    </row>
    <row r="34" spans="1:10">
      <c r="A34" s="3" t="s">
        <v>1008</v>
      </c>
      <c r="E34" s="3" t="s">
        <v>999</v>
      </c>
    </row>
    <row r="35" spans="1:10">
      <c r="A35" s="3" t="s">
        <v>1009</v>
      </c>
      <c r="I35" s="8" t="n">
        <v>5200</v>
      </c>
    </row>
    <row r="36" spans="1:10">
      <c r="A36" s="3" t="s">
        <v>1010</v>
      </c>
      <c r="G36" s="8" t="n">
        <v>6300</v>
      </c>
    </row>
    <row r="37" spans="1:10">
      <c r="A37" s="3" t="s">
        <v>1011</v>
      </c>
    </row>
    <row r="38" spans="1:10">
      <c r="A38" s="7" t="s">
        <v>976</v>
      </c>
    </row>
    <row r="39" spans="1:10">
      <c r="A39" s="3" t="s">
        <v>998</v>
      </c>
      <c r="B39" s="3" t="s">
        <v>1012</v>
      </c>
    </row>
    <row r="40" spans="1:10">
      <c r="A40" s="3" t="s">
        <v>1013</v>
      </c>
    </row>
    <row r="41" spans="1:10">
      <c r="A41" s="7" t="s">
        <v>976</v>
      </c>
    </row>
    <row r="42" spans="1:10">
      <c r="A42" s="3" t="s">
        <v>998</v>
      </c>
      <c r="B42" s="3" t="s">
        <v>10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1</v>
      </c>
    </row>
    <row r="3" spans="1:3">
      <c r="A3" s="7" t="s">
        <v>976</v>
      </c>
    </row>
    <row r="4" spans="1:3">
      <c r="A4" s="3" t="s">
        <v>91</v>
      </c>
      <c r="B4" s="8" t="n">
        <v>515919</v>
      </c>
      <c r="C4" s="8" t="n">
        <v>484584</v>
      </c>
    </row>
    <row r="5" spans="1:3">
      <c r="A5" s="3" t="s">
        <v>1016</v>
      </c>
      <c r="B5" s="4" t="n">
        <v>-1799</v>
      </c>
      <c r="C5" s="4" t="n">
        <v>-51666</v>
      </c>
    </row>
    <row r="6" spans="1:3">
      <c r="A6" s="3" t="s">
        <v>1017</v>
      </c>
      <c r="B6" s="4" t="n">
        <v>514120</v>
      </c>
      <c r="C6" s="4" t="n">
        <v>432918</v>
      </c>
    </row>
    <row r="7" spans="1:3">
      <c r="A7" s="3" t="s">
        <v>994</v>
      </c>
    </row>
    <row r="8" spans="1:3">
      <c r="A8" s="7" t="s">
        <v>976</v>
      </c>
    </row>
    <row r="9" spans="1:3">
      <c r="A9" s="3" t="s">
        <v>91</v>
      </c>
      <c r="B9" s="8" t="n">
        <v>501000</v>
      </c>
      <c r="C9" s="8" t="n">
        <v>418000</v>
      </c>
    </row>
    <row r="10" spans="1:3">
      <c r="A10" s="3" t="s">
        <v>1000</v>
      </c>
      <c r="B10" s="3" t="s">
        <v>526</v>
      </c>
      <c r="C10" s="3" t="s">
        <v>1001</v>
      </c>
    </row>
    <row r="11" spans="1:3">
      <c r="A11" s="3" t="s">
        <v>1018</v>
      </c>
      <c r="B11" s="3" t="s">
        <v>989</v>
      </c>
    </row>
    <row r="12" spans="1:3">
      <c r="A12" s="3" t="s">
        <v>990</v>
      </c>
    </row>
    <row r="13" spans="1:3">
      <c r="A13" s="7" t="s">
        <v>976</v>
      </c>
    </row>
    <row r="14" spans="1:3">
      <c r="A14" s="3" t="s">
        <v>91</v>
      </c>
      <c r="B14" s="3" t="s">
        <v>57</v>
      </c>
      <c r="C14" s="8" t="n">
        <v>50000</v>
      </c>
    </row>
    <row r="15" spans="1:3">
      <c r="A15" s="3" t="s">
        <v>987</v>
      </c>
      <c r="B15" s="3" t="s">
        <v>991</v>
      </c>
      <c r="C15" s="3" t="s">
        <v>991</v>
      </c>
    </row>
    <row r="16" spans="1:3">
      <c r="A16" s="3" t="s">
        <v>986</v>
      </c>
    </row>
    <row r="17" spans="1:3">
      <c r="A17" s="7" t="s">
        <v>976</v>
      </c>
    </row>
    <row r="18" spans="1:3">
      <c r="A18" s="3" t="s">
        <v>91</v>
      </c>
      <c r="B18" s="8" t="n">
        <v>14919</v>
      </c>
      <c r="C18" s="8" t="n">
        <v>16584</v>
      </c>
    </row>
    <row r="19" spans="1:3">
      <c r="A19" s="3" t="s">
        <v>987</v>
      </c>
      <c r="C19" s="3" t="s">
        <v>400</v>
      </c>
    </row>
    <row r="20" spans="1:3">
      <c r="A20" s="3" t="s">
        <v>1018</v>
      </c>
      <c r="B20" s="3" t="s">
        <v>9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504</v>
      </c>
    </row>
    <row r="2" spans="1:2">
      <c r="A2" s="7" t="s">
        <v>1020</v>
      </c>
    </row>
    <row r="3" spans="1:2">
      <c r="A3" s="4" t="n">
        <v>2018</v>
      </c>
      <c r="B3" s="8" t="n">
        <v>2473</v>
      </c>
    </row>
    <row r="4" spans="1:2">
      <c r="A4" s="4" t="n">
        <v>2019</v>
      </c>
      <c r="B4" s="4" t="n">
        <v>2473</v>
      </c>
    </row>
    <row r="5" spans="1:2">
      <c r="A5" s="4" t="n">
        <v>2020</v>
      </c>
      <c r="B5" s="4" t="n">
        <v>2520</v>
      </c>
    </row>
    <row r="6" spans="1:2">
      <c r="A6" s="4" t="n">
        <v>2021</v>
      </c>
      <c r="B6" s="4" t="n">
        <v>2520</v>
      </c>
    </row>
    <row r="7" spans="1:2">
      <c r="A7" s="4" t="n">
        <v>2022</v>
      </c>
      <c r="B7" s="4" t="n">
        <v>7373</v>
      </c>
    </row>
    <row r="8" spans="1:2">
      <c r="A8" s="3" t="s">
        <v>1021</v>
      </c>
      <c r="B8" s="4" t="n">
        <v>17359</v>
      </c>
    </row>
    <row r="9" spans="1:2">
      <c r="A9" s="3" t="s">
        <v>1022</v>
      </c>
      <c r="B9" s="4" t="n">
        <v>-2440</v>
      </c>
    </row>
    <row r="10" spans="1:2">
      <c r="A10" s="3" t="s">
        <v>1023</v>
      </c>
      <c r="B10" s="8" t="n">
        <v>149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4</v>
      </c>
      <c r="B1" s="2" t="s">
        <v>1</v>
      </c>
    </row>
    <row r="2" spans="1:4">
      <c r="B2" s="2" t="s">
        <v>2</v>
      </c>
      <c r="C2" s="2" t="s">
        <v>31</v>
      </c>
      <c r="D2" s="2" t="s">
        <v>32</v>
      </c>
    </row>
    <row r="3" spans="1:4">
      <c r="A3" s="7" t="s">
        <v>1025</v>
      </c>
    </row>
    <row r="4" spans="1:4">
      <c r="A4" s="3" t="s">
        <v>42</v>
      </c>
      <c r="B4" s="8" t="n">
        <v>18602</v>
      </c>
      <c r="C4" s="8" t="n">
        <v>15541</v>
      </c>
      <c r="D4" s="8" t="n">
        <v>11841</v>
      </c>
    </row>
    <row r="5" spans="1:4">
      <c r="A5" s="3" t="s">
        <v>1026</v>
      </c>
    </row>
    <row r="6" spans="1:4">
      <c r="A6" s="7" t="s">
        <v>1025</v>
      </c>
    </row>
    <row r="7" spans="1:4">
      <c r="A7" s="3" t="s">
        <v>42</v>
      </c>
      <c r="B7" s="4" t="n">
        <v>800</v>
      </c>
      <c r="C7" s="4" t="n">
        <v>1900</v>
      </c>
      <c r="D7" s="8" t="n">
        <v>1900</v>
      </c>
    </row>
    <row r="8" spans="1:4">
      <c r="A8" s="3" t="s">
        <v>1027</v>
      </c>
    </row>
    <row r="9" spans="1:4">
      <c r="A9" s="7" t="s">
        <v>1025</v>
      </c>
    </row>
    <row r="10" spans="1:4">
      <c r="A10" s="3" t="s">
        <v>42</v>
      </c>
      <c r="B10" s="4" t="n">
        <v>700</v>
      </c>
      <c r="C10" s="8" t="n">
        <v>600</v>
      </c>
    </row>
    <row r="11" spans="1:4">
      <c r="A11" s="3" t="s">
        <v>1028</v>
      </c>
    </row>
    <row r="12" spans="1:4">
      <c r="A12" s="7" t="s">
        <v>1025</v>
      </c>
    </row>
    <row r="13" spans="1:4">
      <c r="A13" s="3" t="s">
        <v>41</v>
      </c>
      <c r="B13" s="8" t="n">
        <v>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49:25Z</dcterms:created>
  <dcterms:modified xmlns:dcterms="http://purl.org/dc/terms/" xmlns:xsi="http://www.w3.org/2001/XMLSchema-instance" xsi:type="dcterms:W3CDTF">2018-02-28T14:49:25Z</dcterms:modified>
</cp:coreProperties>
</file>